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and Pri" sheetId="11" r:id="rId11"/>
    <s:sheet name="Income Properties" sheetId="12" r:id="rId12"/>
    <s:sheet name="Commercial Loan Investments" sheetId="13" r:id="rId13"/>
    <s:sheet name="Land and Subsurface Interests" sheetId="14" r:id="rId14"/>
    <s:sheet name="Investment Securities" sheetId="15" r:id="rId15"/>
    <s:sheet name="Fair Value of Financial Instrum" sheetId="16" r:id="rId16"/>
    <s:sheet name="Intangible Lease Assets and Lia" sheetId="17" r:id="rId17"/>
    <s:sheet name="Impairment of Long-Lived Assets" sheetId="18" r:id="rId18"/>
    <s:sheet name="Other Assets" sheetId="19" r:id="rId19"/>
    <s:sheet name="Common Stock and Earnings Per S" sheetId="20" r:id="rId20"/>
    <s:sheet name="Treasury Stock" sheetId="21" r:id="rId21"/>
    <s:sheet name="Long-Term Debt" sheetId="22" r:id="rId22"/>
    <s:sheet name="Interest Rate Swap" sheetId="23" r:id="rId23"/>
    <s:sheet name="Accrued and Other Liabilities" sheetId="24" r:id="rId24"/>
    <s:sheet name="Deferred Revenue" sheetId="25" r:id="rId25"/>
    <s:sheet name="Stock-Based Compensation" sheetId="26" r:id="rId26"/>
    <s:sheet name="Income Taxes" sheetId="27" r:id="rId27"/>
    <s:sheet name="Commitments and Contingencies" sheetId="28" r:id="rId28"/>
    <s:sheet name="Business Segment Data" sheetId="29" r:id="rId29"/>
    <s:sheet name="Recently Issued Accounting Poli" sheetId="30" r:id="rId30"/>
    <s:sheet name="Variable Interest Entity" sheetId="31" r:id="rId31"/>
    <s:sheet name="Subsequent Events" sheetId="32" r:id="rId32"/>
    <s:sheet name="Description of Business and P33" sheetId="33" r:id="rId33"/>
    <s:sheet name="Commercial Loan Investments (Ta" sheetId="34" r:id="rId34"/>
    <s:sheet name="Land and Development Costs and " sheetId="35" r:id="rId35"/>
    <s:sheet name="Investment Securities (Tables)" sheetId="36" r:id="rId36"/>
    <s:sheet name="Fair Value of Financial Instr37" sheetId="37" r:id="rId37"/>
    <s:sheet name="Intangible Lease Assets and L38" sheetId="38" r:id="rId38"/>
    <s:sheet name="Other Assets (Tables)" sheetId="39" r:id="rId39"/>
    <s:sheet name="Common Stock and Earnings Per40" sheetId="40" r:id="rId40"/>
    <s:sheet name="Long-Term Debt (Tables)" sheetId="41" r:id="rId41"/>
    <s:sheet name="Accrued Liabilities (Tables)" sheetId="42" r:id="rId42"/>
    <s:sheet name="Deferred Revenue (Tables)" sheetId="43" r:id="rId43"/>
    <s:sheet name="Stock-Based Compensation (Table" sheetId="44" r:id="rId44"/>
    <s:sheet name="Commitments and Contingencies (" sheetId="45" r:id="rId45"/>
    <s:sheet name="Business Segment Data (Tables)" sheetId="46" r:id="rId46"/>
    <s:sheet name="Description of Business and P47" sheetId="47" r:id="rId47"/>
    <s:sheet name="Description of Business and P48" sheetId="48" r:id="rId48"/>
    <s:sheet name="Description of Business and P49" sheetId="49" r:id="rId49"/>
    <s:sheet name="Income Properties - Additional " sheetId="50" r:id="rId50"/>
    <s:sheet name="Income Properties - Acquisition" sheetId="51" r:id="rId51"/>
    <s:sheet name="Income Properties - Disposals (" sheetId="52" r:id="rId52"/>
    <s:sheet name="Commercial Loan Investments - A" sheetId="53" r:id="rId53"/>
    <s:sheet name="Commercial Loan Investments - S" sheetId="54" r:id="rId54"/>
    <s:sheet name="Commercial Loan Investments - C" sheetId="55" r:id="rId55"/>
    <s:sheet name="Land and Subsurface Interests -" sheetId="56" r:id="rId56"/>
    <s:sheet name="Land and Subsurface Interests57" sheetId="57" r:id="rId57"/>
    <s:sheet name="Land and Subsurface Interests58" sheetId="58" r:id="rId58"/>
    <s:sheet name="Land and Subsurface Interests59" sheetId="59" r:id="rId59"/>
    <s:sheet name="Land and Subsurface Interests60" sheetId="60" r:id="rId60"/>
    <s:sheet name="Investment Securities - Additio" sheetId="61" r:id="rId61"/>
    <s:sheet name="Investment Securities - Summary" sheetId="62" r:id="rId62"/>
    <s:sheet name="Investment Securities - Summa63" sheetId="63" r:id="rId63"/>
    <s:sheet name="Investment Securities - Summa64" sheetId="64" r:id="rId64"/>
    <s:sheet name="Fair Value of Financial Instr65" sheetId="65" r:id="rId65"/>
    <s:sheet name="Fair Value of Financial Instr66" sheetId="66" r:id="rId66"/>
    <s:sheet name="Intangible Lease Assets and L67" sheetId="67" r:id="rId67"/>
    <s:sheet name="Intangible Lease Assets and L68" sheetId="68" r:id="rId68"/>
    <s:sheet name="Intangible Lease Assets and L69" sheetId="69" r:id="rId69"/>
    <s:sheet name="Impairment of Long-Lived Asse70" sheetId="70" r:id="rId70"/>
    <s:sheet name="Other Assets - Components of Ot" sheetId="71" r:id="rId71"/>
    <s:sheet name="Common Stock and Earnings Per72" sheetId="72" r:id="rId72"/>
    <s:sheet name="Common Stock and Earnings Per73" sheetId="73" r:id="rId73"/>
    <s:sheet name="Treasury Stock - Additional Inf" sheetId="74" r:id="rId74"/>
    <s:sheet name="Long-Term Debt (Credit Facility" sheetId="75" r:id="rId75"/>
    <s:sheet name="Long-Term Debt (Mortgage Notes " sheetId="76" r:id="rId76"/>
    <s:sheet name="Long-Term Debt (Convertible Deb" sheetId="77" r:id="rId77"/>
    <s:sheet name="Long-Term Debt - Schedule of Lo" sheetId="78" r:id="rId78"/>
    <s:sheet name="Long-Term Debt - Schedule of 79" sheetId="79" r:id="rId79"/>
    <s:sheet name="Long-Term Debt - Summary of Pay" sheetId="80" r:id="rId80"/>
    <s:sheet name="Long-Term Debt - Summary of Car" sheetId="81" r:id="rId81"/>
    <s:sheet name="Long-Term Debt - Additional Inf" sheetId="82" r:id="rId82"/>
    <s:sheet name="Interest Rate Swap - Additional" sheetId="83" r:id="rId83"/>
    <s:sheet name="Accrued and Other Liabilities -" sheetId="84" r:id="rId84"/>
    <s:sheet name="Accrued and Other Liabilities85" sheetId="85" r:id="rId85"/>
    <s:sheet name="Deferred Revenue - Summary of D" sheetId="86" r:id="rId86"/>
    <s:sheet name="Deferred Revenue - Additional I" sheetId="87" r:id="rId87"/>
    <s:sheet name="Stock-Based Compensation - Equi" sheetId="88" r:id="rId88"/>
    <s:sheet name="Stock-Based Compensation - Summ" sheetId="89" r:id="rId89"/>
    <s:sheet name="Stock-Based Compensation - Eq90" sheetId="90" r:id="rId90"/>
    <s:sheet name="Stock-Based Compensation - Su91" sheetId="91" r:id="rId91"/>
    <s:sheet name="Stock-Based Compensation - Eq92" sheetId="92" r:id="rId92"/>
    <s:sheet name="Stock-Based Compensation - Eq93" sheetId="93" r:id="rId93"/>
    <s:sheet name="Stock-Based Compensation - Su94" sheetId="94" r:id="rId94"/>
    <s:sheet name="Stock-Based Compensation - Su95" sheetId="95" r:id="rId95"/>
    <s:sheet name="Stock-Based Compensation - Liab" sheetId="96" r:id="rId96"/>
    <s:sheet name="Stock-Based Compensation - Su97" sheetId="97" r:id="rId97"/>
    <s:sheet name="Stock-Based Compensation - Assu" sheetId="98" r:id="rId98"/>
    <s:sheet name="Stock-Based Compensation - Reco" sheetId="99" r:id="rId99"/>
    <s:sheet name="Stock-Based Compensation - Addi" sheetId="100" r:id="rId100"/>
    <s:sheet name="Income Taxes - Additional Infor" sheetId="101" r:id="rId101"/>
    <s:sheet name="Commitments and Contingencies -" sheetId="102" r:id="rId102"/>
    <s:sheet name="Commitments and Contingencie103" sheetId="103" r:id="rId103"/>
    <s:sheet name="Commitments and Contingencie104" sheetId="104" r:id="rId104"/>
    <s:sheet name="Commitments and Contingencie105" sheetId="105" r:id="rId105"/>
    <s:sheet name="Commitments and Contingencie106" sheetId="106" r:id="rId106"/>
    <s:sheet name="Business Segment Data - Additio" sheetId="107" r:id="rId107"/>
    <s:sheet name="Business Segment Data - Summary" sheetId="108" r:id="rId108"/>
    <s:sheet name="Business Segment Data - Summ109" sheetId="109" r:id="rId109"/>
    <s:sheet name="Recently Issued Accounting P110" sheetId="110" r:id="rId110"/>
    <s:sheet name="Variable Interest Entity - Addi" sheetId="111" r:id="rId111"/>
    <s:sheet name="Subsequent Events - Additional " sheetId="112" r:id="rId112"/>
  </s:sheets>
  <s:definedNames/>
  <s:calcPr calcId="124519" calcMode="auto" fullCalcOnLoad="1"/>
</s:workbook>
</file>

<file path=xl/sharedStrings.xml><?xml version="1.0" encoding="utf-8"?>
<sst xmlns="http://schemas.openxmlformats.org/spreadsheetml/2006/main" uniqueCount="1260">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ONSOLIDATED TOMOKA LAND CO</t>
  </si>
  <si>
    <t>Entity Central Index Key</t>
  </si>
  <si>
    <t>Current Fiscal Year End Date</t>
  </si>
  <si>
    <t>--12-31</t>
  </si>
  <si>
    <t>Entity Current Reporting Status</t>
  </si>
  <si>
    <t>Yes</t>
  </si>
  <si>
    <t>Entity Filer Category</t>
  </si>
  <si>
    <t>Accelerated Filer</t>
  </si>
  <si>
    <t>Entity Common Stock, Shares Outstanding</t>
  </si>
  <si>
    <t>Consolidated Balance Sheets (Unaudited) - USD ($)</t>
  </si>
  <si>
    <t>Dec. 31, 2015</t>
  </si>
  <si>
    <t>Property, Plant, and Equipment:</t>
  </si>
  <si>
    <t>Income Properties, Land, Buildings, and Improvements</t>
  </si>
  <si>
    <t>Golf Buildings, Improvements, and Equipment</t>
  </si>
  <si>
    <t>Other Furnishings and Equipment</t>
  </si>
  <si>
    <t>Construction in Progress</t>
  </si>
  <si>
    <t>Total Property, Plant, and Equipment</t>
  </si>
  <si>
    <t>Less, Accumulated Depreciation and Amortization</t>
  </si>
  <si>
    <t>Property, Plant, and Equipment—Net</t>
  </si>
  <si>
    <t>Land and Development Costs ($11,613,782 and $11,329,574 Related to Consolidated VIE as of September 30, 2016 and December 31, 2015, respectively)</t>
  </si>
  <si>
    <t>Intangible Lease Assets—Net</t>
  </si>
  <si>
    <t>Impact Fee and Mitigation Credits</t>
  </si>
  <si>
    <t>Commercial Loan Investments</t>
  </si>
  <si>
    <t>Cash and Cash Equivalents</t>
  </si>
  <si>
    <t>Restricted Cash</t>
  </si>
  <si>
    <t>Investment Securities</t>
  </si>
  <si>
    <t>Refundable Income Taxes</t>
  </si>
  <si>
    <t>Other Assets</t>
  </si>
  <si>
    <t>Total Assets</t>
  </si>
  <si>
    <t>Liabilities:</t>
  </si>
  <si>
    <t>Accounts Payable</t>
  </si>
  <si>
    <t>Accrued and Other Liabilities</t>
  </si>
  <si>
    <t>Deferred Revenue</t>
  </si>
  <si>
    <t>Intangible Lease Liabilities - Net</t>
  </si>
  <si>
    <t>Accrued Stock-Based Compensation</t>
  </si>
  <si>
    <t>Deferred Income Taxes—Net</t>
  </si>
  <si>
    <t>Long-Term Debt</t>
  </si>
  <si>
    <t>Total Liabilities</t>
  </si>
  <si>
    <t>Commitments and Contingencies - See Note 18</t>
  </si>
  <si>
    <t xml:space="preserve"> </t>
  </si>
  <si>
    <t>Consolidated-Tomoka Land Co. Shareholders' Equity:</t>
  </si>
  <si>
    <t>Common Stock – 25,000,000 shares authorized; $1 par value, 6,018,816 shares issued and 5,745,514 shares outstanding at September 30, 2016; 6,068,310 shares issued and 5,908,437 shares outstanding at December 31, 2015</t>
  </si>
  <si>
    <t>Treasury Stock – 273,302 shares at September 30, 2016; 159,873 shares at December 31, 2015</t>
  </si>
  <si>
    <t>Additional Paid-In Capital</t>
  </si>
  <si>
    <t>Retained Earnings</t>
  </si>
  <si>
    <t>Accumulated Other Comprehensive Loss</t>
  </si>
  <si>
    <t>Total Consolidated-Tomoka Land Co. Shareholders' Equity</t>
  </si>
  <si>
    <t>Noncontrolling Interest in Consolidated VIE</t>
  </si>
  <si>
    <t>Total Shareholders’ Equity</t>
  </si>
  <si>
    <t>Total Liabilities and Shareholders’ Equity</t>
  </si>
  <si>
    <t>Consolidated Balance Sheets (Unaudited) (Parenthetical) - USD ($)</t>
  </si>
  <si>
    <t>Land and Development Costs</t>
  </si>
  <si>
    <t>Common Stock, shares authorized</t>
  </si>
  <si>
    <t>Common Stock, par value</t>
  </si>
  <si>
    <t>Common Stock, shares issued</t>
  </si>
  <si>
    <t>Common Stock, shares outstanding</t>
  </si>
  <si>
    <t>Treasury Stock, shares held</t>
  </si>
  <si>
    <t>Variable Interest Entity [Member]</t>
  </si>
  <si>
    <t>Consolidated Statements of Operations (Unaudited) - USD ($)</t>
  </si>
  <si>
    <t>3 Months Ended</t>
  </si>
  <si>
    <t>Sep. 30, 2015</t>
  </si>
  <si>
    <t>Revenues</t>
  </si>
  <si>
    <t>Income Properties</t>
  </si>
  <si>
    <t>Interest Income from Commercial Loan Investments</t>
  </si>
  <si>
    <t>Real Estate Operations</t>
  </si>
  <si>
    <t>Golf Operations</t>
  </si>
  <si>
    <t>Agriculture and Other Income</t>
  </si>
  <si>
    <t>Total Revenues</t>
  </si>
  <si>
    <t>Direct Cost of Revenues</t>
  </si>
  <si>
    <t>Total Direct Cost of Revenues</t>
  </si>
  <si>
    <t>General and Administrative Expenses</t>
  </si>
  <si>
    <t>Impairment Charges</t>
  </si>
  <si>
    <t>Depreciation and Amortization</t>
  </si>
  <si>
    <t>Gain on Disposition of Assets</t>
  </si>
  <si>
    <t>Total Operating Expenses</t>
  </si>
  <si>
    <t>Operating Income</t>
  </si>
  <si>
    <t>Investment Income (Loss)</t>
  </si>
  <si>
    <t>Interest Expense</t>
  </si>
  <si>
    <t>Income Before Income Tax Expense</t>
  </si>
  <si>
    <t>Income Tax Expense</t>
  </si>
  <si>
    <t>Net Income</t>
  </si>
  <si>
    <t>Less: Net Loss (Income) Attributable to Noncontrolling Interest in Consolidated VIE</t>
  </si>
  <si>
    <t>Net Income Attributable to Consolidated-Tomoka Land Co.</t>
  </si>
  <si>
    <t>Per Share Information- See Note 10</t>
  </si>
  <si>
    <t>Basic Net Income Attributable to Consolidated-Tomoka Land Co.</t>
  </si>
  <si>
    <t>Diluted Net Income Attributable to Consolidated-Tomoka Land Co.</t>
  </si>
  <si>
    <t>Dividends Declared and Paid</t>
  </si>
  <si>
    <t>Consolidated Statements of Comprehensive Income (Unaudited) - USD ($)</t>
  </si>
  <si>
    <t>Statement of Comprehensive Income [Abstract]</t>
  </si>
  <si>
    <t>Other Comprehensive Income</t>
  </si>
  <si>
    <t>Realized Loss (Gain) on Investment Securities Sold (Net of Tax of $-0- and $(59,758) for the for the three months ended September 30, 2016 and 2015, respectively, and Net of Tax of $222,025 and $(108,998) for the nine months ended September 30, 2016 and 2015, respectively)</t>
  </si>
  <si>
    <t>Unrealized Gain (Loss) on Investment Securities (Net of Tax of $-0- and $11,193 for the three months ended September 30, 2016 and 2015, respectively, and Net of Tax of $210,652 and $(29,901) for the nine months ended September 30, 2016 and 2015, respectively)</t>
  </si>
  <si>
    <t>Cash Flow Hedging Derivative - Interest Rate Swap (Net of Tax of $69,100 and $-0- for the three months ended September 30, 2016 and 2015, respectively, and Net of Tax of $(141,450) and $-0- for the nine months ended September 30, 2016 and 2015, respectively)</t>
  </si>
  <si>
    <t>Total Other Comprehensive Income (Loss), Net of Tax</t>
  </si>
  <si>
    <t>Total Comprehensive Income</t>
  </si>
  <si>
    <t>Consolidated Statements of Comprehensive Income (Unaudited) (Parenthetical) - USD ($)</t>
  </si>
  <si>
    <t>Other Comprehensive Income Realized Gain on Investment Securities, tax</t>
  </si>
  <si>
    <t>Other Comprehensive Income Unrealized Gain (Loss) on Available-for-Sale Investment Securities, tax</t>
  </si>
  <si>
    <t>Cash Flow Hedging Derivative - Interest Rate Swap, Net of tax</t>
  </si>
  <si>
    <t>Consolidated Statements of Shareholders' Equity (Imported) - 9 months ended Sep. 30, 2016 - USD ($)</t>
  </si>
  <si>
    <t>Common Stock [Member]</t>
  </si>
  <si>
    <t>Treasury Stock [Member]</t>
  </si>
  <si>
    <t>Additional Paid-In Capital [Member]</t>
  </si>
  <si>
    <t>Retained Earnings [Member]</t>
  </si>
  <si>
    <t>Accumulated Other Comprehensive Income (Loss) [Member]</t>
  </si>
  <si>
    <t>Total Consolidated-Tomoka Land Co. Shareholders’ Equity [Member]</t>
  </si>
  <si>
    <t>Noncontrolling Interest in Consolidated VIE [Member]</t>
  </si>
  <si>
    <t>Total</t>
  </si>
  <si>
    <t>Beginning balance at Dec. 31, 2015</t>
  </si>
  <si>
    <t>Stock Repurchase</t>
  </si>
  <si>
    <t>Exercise of Stock Options</t>
  </si>
  <si>
    <t>Vested Restricted Stock</t>
  </si>
  <si>
    <t>Stock Issuance</t>
  </si>
  <si>
    <t>Stock Compensation Expense from Restricted Stock Grants and Equity Classified Stock Options</t>
  </si>
  <si>
    <t>Cash Dividends ($0.08 per share)</t>
  </si>
  <si>
    <t>Contributions from Noncontrolling Interest in Consolidated VIE</t>
  </si>
  <si>
    <t>Other Comprehensive Income, Net of Tax</t>
  </si>
  <si>
    <t>Ending balance at Sep. 30, 2016</t>
  </si>
  <si>
    <t>Consolidated Statements of Shareholders' Equity (Unaudited) (Parenthetical) - $ / shares</t>
  </si>
  <si>
    <t>Statement of Stockholders' Equity [Abstract]</t>
  </si>
  <si>
    <t>Consolidated Statements of Cash Flows - USD ($)</t>
  </si>
  <si>
    <t>Cash Flow from Operating Activities:</t>
  </si>
  <si>
    <t>Adjustments to Reconcile Net Income to Net Cash Provided by (Used In) Operating Activities:</t>
  </si>
  <si>
    <t>Amortization of Intangible Liabilities to Income Property Revenue</t>
  </si>
  <si>
    <t>Loan Cost Amortization</t>
  </si>
  <si>
    <t>Amortization of Discount on Convertible Debt</t>
  </si>
  <si>
    <t>Amortization of Discount on Debt Securities within Investment Securities</t>
  </si>
  <si>
    <t>Gain on Disposition of Property, Plant, and Equipment and Intangible Assets</t>
  </si>
  <si>
    <t>Accretion of Commercial Loan Origination Fees</t>
  </si>
  <si>
    <t>Amortization of Fees on Acquisition of Commercial Loan Investments</t>
  </si>
  <si>
    <t>Discount on Commercial Loan Investment Payoff</t>
  </si>
  <si>
    <t>Realized Loss (Gain) on Investment Securities</t>
  </si>
  <si>
    <t>Deferred Income Taxes</t>
  </si>
  <si>
    <t>Non-Cash Compensation</t>
  </si>
  <si>
    <t>Decrease (Increase) in Assets:</t>
  </si>
  <si>
    <t>Impact Fees and Mitigation Credits</t>
  </si>
  <si>
    <t>Increase (Decrease) in Liabilities:</t>
  </si>
  <si>
    <t>Income Taxes Payable</t>
  </si>
  <si>
    <t>Net Cash Provided By (Used In) Operating Activities</t>
  </si>
  <si>
    <t>Cash Flow from Investing Activities:</t>
  </si>
  <si>
    <t>Acquisition of Property, Plant, and Equipment</t>
  </si>
  <si>
    <t>Acquisition of Property, Plant, and Equipment and Intangible Lease Assets and Liabilities through Business Combinations</t>
  </si>
  <si>
    <t>Acquisition of Commercial Loan Investments</t>
  </si>
  <si>
    <t>Acquisition of Land</t>
  </si>
  <si>
    <t>Decrease (Increase) in Restricted Cash</t>
  </si>
  <si>
    <t>Proceeds from Sale of Investment Securities</t>
  </si>
  <si>
    <t>Proceeds from Sale of Put Options</t>
  </si>
  <si>
    <t>Acquisition of Investment Securities</t>
  </si>
  <si>
    <t>Proceeds from Disposition of Property, Plant, and Equipment</t>
  </si>
  <si>
    <t>Principal Payments Received on Commercial Loan Investments</t>
  </si>
  <si>
    <t>Net Cash Provided By (Used In) Investing Activities</t>
  </si>
  <si>
    <t>Cash Flow from Financing Activities:</t>
  </si>
  <si>
    <t>Proceeds from Long-Term Debt</t>
  </si>
  <si>
    <t>Payments on Long-Term Debt</t>
  </si>
  <si>
    <t>Cash Paid for Loan Fees</t>
  </si>
  <si>
    <t>Cash Proceeds from Exercise of Stock Options</t>
  </si>
  <si>
    <t>Cash Used to Purchase Common Stock</t>
  </si>
  <si>
    <t>Cash From (Used For) Excess Tax Benefit (Expense) from Vesting of Restricted Stock</t>
  </si>
  <si>
    <t>Cash Paid for Vesting of Restricted Stock</t>
  </si>
  <si>
    <t>Dividends Paid</t>
  </si>
  <si>
    <t>Net Cash Provided By (Used In) Financing Activities</t>
  </si>
  <si>
    <t>Net Increase in Cash</t>
  </si>
  <si>
    <t>Cash, Beginning of Year</t>
  </si>
  <si>
    <t>Cash, End of Period</t>
  </si>
  <si>
    <t>Consolidated Statements of Cash Flows (Parenthetical) ft² in Millions</t>
  </si>
  <si>
    <t>Sep. 16, 2016USD ($)</t>
  </si>
  <si>
    <t>Sep. 30, 2016USD ($)a</t>
  </si>
  <si>
    <t>Sep. 30, 2015USD ($)a</t>
  </si>
  <si>
    <t>Interest paid</t>
  </si>
  <si>
    <t>Interest capitalized</t>
  </si>
  <si>
    <t>Income Taxes Paid</t>
  </si>
  <si>
    <t>Income tax refunds</t>
  </si>
  <si>
    <t>Reduction in the value of accrued stock based Compensation</t>
  </si>
  <si>
    <t>Area of a real estate property</t>
  </si>
  <si>
    <t>Net realized gain loss on investments</t>
  </si>
  <si>
    <t>Sold | Portfolio Sale</t>
  </si>
  <si>
    <t>Sales price</t>
  </si>
  <si>
    <t>Sales price, non-cash transaction amount</t>
  </si>
  <si>
    <t>Transfer of Portfolio Loans and Leases to Held-for-sale</t>
  </si>
  <si>
    <t>6 Acres of Undeveloped Land in Daytona Beach Florida [Member]</t>
  </si>
  <si>
    <t>Area of a real estate property | a</t>
  </si>
  <si>
    <t>Acquisition of interest in property</t>
  </si>
  <si>
    <t>4.50% Convertible Senior Notes due 2020 [Member]</t>
  </si>
  <si>
    <t>Amount of loan issued</t>
  </si>
  <si>
    <t>Debt Instrument Maturity Year</t>
  </si>
  <si>
    <t>Equity component of the convertible notes issued</t>
  </si>
  <si>
    <t>Decrease in long-term debt</t>
  </si>
  <si>
    <t>Increase in deferred income taxes</t>
  </si>
  <si>
    <t>Description of Business and Principles of Interim Statements</t>
  </si>
  <si>
    <t>Organization, Consolidation and Presentation of Financial Statements [Abstract]</t>
  </si>
  <si>
    <t>NOTE 1. DESCRIPTION OF BUSINESS AND PRINCIPLES OF INTERIM STATEMENTS
Description of Business
The terms “us,” “we,” “our,” and “the Company” as used in this report refer to Consolidated-Tomoka Land Co. together with our consolidated subsidiaries.
We are a diversified real estate operating company. We own and manage twenty-nine commercial real estate properties in nine states in the U.S. As of September 30, 2016, we owned twenty-one single-tenant and eight multi-tenant income-producing properties with over 1.5 million square feet of gross leasable space. We also own and manage a land portfolio of approximately 10,500 acres in the City of Daytona Beach, Florida (the “City”). As of September 30, 2016, we had three commercial loan investments including one fixed-rate and one variable–rate mezzanine loan and a variable-rate B-Note representing a secondary tranche in a commercial mortgage loan. Our golf operations consist of the LPGA International golf club, which is managed by a third party. We also lease property for nineteen billboards, have agricultural operations on our land holding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
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5,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nine months ended September 30, 2016 are not necessarily indicative of results to be expected for the year ending December 31, 2016.
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bank demand accounts, and money market accounts having maturities at acquisition date of 90 days or less. The Company’s bank balances as of September 30, 2016 include certain amounts over the Federal Deposit Insurance Corporation limits.
Restricted Cash
Restricted cash totaled approximately $6.6 million at September 30, 2016 of which approximately $3.1 million of cash is being held in escrow, to be reinvested through the like-kind exchange structure into one or more other income properties. Approximately $393,000 is being held in a reserve primarily for property taxes and insurance escrows in connection with our financing of two properties acquired in January 2013; approximately $432,000 is being held in three separate escrow accounts related to three separate land transactions of which one closed in December 2013 and two closed in December 2015; approximately $28,000 is being held by the consolidated variable interest entity in which the Company is the primary beneficiary; approximately $2.1 million is being held in escrow for funding of customary tenant improvements pursuant to a lease with 24 Hour Fitness USA, Inc. (“24 Hour Fitness”) at The Grove at Winter Park property located in Winter Park, Florida; and approximately $647,000 is being held in a reserve primarily for certain required tenant improvements for the Lowe’s in Katy, Texas.
Investment Securities
In accordance with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nine months ended September 30, 2016 or 2015. During the fourth quarter of 2015, an other-than-temporary impairment was deemed to exist on a portion of the equity securities held by the Company, resulting in an impairment charge of approximately $60,000. The Company completed the disposition of its remaining position in Investment Securities during the nine months ended September 30, 2016 resulting in a loss of approximately $576,000.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
Derivative Instrument and Hedging Activity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ASC 815-20 “Derivatives and Hedging.” The derivative is included in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Changes in fair value of the Interest Rate Swap that are highly effective and designated and qualified as a cash-flow hedge are recorded in other comprehensive income and loss, until earnings are affected by the variability in cash flows of the designated hedged item.
Fair Value of Financial Instruments
The carrying amounts of the Company’s financial assets and liabilities including cash and cash equivalents, restricted cash, accounts receivable, and accounts payable at September 30, 2016 and December 31, 2015, approximate fair value because of the short maturity of these instruments. The carrying amount of the Company’s investments in commercial loans approximates fair value at September 30, 2016 and December 31, 2015, since the floating rates of the loans reasonably approximate current market rates for notes with similar risks and maturities. The carrying value of the Company’s credit facility approximates fair value at September 30, 2016 and December 31, 2015, since the floating rate reasonabl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
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Classification of Commercial Loan Investments
Loans held for investment are stated at the principal amount outstanding and include the unamortized deferred loan fees offset by any applicable unaccreted purchase discounts and origination fees, if applicable, in accordance with GAAP.
Commercial Loan Investment Impairment
The Company’s commercial loans are held for investment. On a quarterly basis, the Company evaluates each loan and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Exercise of significant judgment is required in determining impairment, including assumptions regarding the estimate of expected future cash flows, collectability of the loan, the value of the underlying collateral, the operating performance of the borrower, and other factors including the existence and amount of guarantees. The Company has determined that, as of September 30, 2016 and December 31, 2015, no allowance for impairment was required.
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
Accounts Receivable
Accounts receivable related to income properties, which are classified in other assets on the consolidated balance sheets, primarily consist of tenant reimbursable expenses. Receivables related to tenant reimbursable expenses totaled approximately $53,000 and $831,000 as of September 30, 2016 and December 31, 2015, respectively.
Accounts receivable related to real estate operations, which are classified in other assets on the consolidated balance sheets, totaled approximately $4.0 million and $1.3 million as of as of September 30, 2016 and December 31, 2015, respectively. These accounts receivable are related to the reimbursement of certain infrastructure costs completed by the Company in conjunction with three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242,000 and $253,000 as of September 30, 2016 and December 31, 2015, respectively.
The collectability of the aforementioned receivables is determined based on the aging of the receivable and a review of the specifically identified accounts using judgments. As of as of September 30, 2016 and December 31, 2015, no allowance for doubtful accounts was required.
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subject to a lease, whether that lease is in-place or originated at the time of acquisition, qualify as a business combination, and acquisition costs are expensed in the period the transaction closes and value is assigned to the identified lease asset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for each individual transaction to determine if future value was derived from the acquisition.
Sales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
Adoption of New Accounting Standard
A certain item in the prior period’s consolidated balance sheet has been reclassified to conform to the presentation as of and for the nine months ended September 30, 2016. Specifically, upon the adoption of ASU 2015-03, related to simplifying the presentation of debt issuance costs effective January 1, 2016, debt issuance costs, net of accumulated amortization, are required to be presented as a direct deduction from the carrying amount of the related long-term debt liability. The amount reclassified from other assets to long-term debt was approximately $1.7 million as of December 31, 2015.</t>
  </si>
  <si>
    <t>Business Combinations [Abstract]</t>
  </si>
  <si>
    <t>NOTE 2. INCOME PROPERTIES
During the nine months ended September 30, 2016, the Company acquired seven single-tenant income properties and one multi-tenant income property, for an aggregate purchase price of approximately $49.8 million. Of the total acquisition cost, approximately $20.9 million was allocated to land, approximately $14.6 million was allocated to buildings and improvements, approximately $15.1 million was allocated to intangible assets pertaining to the in-place lease value, leasing fees and above market lease value, and approximately $800,000 was allocated to intangible liabilities for the below market lease value. The weighted average amortization period for the intangible assets and liabilities is approximately 17.2 years. The properties acquired during the nine months ended September 30, 2016 are described below:
·
On February 18, 2016, the Company acquired a 4,685 square-foot building situated on approximately 0.37 acres in Dallas, Texas which was 100% occupied and leased to two tenants, anchored by 7-Eleven, Inc. The purchase price was approximately $2.5 million, and as of the acquisition date, the weighted average remaining term of the leases was approximately 8.2 years.
·
On August 17, 2016, the Company acquired approximately 1.26 acres in Monterey, California, leased to Bank of America. The 1.26 acres contains a 32,692 square-foot building occupied by the tenant. The purchase price was approximately $8.4 million, and as of the acquisition date, the remaining term of the lease was approximately 4.3 years.
·
On September 15, 2016, the Company acquired four buildings in a sales-leaseback transaction with Bloomin’ Brands, Inc. (the “Bloomin’ Portfolio”) for a total purchase price of approximately $14.9 million as described below. As of the acquisition date, the remaining lease terms were each approximately 15.0 years:
o
6,528 square-foot building leased to Carrabba’s Italian Grill located in Austin, Texas;
o
6,176 square-foot building leased to Outback Steakhouse located in Austin, Texas;
o
7,216 square-foot building leased to Outback Steakhouse located in Charlottesville, Virginia; and
o
6,297 square-foot building leased to Outback Steakhouse located in Huntersville, North Carolina.
·
On September 22, 2016, the Company acquired approximately 0.91 acres in Dallas, Texas, leased to CVS Pharmacy (“CVS”). The 0.91 acres contains a 10,340 square-foot building occupied by the tenant. The purchase price was approximately $14.9 million, and as of the acquisition date, the remaining term of the lease was approximately 25.4 years.
·
On September 29, 2016, the Company acquired a 116,334 square-foot building situated on approximately 10.64 acres in Raleigh, North Carolina, leased to a subsidiary of At Home Group, Inc. The purchase price was approximately $9.2 million, and as of the acquisition date, the remaining term of the lease was approximately 13.0 years.
Nineteen income properties were disposed of during the nine months ended September 30, 2016 for an aggregate sales price of approximately $74.3 million as described below:
·
On April 5, 2016, the Company sold its income property leased to American Signature Furniture located in Daytona Beach, Florida, which had 3.8 years remaining on the lease, for a sales price of approximately $5.2 million. The Company’s gain on the sale was approximately $197,000, or $0.02 per share after tax.
·
On April 6, 2016, the Company sold its income property leased to an affiliate of CVS, located in Sebring, Florida, which was sub-leased to Advanced Auto Parts and had approximately 3.1 years remaining on the lease, for a sales price of approximately $2.4 million. The Company’s loss on the sale was approximately $210,000, or $0.02 per share after tax, which was charged to earnings as an impairment during the three months ended March 31, 2016.
·
On April 22, 2016, the Company sold its 15,360 square foot self-developed property leased to Teledyne ODI, located in Daytona Beach, Florida, which had approximately 9.3 years remaining on the lease, for a sales price of approximately $3.0 million. The Company’s gain on the sale was approximately $822,000, or $0.09 per share after tax.
·
On June 22, 2016, the Company sold its income property leased to Lowe’s located in Lexington, North Carolina, which had 9.6 years remaining on the lease, for a sales price of approximately $9.1 million. The Company’s gain on the sale was approximately $344,000, or $0.04 per share after tax.
·
On September 16, 2016, the Company sold its portfolio of fourteen single-tenant income properties (the “Portfolio Sale”). The properties include nine properties leased to Bank of America, located primarily in Orange County and also in Los Angeles County, California; two properties leased to Walgreens, located in Boulder, Colorado and Palm Bay, Florida; a property leased to a subsidiary of CVS located in Tallahassee, Florida; a ground lease for a property leased to Chase Bank located in Chicago, Illinois; and a ground lease for a property leased to Buffalo Wild Wings in Phoenix, Arizona. The sales price for the Portfolio Sale was approximately $51.6 million, which included the buyer’s assumption of the Company’s existing $23.1 million mortgage loan secured by the fourteen properties. The Portfolio Sale resulted in a net gain of approximately $11.1 million, or approximately $1.20 per share, after tax. The Company’s gain on the Portfolio Sale, was approximately $11.4 million, which is included in gain on disposition of assets, offset by approximately $367,000 of unamortized loan costs on the $23.1 million mortgage loan which were written off and included in interest expense on the consolidated statement of operations.
·
On September 30, 2016, the Company sold its income property leased to PNC Bank, N.A. located in Altamonte Springs, Florida, which was vacant and had approximately 3.1 years remaining on the lease, for a sales price of approximately $3.0 million. The Company’s loss on the sale was approximately $922,000, or $0.10 per share after tax, of which approximately $942,000 was previously recognized as an impairment charge during the three months ended June 30, 2016, with the difference of approximately $20,000 included in gain on disposition of assets during the three months ended September 30, 2016. The impairment charge of approximately $942,000 is described in Note 8, “Impairment of Long-Lived Assets.”
On April 5, 2016, the Company entered into a 15 year lease with 24 Hour Fitness for the anchor space at The Grove at Winter Park property located in Winter Park, Florida. The lease is for approximately 40,000 square feet, or 36%, of the 112,000 square foot multi-tenant retail center. On July 6, 2016, the Company funded approximately $4.0 million into an escrow account for customary tenant improvements for the build out of the space to be occupied by 24 Hour Fitness, which we estimate will open in the first quarter of 2017. 24 Hour Fitness will draw funding from escrow as construction progresses. As of September 30, 2016, approximately $1.9 million of construction has been funded from the escrow account, leaving a remaining commitment of approximately $2.1 million.
During the nine months ended September 30, 2015, the Company acquired three properties: one multi-tenant income property, one single-tenant income property, and a vacant outparcel adjacent to one of our multi-tenant properites, at an aggregate acquisition cost of approximately $34.2 million. Also during the nine months ended September 30, 2015, four single-tenant income properties were sold at an aggregate sales price of approximately $15.8 million, generating aggregate pre-tax gains of approximately $3.8 million. An impairment of approximately $510,000 was charged to earnings during the three months ended March 31, 2015, related to one of the four income property sales as more fully described in Note 8, “Impairment of Long-Lived Assets.”</t>
  </si>
  <si>
    <t>Receivables [Abstract]</t>
  </si>
  <si>
    <t>NOTE 3. COMMERCIAL LOAN INVESTMENTS
On May 26, 2016, the Company’s $14.5 million first mortgage loan secured by the Sheraton Old San Juan Hotel located in San Juan, Puerto Rico was paid off at a discount of approximately $218,000. At payoff, the remaining loan origination fee of approximately $145,000 net of loan costs of approximately $32,000 was accreted into income.
During the nine months ended September 30, 2016, the approximately $9.1 million B-Note secured by a property in Sarasota, Florida and the $10.0 million mezzanine loan secured by a property in Dallas, Texas were extended by the borrowers, each borrower having exercised one-year extension options, to June 2017 and September 2017, respectively.
As of September 30, 2016, the Company owned three performing commercial loan investments which have an aggregate outstanding principal balance of approximately $24.0 million. These loans are secured by real estate, or the borrower’s equity interest in real estate, located in Dallas, Texas, Sarasota, Florida, and Atlanta, Georgia and have an average remaining maturity of approximately 1.1 years and a weighted average interest rate of 8.8%.
The Company’s commercial loan investment portfolio was comprised of the following at September 30, 2016:
Date of
Maturity
Original Face
Current Face
Carrying
Description
Investment
Date
Amount
Amount
Value
Coupon Rate
Mezz – Hotel – Atlanta, GA
January 2014
February 2019
$
$
$
12.00%
B-Note – Retail Shopping Center, Sarasota, FL
May 2014
June 2017
30‑day LIBOR
Mezz – Hotel, Dallas, TX
September 2014
September 2017
30 day LIBOR
Total
$
$
$
The carrying value of the commercial loan investment portfolio as of September 30, 2016 consisted of the following:
Total
Current Face Amount
$
Unamortized Fees
—
Unaccreted Origination Fees
—
Total Commercial Loan Investments
$
The Company’s commercial loan investment portfolio was comprised of the following at December 31, 2015:
Date of
Maturity
Original Face
Current Face
Carrying
Description
Investment
Date
Amount
Amount
Value
Coupon Rate
Mezz – Hotel – Atlanta, GA
January 2014
February 2019
$
$
$
12.00%
B-Note – Retail Shopping Center, Sarasota, FL
May 2014
June 2016
30 day LIBOR
Mezz – Hotel, Dallas, TX
September 2014
September 2016
30 day LIBOR
First Mortgage – Hotel, San Juan, Puerto Rico
September 2015
September 2018
30 day LIBOR
Total
$
$
$
The carrying value of the commercial loan investment portfolio as of December 31, 2015 consisted of the following:
Total
Current Face Amount
$
Unamortized Fees
Unaccreted Origination Fees
Total Commercial Loan Investments
$</t>
  </si>
  <si>
    <t>Land and Subsurface Interests</t>
  </si>
  <si>
    <t>Real Estate [Abstract]</t>
  </si>
  <si>
    <t>NOTE 4. LAND AND SUBSURFACE INTERESTS
During the nine months ended September 30, 2016, a total of approximately 11.96 acres of land was sold for approximately $2.4 million as described below:
·
On February 12, 2016, the Company sold approximately 3.06 acres of land located in Daytona Beach, Florida at a sales price of $190,000, or approximately $62,000 per acre, for a gain of approximately $145,000.
·
On March 30, 2016, the Company sold approximately 4.40 acres of land located within the 235-acre Tomoka Town Center located in Daytona Beach, Florida east of Interstate 95 and south of LPGA Boulevard (the “Town Center”) at a sales price of approximately $2.0 million, or approximately $455,000 per acre, for a gain of approximately $1.25 million recognized at closing, with the remaining estimated gain of approximately $683,000 to be recognized as related infrastructure work is completed.
·
On September 27, 2016 the Company sold approximately 4.50 acres of land (the “Sales Center Site”) to an affiliate of Minto Communities (“Minto”) at a sales price of approximately $205,000, or approximately $46,000 per acre, for a gain of approximately $126,000. The Sales Center Site is located within the land parcel already under contract to Minto. Minto has begun construction on the Sales Center Site of the sales center for Oasis Daytona.
In addition, the gain recognized on the percentage-of-completion basis for the sales within the Town Center, of which approximately 180 of the total 235 acres are developable, is described below. The Town Center infrastructure work was approximately 95% complete as of September 30, 2016. The gain consists of revenue from a portion of the sales price and revenue from expected reimbursement of infrastructure costs, less the allocated cost basis of the infrastructure costs incurred, as the infrastructure work is completed:
Revenue (1)
Deferred
Avg. Sales
Recognized
Revenue (1)
Gain (2)
Gain (2)
Revenue (3) as
No. of
Price per
in
Recognized in
Recognized
Recognized in
of September 30,
Land Tract
Date Closed
Acres
Sales Price
Acre
Q3 2016
YTD Q3 2016
in Q3 2016
YTD Q3 2016
2016
Tanger Outlet
11/12/2015
$
$
$
$
$
$
$
Sam's Club
12/23/2015
NADG - First Parcel
12/29/2015
NADG - Outparcel
3/30/2016
Total Tomoka Town Center Sales
$
$
$
$
$
$
$
(1)
The revenue recognized in each quarter consists of revenue from a portion of the sales price that was previously deferred and revenue from expected reimbursements, as the infrastructure work is completed.
(2)
The gain recognized in each quarter consists of revenue less the allocated cost basis of the infrastructure costs, as the infrastructure work is completed.
(3)
The total revenue remaining to be recognized for the above land transactions includes the above approximately $ 918,000 of deferred revenue plus an estimated approximately $191,000 of revenue related to the reimbursement of the infrastructure costs to be incurred through completion of the work, less the estimated remaining cost basis of approximately $241,000. See Note 18, "Commitments and Contingencies" for a description of the commitments related to the remaining infrastructure costs to be incurred.
The NADG First Parcel and Outparcel sales represent the first two of multiple transactions contemplated under a single purchase and sale agreement (the “NADG Agreement”) with an affiliate of North American Development Group (“NADG”). The NADG Agreement provides NADG with the ability to acquire portions of the remaining acreage under contract within the Town Center (the “Remaining Option Parcels”) in multiple, separate transactions through 2018 (the “Option Period”). The Remaining Option Parcels represent a total of approximately 81.50 acres and total potential proceeds to the Company of approximately $20.2 million, or approximately $248,000 per acre. Pursuant to the NADG Agreement, NADG can close on any and all of the Remaining Option Parcels at any time during the Option Period. The NADG Agreement also establishes a price escalation percentage that would be applied to any of the Remaining Option Parcels that are acquired after January 2017, and an additional price escalation percentage that would be applied to any Remaining Option Parcels acquired in 2018.
Pursuant to the agreements with Tanger, Sam’s Club, and NADG (the “Town Center Sales Agreements”), which together represent the potential sale of the developable acreage in the Town Center, the Company is responsible for the completion of certain infrastructure improvements (the “Infrastructure Work”) at the Town Center. The Infrastructure Work is currently estimated to cost approximately $12.8 million and is expected to be completed before the end of November 2016. In connection with the transaction with Tanger, the Company expects to receive approximately $4.5 million for the portion of the Infrastructure Work attributable to the Tanger property from the Tomoka Town Center Community Development District (the “Town Center District”), a special purpose governmental entity, based upon the achievement of certain milestones related to the Infrastructure Work and the Tanger project, and based upon when the Company dedicates the Infrastructure Work to the Town Center District. The payment of the $4.5 million will be recognized into revenue when earned. The Company expects to receive payments, in addition to the sales proceeds from each of the Town Center Sales Agreements (the “Incremental Payments”), including certain fixed annual payments, over the next ten years from Tanger and Sam’s, which annual amounts are included in the estimated gains from the transactions. In aggregate, the majority of the Incremental Payments and the payment received from the Town Center District are expected to largely offset the cost of the Infrastructure Work. As a result of our responsibility for completing the Infrastructure Work, we have applied the percentage of completion basis of accounting to the Tanger Outlet, Sam’s Club and NADG transactions whereby we will recognize the revenue deferred for each transaction as the Infrastructure Work is completed. The Incremental Payments recorded as receivables as of September 30, 2016 and December 31, 2015 totaled approximately $4.0 million and $1.3 million, respectively, and are included as a part of other assets on the consolidated balance sheets.
The following table provides a reconciliation of the land transactions closed (as of September 30, 2016) or under contract for all the developable parcels of the Town Center (sales price and estimated infrastructure reimbursement presented in $000’s) and the reimbursement amounts for the Infrastructure Work from each buyer:
Infrastructure
Sales Price
Sales Price per
Reimbursement
Land Tract
No. of Acres
(In $000's)
Acre
(in $000s)
Tanger Outlet [Closed] (1)
$
$
$
Sam's Club [Closed] (2)
NADG - First Parcel [Closed] (3)
NADG - Outparcel [Closed] (3)
NADG - Option Parcels (4)
Total Developable Area
Common Area (5)
N/A
N/A
Total Town Center
$
$
$
(1)
Includes $4.5 million in incentives from the Town Center District, with remainder to be paid in equal installments over 10 years;
(2)
Infrastructure reimbursement, pursuant to contract, paid in equal installments over 10 years;
(3)
Infrastructure reimbursement due upon the later of i) Infrastructure Work completion or, ii) August 31, 2016;
(4)
Under Contract. Sales price reflects current contract price; price escalations would occur should any of the transactions close in 2017 and 2018. Infrastructure reimbursements for each Option Parcel occurs upon later of i) transaction closing, ii) Infrastructure Work completion, or iii) August 31, 2016; and
(5)
Includes common area for the Town Center association and land dedicated for public use, both to be conveyed by the Company.
During the nine months ended September 30, 2015, the Company sold approximately 3.9 acres. On June 1, 2015, the Company sold approximately 3.0 acres of land located on the south side of LPGA Boulevard, just east of Clyde Morris Boulevard, at a sales price of $505,000, or approximately $167,000 per acre, for a gain of approximately $476,000. On June 17, 2015, the Company sold approximately 0.9 acres of land located in Highlands County, Florida, at a sales price of $250,000 for a gain of approximately $223,000.
For a description of impairment charges totaling approximately $1.0 million on the Company’s undeveloped land during the nine months ended September 30, 2016, see Note 8, “Impairment of Long-Lived Assets.”
During the year ended December 31, 2015, the Company acquired, through a real estate venture with an unaffiliated third party institutional investor, an interest in approximately six acres of vacant beachfront property located in Daytona Beach, Florida as more fully described in Note 21, “Variable Interest Entity.”
The Company owns full or fractional subsurface oil, gas, and mineral interests underlying approximately 500,000 “surface” acres of land owned by others in 20 counties in Florida. The Company leases its interests to mineral exploration firms for exploration. Our subsurface operations consist of revenue from the leasing of exploration rights and in some instances additional revenues from royalties applicable to production from the leased acreage.
During November 2015, the Company hired Lantana Advisors, a subsidiary of SunTrust, to evaluate the possible sale of its subsurface interests. On April 13, 2016, the Company entered into a purchase and sale agreement with an affiliate of Land Venture Partners, LLC (“LVP”) for the sale of its approximately 500,000 acres of subsurface interests (the “Interests”), including the royalty interests in two operating oil wells in Lee County, Florida and its interests in the oil exploration lease with Kerogen Florida Energy Company LP, for a sales price of approximately $24 million (the “Subsurface Sale”). The Subsurface Sale agreement was subsequently amended to allow for certain portions of the Interests to be excluded from the Subsurface Sale and retained by the Company, with a corresponding reduction in transaction price. The agreement currently contemplates a closing of the Subsurface Sale prior to year-end 2016.
Subsequent to September 30, 2016, LVP provided the Company with a proposal to significantly reduce the Interests covered by the Subsurface Sale. The Company is currently reviewing LVP’s submission and intends to formalize a response in the near term.
During 2011, an eight-year oil exploration lease was executed. The lease calls for annual lease payments which are recognized as revenue ratably over the respective twelve month lease periods. In addition, non-refundable drilling penalty payments are made as required by the drilling requirements in the lease which are recognized as revenue when received. Cash payments for both the annual lease payment and the drilling penalty, if applicable, are received in full on or before the first day of the respective lease year.
Lease payments on the respective acreages and drilling penalties received through lease year six are as follows:
Acreage
Lease Year
(Approximate)
Florida County
Lease Payment (1)
Drilling Penalty (1)
Lease Year 1 - 9/23/2011 - 9/22/2012
Lee and Hendry
$
$
—
Lease Year 2 - 9/23/2012 - 9/22/2013
Lee and Hendry
—
Lease Year 3 - 9/23/2013 - 9/22/2014
Hendry
Lease Year 4 - 9/23/2014 - 9/22/2015
Hendry
Lease Year 5 - 9/23/2015 - 9/22/2016
Hendry
Lease Year 6 - 9/23/2016 - 9/22/2017
Hendry
Total Payments Received to Date
$
$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
The terms of the lease state the Company will receive royalty payments if production occurs, and may receive additional annual rental payments if the lease is continued in years seven and eight. The lease is effectively eight one-year terms as the lessee has the option to terminate the lease at the end of each lease year.
Lease income generated by the annual lease payments is recognized on a straight-line basis over the guaranteed lease term. For the three months ended September 30, 2016 and 2015, lease income of approximately $297,000 and $456,000, respectively, was recognized. For the nine months ended September 30, 2016 and 2015, lease income of approximately $904,000 and $1.4, respectively, was recognized. There can be no assurance that the oil exploration lease will be extended beyond the expiration of the current term of September 22, 2017 or, if renewed, on similar terms or conditions.
The Company also received oil royalties from operating oil wells on 800 acres under a separate lease with a separate operator. This operator recently filed a voluntary petition for relief under Chapter 11 of the U.S. Bankruptcy Code. Revenues received from oil royalties totaled approximately $16,000 and $11,000, during the three months ended September 30, 2016 and 2015, respectively. Revenues from oil royalties totaled approximately $32,000 and $60,000, during the nine months ended September 30, 2016 and 2015, respectively.
The Company may release surface entry rights or other rights upon request of a surface owner for a negotiated release fee based on a percentage of the surface value. Cash payments for the release of surface entry rights totaled approximately $450,000 and $2,000 during the nine months ended September 30, 2016 and 2015, respectively, which is included in revenue from real estate operations. The May 2016 transaction for approximately $450,000 reflected gross proceeds net of fees, for the release of the Company’s surface entry rights related to approximately 960 acres of surface rights in Hendry County, Florida. The Company utilized the proceeds from this transaction as part of a like-kind exchange transaction.</t>
  </si>
  <si>
    <t>Investments, Debt and Equity Securities [Abstract]</t>
  </si>
  <si>
    <t>NOTE 5. INVESTMENT SECURITIES
During the nine months ended September 30, 2016, the Company completed the disposition of its remaining position in investment securities, including common stock and debt securities of a publicly traded real estate company, with a total basis of approximately $6.8 million, resulting in net proceeds of approximately $6.3 million, or a loss of approximately $576,000. During the nine months ended September 30, 2015, the Company sold preferred stock of a publicly traded real estate company and debt securities of another publicly traded real estate company for aggregate proceeds of approximately $2.9 million.
The Company had no remaining available-for-sale securities as of September 30, 2016.
Available-for-sale securities consisted of the following as of December 31, 2015:
As of December 31, 2015
Gains in
Losses in
Accumulated
Accumulated
Estimated
Other
Other
Fair Value
Comprehensive
Comprehensive
(Level 1 and 2
Cost (1)
Income
Income
(Inputs)
Debt Securities
$
$
—
$
$
Total Debt Securities
—
Common Stock
—
Total Equity Securities
$
—
Total Available-for-Sale Securities
$
$
—
$
$
(1)
The cost basis in the common stock investment is net of an other-than-temporary impairment charge of approximately $60,000 charged to earnings through investment income in the consolidated statements of operations.
The gross unrealized loss included in accumulated other comprehensive income as of December 31, 2015 was approximately $1.1 million, net of tax of approximately $433,000. During the nine months ended September 30, 2016, but prior to the disposition of the investment securities, gross unrealized gains of approximately $546,000, net of tax of approximately $211,000, were earned and included in other comprehensive income to reduce the accumulated comprehensive loss balance. The remaining unrealized loss of approximately $576,000, was then realized upon disposition during the nine months ended September 30, 2016, and removed from accumulated other comprehensive income, net of tax of approximately $222,000, and charged to earnings as an investment loss.
During the nine months ended September 30, 2015, gross unrealized losses of approximately $78,000, net of tax of approximately $30,000, were recorded through other comprehensive income. The gross unrealized losses of approximately $78,000 include a gross unrealized loss of approximately $246,000, offset by approximately $168,000 in gross unrealized gains on the preferred stock investments prior to their sale in the third quarter of 2015.
Following is a table reflecting the sale of investment securities and the gains or losses recognized during the nine months ended September 30, 2016 and 2015:
For the Nine Months Ended September 30,
2016
2015
Proceeds from the Disposition of Debt Securities
$
$
Cost Basis of Debt Securities Sold
Loss recognized in Statement of Operations on the Disposition of Debt Securities
$
$
Proceeds from the Disposition of Equity Securities
Cost Basis of Equity Securities Sold
Gain (Loss) recognized in Statement of Operations on the Disposition of Equity Securities
$
$
Total Gain (Loss) recognized in Statement of Operations on the Disposition of Debt and Equity Securities
$
$</t>
  </si>
  <si>
    <t>Fair Value of Financial Instruments</t>
  </si>
  <si>
    <t>Fair Value Disclosures [Abstract]</t>
  </si>
  <si>
    <t>NOTE 6. FAIR VALUE OF FINANCIAL INSTRUMENTS
The following table presents the carrying value and estimated fair value of the Company’s financial instruments at September 30, 2016 and December 31, 2015:
September 30, 2016
December 31, 2015
Carrying
Estimated
Carrying
Estimated
Value
Fair Value
Value
Fair Value
Cash and Cash Equivalents - Level 1
$
$
$
$
Restricted Cash - Level 1
Commercial Loan Investments - Level 2
Long-Term Debt - Level 2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liabilities by Level at September 30, 2016:
Fair Value at Reporting Date Using
Quoted Prices in
Significant
Active Markets
Significant Other
Unobservable
for Identical
Observable Inputs
Inputs
9/30/2016
Assets (Level 1)
(Level 2)
(Level 3)
Cash Flow Hedge - Interest Rate Swap
$
$
—
$
$
—
Total
$
$
—
$
$
—
The following table presents the fair value of assets by Level at December 31, 2015:
Fair Value at Reporting Date Using
Quoted Prices in
Significant
Active Markets
Significant Other
Unobservable
for Identical
Observable Inputs
Inputs
12/31/2015
Assets (Level 1)
(Level 2)
(Level 3)
Available-for-Sale Securities
Available-for-Sale Debt Securities
$
$
—
$
$
—
Available-for-Sale Equity Securities
—
—
Total Available-for-Sale Securities
—
Total
$
$
$
$
—</t>
  </si>
  <si>
    <t>Intangible Lease Assets and Liabilities</t>
  </si>
  <si>
    <t>Goodwill and Intangible Assets Disclosure [Abstract]</t>
  </si>
  <si>
    <t>NOTE 7. INTANGIBLE LEASE ASSETS AND LIABILITIES
Intangible lease assets and liabilities consist of the value of above-market and below-market leases, the value of in-place leases, and the value of leasing costs, based in each case on their fair values.
Intangible lease assets and liabilities consisted of the following as of September 30, 2016 and December 31, 2015:
As of
September 30,
2016
December 31,
Intangible Lease Assets:
Value of In-Place Leases
$
$
Value of Above Market In-Place Leases
Value of Intangible Leasing Costs
Sub-total Intangible Lease Assets
Accumulated Amortization
Sub-total Intangible Lease Assets—Net
Intangible Lease Liabilities (included in accrued and other liabilities):
Value of Below Market In-Place Leases
Sub-total Intangible Lease Liabilities
Accumulated Amortization
Sub-total Intangible Lease Liabilities—Net
Total Intangible Assets and Liabilities—Net
$
$
Total amortization related to intangible lease assets during the nine months ended September 30, 2016 and 2015 was approximately $1.7 million and $1.2 million, respectively, and was included in depreciation and amortization in the consolidated statements of operations. Total amortization related to intangible lease liabilities during the nine months ended September 30, 2016 was approximately $1.7 million and was included as an increase to income properties revenue in the consolidated statements of operations.
The estimated future amortization and accretion of intangible lease assets and liabilities is as follows:
Future Accretion
Net Future
Future
to Income
Amortization of
Amortization
Property
Intangible Assets
Year Ending December 31,
Amount
Revenue
and Liabilities
Remainder of 2016
$
$
$
2017
2018
2019
2020
2021
Thereafter
Total
$
$
$</t>
  </si>
  <si>
    <t>Impairment of Long-Lived Assets</t>
  </si>
  <si>
    <t>NOTE 8. IMPAIRMENT OF LONG-LIVED ASSETS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In the second quarter of 2016, an impairment charge of approximately $942,000 was recognized on an income property in Altamonte Springs, Florida leased to PNC Bank under contract for sale as of June 30, 2016. The total impairment charge represented the anticipated loss on the sale plus estimated closing costs. The property was sold on September 30, 2016 for a final loss of approximately $922,000, resulting in a gain of approximately $20,000 during the third quarter of 2016.
In the second quarter of 2016, an impairment charge of approximately $717,000 was recognized on approximately four acres included in a contract for the sale of a total of approximately six acres of undeveloped land in the City which was executed during the three months ended June 30, 2016. The approximately four acres was repurchased in prior years by the Company and carried a higher cost basis than the remainder of the Company’s historical land holdings. The total impairment charge represented the anticipated loss on the sale of approximately $646,000 plus estimated closing costs of approximately $71,000. As of September 30, 2016, the land is still under contract to be sold.
In the second quarter of 2016, an impairment charge of approximately $311,000 was recognized on approximately four acres of undeveloped land in the City for which a contract for sale was executed during the three months ended September 30, 2016. Such acreage was repurchased in a prior year by the Company and carried a higher cost basis than the remainder of the Company’s historical land holdings. The total impairment charge represented the anticipated loss on the sale of approximately $256,000 plus estimated closing costs of approximately $55,000. As of September 30, 2016, the land is still under contract to be sold.
In the first quarter of 2016, an impairment charge of approximately $210,000 was recognized on an income property held for sale as of March 31, 2016 for which the sale closed on April 6, 2016, as described in Note 2, “Income Properties.” The total impairment charge represented the loss on the sale of approximately $134,000 plus closing costs of approximately $76,000.
In the first quarter of 2015, an impairment charge of approximately $510,000 was recognized on two income properties held for sale as of March 31, 2015, for which the sale closed on April 17, 2015. The total impairment charge represented the loss on the sale of approximately $277,000 plus estimated closing costs of approximately $233,000.</t>
  </si>
  <si>
    <t>Deferred Costs, Capitalized, Prepaid, and Other Assets Disclosure [Abstract]</t>
  </si>
  <si>
    <t>NOTE 9. OTHER ASSETS
Other assets consisted of the following:
As of
September 30,
2016
December 31,
Income Property Tenant Receivables
$
$
Income Property Straight-line Rent Adjustment
Interest Receivable from Commercial Loan Investments
Infrastructure Reimbursement Receivables
Golf Operations Receivables
Deferred Deal Costs
Prepaid Expenses, Deposits, and Other
Total Other Assets
$
$</t>
  </si>
  <si>
    <t>Common Stock and Earnings Per Share</t>
  </si>
  <si>
    <t>Earnings Per Share [Abstract]</t>
  </si>
  <si>
    <t>NOTE 10. COMMON STOCK AND EARNINGS PER SHARE
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Nine Months Ended
September 30,
September 30,
September 30,
September 30,
Income Available to Common Shareholders:
Net Income Attributable to Consolidated-Tomoka Land Co.
$
$
$
$
Weighted Average Shares Outstanding
Common Shares Applicable to Stock
Options Using the Treasury Stock Method
Total Shares Applicable to Diluted Earnings Per Share
Basic
Net Income Attributable to Consolidated-Tomoka Land Co.
$
$
$
$
Diluted
Net Income Attributable to Consolidated-Tomoka Land Co.
$
$
$
$
Per Share Information:
The effect of 93,000 and 85,500 potentially dilutive securities was not included for the three and nine months ended September 30, 2016, respectively, as the effect would be antidilutive. The effect of 32,500 and 40,200 potentially dilutive securities were not included for the three and nine months ended September 30, 2015, respectively, as the effect would be antidilutive.
The Company intends to settle its 4.50% Convertible Senior Notes due 2020 (the “Convertible Notes”) in cash upon conversion with any excess conversion value to be settled in shares of our common stock. Therefore, only the amount in excess of the par value of the Convertible Notes will be included in our calculation of diluted net income per share using the treasury stock method. As such, the Convertible Notes have no impact on diluted net income per share until the price of our common stock exceeds the initial conversion price of $68.90, adjusted effective August 5, 2016 to $68.87. The average price of our common stock during the three and nine months ended September 30, 2016 and 2015 did not exceed the conversion price which resulted in no additional diluted outstanding shares.</t>
  </si>
  <si>
    <t>Treasury Stock</t>
  </si>
  <si>
    <t>Equity [Abstract]</t>
  </si>
  <si>
    <t>NOTE 11. TREASURY STOCK
In November 2008, the Company’s Board of Directors authorized the Company to repurchase from time to time up to $8 million of its common stock. There was no expiration date for the repurchase authorization. The Company repurchased 4,660 shares of its common stock at a cost of approximately $105,000 through December 31, 2013 and those shares were retired. During 2014, the Company repurchased an additional 25,836 shares of its common stock on the open market for a total cost of approximately $928,000, or an average price per share of $35.92, and placed those shares in treasury. During the year ended December 31, 2015, the Company repurchased an additional 119,403 shares of its common stock on the open market for a total cost of approximately $6.5 million, or an average price per share of $54.31, and placed those shares in treasury, thereby completing the $8 million share repurchase program.
In the fourth quarter of 2015, the Company announced a new $10 million stock repurchase program. Under the new $10 million repurchase program, during the nine months ended September 30, 2016, the Company repurchased 113,429 shares of its common stock on the open market for a total cost of approximately $5.5 million, or an average price per share of $48.35, and placed those shares in treasury.</t>
  </si>
  <si>
    <t>Debt Disclosure [Abstract]</t>
  </si>
  <si>
    <t>NOTE 12. LONG-TERM DEBT
Credit Facility. The Company has a revolving credit facility (the “Credit Facility”) with Bank of Montreal (“BMO”) as the administrative agent for the lenders thereunder. The Credit Facility is guaranteed by certain wholly-owned subsidiaries of the Company. The Credit Facility bank group is led by BMO and also includes Wells Fargo and Branch Banking &amp; Trust Company. The Credit Facility matures on August 1, 2018 with the ability to extend the term for 1 year.
The Credit Facility has a total borrowing capacity of $75.0 million with the ability to increase that capacity up to $125.0 million during the term. The Credit Facility provides the lenders with a secured interest in the equity of the Company subsidiaries that own the properties included in the borrowing base. The indebtedness outstanding under the Credit Facility accrues interest at a rate ranging from the 30-day LIBOR plus 135 basis points to the 30-day LIBOR plus 225 basis points based on the total balance outstanding under the Credit Facility as a percentage of the total asset value of the Company, as defined in the Credit Facility. The Credit Facility also accrues a fee of 20 to 25 basis points for any unused portion of the borrowing capacity based on whether the unused portion is greater or less than 50% of the total borrowing capacity.
At September 30, 2016, the current commitment level under the Credit Facility was $75.0 million. The available borrowing capacity under the Credit Facility was approximately $58.8 million, based on the level of borrowing base assets. As of September 30, 2016, the Credit Facility had a $4.0 million balance.
On March 21, 2016, the Company entered into an amendment of the Credit Facility (the “First Amendment”). The First Amendment modified certain terms of the Company’s Credit Facility effective as of September 30, 2015, including, among other things, (i) modifying certain non-cash or non-recurring items in the calculation of Adjusted EBITDA , as defined in the Credit Facility, and eliminating stock repurchases from the calculation of fixed charges, both of which are part of the calculation of the fixed charge coverage ratio financial covenant, (ii) the addition of a measure for the fixed charge coverage ratio that must be met before the Company may repurchase shares of its own stock, and (iii) providing a consent of the lenders regarding the amount of the Company’s stock repurchases since the third quarter of 2015.
On April 13, 2016, the Company entered into an amendment of the Credit Facility (the “Second Amendment”). The Second Amendment modified section 8.8(n) of the Credit Facility which pertains to permitted stock repurchases by the Company by, among other things, (i) adding the gains from the sale of unimproved land, including the sale of subsurface interests or the release of surface entry rights, net of taxes incurred in connection with the sale, to the calculation of Adjusted EBITDA, for the purpose of determining the coverage ratio that must be met before the Company may repurchase shares of its own stock, and (ii) reducing the coverage ratio that must be met before the Company may repurchase shares of its own stock pursuant to section 8.8(n) from 1.75x to 1.50x. As of the date of the Second Amendment, the Company met the required coverage ratio; therefore, subject to black-out periods and other restrictions applicable to share repurchases, the Company will be able to continue to make additional repurchases of its own common stock under its existing $10 million repurchase program.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of control. The Company’s failure to comply with these covenants or the occurrence of an event of default could result in acceleration of the Company’s debt and other financial obligations under the Credit Facility.
Mortgage Notes Payable. On February 22, 2013, the Company closed on a $7.3 million non-recourse first mortgage loan originated with UBS Real Estate Securities Inc., secured by its interest in the two-building office complex leased to Hilton Resorts Corporation, which was acquired on January 31, 2013. The mortgage loan matures in February 2018, carries a fixed rate of interest of 3.655% per annum, and requires payments of interest only prior to maturity.
On March 8, 2013, the Company closed on a $23.1 million non-recourse first mortgage loan originated with Bank of America, N.A., secured by its interest in fourteen income properties. The mortgage loan carried a fixed rate of 3.67% per annum, and required payments of interest only prior to its maturity. On September 16, 2016, in conjunction with the Portfolio Sale closing, pursuant to the Portfolio Sale agreement, the buyer assumed the $23.1 million mortgage loan. Accordingly, the Company is no longer subject to this loan as of September 30, 2016.
On September 30, 2014, the Company closed on a $30.0 million non-recourse first mortgage loan originated with Wells Fargo, secured by its interest in six income properties. 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
On April 15, 2016, the Company closed on a $25.0 million non-recourse first mortgage loan originated with Wells Fargo, secured by the Company’s income property leased to Wells Fargo located in Raleigh, North Carolina. The mortgage loan has a 5-year term with two years interest only, and interest and a 25-year amortization for the balance of the term. The mortgage loan bears a variable rate of interest based on the 30-day LIBOR plus a rate of 190 basis points. The interest rate for this mortgage loan has been fixed through the use of an interest rate swap that fixed the rate at 3.17%. The mortgage loan can be prepaid at any time subject to the termination of the interest rate swap.
Convertible Debt. On March 11, 2015, the Company issued $75.0 million aggregate principal amount of 4.50% Convertible Notes. The Convertible Notes bear interest at a rate of 4.50% per year, payable semiannually in arrears on March 15 and September 15 of each year, beginning on September 15, 2015. The Convertible Notes will mature on March 15, 2020, unless earlier purchased or converted. The initial conversion rate was 14.5136 shares of common stock for each $1,000 principal amount of Convertible Notes, which represented an initial conversion price of approximately $68.90 per share of common stock. On July 20, 2016 the Company’s Board of Directors implemented a quarterly dividend in place of the previous semi-annual dividend. As a result, effective August 5, 2016, the adjusted conversion rate is 14.5195 shares of common stock for each $1,000 principal amount of Convertible Notes, which represents an adjusted conversion price of approximately $68.87 per share of common stock.
The conversion rate is subject to adjustment in certain circumstances. Holders may not surrender their Convertible Notes for conversion prior to December 15, 2019 except upon the occurrence of certain conditions relating to the closing sale price of the Company’s common stock, the trading price per $1,000 principal amount of Convertible Notes, or specified corporate events. The Company may not redeem the Convertible Notes prior to the stated maturity date and no sinking fund is provided for the Convertible Notes. The Convertible Notes are convertible, at the election of the Company, into solely cash, solely shares of the Company’s common stock, or a combination of cash and shares of the Company’s common stock. The Company intends to settle the Convertible Notes in cash upon conversion, with any excess conversion value to be settled in shares of our common stock. In accordance with GAAP, the Convertible Notes are accounted for as a liability with a separate equity component recorded for the conversion option. A liability was recorded for the Convertible Notes on the issuance date at fair value based on a discounted cash flow analysis using current market rates for debt instruments with similar terms. The difference between the initial proceeds from the Convertible Notes and the estimated fair value of the debt instruments resulted in a debt discount, with an offset recorded to additional paid-in capital representing the equity component. The discount on the Convertible Notes was approximately $6.1 million at issuance, which represents the cash discount paid of approximately $2.6 million and the approximate $3.5 million attributable to the value of the conversion option recorded in equity, which is being amortized into interest expense through the maturity date of the Convertible Notes. As of September 30, 2016, the unamortized debt discount of our Convertible Notes was approximately $4.4 million.
Net proceeds from issuance of the Convertible Notes was approximately $72.4 million (net of the cash discount paid of approximately $2.6 million) of which approximately $47.5 million was used to repay the outstanding balance of our Credit Facility as of March 11, 2015. We utilized the remaining amount for investments in income-producing properties or investments in commercial loans secured by commercial real estate.
Long-term debt as of September 30, 2016 consisted of the following:
September 30, 2016
Due Within
Total
One Year
Credit Facility
$
$
—
Mortgage Note Payable (originated with UBS)
—
Mortgage Note Payable (originated with Wells Fargo)
—
Mortgage Note Payable (originated with Wells Fargo)
—
4.50% Convertible Senior Notes due 2020, net of discount
—
Loan Costs, net of accumulated amortization
—
Total Long-Term Debt
$
$
—
Payments applicable to reduction of principal amounts as of September 30, 2016 will be required as follows:
Year Ending December 31,
Amount
Remainder of 2016
$
—
2017
—
2018
2019
—
2020
2021
Thereafter
Total Long-Term Debt - Face Value
$
The carrying value of long-term debt as of September 30, 2016 consisted of the following:
Total
Current Face Amount
$
Unamortized Discount on Convertible Debt
Loan Costs, net of accumulated amortization
Total Long-Term Debt
$
For the three months ended September 30, 2016, interest expense, excluding amortization of loan costs and debt discounts, was approximately $1.7 million with approximately $2.6 million paid during the period. For the nine months ended September 30, 2016, interest expense, excluding amortization of loan costs and debt discounts, was approximately $5.2 million with approximately $6.0 million paid during the quarter. No interest was capitalized during the three or nine months ended September 30, 2016.
For the three months ended September 30, 2015, interest expense, excluding amortization of loan costs and debt discounts, was approximately $1.5 million with approximately $2.4 million paid during the period. For the nine months ended September 30, 2015, interest expense, excluding amortization of loan costs and debt discounts, was approximately $4.0 million with approximately $3.9 million paid during the period. No interest was capitalized during the three and nine months ended September 30, 2015.
The amortization of loan costs incurred in connection with the Company’s long-term debt is included in interest expense in the consolidated financial statements. Loan costs are amortized over the term of the respective loan agreements using the straight-line method, which approximates the effective interest method. For the three months ended September 30, 2016 and 2015, the amortization of loan costs totaled approximately $488,000 and $98,000, respectively. For the nine months ended September 30, 2016 and 2015, the amortization of loan costs totaled approximately $715,000 and $265,000, respectively. The three months ended September 30, 2016 included approximately $367,000 of unamortized loan costs which were written off and included in interest expense related to the $23.1 million mortgage loan assumed by the buyer upon closing the Portfolio Sale on September 16, 2016.
The amortization of the approximately $6.1 million discount on the Convertible Notes is also included in interest expense in the consolidated financial statements. The discount is amortized over the term of the Convertible Notes using the effective interest method. For the three months ended September 30, 2016 and 2015 the amortization of the discount totaled approximately $282,000 and $265,000, respectively. For the nine months ended September 30, 2016 and 2015 the amortization of the discount totaled approximately $834,000 and $583,000, respectively.
The Company was in compliance with all of its debt covenants as of December 31, 2015 and September 30, 2016. With the completion of income property acquisitions during the three months ended September 30, 2016, as of September 30, 2016, the Company was compliant with the covenant under the Credit Facility which requires the Company to maintain a borrowing base value of $75.0 million for income properties included in the borrowing base.</t>
  </si>
  <si>
    <t>Interest Rate Swap</t>
  </si>
  <si>
    <t>Derivative Instruments and Hedging Activities Disclosure [Abstract]</t>
  </si>
  <si>
    <t>NOTE 13. INTEREST RATE SWAP
During April 2016, the Company entered into an interest rate swap agreement to hedge cash flows tied to changes in the underlying floating interest rate tied to LIBOR for the $25.0 million mortgage note payable as discussed in Note 12, “Long-Term Debt.” During the three and nine months ended September 30, 2016, the interest rate swap agreement was 100% effective. Accordingly, the change in fair value on the interest rate swap has been classified in accumulated other comprehensive income. As of September 30, 2016, the fair value of our interest rate swap agreement, which was a loss of approximately $367,000, was included in accrued and other liabilities on the consolidated balance sheets. The interest rate swap was effective on April 7, 2016 and matures on April 7, 2021. The interest rate swap fixed the variable rate debt on the notional amount of related debt of $25.0 million to a rate of 3.17%.</t>
  </si>
  <si>
    <t>Payables and Accruals [Abstract]</t>
  </si>
  <si>
    <t>NOTE 14. ACCRUED AND OTHER LIABILITIES
Accrued and other liabilities consisted of the following:
As of
September 30,
December 31,
Golf Course Lease
$
$
Accrued Property Taxes
Reserve for Tenant Improvements
Accrued Interest
Environmental Reserve and Restoration Cost Accrual
Cash Flow Hedge - Interest Rate Swap
—
Other
Total Accrued and Other Liabilities
$
$
In July 2012, the Company entered into an agreement with the City to, among other things, amend the lease payments under its golf course lease (the “Lease Amendment”). Under the Lease Amendment, the base rent payment, which was scheduled to increase from $250,000 to $500,000 as of September 1, 2012, will remain at $250,000 for the remainder of the lease term and any extensions would be subject to an annual rate increase of 1.75% beginning September 1, 2013. The Company also agreed to invest $200,000 prior to September 1, 2015 for improvements to certain of the facilities. In addition, pursuant to the Lease Amendment, beginning September 1, 2012, and continuing throughout the initial lease term and any extension option, the Company will pay additional rent to the City equal to 5.0% of gross revenues exceeding $5,500,000 and 7.0% of gross revenues exceeding $6,500,000. Since the inception of the lease, the Company has recognized the rent expense on a straight-line basis resulting in an estimated accrual for deferred rent. Upon the effective date of the Lease Amendment, the Company’s straight-line rent was revised to reflect the lower rent levels through expiration of the lease. As a result, approximately $3.0 million of the rent previously deferred will not be due to the City, and will be recognized into income over the remaining lease term, which expires in 2022. As of September 30, 2016, approximately $1.4 million of the rent previously deferred that will not be due to the City remained to be amortized through September 2022.
In connection with the acquisition on April 22, 2014 of the property in Katy, Texas leased to Lowe’s, the Company was credited approximately $651,000 at closing for certain required tenant improvements, some of which are not required to be completed until December 2016. As of September 30, 2016, approximately $100,000 of these tenant improvements had been completed and funded, leaving approximately $551,000 remaining to be funded.
During the year ended December 31, 2014, the Company accrued an environmental reserve of approximately $110,000 in connection with an estimate of additional costs required to monitor a parcel of less than one acre of land owned by the Company in Highlands County, Florida on which environmental remediation work had previously been performed. The Company engaged legal counsel who, in turn, engaged environmental engineers to review the site and the prior monitoring test results. During the year ended December 31, 2015, their review was completed, and the Company made an additional accrual of approximately $500,000, representing the low end of the range of possible costs estimated by the engineers to be between $500,000 and $1.0 million to resolve this matter subject to the approval of the state department of environmental protection (the “FDEP”). The FDEP has preliminarily accepted the Company’s proposed remediation plan which supports the approximate $500,000 accrual. Since the initial accrual of approximately $110,000 was made, approximately $148,000 in costs have been incurred through September 30, 2016.
During the year ended December 31, 2015, the Company accrued $187,500 for the estimated penalty associated with a regulatory matter pertaining to the Company’s prior agricultural activities on certain of the Company’s land located in Daytona Beach, Florida. The penalty of $187,500 was paid during the three months ended September 30, 2016. Additionally, as part of the resolution of the regulatory matter, as of December 31, 2015, the Company accrued an obligation of approximately $1.7 million, representing the low end of the estimated range of possible wetlands restoration costs for approximately 148.35 acres within such land, and included such estimated costs on the consolidated balance sheets as an increase in the basis of our land and development costs associated with those and benefitting surrounding acres. The final proposal for restoration work was received during the second quarter of 2016 which totaled approximately $2.0 million. Accordingly, an increase in the accrual of approximately $300,000 was recorded during the second quarter of 2016. The Company funded approximately $905,000 of the total $2.0 million of estimated costs during the nine months ended September 30, 2016, leaving a remaining accrual of approximately $1.1 million. This matter is more fully described in Note 18 “Commitments and Contingencies.”</t>
  </si>
  <si>
    <t>Deferred Revenue Disclosure [Abstract]</t>
  </si>
  <si>
    <t>NOTE 15. DEFERRED REVENUE
Deferred revenue consisted of the following:
As of
September 30,
December 31,
Deferred Oil Exploration Lease Revenue
$
$
Deferred Land Sale Revenue
Prepaid Rent
Other Deferred Revenue
Total Deferred Revenue
$
$
On September 20, 2016, the Company received an approximate $807,000 rent payment for the sixth year of the Company’s eight-year oil exploration lease, which is being recognized ratably over the twelve month lease period ending in September 2017.
In connection with the 98.69 acres of land sales in the Town Center which closed during the fourth quarter of 2015 and the first quarter of 2016, approximately $918,000 of the aggregate $21.4 million sales price is deferred as of September 30, 2016 to be recognized as revenue on a percentage-of-completion basis as the required infrastructure improvements are completed. The estimated completion date is before the end of November 2016.</t>
  </si>
  <si>
    <t>Stock-Based Compensation</t>
  </si>
  <si>
    <t>Disclosure of Compensation Related Costs, Share-based Payments [Abstract]</t>
  </si>
  <si>
    <t>NOTE 16. STOCK-BASED COMPENSATION
EQUITY-CLASSIFIED STOCK COMPENSATION
Market Condition Restricted Shares – Peer Group Vesting
Under the Amended and Restated 2010 Equity Incentive Plan (the “2010 Plan”) in September 2010 and January 2011, the Company granted to certain employees restricted shares of the Company’s common stock, which would vest upon the achievement of certain market conditions, including thresholds relating to the Company’s total shareholder return as compared to the total shareholder return of a certain peer group during a five-year performance period.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activity during the nine months ended September 30, 2016, is presented below:
Wtd. Avg.
Grant Date
Market Condition Non-Vested Restricted Shares
Shares
Fair Value
Outstanding at January 1, 2016
$
Granted
—
—
Vested
Expired
—
—
Forfeited
Outstanding at September 30, 2016
—
$
—
As of September 30, 2016, there is no unrecognized compensation cost as there are no outstanding shares remaining.
Market Condition Restricted Shares – Stock Price Vesting
“Inducement” grants of 96,000 and 17,000 shares of restricted Company common stock were awarded to Mr. Albright and Mr. Patten in 2011 and 2012, respectively. Mr. Albright’s restricted shares were granted outside of the 2010 Plan while Mr. Patten’s restricted shares were awarded under the 2010 Plan. The Company filed a registration statement with the Securities and Exchange Commission on Form S-8 to register the resale of Mr. Albright’s restricted stock under this award. 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 If any increment of the restricted shares fails to satisfy the applicable stock price condition prior to six years from the grant date, that increment of the restricted shares will be forfeited. As of September 30, 2016, four increments of Mr. Albright’s and Mr. Patten’s awards had vested.
Additional grants of 2,500 and 3,000 shares of restricted Company common stock were awarded to Mr. Smith and another officer under the 2010 Plan, during the fourth quarter of 2014 and the first quarter of 2015, respectively. 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 If any increment of the restricted shares fails to satisfy the applicable stock price condition prior to six years from the grant date, that increment of the restricted shares will be forfeited. As of September 30, 2016, no increments of Mr. Smith’s or the other officer’s awards had vested.
A grant of 94,000 shares of restricted Company common stock was awarded to Mr. Albright under the 2010 Plan during the second quarter of 2015. As more fully described at the end of Note 16 “Stock-Based Compensation,” on February 26, 2016, 72,000 of these shares were surrendered, of which 4,000 were re-granted on February 26, 2016 with identical terms of the surrendered restricted stock and 68,000 were permanently surrendered. 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 If any increment of the restricted shares fails to satisfy the applicable stock price condition prior to January 28, 2021, that increment of the restricted shares will be forfeited. As of September 30, 2016, no increments of this award had vested.
On February 26, 2016, the Company entered into amendments to the employment agreements and certain restricted share award agreements to clarify the Company’s intention that the restricted shares granted thereunder, if they are subject to performance-based vesting conditions, will fully vest at any time during the 24-month period following a change in control and termination of the employee subsequent to the change in control.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hareholder returns to companies in its peer group, annual dividends, and a risk-free interest rate assumption. Compensation cost is recognized regardless of the achievement of the market conditions, provided the requisite service period is met.
A summary of the activity for these awards during the nine months ended September 30, 2016, is presented below:
Wtd. Avg.
Market Condition Non-Vested Restricted Shares
Shares
Fair Value
Outstanding at January 1, 2016
$
Granted
Vested
—
—
Expired
—
—
Forfeited
Outstanding at September 30, 2016
$
In connection with the permanent surrender of 68,000 shares of restricted Company common stock, approximately $1.6 million of related stock-based compensation expense was recognized during the nine months ended September 30, 2016 to accelerate the remaining expense pertaining the total grant date fair value of these awards.
As of September 30, 2016, there was approximately $30,000 of unrecognized compensation cost, adjusted for estimated forfeitures, related to market condition non-vested restricted shares, which will be recognized over a remaining weighted average period of 0.3 years.
Three Year Vest Restricted Shares
On January 22, 2014, the Company granted to certain employees 14,500 shares of restricted Company common stock under the 2010 Plan. One-third of the restricted shares vest on each of the first, second, and third anniversaries of the grant date, provided the grantee is an employee of the Company on those dates. In addition, any unvested portion of the restricted shares will vest upon a change in control.
On January 28, 2015, the Company granted to certain employees, which did not include Mr. Albright, 11,700 shares of restricted Company common stock under the 2010 Plan. Additionally, on February 9, 2015, the Company granted 8,000 shares of restricted Company common stock to Mr. Albright under the 2010 Plan. One-third of both awards of restricted shares will vest on each of the first, second, and third anniversaries of the January 28, 2015 grant date, provided the grantee is an employee of the Company on those dates. In addition, any unvested portion of the restricted shares will vest upon a change in control.
On January 27, 2016, the Company granted to certain employees 21,100 shares of restricted Company common stock under the 2010 Plan. One-third of the restricted shares will vest on each of the first, second, and third anniversaries of January 28, 2016, provided the grantee is an employee of the Company on those dates. In addition, any unvested portion of the restricted shares will vest upon a change in control.
The Company’s determination of the fair value of the three 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 summary of activity during the nine months ended September 30, 2016, is presented below:
Wtd. Avg.
Fair Value
Three Year Vest Non-Vested Restricted Shares
Shares
Per Share
Outstanding at January 1, 2016
$
Granted
Vested
Expired
—
—
Forfeited
Outstanding at September 30, 2016
$
As of September 30, 2016, there was approximately $1.2 million of unrecognized compensation cost, adjusted for estimated forfeitures, related to the three year vest non-vested restricted shares, which will be recognized over a remaining weighted average period of 1.9 years.
Non-Qualified Stock Option Awards
Pursuant to the Non-Qualified Stock Option Award Agreements between the Company and Messrs. Albright, Patten, and Smith, each of these Company employees was granted an option to purchase 50,000, 10,000, and 10,000 shares of Company common stock, in 2011, 2012, and 2014, respectively, under the 2010 Plan, with an exercise price per share equal to the fair market value on their respective grant dates. One-third of the options will vest on each of the first, second, and third anniversaries of their respective grant dates, provided the recipient is an employee of the Company on those dates. In addition, any unvested portion of the options will vest upon a change in control. The options expire on the earliest of: (a) the tenth anniversary of the grant date; (b) twelve months after the employee’s death or termination for disability; or (c) thirty days after the termination of employment for any reason other than death or disability.
On January 23, 2013, the Company granted options to purchase 51,000 shares of the Company’s common stock under the 2010 Plan to certain employees of the Company, including 10,000 shares to Mr. Patten, with an exercise price per share equal to the fair market value at the date of grant. One-third of these options vested on each of the first, second, and third anniversaries of the grant date, provided the recipient was an employee of the Company on those dates. The options expire on the earliest of: (a) the fifth anniversary of the grant date; (b) twelve months after the employee’s death or termination for disability; or (c) thirty days after the termination of employment for any reason other than death or disability.
On February 9, 2015, the Company granted to Mr. Albright an option to purchase 20,000 shares of the Company’s common stock under the 2010 Plan with an exercise price of $57.50. The option vested on January 28, 2016. The option expires on the earliest of: (a) January 28, 2025; (b) twelve months after the employee’s death or termination for disability; or (c) thirty days after the termination of employment for any reason other than death or disability.
On May 20, 2015, the Company granted to Mr. Albright an option to purchase 40,000 shares of the Company’s common stock under the 2010 Plan, with an exercise price of $55.62. As more fully described at the end of Note 16 “Stock-Based Compensation,” on February 26, 2016, this option was surrendered and an option to purchase 40,000 shares was granted on February 26, 2016 with identical terms. One-third of the option vested immediately and the remaining two-thirds will vest on January 28, 2017 and January 28, 2018, provided he is an employee of the Company on such dates. In addition, any unvested portion of the option will vest upon a change in control. The option expires on the earliest of: (a) January 28, 2025; (b) twelve months after the employee’s death or termination for disability; or (c) thirty days after the termination of employment for any reason other than death or disability.
On June 29, 2015, the Company granted to an officer of the Company an option to purchase 10,000 shares of the Company’s common stock under the 2010 Plan, with an exercise price of $57.54. One-third of the option will vest on each of the first, second, and third anniversaries of the grant date, provided the recipient is an employee of the Company on such dates. In addition, any unvested portion of the option will vest upon a change in control. The option expires on the earliest of: (a) June 29, 2025; (b) twelve months after the employee’s death or termination for disability; or (c) thirty days after the termination of employment for any reason other than death or disability.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A summary of the activity for the awards during the nine months ended September 30, 2016, is presented below:
Wtd. Avg.
Remaining
Contractual
Aggregate
Wtd. Avg.
Term
Intrinsic
Non-Qualified Stock Option Awards
Shares
Ex. Price
(Years)
Value
Outstanding at January 1, 2016
$
Granted
Exercised
Expired
—
—
Forfeited
Outstanding at September 30, 2016
$
$
Exercisable at September 30, 2016
$
$
A summary of the non-vested options for these awards during the nine months ended September 30, 2016, is presented below:
Fair Value
of Shares
Non-Qualified Stock Option Awards
Shares
Vested
Non-Vested at January 1, 2016
Granted
Vested
$
Expired
—
Forfeited
Non-Vested at September 30, 2016
The weighted average grant date fair value of options granted during the nine months ended September 30, 2016 was approximately $13.97 per share. The total intrinsic value of options exercised during the nine months ended September 30, 2016 was approximately $30,000. As of September 30, 2016, there was approximately $424,000 of unrecognized compensation related to non-qualified, non-vested stock option awards, which will be recognized over a remaining weighted average period of 1.6 years.
LIABILITY-CLASSIFIED STOCK COMPENSATION
The Company previously had a stock option plan (the “2001 Plan”) pursuant to which 500,000 shares of the Company’s common stock were eligible for issuance. The 2001 Plan expired in 2010, and no new stock options may be issued under the 2001 Plan. Under the 2001 Plan, both stock options and stock appreciation rights were issued in prior years and such issuances were deemed to be liability-classified awards under the Share-Based Payment Topic of FASB ASC, which are required to be remeasured at fair value at each balance sheet date until the award is settled.
A summary of share option activity under the 2001 Plan for the nine months ended September 30, 2016 is presented below:
Stock Options
Wtd. Avg.
Remaining
Contractual
Aggregate
Wtd. Avg.
Term
Intrinsic
Liability-Classified Stock Options
Shares
Ex. Price
(Years)
Value
Outstanding at January 1, 2016
$
Granted
—
—
Exercised
—
—
Expired
Forfeited
Outstanding at September 30, 2016
$
$
—
Exercisable at September 30, 2016
$
$
—
In connection with the grant of non-qualified stock options, a stock appreciation right for each share covered by the option was also granted. The stock appreciation right entitles the optionee to receive a supplemental payment, which may be paid in whole or in part in cash or in shares of common stock, equal to a portion of the spread between the exercise price and the fair market value of the underlying shares at the time of exercise. No options were exercised during the nine months ended September 30, 2016. All options had vested as of December 31, 2013.
Stock Appreciation Rights
Wtd. Avg.
Remaining
Contractual
Aggregate
Wtd. Avg.
Term
Intrinsic
Liability-Classified Stock Appreciation Rights
Shares
Fair Value
(Years)
Value
Outstanding at January 1, 2016
$
Granted
—
—
Exercised
—
—
Expired
—
Forfeited
Outstanding at September 30, 2016
$
$
—
Exercisable at September 30, 2016
$
$
—
No stock appreciation rights were exercised during the nine months ended September 30, 2016. All stock appreciation rights had vested as of December 31, 2013.
The fair value of each share option and stock appreciation right is estimated on the measurement date using the Black-Scholes option pricing model based on assumptions noted in the following table. Expected volatility is based on the historical volatility of the Company’s share price and other factors. The Company has elected to use the simplified method of estimating the expected term of the options and stock appreciation rights.
Due to the small number of employees included in the 2001 Plan, the Company uses the specific identification method to estimate forfeitures and includes all participants in one group. The risk-free rate for periods within the contractual term of the share option is based on the U.S. Treasury rates in effect at the time of measurement. The Company issues new, previously unissued, shares as options are exercised.
Following are assumptions used in determining the fair value of stock options and stock appreciation rights:
Assumptions at:
September 30,
December 31,
Expected Volatility
%
%
Expected Dividends
%
%
Expected Term
years
years
Risk-Free Rate
%
%
There were no stock options or stock appreciation rights granted under the 2001 Plan during the nine months ended September 30, 2016 or 2015. The liability for stock options and stock appreciation rights, valued at fair value, reflected on the consolidated balance sheets at September 30, 2016 and December 31, 2015, was approximately $52,000 and $136,000, respectively. These fair value measurements are based on Level 2 inputs based on Black-Scholes and market implied volatility. The Black-Scholes determination of fair value is affected by variables including stock price, expected stock price volatility over the term of the awards, annual dividends, and a risk-free interest rate assumption.
Amounts recognized in the consolidated financial statements for stock options, stock appreciation rights, and restricted stock are as follows:
Three Months Ended
Nine Months Ended
September 30,
2016
September 30,
2015
September 30,
2016
September 30,
2015
Total Cost of Share-Based Plans Charged
Against Income Before Tax Effect
$
$
$
$
Income Tax Expense
Recognized in Income
$
$
$
$
As described above, in January 2015, the Compensation Committee awarded to Mr. Albright 8,000 restricted shares of the Company’s common stock. In February 2015, the Compensation Committee awarded to Mr. Albright options to purchase a total of 20,000 shares of the Company’s common stock. In May 2015, in connection with the extension of Mr. Albright’s employment agreement, the Compensation Committee awarded to Mr. Albright 94,000 restricted shares of the Company’s common stock (the “May 2015 Restricted Share Grant”) and options to purchase a total of 40,000 shares of the Company’s common stock (the “May 2015 Option Grant”). Each of these awards were approved by the Company’s Board.
Upon review of the total equity awards to Mr. Albright in 2015, it was determined that the annual per person award limit under the 2010 Plan was inadvertently exceeded. In determining the extent to which the 2010 Plan’s individual annual award limit had been exceeded by the above awards, the Compensation Committee, as the administrator of the 2010 Plan, identified a conflict between Sections 3(d) and 3(e) of the 2010 Plan, the relevant provisions which provide limitations of the 2010 Plan. Section 3(d) of the 2010 Plan could be read to provide an overall limit of 50,000 shares applicable to all awards granted to a participant in any calendar year; however, the Compensation Committee could not disregard Section 3(e) of the 2010 Plan. Section 3(e) could be read to provide for two additional limits of 50,000 shares each for any (a) “Qualified Performance-Based Awards” (as defined in the 2010 Plan) constituting stock options and stock appreciation rights and (b) “Qualified Performance-Based Awards” other than stock options and stock appreciation rights. If the Compensation Committee were to determine that Section 3(e) of the 2010 Plan provides the applicable limits for two categories of “Qualified Performance-Based Awards,” then the Compensation Committee could conclude that Section 3(d) of the 2010 Plan provides the limit for awards other than Qualified Performance-Based Awards.
The Compensation Committee consulted with outside advisors and determined that it was not possible to conclude which interpretation of the 2010 Plan was conclusively correct. Pursuant to its authority to interpret the 2010 Plan, the Compensation Committee elected to comply with the limit in Section 3(d) of the 2010 Plan. As a result of applying this interpretation of the 2010 Plan, the awards granted to Mr. Albright in 2015 exceeded the 2010 Plan’s individual annual award limit by 112,000 shares of our common stock (the “Excess 2015 Awards”).
On February 26, 2016, the Company notified the NYSE MKT (i) that the Excess 2015 Awards may have violated Rule 711 of the NYSE MKT Company Guide and (ii) of the Company and Mr. Albright’s intention to rectify the Excess 2015 Awards in the manner described below. On March 4, 2016, the NYSE MKT notified the Company that it would not take any action and considered the matter closed.
In consultation with the Board, Mr. Albright elected to rectify the Excess 2015 Awards by surrendering, in full, the May 2015 Option Grant and surrendering, in part, the May 2015 Restricted Share Grant. A portion of the surrendered awards has been replaced with new awards under the 2010 Plan in 2016. Effective as of February 26, 2016, the Compensation Committee awarded Mr. Albright (i) an option to purchase an additional 40,000 shares of our common stock under the 2010 Plan (the “New Option Grant”) and (ii) a grant of 4,000 restricted shares of our common stock (the “New Restricted Share Grant”).
The New Option Grant has an exercise price per share of $55.62, which is equal to the exercise price per share applicable to the May 2015 Option Grant. This option is intended to have the same vesting terms as the May 2015 Option Grant, and as a result has vested with respect to 13,200 shares, and will vest with respect to 13,200 shares and 13,600 shares on January 28, 2017 and January 28, 2018, respectively. The New Restricted Share Grant is intended to have the same vesting terms as the May 2015 Restricted Share Grant, and as a result will vest upon the price per share of Company common stock during the term of Mr. Albright’s employment (or within 60 days after termination of his employment by the Company other than for cause, due to death or disability or due to his voluntary resignation) meeting or exceeding the target trailing 30-day average closing price of $75 per share. If the restricted shares fail to satisfy the stock price condition prior to January 28, 2021, the restricted shares will be forfeited. Any unvested restricted shares will vest immediately upon Mr. Albright’s termination of employment without Cause or for his resignation for Good Reason (as such terms are defined in his amended and restated employment agreement), in each case, at any time during the 24-month period following a change in control. Mr. Albright has the right to vote the restricted shares prior to their vesting but is not entitled to dividends paid on any unvested shares. These restricted shares have not yet vested.
Because the Excess 2015 Awards exceeded the 2010 Plan limits, the grants do not qualify, for purposes of calculating the Code Section 162(m) compensation for Mr. Albright for tax purposes, as performance-based awards.
As noted herein, 112,000 shares of the awards granted to Mr. Albright in 2015 were deemed to have exceeded the limits of the 2010 Plan. However, when granted these shares were issued and outstanding as of their grant date and all legal requirements for their issuance under Florida law and the Company’s organizational documents were fulfilled and Mr. Albright’s ability to enforce his rights to such grants could not be negated or otherwise impaired. All requirements under ASC 718-10-20 were met, including a mutual understanding of the key terms and conditions of the awards, the company was contingently liable to issue the shares underlying the awards, and all required approvals for the awards to be legally issued and outstanding were obtained as of the grant date. Consequently, the 112,000 shares were deemed appropriately reflected as stock compensation expense as of the year ended December 31, 2015.
Effective as of February 26, 2016, the Company entered into amendments to the employment agreements and certain restricted share award agreements of Messrs. Albright, Patten, and Smith to clarify the Company’s intention that the restricted shares granted thereunder, if they are subject to performance-based vesting conditions, will fully vest upon the executive’s termination of employment without cause or his resignation for good reason (as such terms are defined in his employment agreement), in each case, at any time during the 24-month period following a change in control. There was no impact to the valuation established at the original date of grant pertaining to this modification of the restricted share award agreements of Messrs. Albright, Patten, and Smith.</t>
  </si>
  <si>
    <t>Income Taxes</t>
  </si>
  <si>
    <t>Income Tax Disclosure [Abstract]</t>
  </si>
  <si>
    <t>NOTE 17. INCOME TAXES
The Company’s effective income tax rate was 43.7% and 39.4% for the nine months ended September 30, 2016 and 2015, respectively. The provision for income taxes reflects the Company’s estimate of the effective rate expected to be applicable for the full fiscal year, adjusted for any discrete events, which are reported in the period that they occur. During the first quarter of 2016, 68,000 shares of restricted Company common stock were permanently surrendered which constituted a discrete event in which the total related stock compensation expense charged to earnings under GAAP of approximately $2.3 million, of which approximately $1.6 million was recognized during the first quarter of 2016 and approximately $676,000 was recognized during the year ended December 31, 2015, became permanently non-deductible for tax purposes as the surrendered shares will not vest. Accordingly, no income tax benefit was recorded related to the approximately $2.3 million of stock compensation expense.
The Company files a consolidated income tax return in the United States Federal jurisdiction and the States of Arizona, Colorado, California, Florida, Illinois, Georgia, Maryland, North Carolina, Texas, and Washington. The Internal Revenue Service has audited the federal tax returns through the year 2012, with all proposed adjustments settled. The Florida Department of Revenue has audited the Florida tax returns through the year 2014, with all proposed adjustments settled. The Company recognizes all potential accrued interest and penalties to unrecognized tax benefits in income tax expense.</t>
  </si>
  <si>
    <t>Commitments and Contingencies</t>
  </si>
  <si>
    <t>Commitments and Contingencies Disclosure [Abstract]</t>
  </si>
  <si>
    <t>NOTE 18. COMMITMENTS AND CONTINGENCIES
Legal Proceedings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On November 21, 2011, the Company, Indigo Mallard Creek LLC and Indigo Development LLC, as owners of the property leased to Harris Teeter, Inc. (“Harris Teeter”) in Charlotte, North Carolina, were served with pleadings filed in the General Court of Justice, Superior Court Division for Mecklenburg County, North Carolina, for a highway condemnation action involving this property. The proposed road modifications would impact access to the property. The Company does not believe the road modifications provided a basis for Harris Teeter to terminate the Lease. Regardless, in January 2013, the North Carolina Department of Transportation (“NCDOT”) proposed to redesign the road modifications to keep the all access intersection open for ingress with no change to the planned limitation on egress to the right-in/right-out only. Additionally, NCDOT and the City of Charlotte proposed to build and maintain a new access road/point into the property. Construction has begun and is not expected to be completed before the second quarter of 2017. Harris Teeter has expressed satisfaction with the redesigned project and indicated that it will not attempt to terminate its lease if this project is built as currently redesigned. Because the redesigned project will not be completed until 2017, the condemnation case has been placed in administrative closure. As a result, the trial and mediation will not likely be scheduled until requested by the parties, most likely in 2017.
Contractual Commitments – Expenditures
In conjunction with the Company’s sale of approximately 3.4 acres of land to RaceTrac Petroleum, Inc. (“RaceTrac”) in December 2013, the Company agreed to reimburse RaceTrac for a portion of the costs for road improvements and the other costs associated with bringing multiple ingress/egress points to the entire approximately 23 acre Williamson Crossing site, including the Company’s remaining approximately 19.6 acres. The estimated cost for the improvements equals approximately $1.26 million of which the Company’s commitment is to reimburse RaceTrac in an amount equal to the lesser of 77.5% of the actual costs or $976,500, and can be paid over five years from sales of the remaining land or at the end of the fifth year after the sale to RaceTrac. In 2013 the Company deposited $283,500 of cash in escrow related to the improvements, which is classified as restricted cash in the consolidated balance sheets. The total amount in escrow as of September 30, 2016 was approximately $286,000, including accrued interest. Accordingly as of September 30, 2016, the remaining maximum commitment is approximately $690,000.
In connection with the acquisition on April 22, 2014 of the property in Katy, Texas leased to Lowe’s, the Company was credited approximately $651,000 at closing for certain required tenant improvements, some of which are not required to be completed until December 2016. As of September 30, 2016, $100,000 of these tenant improvements had been completed and funded, leaving approximately $551,000 remaining to be funded as of September 30, 2016.
In conjunction with the Company’s sale of approximately 98.69 acres within the Town Center, the Company is obligated to complete certain infrastructure improvements, including, but not limited to, the addition or expansion of roads and underlying utilities, and storm water retention (the “Infrastructure Work”). The Company entered into a construction agreement for approximately $9.1 million, including change orders through September 30, 2016, for the substantial portion of the Infrastructure Work. Approximately $8.6 million of the costs under this agreement have been incurred through September 30, 2016 and therefore, the remaining maximum commitment as of September 30, 2016 under this agreement is approximately $508,000. The anticipated completion for the Infrastructure Work is before the end of November 2016.
In conjunction with the Company’s sale of approximately 18.10 acres of land to an affiliate of Sam’s Club (“Sam’s”) in December 2015, the Company agreed to reimburse Sam’s for a portion of their construction costs applicable to adjacent outparcels retained by the Company. As a result, in December 2015, the Company deposited $125,000 of cash in escrow related to construction work which is classified as restricted cash in the consolidated balance sheets. The total amount in escrow as of September 30, 2016 was approximately $125,000, including accrued interest. Accordingly, the Company’s maximum commitment related to the construction work benefitting the outparcels adjacent to Sam’s land parcel is approximately $125,000, to be paid from escrow upon completion.
In conjunction with the Company’s sale of approximately 14.98 acres of land to an affiliate of Integra Land Company (“Integra”) in December 2015, the Company agreed to reimburse Integra approximately $276,000 for a portion of the costs for road access and related utility improvements that will benefit the 14.98 acre land parcel sold to Integra as well as the surrounding acreage still owned by the Company. The Company also agreed to reimburse Integra approximately $94,000 for site relocation costs. Accordingly, in December 2015, the Company deposited a combined $370,000 of cash in escrow related to these reimbursements which are classified as restricted cash in the consolidated balance sheets. During the nine months ended September 30, 2016, approximately $350,000 was disbursed from the escrow account. Accordingly, as of September 30, 2016, the Company’s maximum remaining commitment related to these reimbursements is approximately $20,000 to be paid from escrow as costs are incurred.
On April 5, 2016, the Company entered into a 15 year lease with 24 Hour Fitness for the anchor space at The Grove at Winter Park property located in Winter Park, Florida. The lease is for approximately 40,000 square feet, or 36%, of the 112,000 square foot multi-tenant retail center. On July 6, 2016, the Company funded approximately $4.0 million into an escrow account for customary tenant improvements for the build out of the space to be occupied by 24 Hour Fitness, which we estimate will open in the first quarter of 2017. 24 Hour Fitness will draw funding from escrow as construction progresses. As of September 30, 2016, approximately $1.9 million of construction has been funded from the escrow account, leaving a remaining commitment of approximately $2.1 million.
Contractual Commitments – Land Pipeline
As of October 28, 2016, the Company’s pipeline of potential land sales transactions included the following eight definitive purchase and sale agreements with seven different buyers, representing approximately 39% of our land holdings:
Contract
Price
No. of
Amount
per Acre
Estimated
Contract (or Buyer) / Parcel
Acres
($000's)
($000's)
Timing
1
Commercial/Retail
$
$
'18
2
Mixed-Use Retail
'17
3
Mixed-Use Retail (NADG)
'17 - '18
4
Commercial/Retail
'17
5
AR Residential (Minto)
'16 - '17
6
AR Residential (Minto)
'18 - '19
7
SF Residential (ICI)
'16 - '17
8
SF Residential
'17
Total
$
$
As noted above, all of these agreements contemplate closing dates ranging from the fourth quarter of 2016 through fiscal year 2019, and the Company expects some of the transactions to close in 2016, although the buyers are not contractually obligated to close until after 2016. Each of the transactions are in varying stages of due diligence by the various buyers including, in some instances, having made submissions to the planning and development departments of the City of Daytona Beach, and other permitting activities with other applicable governmental authorities. In addition to other customary closing conditions, the majority of these transactions are conditioned upon the receipt of approvals or permits from those various governmental authorities, as well as other matters that are beyond our control. If such approvals are not obtained, the prospective buyers may have the ability to terminate their respective agreements prior to closing. As a result, there can be no assurances regarding the likelihood or timing of any one of these potential land transactions being completed or the final terms thereof, including the sales price.
Minto Communities
One of the definitive sales contracts is with an affiliate of Minto Communities for Minto’s development of Oasis Daytona, a 3,400-unit master planned age-restricted resort-style community on a 1,586-acre parcel (the “Minto Parcel”) of the Company’s land holdings west of Interstate 95 (the “First Minto Contract”). The First Minto Contract was originally executed in May 2014. Minto received zoning and entitlement approvals from the City in April 2016 for the 3,400 residential units and approximately 215,000 square feet of commercial space. On September 27, 2016, the Company sold approximately 4.5 acres (the “Sales Center Site”) included in the Minto Parcel to Minto for a purchase price of approximately $205,000, or approximately $46,000 per acre. Minto has begun construction on the Sales Center Site of the sales center for Oasis Daytona. In addition, during the quarter the Company agreed to a price reduction of $1.0 million for the remaining 1,581 acres under the First Minto Contract to reflect the estimated costs Minto will incur in connection with the wetlands restoration program the Company agreed to in its settlement with governmental environmental agencies regarding the Company’s agricultural activities prior to 2012. The First Minto Contract provides for recourse seller financing (the “Minto Note”), which if Minto elects to utilize will require the Company to monetize the Minto Note within 180 days of closing to effectuate a 1031 exchange transaction for the total amount of the land transaction proceeds. Should Minto elect to utilize the seller financing option, it is reasonably probable that the Company’s monetization of the resulting Minto Note would be at a discount to the face value of the Minto Note. With the Company having resolved certain regulatory matters related to the Company’s prior agricultural activities on the land that includes the property under contract with Minto, and with Minto’s filing of its permit application with the U.S. Army Corps of Engineers (the “ACOE”), the Company expects this transaction to close in late 2016 subject to Minto’s receipt of their permit from the ACOE.
Tomoka Town Center
The NADG First Parcel and Outparcel sales represent the first two of multiple transactions contemplated under the NADG Agreement. The NADG Agreement provides NADG with the ability to acquire the Remaining Option Parcels during the Option Period. The Remaining Option Parcels represent a total of approximately 81.50 acres and total potential proceeds to the Company of approximately $20.2 million, or approximately $248,000 per acre. Pursuant to the NADG Agreement, NADG can close on any or all of the Remaining Option Parcels at any time during the Option Period, should certain conditions be met. The NADG Agreement also establishes a price escalation percentage that would be applied to any of the Remaining Option Parcels that are acquired after January 2017, and an additional price escalation percentage that would be applied to any Remaining Option Parcels acquired in 2018.
Other Matters
In connection with a certain land sale contract to which the Company is a party, the purchaser’s pursuit of customary development entitlements gave rise to an inquiry by federal regulatory agencies regarding prior agricultural activities by the Company on such land. During the second quarter of 2015, we received a written information request regarding such activities. We submitted a written response to the information request along with supporting documentation. We believe the issues raised by, and the land which was the subject of, this inquiry are similar to or the same as those which were addressed and resolved by the settlement agreement executed in December 2012 between the Company and the St. Johns River Water Management District (the “District”) and the permit which the District subsequently issued to the Company. During the fourth quarter of 2015, based on discussions with the agency, a penalty related to this matter was deemed probable, and accordingly the estimated penalty of $187,500 was accrued as of December 31, 2015, for which payment was made during the quarter ended September 30, 2016. Also during the fourth quarter of 2015, the agency advised the Company that the resolution to the inquiry would likely require the Company to incur costs associated with wetlands restoration relating to approximately 148.35 acres of the Company’s land. At December 31, 2015, the Company’s third-party environmental engineers estimated the cost for such restoration activities to range from approximately $1.7 million to approximately $1.9 million. Accordingly, as of December 31, 2015, the Company accrued an obligation of approximately $1.7 million, representing the low end of the estimated range of possible restoration costs and included such estimated costs on the consolidated balance sheets as an increase in the basis of our land and development costs associated with those and benefitting surrounding acres. As of June 30, 2016 the final proposal from the Company’s third-party environmental engineer was received for a total cost of approximately $2.0 million. Accordingly, an increase in the accrual of approximately $300,000 was made during the second quarter of 2016. The Company funded approximately $905,000 of the total $2.0 million of estimated costs during the nine months ended September 30, 2016. The Company believes there is at least a reasonable possibility that the estimated remaining liability of approximately $1.1 million could change within one year of the date of the consolidated financial statements, which in turn could have a material impact on the Company’s consolidated balance sheets and future cash flows. The Company evaluates its estimates on an ongoing basis; however, actual results may differ from those estimates. Additionally, resolution of the regulatory matter required the Company to apply for an additional permit pertaining to an additional approximately 54.66 acres, which permit may require mitigation activities which the Company anticipates could be satisfied through the utilization of existing mitigation credits owned by the Company or the acquisition of mitigation credits. The Company anticipates that resolution of this matter will allow the Company to obtain certain permits from the applicable federal or state regulatory agencies needed in connection with the closing of the land sale contract that gave rise to this matter. The number of mitigation credits that may be required is not currently estimable and as the utilization or purchase of such credits would be incorporated into the basis of the land under contract, no amounts related to mitigation credits have been accrued as of September 30, 2016. In addition, in connection with other land sale contracts to which the Company is or may become a party, the pursuit of customary development entitlements by the potential purchasers may require the Company to utilize or acquire mitigation credits for the purpose of obtaining certain permits from the applicable federal or state regulatory agencies. Any costs incurred in connection with utilizing or acquiring such credits would be incorporated into the basis of the land under contract and, accordingly, no amounts related to such potential future costs have been accrued as of September 30, 2016.
During the fourth quarter of 2015 and the first quarter of 2016, the Company received communications from a single institutional shareholder, some of which have been filed publicly. In investigating the shareholder’s allegations contained in certain communications and pursuing the strategic alternatives process, the Company has incurred costs of approximately $1.2 million and approximately $219,000, respectively, to date, through September 30, 2016. Approximately $1.3 million was incurred during the nine months ended September 30, 2016, primarily in connection with the investigative work for legal representation, accounting services, additional director and committee meeting fees, or other third party costs. To date, none of the shareholder’s allegations have been found to have any basis or merit; however, such costs could continue to be incurred and, while not reasonably estimable, may represent significant costs for the Company which would have an adverse impact on the Company’s results of operations and cash flows.</t>
  </si>
  <si>
    <t>Business Segment Data</t>
  </si>
  <si>
    <t>Segment Reporting [Abstract]</t>
  </si>
  <si>
    <t>NOTE 19. BUSINESS SEGMENT DATA
The Company operates in four primary business segments: income properties, commercial loan investments, real estate operations, and golf operations. Our income property operations consist primarily of income-producing properties, and our business plan is focused on investing in additional income-producing properties. Our income property operations accounted for 70.3% and 68.6% of our identifiable assets as of September 30, 2016 and December 31, 2015, respectively, and 42.6% and 57.8% of our consolidated revenues for the nine months ended September 30, 2016 and 2015, respectively. As of September 30, 2016, we had three commercial loan investments including one fixed-rate and one variable-rate mezzanine loan and a variable-rate B-Note representing a secondary tranche in a commercial mortgage loan. Our real estate operations primarily consist of revenues generated from land transactions and leasing, royalty income, and revenue from the release of surface entry rights from our subsurface interests. Our golf operations consist of a single property located in the City, with two 18-hole championship golf courses, a practice facility, and clubhouse facilities, including a restaurant and bar operation, fitness facility, and pro-shop with retail merchandise. The majority of the revenues generated by our golf operations are derived from members and public customers playing golf, club memberships, and food and beverage operations.
The Company evaluates performance based on profit or loss from operations before income taxes. The Company’s reportable segments are strategic business units that offer different products. They are managed separately because each segment requires different management techniques, knowledge, and skills.
Information about the Company’s operations in the different segments for the three and nine months ended September 30, 2016 and 2015 is as follows:
Three Months Ended
Nine Months Ended
September 30,
September 30,
September 30,
September 30,
Revenues:
Income Properties
$
$
$
$
Commercial Loan Investments
Real Estate Operations
Golf Operations
Agriculture and Other Income
Total Revenues
$
$
$
$
Operating Income:
Income Properties
$
$
$
$
Commercial Loan Investments
Real Estate Operations
Golf Operations
Agriculture and Other Income
General and Corporate Expense
Total Operating Income
$
$
$
$
Depreciation and Amortization:
Income Properties
$
$
$
$
Golf Operations
Agriculture and Other
Total Depreciation and Amortization
$
$
$
$
Capital Expenditures:
Income Properties
$
$
$
$
Commercial Loan Investments
—
—
Real Estate Operations ($5,744,636 Contributed by Consolidated VIE)
—
—
Golf Operations
Agriculture and Other
Total Capital Expenditures
$
$
$
$
As of
September 30,
2016
December 31,
Identifiable Assets:
Income Properties
$
$
Commercial Loan Investments
Real Estate Operations
Golf Operations
Agriculture and Other
Total Assets
$
$
Operating income represents income from continuing operations before loss on early extinguishment of debt, interest expense, investment income, and income taxes. General and corporate expenses are an aggregate of general and administrative expenses, impairment charges, depreciation and amortization expense, and gains (losses) on the disposition of assets. Identifiable assets by segment are those assets that are used in the Company’s operations in each segment. Other assets consist primarily of cash, property, plant, and equipment related to the other operations, as well as the general and corporate operations.</t>
  </si>
  <si>
    <t>Recently Issued Accounting Policies</t>
  </si>
  <si>
    <t>Accounting Changes and Error Corrections [Abstract]</t>
  </si>
  <si>
    <t xml:space="preserve">NOTE 20. RECENTLY ISSUED ACCOUNTING POLICIES
In May 2014, the FASB issued ASU 2014-09, which amends its guidance on the recognition and reporting of revenue from contracts with customers. In April 2016, the FASB issued ASU 2016-10, which further amends ASU 2014-09. The amendments in these updates are effective for annual reporting periods beginning after December 15, 2018. The Company is currently evaluating the provisions to determine the potential impact, if any, the adoption will have on its consolidated financial statements. The Company plans to implement ASU 2014-09 effective January 1, 2019.
In April 2015, the FASB issued ASU 2015-03, related to simplifying the presentation of debt issuance costs. The amendments in this update are effective for annual reporting periods beginning after December 15, 2015. The amendment requires entities to present debt issuance costs related to a recognized debt liability as a direct deduction from the carrying amount of the debt liability, whereas previously, debt issuance costs were presented as a deferred charge in the asset section of the balance sheet. The Company has adopted ASU 2015-03 effective January 1, 2016. The amount of unamortized debt issuance costs as of December 31, 2015 that were reclassified to be included as a direct deduction from the carrying amount of the debt liability was approximately $1.7 million.
In January 2016, the FASB issued ASU 2016-01, relating to the recognition and measurement of financial assets and financial liabilities. The amendments in this update are effective for annual reporting periods beginning after December 15, 2017. The Company is currently evaluating the provisions to determine the potential impact, if any, the adoption will have on its consolidated financial statements. The Company plans to implement ASU 2016-01 effective January 1, 2018.
In February 2016, the FASB issued ASU 2016-02, which requires entities to recognize assets and liabilities that arise from financing and operating leases and to classify those finance and operating lease payments in the financing or operating sections, respectively, of the statement of cash flows. The amendments in this update are effective for annual reporting periods beginning after December 15, 2018. The Company is currently evaluating the provisions to determine the potential impact, if any, the adoption will have on its consolidated financial statements.
In March 2016, the FASB issued ASU 2016-09, which amends certain aspects of the stock-based compensation guidance. The amendments in this update are effective for annual reporting periods beginning after December 15, 2016. The Company is currently evaluating the provisions to determine the potential impact, if any, the adoption will have on its consolidated financial statements. The Company plans to implement ASU 2016-09 effective January 1, 2017. </t>
  </si>
  <si>
    <t>Variable Interest Entity</t>
  </si>
  <si>
    <t>Variable Interest Entity, Measure of Activity [Abstract]</t>
  </si>
  <si>
    <t xml:space="preserve">NOTE 21. VARIABLE INTEREST ENTITY
During the year ended December 31, 2015, the Company entered into a real estate venture (the “Beach Venture”) with an unaffiliated third party institutional investor (the “Venture Partner”), whereby the Beach Venture acquired approximately six acres of vacant beachfront property located in Daytona Beach, Florida. The Company acquired its 50% interest in the Beach Venture for approximately $5.7 million and serves as its general partner with day-to-day management responsibilities. The Beach Venture is structured such that the Company earns a base management fee and will receive a preferred interest as well as a promoted interest if certain return hurdles are achieved. The Company’s preferred interest represents the first 9% of the investment return achieved at the disposition of the property. GAAP requires consolidation of a variable interest entity (“VIE”) in which an enterprise has a controlling financial interest and is the primary beneficiary. Upon entering into the Beach Venture described above and as of September 30, 2016, the Company determined it has a controlling financial interest and is the primary beneficiary; therefore, the Beach Venture is a VIE and has been consolidated in the Company’s financial statements.
As of September 30, 2016, the Beach Venture has one asset totaling $11,613,782 consisting of the six acre vacant beachfront property. During the year ended December 31, 2015, the Company contributed 50%, or $5,664,787, to the Beach Venture for the initial property acquisition, with the other 50% contributed by the Venture Partner. The Beach Venture has been accounted for in real estate operations with the inter-company management fees totaling approximately $18,000 during the nine months ended September 30, 2016, eliminated upon consolidation. The Company and the Venture Partner are currently under contract for the Company to purchase the Venture Partner’s interest in the Beach Venture. There can be no assurances regarding the likelihood or timing of the potential purchase of the Venture Partner’s non-controlling interest by the Company or, if it does occur, the final terms including the purchase price.
The Beach Venture has received approval from the City planning board for the development of the site including construction of two structures that are intended to be occupied by two different branded restaurants. The Company expects that the Beach Venture will provide the capital for the development of the restaurants which is estimated to be approximately $6 million. </t>
  </si>
  <si>
    <t>Subsequent Events</t>
  </si>
  <si>
    <t>Subsequent Events [Abstract]</t>
  </si>
  <si>
    <t>NOTE 22. SUBSEQUENT EVENTS
Under the $10.0 million stock repurchase program, subsequent to September 30, 2016 through October 27, 2016, the Company has repurchased 12,196 shares of its common stock on the open market for a total cost of approximately $613,000, or an average price per share of $50.25, and placed those shares in treasury.
On October 13, 2016, the Company sold approximately 17 acres of land at a sales price of approximately $3.0 million, or approximately $174,000 per acre, resulting in an estimated gain at closing of approximately $2.7 million, or approximately $0.29 per share after tax. The land is located on the west side of Interstate 95 on Tomoka Farms Road just south of the soon to open CarMax dealership. The proceeds from the transaction are expected to be used as part of one or more Section 1031 like-kind exchange transactions.
On October 14, 2016, the Company acquired an approximately 76,000 square foot single-story Class A two-tenant office building in Santa Clara, California (the “Property”) for $30 million. The Property is situated on approximately 5.24 acres and is 100% leased to Centrify Corporation and Adesto Technologies under triple-net leases with remaining terms of approximately 4 years and 7 years, respectively. The Property was built in 1978 and underwent a complete renovation in 2014 totaling approximately $14 million. The current zoning of the 5.24 acre parcel also allows for an additional 100,000 square feet of density. The purchase is expected to be part of a 1031 like-kind exchange.
During October 2016, the Company received cash payments totaling approximately $1.6 million from two of the buyers of the Company’s land sold in the fourth quarter of 2015 to purchase impact fees from the Company with a basis of equal value.</t>
  </si>
  <si>
    <t>Description of Business and Principles of Interim Statements (Policies)</t>
  </si>
  <si>
    <t>Description of Business</t>
  </si>
  <si>
    <t>Description of Business
The terms “us,” “we,” “our,” and “the Company” as used in this report refer to Consolidated-Tomoka Land Co. together with our consolidated subsidiaries.
We are a diversified real estate operating company. We own and manage twenty-nine commercial real estate properties in nine states in the U.S. As of September 30, 2016, we owned twenty-one single-tenant and eight multi-tenant income-producing properties with over 1.5 million square feet of gross leasable space. We also own and manage a land portfolio of approximately 10,500 acres in the City of Daytona Beach, Florida (the “City”). As of September 30, 2016, we had three commercial loan investments including one fixed-rate and one variable–rate mezzanine loan and a variable-rate B-Note representing a secondary tranche in a commercial mortgage loan. Our golf operations consist of the LPGA International golf club, which is managed by a third party. We also lease property for nineteen billboards, have agricultural operations on our land holdings that are managed by a third party, which consists of leasing land for hay and sod production, timber harvesting, and hunting leases, and own and manage subsurface interests. The results of our agricultural and subsurface leasing operations are included in Agriculture and Other Income and Real Estate Operations, respectively, in our consolidated statements of operations.</t>
  </si>
  <si>
    <t>Interim Financial Information</t>
  </si>
  <si>
    <t>Interim Financial Information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GAAP”) for complete financial statements and should be read in conjunction with the Company’s Annual Report on Form 10-K for the year ended December 31, 2015,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The results of operations for the nine months ended September 30, 2016 are not necessarily indicative of results to be expected for the year ending December 31, 2016.</t>
  </si>
  <si>
    <t>Principles of Consolidation</t>
  </si>
  <si>
    <t>Principles of Consolidation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significant inter-company balances and transactions have been eliminated in the consolidated financial statements. Noncontrolling interests in consolidated pass-through entities are recognized before income taxes.</t>
  </si>
  <si>
    <t>Use of Estimates in the Preparation of Financial Statements</t>
  </si>
  <si>
    <t>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Cash and cash equivalents include cash on hand, bank demand accounts, and money market accounts having maturities at acquisition date of 90 days or less. The Company’s bank balances as of September 30, 2016 include certain amounts over the Federal Deposit Insurance Corporation limits.</t>
  </si>
  <si>
    <t>Restricted Cash
Restricted cash totaled approximately $6.6 million at September 30, 2016 of which approximately $3.1 million of cash is being held in escrow, to be reinvested through the like-kind exchange structure into one or more other income properties. Approximately $393,000 is being held in a reserve primarily for property taxes and insurance escrows in connection with our financing of two properties acquired in January 2013; approximately $432,000 is being held in three separate escrow accounts related to three separate land transactions of which one closed in December 2013 and two closed in December 2015; approximately $28,000 is being held by the consolidated variable interest entity in which the Company is the primary beneficiary; approximately $2.1 million is being held in escrow for funding of customary tenant improvements pursuant to a lease with 24 Hour Fitness USA, Inc. (“24 Hour Fitness”) at The Grove at Winter Park property located in Winter Park, Florida; and approximately $647,000 is being held in a reserve primarily for certain required tenant improvements for the Lowe’s in Katy, Texas.</t>
  </si>
  <si>
    <t>Investment Securities
In accordance with ASC Topic 320, Investments – Debt and Equity Securities , the Company’s investments in debt and equity securities (“Investment Securities”) have been determined to be classified as available-for-sale. Available-for-sale securities are carried at fair value in the consolidated balance sheets, with the unrealized gains and losses, net of tax, reported in other comprehensive income.
Realized gains and losses, and declines in value judged to be other-than-temporary related to equity securities, are included in investment income in the consolidated statements of operations. With respect to debt securities, when the fair value of a debt security classified as available-for-sale is less than its cost, management assesses whether or not: (i) it has the intent to sell the security or (ii) it is more likely than not that the Company will be required to sell the security before its anticipated recovery. If either of these conditions are met, the Company must recognize an other-than-temporary impairment through earnings for the differences between the debt security’s cost basis and its fair value, and such amount is included in investment income in the consolidated statements of operations. There were no other-than-temporary impairments during the nine months ended September 30, 2016 or 2015. During the fourth quarter of 2015, an other-than-temporary impairment was deemed to exist on a portion of the equity securities held by the Company, resulting in an impairment charge of approximately $60,000. The Company completed the disposition of its remaining position in Investment Securities during the nine months ended September 30, 2016 resulting in a loss of approximately $576,000.
The cost of Investment Securities sold is based on the specific identification method. Interest and dividends on Investment Securities classified as available-for-sale are included in investment income in the consolidated statements of operations.
The fair value of the Company’s available-for-sale equity securities were measured quarterly, on a recurring basis, using Level 1 inputs, or quoted prices for identical, actively traded assets. The fair value of the Company’s available-for-sale debt securities were measured quarterly, on a recurring basis, using Level 2 inputs.</t>
  </si>
  <si>
    <t>Derivative Instrument and Hedging Activity</t>
  </si>
  <si>
    <t>Derivative Instrument and Hedging Activity
In conjunction with the variable-rate mortgage loan secured by our property located in Raleigh, North Carolina leased to Wells Fargo Bank, NA (“Wells Fargo”), the Company entered into an interest rate swap to fix the interest rate (the “Interest Rate Swap”). The Company accounts for its cash flow hedging derivative in accordance with ASC 815-20 “Derivatives and Hedging.” The derivative is included in Accrued and Other Liabilities on the consolidated balance sheet at its fair value. On the date the Interest Rate Swap was entered into, the Company designated the derivative as a hedge of the variability of cash flows to be paid related to the recognized long-term debt liability.
The Company formally documented the relationship between the hedging instrument and the hedged item, as well as its risk-management objective and strategy for undertaking the hedge transaction. At the hedge’s inception, the Company formally assessed whether the derivative that is used in hedging the transaction is highly effective in offsetting changes in cash flows of the hedged item, and we will continue to do so on an ongoing basis.
Changes in fair value of the Interest Rate Swap that are highly effective and designated and qualified as a cash-flow hedge are recorded in other comprehensive income and loss, until earnings are affected by the variability in cash flows of the designated hedged item.</t>
  </si>
  <si>
    <t>Fair Value Measurements</t>
  </si>
  <si>
    <t>Fair Value Measurements
The Company’s estimates of fair value of financial and non-financial assets and liabilities is based on the framework established by GAAP. The framework specifies a hierarchy of valuation inputs which was established to increase consistency, clarity and comparability in fair value measurements and related disclosures. GAAP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Fair Value of Financial Instruments
The carrying amounts of the Company’s financial assets and liabilities including cash and cash equivalents, restricted cash, accounts receivable, and accounts payable at September 30, 2016 and December 31, 2015, approximate fair value because of the short maturity of these instruments. The carrying amount of the Company’s investments in commercial loans approximates fair value at September 30, 2016 and December 31, 2015, since the floating rates of the loans reasonably approximate current market rates for notes with similar risks and maturities. The carrying value of the Company’s credit facility approximates fair value at September 30, 2016 and December 31, 2015, since the floating rate reasonably approximates current market rates for revolving credit arrangements with similar risks and maturities. The face value of the Company’s fixed rate commercial loan investment, mortgage notes, and convertible debt is measured at fair value based on current market rates for financial instruments with similar risks and maturities, see Note 6, “Fair Value of Financial Instruments.”</t>
  </si>
  <si>
    <t>Classification of Commercial Loan Investments</t>
  </si>
  <si>
    <t>Classification of Commercial Loan Investments
Loans held for investment are stated at the principal amount outstanding and include the unamortized deferred loan fees offset by any applicable unaccreted purchase discounts and origination fees, if applicable, in accordance with GAAP.</t>
  </si>
  <si>
    <t>Commercial Loan Investment Impairment</t>
  </si>
  <si>
    <t>Commercial Loan Investment Impairment
The Company’s commercial loans are held for investment. On a quarterly basis, the Company evaluates each loan and the performance of the collateral property and the financial and operating capabilities of the borrower/guarantor, in part, to assess whether any deterioration in the credit has occurred and for possible impairment of the loan. Impairment would reflect the Company’s determination that it is probable that all amounts due according to the contractual terms of the loan would not be collected. Impairment is measured based on the present value of the expected future cash flows from the loan discounted at the effective rate of the loan or the fair value of the collateral. Upon determination of an impairment, the Company would record an allowance to reduce the carrying value of the loan with a corresponding recognition of loss in the results of operations. Exercise of significant judgment is required in determining impairment, including assumptions regarding the estimate of expected future cash flows, collectability of the loan, the value of the underlying collateral, the operating performance of the borrower, and other factors including the existence and amount of guarantees. The Company has determined that, as of September 30, 2016 and December 31, 2015, no allowance for impairment was required.</t>
  </si>
  <si>
    <t>Recognition of Interest Income from Commercial Loan Investments</t>
  </si>
  <si>
    <t>Recognition of Interest Income from Commercial Loan Investments
Interest income on commercial loan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t>
  </si>
  <si>
    <t>Impact Fees and Mitigation Credits
Impact fees and mitigation credits are stated at historical cost. As these assets are sold, the related revenues and cost basis are reported as revenues from, and direct costs of, real estate operations, respectively, in the consolidated statements of operations.</t>
  </si>
  <si>
    <t>Accounts Receivable</t>
  </si>
  <si>
    <t>Accounts Receivable
Accounts receivable related to income properties, which are classified in other assets on the consolidated balance sheets, primarily consist of tenant reimbursable expenses. Receivables related to tenant reimbursable expenses totaled approximately $53,000 and $831,000 as of September 30, 2016 and December 31, 2015, respectively.
Accounts receivable related to real estate operations, which are classified in other assets on the consolidated balance sheets, totaled approximately $4.0 million and $1.3 million as of as of September 30, 2016 and December 31, 2015, respectively. These accounts receivable are related to the reimbursement of certain infrastructure costs completed by the Company in conjunction with three land sale transactions that closed during the fourth quarter of 2015 and one land sale transaction that closed during the first quarter of 2016.
Trade accounts receivable primarily consist of receivables related to golf operations, which are classified in other assets on the consolidated balance sheets. Trade accounts receivable related to golf operations, which primarily consist of amounts due from members or private events, totaled approximately $242,000 and $253,000 as of September 30, 2016 and December 31, 2015, respectively.
The collectability of the aforementioned receivables is determined based on the aging of the receivable and a review of the specifically identified accounts using judgments. As of as of September 30, 2016 and December 31, 2015, no allowance for doubtful accounts was required.</t>
  </si>
  <si>
    <t>Purchase Accounting for Acquisitions of Real Estate Subject to a Lease</t>
  </si>
  <si>
    <t>Purchase Accounting for Acquisitions of Real Estate Subject to a Lease
In accordance with the Financial Accounting Standards Board (“FASB”) guidance on business combinations,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The Company has determined that income property purchases subject to a lease, whether that lease is in-place or originated at the time of acquisition, qualify as a business combination, and acquisition costs are expensed in the period the transaction closes and value is assigned to the identified lease assets.
The fair value of the tangible assets of an acquired leased property is determined by valuing the property as if it were vacant, and the “as-if-vacant” value is then allocated to land, building and tenant improvements based on the determination of the fair values of these asset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the probability of renewal period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option whereby the Company amortizes the value attributable to the renewal over the renewal period.
The aggregate value of other acquired intangible assets, consisting of in-place leases, is measured by the excess of (i) the purchase price paid for a property after adjusting existing in-place leases to market rental rates over (ii) the estimated fair value of the property as-if-vacant, determined as set forth above. The value of in-place leases exclusive of the value of above-market and below-market in-place leases is amortized to expense over the remaining non-cancelable periods of the respective leases. If a lease were to be terminated prior to its stated expiration, all unamortized amounts relating to that lease would be written off. The value of tenant relationships is reviewed for each individual transaction to determine if future value was derived from the acquisition.</t>
  </si>
  <si>
    <t>Sale of Real Estate</t>
  </si>
  <si>
    <t>Sales of Real Estate
Gains and losses on sales of real estate are accounted for as required by the “Accounting for Sales of Real Estate” Topic of FASB Accounting Standards Codification (“FASB ASC”) FASB ASC 976-605-25. The Company recognizes revenue from the sale of real estate at the time the sale is consummated, unless the property is sold on a deferred payment plan and the initial payment does not meet established criteria, or the Company retains some form of continuing involvement in the property. As market information becomes available, real estate cost basis is analyzed and recorded at the lower of cost or market.</t>
  </si>
  <si>
    <t>Adoption of New Accounting Standard</t>
  </si>
  <si>
    <t>Adoption of New Accounting Standard
A certain item in the prior period’s consolidated balance sheet has been reclassified to conform to the presentation as of and for the nine months ended September 30, 2016. Specifically, upon the adoption of ASU 2015-03, related to simplifying the presentation of debt issuance costs effective January 1, 2016, debt issuance costs, net of accumulated amortization, are required to be presented as a direct deduction from the carrying amount of the related long-term debt liability. The amount reclassified from other assets to long-term debt was approximately $1.7 million as of December 31, 2015.</t>
  </si>
  <si>
    <t>Commercial Loan Investments (Tables)</t>
  </si>
  <si>
    <t>Summary of Commercial Loan Investment Portfolio</t>
  </si>
  <si>
    <t>The Company’s commercial loan investment portfolio was comprised of the following at September 30, 2016:
Date of
Maturity
Original Face
Current Face
Carrying
Description
Investment
Date
Amount
Amount
Value
Coupon Rate
Mezz – Hotel – Atlanta, GA
January 2014
February 2019
$
$
$
12.00%
B-Note – Retail Shopping Center, Sarasota, FL
May 2014
June 2017
30‑day LIBOR
Mezz – Hotel, Dallas, TX
September 2014
September 2017
30 day LIBOR
Total
$
$
$
The Company’s commercial loan investment portfolio was comprised of the following at December 31, 2015:
Date of
Maturity
Original Face
Current Face
Carrying
Description
Investment
Date
Amount
Amount
Value
Coupon Rate
Mezz – Hotel – Atlanta, GA
January 2014
February 2019
$
$
$
12.00%
B-Note – Retail Shopping Center, Sarasota, FL
May 2014
June 2016
30 day LIBOR
Mezz – Hotel, Dallas, TX
September 2014
September 2016
30 day LIBOR
First Mortgage – Hotel, San Juan, Puerto Rico
September 2015
September 2018
30 day LIBOR
Total
$
$
$</t>
  </si>
  <si>
    <t>Carrying Value of the Commercial Loan Investments Portfolio</t>
  </si>
  <si>
    <t>The carrying value of the commercial loan investment portfolio as of September 30, 2016 consisted of the following:
Total
Current Face Amount
$
Unamortized Fees
Unaccreted Origination Fees
Total Commercial Loan Investments
$
The carrying value of the commercial loan investment portfolio as of December 31, 2015 consisted of the following:
Total
Current Face Amount
$
Unamortized Fees
—
Unaccreted Origination Fees
—
Total Commercial Loan Investments
$</t>
  </si>
  <si>
    <t>Land and Development Costs and Subsurface Interests (Tables)</t>
  </si>
  <si>
    <t>Summary of Sales within the Tomoka Town Center</t>
  </si>
  <si>
    <t>Revenue (1)
Deferred
Avg. Sales
Recognized
Revenue (1)
Gain (2)
Gain (2)
Revenue (3) as
No. of
Price per
in
Recognized in
Recognized
Recognized in
of September 30,
Land Tract
Date Closed
Acres
Sales Price
Acre
Q3 2016
YTD Q3 2016
in Q3 2016
YTD Q3 2016
2016
Tanger Outlet
11/12/2015
$
$
$
$
$
$
$
Sam's Club
12/23/2015
NADG - First Parcel
12/29/2015
NADG - Outparcel
3/30/2016
Total Tomoka Town Center Sales
$
$
$
$
$
$
$
(1)
The revenue recognized in each quarter consists of revenue from a portion of the sales price that was previously deferred and revenue from expected reimbursements, as the infrastructure work is completed.
(2)
The gain recognized in each quarter consists of revenue less the allocated cost basis of the infrastructure costs, as the infrastructure work is completed.
(3)
The total revenue remaining to be recognized for the above land transactions includes the above approximately $ 918,000 of deferred revenue plus an estimated approximately $191,000 of revenue related to the reimbursement of the infrastructure costs to be incurred through completion of the work, less the estimated remaining cost basis of approximately $241,000. See Note 18, "Commitments and Contingencies" for a description of the commitments related to the remaining infrastructure costs to be incurred.</t>
  </si>
  <si>
    <t>Summary of Reconciliation of the Land Transactions Closed</t>
  </si>
  <si>
    <t>The following table provides a reconciliation of the land transactions closed (as of September 30, 2016) or under contract for all the developable parcels of the Town Center (sales price and estimated infrastructure reimbursement presented in $000’s) and the reimbursement amounts for the Infrastructure Work from each buyer:
Infrastructure
Sales Price
Sales Price per
Reimbursement
Land Tract
No. of Acres
(In $000's)
Acre
(in $000s)
Tanger Outlet [Closed] (1)
$
$
$
Sam's Club [Closed] (2)
NADG - First Parcel [Closed] (3)
NADG - Outparcel [Closed] (3)
NADG - Option Parcels (4)
Total Developable Area
Common Area (5)
N/A
N/A
Total Town Center
$
$
$
(1)
Includes $4.5 million in incentives from the Town Center District, with remainder to be paid in equal installments over 10 years;
(2)
Infrastructure reimbursement, pursuant to contract, paid in equal installments over 10 years;
(3)
Infrastructure reimbursement due upon the later of i) Infrastructure Work completion or, ii) August 31, 2016;
(4)
Under Contract. Sales price reflects current contract price; price escalations would occur should any of the transactions close in 2017 and 2018. Infrastructure reimbursements for each Option Parcel occurs upon later of i) transaction closing, ii) Infrastructure Work completion, or iii) August 31, 2016; and
(5)
Includes common area for the Town Center association and land dedicated for public use, both to be conveyed by the Company.</t>
  </si>
  <si>
    <t>Summary of Lease Payments and Drilling Penalties Received on Acreages</t>
  </si>
  <si>
    <t>Lease payments on the respective acreages and drilling penalties received through lease year six are as follows:
Acreage
Lease Year
(Approximate)
Florida County
Lease Payment (1)
Drilling Penalty (1)
Lease Year 1 - 9/23/2011 - 9/22/2012
Lee and Hendry
$
$
—
Lease Year 2 - 9/23/2012 - 9/22/2013
Lee and Hendry
—
Lease Year 3 - 9/23/2013 - 9/22/2014
Hendry
Lease Year 4 - 9/23/2014 - 9/22/2015
Hendry
Lease Year 5 - 9/23/2015 - 9/22/2016
Hendry
Lease Year 6 - 9/23/2016 - 9/22/2017
Hendry
Total Payments Received to Date
$
$
(1)
Cash payment for the Lease Payment and Drilling Penalty is received on or before the first day of the lease year. The Drilling Penalty is recorded as revenue when received, while the Lease Payment is recognized on a straight-line basis over the respective lease term. See separate disclosure of the revenue per year below.</t>
  </si>
  <si>
    <t>Investment Securities (Tables)</t>
  </si>
  <si>
    <t>Summary of Available for Sale Securities</t>
  </si>
  <si>
    <t>Available-for-sale securities consisted of the following as of December 31, 2015:
As of December 31, 2015
Gains in
Losses in
Accumulated
Accumulated
Estimated
Other
Other
Fair Value
Comprehensive
Comprehensive
(Level 1 and 2
Cost (1)
Income
Income
(Inputs)
Debt Securities
$
$
—
$
$
Total Debt Securities
—
Common Stock
—
Total Equity Securities
$
—
Total Available-for-Sale Securities
$
$
—
$
$
(1)
The cost basis in the common stock investment is net of an other-than-temporary impairment charge of approximately $60,000 charged to earnings through investment income in the consolidated statements of operations.</t>
  </si>
  <si>
    <t>Summary of Recognized Gain and Losses on Sale of Investment Securities</t>
  </si>
  <si>
    <t>For the Nine Months Ended September 30,
2016
2015
Proceeds from the Disposition of Debt Securities
$
$
Cost Basis of Debt Securities Sold
Loss recognized in Statement of Operations on the Disposition of Debt Securities
$
$
Proceeds from the Disposition of Equity Securities
Cost Basis of Equity Securities Sold
Gain (Loss) recognized in Statement of Operations on the Disposition of Equity Securities
$
$
Total Gain (Loss) recognized in Statement of Operations on the Disposition of Debt and Equity Securities
$
$</t>
  </si>
  <si>
    <t>Fair Value of Financial Instruments (Tables)</t>
  </si>
  <si>
    <t>Summary of Carrying Value and Estimated Fair Value of Financial Instruments</t>
  </si>
  <si>
    <t>The following table presents the carrying value and estimated fair value of the Company’s financial instruments at September 30, 2016 and December 31, 2015:
September 30, 2016
December 31, 2015
Carrying
Estimated
Carrying
Estimated
Value
Fair Value
Value
Fair Value
Cash and Cash Equivalents - Level 1
$
$
$
$
Restricted Cash - Level 1
Commercial Loan Investments - Level 2
Long-Term Debt - Level 2</t>
  </si>
  <si>
    <t>Summary of fair value of assets and liabilities by Level</t>
  </si>
  <si>
    <t>The following table presents the fair value of liabilities by Level at September 30, 2016:
Fair Value at Reporting Date Using
Quoted Prices in
Significant
Active Markets
Significant Other
Unobservable
for Identical
Observable Inputs
Inputs
9/30/2016
Assets (Level 1)
(Level 2)
(Level 3)
Cash Flow Hedge - Interest Rate Swap
$
$
—
$
$
—
Total
$
$
—
$
$
—
The following table presents the fair value of assets by Level at December 31, 2015:
Fair Value at Reporting Date Using
Quoted Prices in
Significant
Active Markets
Significant Other
Unobservable
for Identical
Observable Inputs
Inputs
12/31/2015
Assets (Level 1)
(Level 2)
(Level 3)
Available-for-Sale Securities
Available-for-Sale Debt Securities
$
$
—
$
$
—
Available-for-Sale Equity Securities
—
—
Total Available-for-Sale Securities
—
Total
$
$
$
$
—</t>
  </si>
  <si>
    <t>Intangible Lease Assets and Liabilities (Tables)</t>
  </si>
  <si>
    <t>Schedule of Intangible Lease Assets and Liabilities</t>
  </si>
  <si>
    <t>Intangible lease assets and liabilities consisted of the following as of September 30, 2016 and December 31, 2015:
As of
September 30,
2016
December 31,
Intangible Lease Assets:
Value of In-Place Leases
$
$
Value of Above Market In-Place Leases
Value of Intangible Leasing Costs
Sub-total Intangible Lease Assets
Accumulated Amortization
Sub-total Intangible Lease Assets—Net
Intangible Lease Liabilities (included in accrued and other liabilities):
Value of Below Market In-Place Leases
Sub-total Intangible Lease Liabilities
Accumulated Amortization
Sub-total Intangible Lease Liabilities—Net
Total Intangible Assets and Liabilities—Net
$
$</t>
  </si>
  <si>
    <t>Summary of Estimated Amortization and Accretion of Intangible Lease Assets and Liabilities</t>
  </si>
  <si>
    <t>The estimated future amortization and accretion of intangible lease assets and liabilities is as follows:
Future Accretion
Net Future
Future
to Income
Amortization of
Amortization
Property
Intangible Assets
Year Ending December 31,
Amount
Revenue
and Liabilities
Remainder of 2016
$
$
$
2017
2018
2019
2020
2021
Thereafter
Total
$
$
$</t>
  </si>
  <si>
    <t>Other Assets (Tables)</t>
  </si>
  <si>
    <t>Components of Other Assets</t>
  </si>
  <si>
    <t>Other assets consisted of the following:
As of
September 30,
2016
December 31,
Income Property Tenant Receivables
$
$
Income Property Straight-line Rent Adjustment
Interest Receivable from Commercial Loan Investments
Infrastructure Reimbursement Receivables
Golf Operations Receivables
Deferred Deal Costs
Prepaid Expenses, Deposits, and Other
Total Other Assets
$
$</t>
  </si>
  <si>
    <t>Common Stock and Earnings Per Share (Tables)</t>
  </si>
  <si>
    <t>Summary of Common Stock and Earnings Per Share</t>
  </si>
  <si>
    <t>Basic earnings per common share is computed by dividing net income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ree Months Ended
Nine Months Ended
September 30,
September 30,
September 30,
September 30,
Income Available to Common Shareholders:
Net Income Attributable to Consolidated-Tomoka Land Co.
$
$
$
$
Weighted Average Shares Outstanding
Common Shares Applicable to Stock
Options Using the Treasury Stock Method
Total Shares Applicable to Diluted Earnings Per Share
Basic
Net Income Attributable to Consolidated-Tomoka Land Co.
$
$
$
$
Diluted
Net Income Attributable to Consolidated-Tomoka Land Co.
$
$
$
$
Per Share Information:</t>
  </si>
  <si>
    <t>Long-Term Debt (Tables)</t>
  </si>
  <si>
    <t>Schedule of Long-Term Debt</t>
  </si>
  <si>
    <t>Long-term debt as of September 30, 2016 consisted of the following:
September 30, 2016
Due Within
Total
One Year
Credit Facility
$
$
—
Mortgage Note Payable (originated with UBS)
—
Mortgage Note Payable (originated with Wells Fargo)
—
Mortgage Note Payable (originated with Wells Fargo)
—
4.50% Convertible Senior Notes due 2020, net of discount
—
Loan Costs, net of accumulated amortization
—
Total Long-Term Debt
$
$
—</t>
  </si>
  <si>
    <t>Summary of Payments Applicable to Reduction of Principal Amounts</t>
  </si>
  <si>
    <t>Payments applicable to reduction of principal amounts as of September 30, 2016 will be required as follows:
Year Ending December 31,
Amount
Remainder of 2016
$
—
2017
—
2018
2019
—
2020
2021
Thereafter
Total Long-Term Debt - Face Value
$</t>
  </si>
  <si>
    <t>Summary of Carrying Value of Long-Term Debt</t>
  </si>
  <si>
    <t>The carrying value of long-term debt as of September 30, 2016 consisted of the following:
Total
Current Face Amount
$
Unamortized Discount on Convertible Debt
Loan Costs, net of accumulated amortization
Total Long-Term Debt
$</t>
  </si>
  <si>
    <t>Accrued Liabilities (Tables)</t>
  </si>
  <si>
    <t>Summary of Accrued Liabilities</t>
  </si>
  <si>
    <t>Accrued and other liabilities consisted of the following:
As of
September 30,
December 31,
Golf Course Lease
$
$
Accrued Property Taxes
Reserve for Tenant Improvements
Accrued Interest
Environmental Reserve and Restoration Cost Accrual
Cash Flow Hedge - Interest Rate Swap
—
Other
Total Accrued and Other Liabilities
$
$</t>
  </si>
  <si>
    <t>Deferred Revenue (Tables)</t>
  </si>
  <si>
    <t>Summary of Deferred Revenue</t>
  </si>
  <si>
    <t>Deferred revenue consisted of the following:
As of
September 30,
December 31,
Deferred Oil Exploration Lease Revenue
$
$
Deferred Land Sale Revenue
Prepaid Rent
Other Deferred Revenue
Total Deferred Revenue
$
$</t>
  </si>
  <si>
    <t>Stock-Based Compensation (Tables)</t>
  </si>
  <si>
    <t>Summary of Stock Based Compensation Activity</t>
  </si>
  <si>
    <t>A summary of activity during the nine months ended September 30, 2016, is presented below:
Wtd. Avg.
Grant Date
Market Condition Non-Vested Restricted Shares
Shares
Fair Value
Outstanding at January 1, 2016
$
Granted
—
—
Vested
Expired
—
—
Forfeited
Outstanding at September 30, 2016
—
$
—</t>
  </si>
  <si>
    <t>Summary of Market Condition Inducement Grant of Restricted Shares</t>
  </si>
  <si>
    <t>A summary of the activity for these awards during the nine months ended September 30, 2016, is presented below:
Wtd. Avg.
Market Condition Non-Vested Restricted Shares
Shares
Fair Value
Outstanding at January 1, 2016
$
Granted
Vested
—
—
Expired
—
—
Forfeited
Outstanding at September 30, 2016
$</t>
  </si>
  <si>
    <t>Summary of Stock Based Compensation Activity for Stock Appreciation Rights</t>
  </si>
  <si>
    <t>Stock Appreciation Rights
Wtd. Avg.
Remaining
Contractual
Aggregate
Wtd. Avg.
Term
Intrinsic
Liability-Classified Stock Appreciation Rights
Shares
Fair Value
(Years)
Value
Outstanding at January 1, 2016
$
Granted
—
—
Exercised
—
—
Expired
—
Forfeited
Outstanding at September 30, 2016
$
$
—
Exercisable at September 30, 2016
$
$
—</t>
  </si>
  <si>
    <t>Assumptions Used in Determining Fair Value of Stock Options and Stock Appreciation Rights</t>
  </si>
  <si>
    <t>Following are assumptions used in determining the fair value of stock options and stock appreciation rights:
Assumptions at:
September 30,
December 31,
Expected Volatility
%
%
Expected Dividends
%
%
Expected Term
years
years
Risk-Free Rate
%
%</t>
  </si>
  <si>
    <t>Recognized Financial Statements for Stock Options, Stock Appreciation Rights, and Restricted Stock</t>
  </si>
  <si>
    <t>Amounts recognized in the consolidated financial statements for stock options, stock appreciation rights, and restricted stock are as follows:
Three Months Ended
Nine Months Ended
September 30,
2016
September 30,
2015
September 30,
2016
September 30,
2015
Total Cost of Share-Based Plans Charged
Against Income Before Tax Effect
$
$
$
$
Income Tax Expense
Recognized in Income
$
$
$
$</t>
  </si>
  <si>
    <t>Three Year Vest Non-Vested Restricted Stock [Member]</t>
  </si>
  <si>
    <t>A summary of activity during the nine months ended September 30, 2016, is presented below:
Wtd. Avg.
Fair Value
Three Year Vest Non-Vested Restricted Shares
Shares
Per Share
Outstanding at January 1, 2016
$
Granted
Vested
Expired
—
—
Forfeited
Outstanding at September 30, 2016
$</t>
  </si>
  <si>
    <t>Non-Qualified Stock Option Award [Member]</t>
  </si>
  <si>
    <t>Summary of Stock Based Compensation Activity for Stock Option Awards</t>
  </si>
  <si>
    <t>A summary of the activity for the awards during the nine months ended September 30, 2016, is presented below:
Wtd. Avg.
Remaining
Contractual
Aggregate
Wtd. Avg.
Term
Intrinsic
Non-Qualified Stock Option Awards
Shares
Ex. Price
(Years)
Value
Outstanding at January 1, 2016
$
Granted
Exercised
Expired
—
—
Forfeited
Outstanding at September 30, 2016
$
$
Exercisable at September 30, 2016
$
$</t>
  </si>
  <si>
    <t>Summary of Non-Vested Options for Non-Qualified Stock Option Awards</t>
  </si>
  <si>
    <t>A summary of the non-vested options for these awards during the nine months ended September 30, 2016, is presented below:
Fair Value
of Shares
Non-Qualified Stock Option Awards
Shares
Vested
Non-Vested at January 1, 2016
Granted
Vested
$
Expired
—
Forfeited
Non-Vested at September 30, 2016</t>
  </si>
  <si>
    <t>Stock Option [Member]</t>
  </si>
  <si>
    <t>A summary of share option activity under the 2001 Plan for the nine months ended September 30, 2016 is presented below:
Stock Options
Wtd. Avg.
Remaining
Contractual
Aggregate
Wtd. Avg.
Term
Intrinsic
Liability-Classified Stock Options
Shares
Ex. Price
(Years)
Value
Outstanding at January 1, 2016
$
Granted
—
—
Exercised
—
—
Expired
Forfeited
Outstanding at September 30, 2016
$
$
—
Exercisable at September 30, 2016
$
$
—</t>
  </si>
  <si>
    <t>Commitments and Contingencies (Tables)</t>
  </si>
  <si>
    <t>Schedule of Potential Land Sales Transactions</t>
  </si>
  <si>
    <t>As of October 28, 2016, the Company’s pipeline of potential land sales transactions included the following eight definitive purchase and sale agreements with seven different buyers, representing approximately 39% of our land holdings:
Contract
Price
No. of
Amount
per Acre
Estimated
Contract (or Buyer) / Parcel
Acres
($000's)
($000's)
Timing
1
Commercial/Retail
$
$
'18
2
Mixed-Use Retail
'17
3
Mixed-Use Retail (NADG)
'17 - '18
4
Commercial/Retail
'17
5
AR Residential (Minto)
'16 - '17
6
AR Residential (Minto)
'18 - '19
7
SF Residential (ICI)
'16 - '17
8
SF Residential
'17
Total
$
$</t>
  </si>
  <si>
    <t>Business Segment Data (Tables)</t>
  </si>
  <si>
    <t>Summary of Operations in Different Segments</t>
  </si>
  <si>
    <t>Information about the Company’s operations in the different segments for the three and nine months ended September 30, 2016 and 2015 is as follows:
Three Months Ended
Nine Months Ended
September 30,
September 30,
September 30,
September 30,
Revenues:
Income Properties
$
$
$
$
Commercial Loan Investments
Real Estate Operations
Golf Operations
Agriculture and Other Income
Total Revenues
$
$
$
$
Operating Income:
Income Properties
$
$
$
$
Commercial Loan Investments
Real Estate Operations
Golf Operations
Agriculture and Other Income
General and Corporate Expense
Total Operating Income
$
$
$
$
Depreciation and Amortization:
Income Properties
$
$
$
$
Golf Operations
Agriculture and Other
Total Depreciation and Amortization
$
$
$
$
Capital Expenditures:
Income Properties
$
$
$
$
Commercial Loan Investments
—
—
Real Estate Operations ($5,744,636 Contributed by Consolidated VIE)
—
—
Golf Operations
Agriculture and Other
Total Capital Expenditures
$
$
$
$
As of
September 30,
2016
December 31,
Identifiable Assets:
Income Properties
$
$
Commercial Loan Investments
Real Estate Operations
Golf Operations
Agriculture and Other
Total Assets
$
$</t>
  </si>
  <si>
    <t>Description of Business and Principles of Interim Statements - Description of Business (Detail) ft² in Millions</t>
  </si>
  <si>
    <t>Sep. 30, 2016stateloan</t>
  </si>
  <si>
    <t>Sep. 30, 2016item</t>
  </si>
  <si>
    <t>Sep. 30, 2016property</t>
  </si>
  <si>
    <t>Sep. 30, 2016a</t>
  </si>
  <si>
    <t>Sep. 30, 2016ft²</t>
  </si>
  <si>
    <t>Dec. 31, 2015a</t>
  </si>
  <si>
    <t>Description of Business [Line Items]</t>
  </si>
  <si>
    <t>Number of real estate properties | state</t>
  </si>
  <si>
    <t>Number of states in which entity operates | property</t>
  </si>
  <si>
    <t>Gross leasable space</t>
  </si>
  <si>
    <t>Area of land | a</t>
  </si>
  <si>
    <t>Number of billboards leased for property | item</t>
  </si>
  <si>
    <t>Fixed Rate Commercial Mortgage [Member]</t>
  </si>
  <si>
    <t>Number of commercial mortgage loan investments | loan</t>
  </si>
  <si>
    <t>Adjustable Rate Commercial Mortgage [Member]</t>
  </si>
  <si>
    <t>Single-tenant</t>
  </si>
  <si>
    <t>Number of real estate properties | property</t>
  </si>
  <si>
    <t>Multi-tenant</t>
  </si>
  <si>
    <t>Atlanta, GA [Member]</t>
  </si>
  <si>
    <t>Description of Business and Principles of Interim Statements - Cash and Restricted Cash (Detail)</t>
  </si>
  <si>
    <t>Sep. 30, 2016USD ($)item</t>
  </si>
  <si>
    <t>Dec. 31, 2015USD ($)item</t>
  </si>
  <si>
    <t>Sep. 30, 2015property</t>
  </si>
  <si>
    <t>Dec. 31, 2013item</t>
  </si>
  <si>
    <t>Cash and cash equivalents maximum original maturity period</t>
  </si>
  <si>
    <t>90 days</t>
  </si>
  <si>
    <t>Number of income properties acquired | property</t>
  </si>
  <si>
    <t>Escrow Deposit to be Reinvested Through Like-Kind Exchange Structure [Member]</t>
  </si>
  <si>
    <t>Number of income properties to be reinvested | item</t>
  </si>
  <si>
    <t>Restricted Cash Reserve for Property Taxes and Insurance Escrows for Property Financing [Member]</t>
  </si>
  <si>
    <t>Number of separate escrow accounts | item</t>
  </si>
  <si>
    <t>Restricted Cash, Escrow Deposit Related to Land Transactions [Member]</t>
  </si>
  <si>
    <t>Number of separate land transactions | item</t>
  </si>
  <si>
    <t>Number of closed land transactions | item</t>
  </si>
  <si>
    <t>Restricted Cash, Consolidated Variable Interest Entity [Member]</t>
  </si>
  <si>
    <t>Winter Park, Florida | Restricted Cash, Escrow for Tenant Improvements [Member]</t>
  </si>
  <si>
    <t>Katy, Texas [Member] | Restricted Cash, Escrow for Tenant Improvements [Member]</t>
  </si>
  <si>
    <t>Description of Business and Principles of Interim Statements - Additional Information (Detail) - USD ($)</t>
  </si>
  <si>
    <t>12 Months Ended</t>
  </si>
  <si>
    <t>Impairment charge other-than-temporary impairments</t>
  </si>
  <si>
    <t>Net realized loss on investments</t>
  </si>
  <si>
    <t>Allowance for doubtful accounts</t>
  </si>
  <si>
    <t>Amount reclassified from other assets to long-term debt</t>
  </si>
  <si>
    <t>Tenant Reimbursable Expenses</t>
  </si>
  <si>
    <t>Accounts receivable included in other assets</t>
  </si>
  <si>
    <t>ship And Event Receivables</t>
  </si>
  <si>
    <t>Income Properties - Additional Information (Detail)</t>
  </si>
  <si>
    <t>Sep. 16, 2016USD ($)property</t>
  </si>
  <si>
    <t>Mar. 31, 2016USD ($)</t>
  </si>
  <si>
    <t>Mar. 31, 2015USD ($)</t>
  </si>
  <si>
    <t>Sep. 30, 2016USD ($)property</t>
  </si>
  <si>
    <t>Sep. 30, 2015USD ($)property</t>
  </si>
  <si>
    <t>Schedule Of Business Acquisitions And Disposition [Line Items]</t>
  </si>
  <si>
    <t>Total acquisition cost of property</t>
  </si>
  <si>
    <t>Land acquired</t>
  </si>
  <si>
    <t>Buildings and improvements acquired</t>
  </si>
  <si>
    <t>Intangible assets acquired</t>
  </si>
  <si>
    <t>Intangible liabilities assumed</t>
  </si>
  <si>
    <t>Amortization allocated to intangible assets and liabilities, period</t>
  </si>
  <si>
    <t>17 years 2 months 12 days</t>
  </si>
  <si>
    <t>2016 Disposals | Sold</t>
  </si>
  <si>
    <t>Number of disposed properties | property</t>
  </si>
  <si>
    <t>Portfolio Sale | Sold</t>
  </si>
  <si>
    <t>Gain (loss) on disposal</t>
  </si>
  <si>
    <t>Portfolio Sale | Sold | Single-tenant</t>
  </si>
  <si>
    <t>2015 Disposals | Sold</t>
  </si>
  <si>
    <t>2015 Disposals | Sold | Single-tenant</t>
  </si>
  <si>
    <t>Income Properties - Acquisitions (Detail) $ in Millions</t>
  </si>
  <si>
    <t>Sep. 29, 2016USD ($)aft²</t>
  </si>
  <si>
    <t>Sep. 22, 2016USD ($)aft²</t>
  </si>
  <si>
    <t>Sep. 15, 2016USD ($)ft²building</t>
  </si>
  <si>
    <t>Aug. 17, 2016USD ($)aft²</t>
  </si>
  <si>
    <t>Jul. 06, 2016USD ($)</t>
  </si>
  <si>
    <t>Apr. 05, 2016ft²</t>
  </si>
  <si>
    <t>Feb. 18, 2016USD ($)aft²item</t>
  </si>
  <si>
    <t>Sep. 30, 2015USD ($)</t>
  </si>
  <si>
    <t>Sep. 30, 2016USD ($)</t>
  </si>
  <si>
    <t>Occupancy Percentage</t>
  </si>
  <si>
    <t>100.00%</t>
  </si>
  <si>
    <t>Total acquisition cost of property | $</t>
  </si>
  <si>
    <t>Bloomin' Portfolio</t>
  </si>
  <si>
    <t>Weighted average remaining lease term</t>
  </si>
  <si>
    <t>15 years</t>
  </si>
  <si>
    <t>Number of Buildings Acquired | building</t>
  </si>
  <si>
    <t>Dallas, Texas</t>
  </si>
  <si>
    <t>Area of building</t>
  </si>
  <si>
    <t>Number of tenants | item</t>
  </si>
  <si>
    <t>8 years 2 months 12 days</t>
  </si>
  <si>
    <t>Dallas, Texas | CVS Pharmacy</t>
  </si>
  <si>
    <t>25 years 4 months 24 days</t>
  </si>
  <si>
    <t>Monterey, California | Bank of America</t>
  </si>
  <si>
    <t>4 years 3 months 18 days</t>
  </si>
  <si>
    <t>Austin, Texas | Carrabba's Italian Grill</t>
  </si>
  <si>
    <t>Austin, Texas | Outback Steakhouse</t>
  </si>
  <si>
    <t>Charlottesville, Virginia | Outback Steakhouse</t>
  </si>
  <si>
    <t>Huntersville, North Carolina | Outback Steakhouse</t>
  </si>
  <si>
    <t>Raleigh, North Carolina | At Home Group, Inc. Subsidiary</t>
  </si>
  <si>
    <t>13 years</t>
  </si>
  <si>
    <t>Winter Park, Florida | The Grove</t>
  </si>
  <si>
    <t>Winter Park, Florida | Anchor space of the Grove</t>
  </si>
  <si>
    <t>Lease term</t>
  </si>
  <si>
    <t>Area of land in percentage</t>
  </si>
  <si>
    <t>36.00%</t>
  </si>
  <si>
    <t>Funding for tenant improvements | $</t>
  </si>
  <si>
    <t>Tenant improvements | $</t>
  </si>
  <si>
    <t>Winter Park, Florida | Restricted Cash, Escrow for Tenant Improvements [Member] | Anchor space of the Grove</t>
  </si>
  <si>
    <t>Income Properties - Disposals (Detail)</t>
  </si>
  <si>
    <t>Sep. 30, 2016USD ($)property$ / shares</t>
  </si>
  <si>
    <t>Sep. 16, 2016USD ($)property$ / shares</t>
  </si>
  <si>
    <t>Jun. 22, 2016USD ($)$ / shares</t>
  </si>
  <si>
    <t>Apr. 22, 2016USD ($)ft²$ / shares</t>
  </si>
  <si>
    <t>Apr. 06, 2016USD ($)$ / shares</t>
  </si>
  <si>
    <t>Apr. 05, 2016USD ($)$ / shares</t>
  </si>
  <si>
    <t>Jun. 30, 2016USD ($)</t>
  </si>
  <si>
    <t>Write off of Deferred Debt Issuance Cost</t>
  </si>
  <si>
    <t>Daytona Beach, Florida</t>
  </si>
  <si>
    <t>Altamonte Springs Florida | PNC Bank, N.A.</t>
  </si>
  <si>
    <t>Sold | 2016 Disposals</t>
  </si>
  <si>
    <t>Gain (Loss) recognized</t>
  </si>
  <si>
    <t>Sold | 2016 Disposals | Daytona Beach, Florida | American Signature Furniture</t>
  </si>
  <si>
    <t>3 years 9 months 18 days</t>
  </si>
  <si>
    <t>Gain (loss) on sale of building per share after tax | $ / shares</t>
  </si>
  <si>
    <t>Sold | 2016 Disposals | Daytona Beach, Florida | Teledyne ODI</t>
  </si>
  <si>
    <t>9 years 3 months 18 days</t>
  </si>
  <si>
    <t>Area of building | ft²</t>
  </si>
  <si>
    <t>Sold | 2016 Disposals | Sebring, Florida | CVS Pharmacy</t>
  </si>
  <si>
    <t>3 years 1 month 6 days</t>
  </si>
  <si>
    <t>Sold | 2016 Disposals | Lexington, North Carolina | Lowes</t>
  </si>
  <si>
    <t>9 years 7 months 6 days</t>
  </si>
  <si>
    <t>Sold | 2016 Disposals | Altamonte Springs Florida | PNC Bank, N.A.</t>
  </si>
  <si>
    <t>Mortgage loan secured by properties portfolio</t>
  </si>
  <si>
    <t>Sold | Portfolio Sale | Single-tenant</t>
  </si>
  <si>
    <t>Sold | Portfolio Sale | Single-tenant | Bank of America</t>
  </si>
  <si>
    <t>Sold | Portfolio Sale | Single-tenant | Walgreens</t>
  </si>
  <si>
    <t>Commercial Loan Investments - Additional Information (Detail)</t>
  </si>
  <si>
    <t>May 26, 2016USD ($)</t>
  </si>
  <si>
    <t>Sep. 30, 2016USD ($)loan</t>
  </si>
  <si>
    <t>Dec. 31, 2015USD ($)</t>
  </si>
  <si>
    <t>Accounts Notes And Loans Receivable [Line Items]</t>
  </si>
  <si>
    <t>Debt discount</t>
  </si>
  <si>
    <t>Current Face Amount</t>
  </si>
  <si>
    <t>Commercial Mortgage Backed Securities [Member]</t>
  </si>
  <si>
    <t>Number of loans owned | loan</t>
  </si>
  <si>
    <t>San Juan, Puerto Rico [Member] | First Mortgage [Member] | Hotel [Member]</t>
  </si>
  <si>
    <t>Remaining loan origination fee, net of loan costs</t>
  </si>
  <si>
    <t>Loan costs</t>
  </si>
  <si>
    <t>Sarasota, Florida [Member] | Notes Receivable [Member]</t>
  </si>
  <si>
    <t>Extended maturity date</t>
  </si>
  <si>
    <t>2017-06</t>
  </si>
  <si>
    <t>Sarasota, Florida [Member] | Notes Receivable [Member] | Retail Shopping Center [Member]</t>
  </si>
  <si>
    <t>Dallas, Texas | Mezzanine [Member]</t>
  </si>
  <si>
    <t>2017-09</t>
  </si>
  <si>
    <t>Dallas, Texas | Hotel [Member] | Mezzanine [Member]</t>
  </si>
  <si>
    <t>Dallas, TX , Sarasota, FL, and Atlanta, GA [Member] | Commercial Mortgage Backed Securities [Member]</t>
  </si>
  <si>
    <t>Commercial loan investments, average remaining maturity</t>
  </si>
  <si>
    <t>1 year 1 month 6 days</t>
  </si>
  <si>
    <t>Commercial loan investments, weighted average interest rate</t>
  </si>
  <si>
    <t>8.80%</t>
  </si>
  <si>
    <t>Commercial Loan Investments - Summary of Commercial Loan Investment Portfolio (Detail) - USD ($)</t>
  </si>
  <si>
    <t>Original Face Amount</t>
  </si>
  <si>
    <t>Carrying Value</t>
  </si>
  <si>
    <t>Hotel [Member] | San Juan, Puerto Rico [Member] | First Mortgage [Member]</t>
  </si>
  <si>
    <t>Date of Investment</t>
  </si>
  <si>
    <t>2015-09</t>
  </si>
  <si>
    <t>Maturity Date</t>
  </si>
  <si>
    <t>2018-09</t>
  </si>
  <si>
    <t>Coupon Rate</t>
  </si>
  <si>
    <t>30-day LIBOR plus 9.00%</t>
  </si>
  <si>
    <t>Mezzanine [Member] | Hotel [Member] | Atlanta, GA [Member]</t>
  </si>
  <si>
    <t>2014-01</t>
  </si>
  <si>
    <t>2019-02</t>
  </si>
  <si>
    <t>Loans receivable, fixed rate</t>
  </si>
  <si>
    <t>12.00%</t>
  </si>
  <si>
    <t>Mezzanine [Member] | Hotel [Member] | Dallas, Texas</t>
  </si>
  <si>
    <t>2014-09</t>
  </si>
  <si>
    <t>2016-09</t>
  </si>
  <si>
    <t>30-day LIBOR plus 7.25%</t>
  </si>
  <si>
    <t>Notes Receivable [Member] | Retail Shopping Center [Member] | Sarasota, Florida [Member]</t>
  </si>
  <si>
    <t>2014-05</t>
  </si>
  <si>
    <t>2016-06</t>
  </si>
  <si>
    <t>30-day LIBOR plus 7.50%</t>
  </si>
  <si>
    <t>Commercial Loan Investments - Carrying Value of the Commercial Loan Investments Portfolio (Detail) - USD ($)</t>
  </si>
  <si>
    <t>Unamortized Fees</t>
  </si>
  <si>
    <t>Unaccreted Origination Fees</t>
  </si>
  <si>
    <t>Total Commercial Loan Investments</t>
  </si>
  <si>
    <t>Land and Subsurface Interests - Additional Information (Detail) ft² in Millions</t>
  </si>
  <si>
    <t>Sep. 27, 2016USD ($)a$ / a</t>
  </si>
  <si>
    <t>Apr. 13, 2016USD ($)aitem</t>
  </si>
  <si>
    <t>Mar. 30, 2016USD ($)a$ / a</t>
  </si>
  <si>
    <t>Feb. 12, 2016USD ($)a$ / a</t>
  </si>
  <si>
    <t>Jun. 17, 2015USD ($)a</t>
  </si>
  <si>
    <t>Jun. 01, 2015USD ($)a$ / a</t>
  </si>
  <si>
    <t>May 31, 2016USD ($)</t>
  </si>
  <si>
    <t>Sep. 30, 2016USD ($)acounty$ / a</t>
  </si>
  <si>
    <t>Dec. 31, 2015USD ($)a</t>
  </si>
  <si>
    <t>Jun. 30, 2015a</t>
  </si>
  <si>
    <t>Real Estate Properties [Line Items]</t>
  </si>
  <si>
    <t>Area of Land | a</t>
  </si>
  <si>
    <t>Gain (Loss) from sale of land</t>
  </si>
  <si>
    <t>Percentage of infrastructure work completed</t>
  </si>
  <si>
    <t>95.00%</t>
  </si>
  <si>
    <t>Subsurface interest area of land | a</t>
  </si>
  <si>
    <t>Subsurface Interest in number of countries | county</t>
  </si>
  <si>
    <t>Amended oil exploration lease term</t>
  </si>
  <si>
    <t>The terms of the lease state the Company will receive royalty payments if production occurs, and may receive additional annual rental payments if the lease is continued in years seven and eight.</t>
  </si>
  <si>
    <t>Lease income recognized from oil exploration lease</t>
  </si>
  <si>
    <t>Area on which royalties received | a</t>
  </si>
  <si>
    <t>Oil royalty income recognized</t>
  </si>
  <si>
    <t>Payments for release of surface entry rights</t>
  </si>
  <si>
    <t>Gross proceeds from release of surface entry rights</t>
  </si>
  <si>
    <t>Town Center Sales Agreements</t>
  </si>
  <si>
    <t>Cost of the contract</t>
  </si>
  <si>
    <t>Amount of contractual obligation</t>
  </si>
  <si>
    <t>NADG</t>
  </si>
  <si>
    <t>Revenue from land sold</t>
  </si>
  <si>
    <t>Revenue per acre | $ / a</t>
  </si>
  <si>
    <t>South of LPGA Boulevard East of Clyde Morris Boulevard [Member]</t>
  </si>
  <si>
    <t>Highlands County [Member]</t>
  </si>
  <si>
    <t>Hendry County Florida</t>
  </si>
  <si>
    <t>Land [Member]</t>
  </si>
  <si>
    <t>Land [Member] | South of LPGA Boulevard East of Clyde Morris Boulevard [Member]</t>
  </si>
  <si>
    <t>Land [Member] | Highlands County [Member]</t>
  </si>
  <si>
    <t>Undeveloped Land [Member]</t>
  </si>
  <si>
    <t>Developable Land | Town Center Sales Agreements</t>
  </si>
  <si>
    <t>2016 Disposals | Sold | Town Center Sales Agreements</t>
  </si>
  <si>
    <t>2016 Disposals | Sold | Daytona Beach, Florida</t>
  </si>
  <si>
    <t>2016 Disposals | Sold | Land [Member]</t>
  </si>
  <si>
    <t>2016 Disposals | Sold | Land [Member] | Town Center Sales Agreements</t>
  </si>
  <si>
    <t>Remaining gain (loss) from sale of land</t>
  </si>
  <si>
    <t>2016 Disposals | Sold | Land [Member] | Daytona Beach, Florida</t>
  </si>
  <si>
    <t>2016 Disposals | Under contract to be sold | Land, Underlying Subsurface Interests [Member] | Land Venture Partners, LLC [Member]</t>
  </si>
  <si>
    <t>Number of oil wells | item</t>
  </si>
  <si>
    <t>Sale price of subsurface interest area of land</t>
  </si>
  <si>
    <t>Land and Subsurface Interests - Summary of Sales within the Tomoka Town Center (Detail) ft² in Millions</t>
  </si>
  <si>
    <t>Sep. 30, 2016USD ($)a$ / a</t>
  </si>
  <si>
    <t>Revenue Recognized</t>
  </si>
  <si>
    <t>Tanger Outlet [Member]</t>
  </si>
  <si>
    <t>Date Closed</t>
  </si>
  <si>
    <t>Nov. 12,
		2015</t>
  </si>
  <si>
    <t>Sales Price</t>
  </si>
  <si>
    <t>Avg. Sales Price per Acre | $ / a</t>
  </si>
  <si>
    <t>Gain Recognized</t>
  </si>
  <si>
    <t>Deferred Revenue as of September 30, 2016</t>
  </si>
  <si>
    <t>Sam’s Club [Member]</t>
  </si>
  <si>
    <t>Dec. 23,
		2015</t>
  </si>
  <si>
    <t>NADG - First Parcel [Member]</t>
  </si>
  <si>
    <t>Dec. 29,
		2015</t>
  </si>
  <si>
    <t>NADG - Out Parcel [Member]</t>
  </si>
  <si>
    <t>Mar. 30,
		2016</t>
  </si>
  <si>
    <t>Tomoka Town Center [Member]</t>
  </si>
  <si>
    <t>Land and Subsurface Interests - Summary of Sales within the Tomoka Town Center (Parenthetical) (Detail)</t>
  </si>
  <si>
    <t>Reimbursement on infrastructure costs</t>
  </si>
  <si>
    <t>Estimated remaining infrastructure cost</t>
  </si>
  <si>
    <t>Total deferred revenue</t>
  </si>
  <si>
    <t>Land and Subsurface Interests - Summary of Reconciliation of the Land Transactions Closed (Detail) $ in Thousands</t>
  </si>
  <si>
    <t>Incentives from community development district</t>
  </si>
  <si>
    <t>Installment period for incentives repayment</t>
  </si>
  <si>
    <t>10 years</t>
  </si>
  <si>
    <t>Infrastructure reimbursement, equal installments</t>
  </si>
  <si>
    <t>No. of Acres | a</t>
  </si>
  <si>
    <t>Sales Price per Acre | $ / a</t>
  </si>
  <si>
    <t>Infrastructure Reimbursement</t>
  </si>
  <si>
    <t>NADG - Option Parcels [Member]</t>
  </si>
  <si>
    <t>Total Developable Area [Member]</t>
  </si>
  <si>
    <t>Common Area [Member]</t>
  </si>
  <si>
    <t>Land and Subsurface Interests - Summary of Lease Payments on the Respective Acreages and Drilling Penalties Received (Detail)</t>
  </si>
  <si>
    <t>Lease Payment, Received</t>
  </si>
  <si>
    <t>Drilling Penalty, Received</t>
  </si>
  <si>
    <t>Lease Year 1 - 9/23/2011 - 9/22/2012 [Member] | Lee and Hendry County Florida [Member]</t>
  </si>
  <si>
    <t>Oil exploration lease covering area | a</t>
  </si>
  <si>
    <t>Lease Year 2 - 9/23/2012 - 9/22/2013 [Member] | Lee and Hendry County Florida [Member]</t>
  </si>
  <si>
    <t>Lease Year 3 - 9/23/2013 - 9/22/2014 [Member] | Hendry County Florida</t>
  </si>
  <si>
    <t>Lease Year 4 - 9/23/2014 - 9/22/2015 [Member] | Hendry County Florida</t>
  </si>
  <si>
    <t>Lease Year 5 - 9/23/2015 - 9/22/2016 [Member] | Hendry County Florida</t>
  </si>
  <si>
    <t>Lease Year 6 - 9/23/2016 - 9/22/2017 | Hendry County Florida</t>
  </si>
  <si>
    <t>Investment Securities - Additional Information (Detail) - USD ($)</t>
  </si>
  <si>
    <t>Schedule of Available-for-sale Securities [Line Items]</t>
  </si>
  <si>
    <t>Investment sold</t>
  </si>
  <si>
    <t>Investment securities unrealized gains (losses)</t>
  </si>
  <si>
    <t>Available-for-sale Securities [Member]</t>
  </si>
  <si>
    <t>Investment securities unrealized loss</t>
  </si>
  <si>
    <t>Investment securities unrealized gain</t>
  </si>
  <si>
    <t>Preferred Stock [Member]</t>
  </si>
  <si>
    <t>Investment Securities - Summary of Available for Sale Securities (Detail) - USD ($)</t>
  </si>
  <si>
    <t>Estimated Fair Value(Level 1 and 2 Inputs)</t>
  </si>
  <si>
    <t>Estimated Fair Value (Level 1 and 2 Inputs)</t>
  </si>
  <si>
    <t>Cost</t>
  </si>
  <si>
    <t>Losses in Accumulated Other Comprehensive Income</t>
  </si>
  <si>
    <t>Quoted Prices in Active Markets (Level 1 and 2 Inputs) [Member]</t>
  </si>
  <si>
    <t>Equity Securities</t>
  </si>
  <si>
    <t>Equity Securities | Quoted Prices in Active Markets (Level 1 and 2 Inputs) [Member]</t>
  </si>
  <si>
    <t>Debt Securities</t>
  </si>
  <si>
    <t>Debt Securities | Corporate Debt Securities [Member]</t>
  </si>
  <si>
    <t>Debt Securities | Quoted Prices in Active Markets (Level 1 and 2 Inputs) [Member]</t>
  </si>
  <si>
    <t>Debt Securities | Quoted Prices in Active Markets (Level 1 and 2 Inputs) [Member] | Corporate Debt Securities [Member]</t>
  </si>
  <si>
    <t>Common Stock [Member] | Equity Securities</t>
  </si>
  <si>
    <t>Common Stock [Member] | Equity Securities | Quoted Prices in Active Markets (Level 1 and 2 Inputs) [Member]</t>
  </si>
  <si>
    <t>Investment Securities - Summary of Available for Sale Securities (Parenthetical) (Detail) - USD ($)</t>
  </si>
  <si>
    <t>Investment Securities - Summary of Recognized Gain and Losses on Sale of Investment Securities (Detail) - USD ($)</t>
  </si>
  <si>
    <t>Schedule Of Gain Loss On Investments Including Marketable Securities And Investments Held At Cost Income Statement Reported Amounts Summary [Line Items]</t>
  </si>
  <si>
    <t>Gain (Loss) recognized in Statement of Operations on the Disposition of Securities</t>
  </si>
  <si>
    <t>Cost Basis of Securities Sold</t>
  </si>
  <si>
    <t>Fair Value of Financial Instruments - Summary of Carrying Value and Estimated Fair Value of Financial Instruments (Detail) - USD ($)</t>
  </si>
  <si>
    <t>Dec. 31, 2014</t>
  </si>
  <si>
    <t>Carrying And Estimated Fair Value Financial Instruments [Line Items]</t>
  </si>
  <si>
    <t>Cash and Cash Equivalents, Carrying Value</t>
  </si>
  <si>
    <t>Restricted Cash, Carrying Value</t>
  </si>
  <si>
    <t>Commercial Loan Investments, Carrying Value</t>
  </si>
  <si>
    <t>Long-Term Debt, Carrying Value</t>
  </si>
  <si>
    <t>Interest Rate Swap, Estimated Fair Value</t>
  </si>
  <si>
    <t>Quoted Prices in Active Markets for Identical Assets (Level 1) [Member]</t>
  </si>
  <si>
    <t>Cash and Cash Equivalents, Estimated Fair Value</t>
  </si>
  <si>
    <t>Restricted Cash, Estimated Fair Value</t>
  </si>
  <si>
    <t>Significant Other Observable Inputs (Level 2) [Member]</t>
  </si>
  <si>
    <t>Long-Term Debt, Estimated Fair Value</t>
  </si>
  <si>
    <t>Commercial Portfolio Segment | Significant Other Observable Inputs (Level 2) [Member]</t>
  </si>
  <si>
    <t>Commercial Loan Investments, Estimated Fair Value</t>
  </si>
  <si>
    <t>Fair Value of Financial Instruments - Summary of Fair Value of Assets and Liabilities by Level (Detail) - USD ($)</t>
  </si>
  <si>
    <t>Liabilities</t>
  </si>
  <si>
    <t>Available-for-Sale Securities</t>
  </si>
  <si>
    <t>Available-for-Sale Debt Securities</t>
  </si>
  <si>
    <t>Available-for-Sale Equity Securities</t>
  </si>
  <si>
    <t>Total Available-for-Sale Securities</t>
  </si>
  <si>
    <t>Derivative Liability</t>
  </si>
  <si>
    <t>Significant Other Observable Inputs (Level 2) [Member] | Interest Rate Swap</t>
  </si>
  <si>
    <t>Intangible Lease Assets and Liabilities - Schedule of Intangible Lease Assets and Liabilities (Detail) - USD ($)</t>
  </si>
  <si>
    <t>Intangible Assets And Liabilities [Line Items]</t>
  </si>
  <si>
    <t>Sub-total Intangible Lease Assets</t>
  </si>
  <si>
    <t>Accumulated Amortization</t>
  </si>
  <si>
    <t>Sub-total Intangible Lease Assets—Net</t>
  </si>
  <si>
    <t>Value of Below Market In-Place Leases</t>
  </si>
  <si>
    <t>Sub-total Intangible Lease Liabilities</t>
  </si>
  <si>
    <t>Sub-total Intangible Lease Liabilities—Net</t>
  </si>
  <si>
    <t>Value of In-Place Leases [Member]</t>
  </si>
  <si>
    <t>Value of Above Market In-Place Leases [Member]</t>
  </si>
  <si>
    <t>Value of Intangible Leasing Costs [Member]</t>
  </si>
  <si>
    <t>Intangible Lease Assets and Liabilities - Additional Information (Detail) - USD ($) $ in Millions</t>
  </si>
  <si>
    <t>Total amortization expense</t>
  </si>
  <si>
    <t>Income Properties Revenue [Member]</t>
  </si>
  <si>
    <t>Amortization of lease liabilities in income properties</t>
  </si>
  <si>
    <t>Intangible Lease Assets and Liabilities - Summary of Estimated Amortization and Accretion of Intangible Lease Assets and Liabilities (Detail)</t>
  </si>
  <si>
    <t>Future Amortization Expense, Remainder of 2016</t>
  </si>
  <si>
    <t>Future Amortization Expense, 2017</t>
  </si>
  <si>
    <t>Future Amortization Expense, 2018</t>
  </si>
  <si>
    <t>Future Amortization Expense, 2019</t>
  </si>
  <si>
    <t>Future Amortization Expense, 2020</t>
  </si>
  <si>
    <t>Future Amortization Expense, 2021</t>
  </si>
  <si>
    <t>Future Amortization Expense, Thereafter</t>
  </si>
  <si>
    <t>Future Amortization Expense, Total</t>
  </si>
  <si>
    <t>Future Accretion to Income Property Revenue, Remainder of 2016</t>
  </si>
  <si>
    <t>Future Accretion to Income Property Revenue, 2017</t>
  </si>
  <si>
    <t>Future Accretion to Income Property Revenue, 2018</t>
  </si>
  <si>
    <t>Future Accretion to Income Property Revenue, 2019</t>
  </si>
  <si>
    <t>Future Accretion to Income Property Revenue, 2020</t>
  </si>
  <si>
    <t>Future Accretion to Income Property Revenue, 2021</t>
  </si>
  <si>
    <t>Future Accretion to Income Property Revenue, Thereafter</t>
  </si>
  <si>
    <t>Future Accretion to Income Property Revenue, Total</t>
  </si>
  <si>
    <t>Net Future Amortization of Intangible Assets and Liabilities, Remainder of 2016</t>
  </si>
  <si>
    <t>Net Future Amortization of Intangible Assets and Liabilities, 2017</t>
  </si>
  <si>
    <t>Net Future Amortization of Intangible Assets and Liabilities, 2018</t>
  </si>
  <si>
    <t>Net Future Amortization of Intangible Assets and Liabilities, 2019</t>
  </si>
  <si>
    <t>Net Future Amortization of Intangible Assets and Liabilities, 2020</t>
  </si>
  <si>
    <t>Net Future Amortization of Intangible Assets and Liabilities, 2021</t>
  </si>
  <si>
    <t>Net Future Amortization of Intangible Assets and Liabilities, Thereafter</t>
  </si>
  <si>
    <t>Net Future Amortization of Intangible Assets and Liabilities, Total</t>
  </si>
  <si>
    <t>Impairment of Long-Lived Assets - Additional Information (Detail)</t>
  </si>
  <si>
    <t>Jun. 30, 2016USD ($)a</t>
  </si>
  <si>
    <t>Mar. 31, 2015USD ($)property</t>
  </si>
  <si>
    <t>Property Plant And Equipment [Line Items]</t>
  </si>
  <si>
    <t>Estimated closing costs</t>
  </si>
  <si>
    <t>2016 Disposals | Under contract to be sold | 6 Acres of Undeveloped Land in Daytona Beach Florida [Member]</t>
  </si>
  <si>
    <t>Area of land impairment charges recognized | a</t>
  </si>
  <si>
    <t>2016 Disposals | Under contract to be sold | 4 Acres of Undeveloped Land in Daytona Beach Florida [Member]</t>
  </si>
  <si>
    <t>Number of income properties held for sales | property</t>
  </si>
  <si>
    <t>PNC Bank, N.A. | Altamonte Springs Florida</t>
  </si>
  <si>
    <t>PNC Bank, N.A. | 2016 Disposals | Sold | Altamonte Springs Florida</t>
  </si>
  <si>
    <t>Other Assets - Components of Other Assets (Detail) - USD ($)</t>
  </si>
  <si>
    <t>Income Property Tenant Receivables</t>
  </si>
  <si>
    <t>Income Property Straight-line Rent Adjustment</t>
  </si>
  <si>
    <t>Interest Receivable from Commercial Loan Investments</t>
  </si>
  <si>
    <t>Infrastructure Reimbursement Receivables</t>
  </si>
  <si>
    <t>Golf Operations Receivables</t>
  </si>
  <si>
    <t>Deferred Deal Costs</t>
  </si>
  <si>
    <t>Prepaid Expenses, Deposits, and Other</t>
  </si>
  <si>
    <t>Total Other Assets</t>
  </si>
  <si>
    <t>Common Stock and Earnings Per Share - Summary of Common Stock and Earnings Per Share (Detail) - USD ($)</t>
  </si>
  <si>
    <t>6 Months Ended</t>
  </si>
  <si>
    <t>Jun. 30, 2016</t>
  </si>
  <si>
    <t>Jun. 30, 2015</t>
  </si>
  <si>
    <t>Income Available to Common Shareholders:</t>
  </si>
  <si>
    <t>Weighted Average Shares Outstanding</t>
  </si>
  <si>
    <t>Common Shares Applicable to Stock</t>
  </si>
  <si>
    <t>Options Using the Treasury Stock Method</t>
  </si>
  <si>
    <t>Total Shares Applicable to Diluted Earnings Per Share</t>
  </si>
  <si>
    <t>Earnings Per Share, Basic [Abstract]</t>
  </si>
  <si>
    <t>Earnings Per Share, Diluted [Abstract]</t>
  </si>
  <si>
    <t>Common Stock and Earnings Per Share - Additional Information (Detail) - $ / shares</t>
  </si>
  <si>
    <t>Aug. 05, 2016</t>
  </si>
  <si>
    <t>Mar. 11, 2015</t>
  </si>
  <si>
    <t>Dilutive Securities Included And Antidilutive Securities Excluded From Computation Of Earnings Per Share [Line Items]</t>
  </si>
  <si>
    <t>Antidilutive potentially securities</t>
  </si>
  <si>
    <t>Conversion price per share</t>
  </si>
  <si>
    <t>Additional diluted outstanding shares</t>
  </si>
  <si>
    <t>Debt instrument interest rate</t>
  </si>
  <si>
    <t>4.50%</t>
  </si>
  <si>
    <t>Treasury Stock - Additional Information (Details) - USD ($)</t>
  </si>
  <si>
    <t>Dec. 31, 2013</t>
  </si>
  <si>
    <t>Nov. 30, 2008</t>
  </si>
  <si>
    <t>Equity, Class of Treasury Stock [Line Items]</t>
  </si>
  <si>
    <t>Number of shares purchased</t>
  </si>
  <si>
    <t>Costs of shares purchased</t>
  </si>
  <si>
    <t>Costs of shares repurchased</t>
  </si>
  <si>
    <t>Odd-Lot Buy-Back Program [Member]</t>
  </si>
  <si>
    <t>Repurchase of common stock, authorized amount</t>
  </si>
  <si>
    <t>Number of shares retired</t>
  </si>
  <si>
    <t>Amount of treasury shares retired</t>
  </si>
  <si>
    <t>Average price per share</t>
  </si>
  <si>
    <t>New Repurchase Program [Member]</t>
  </si>
  <si>
    <t>Number of shares repurchased</t>
  </si>
  <si>
    <t>Long-Term Debt (Credit Facility) - Additional Information (Detail) - USD ($)</t>
  </si>
  <si>
    <t>Apr. 13, 2016</t>
  </si>
  <si>
    <t>Debt Instrument [Line Items]</t>
  </si>
  <si>
    <t>Line of credit facility, current borrowing capacity</t>
  </si>
  <si>
    <t>Credit Facility</t>
  </si>
  <si>
    <t>Revolving Credit Facility [Member]</t>
  </si>
  <si>
    <t>Line of credit facility, maturity date</t>
  </si>
  <si>
    <t>Aug. 1,
		2018</t>
  </si>
  <si>
    <t>Line of credit facility, extension term</t>
  </si>
  <si>
    <t>1 year</t>
  </si>
  <si>
    <t>Line of credit facility, maximum borrowing capacity</t>
  </si>
  <si>
    <t>Long-term debt LIBOR plus interest rate, reckoning period</t>
  </si>
  <si>
    <t>30 days</t>
  </si>
  <si>
    <t>Line of credit facility unused portion of borrowing capacity description</t>
  </si>
  <si>
    <t>The Credit Facility also accrues a fee of 20 to 25 basis points for any unused portion of the borrowing capacity based on whether the unused portion is greater or less than 50% of the total borrowing capacity</t>
  </si>
  <si>
    <t>Line of credit facility unused portion of the borrowing capacity fee percentage condition</t>
  </si>
  <si>
    <t>50.00%</t>
  </si>
  <si>
    <t>Revolving Credit Facility [Member] | Amended Credit Facility [Member]</t>
  </si>
  <si>
    <t>Revolving Credit Facility [Member] | Minimum [Member]</t>
  </si>
  <si>
    <t>Line of credit facility, interest rate description</t>
  </si>
  <si>
    <t>LIBOR plus 135 basis</t>
  </si>
  <si>
    <t>Line of credit facility, basis points added to LIBOR interest rate</t>
  </si>
  <si>
    <t>1.35%</t>
  </si>
  <si>
    <t>Line of credit facility, commitment fee percentage on unused portion of the borrowing capacity</t>
  </si>
  <si>
    <t>0.20%</t>
  </si>
  <si>
    <t>Revolving Credit Facility [Member] | Maximum [Member]</t>
  </si>
  <si>
    <t>LIBOR plus 225 basis</t>
  </si>
  <si>
    <t>2.25%</t>
  </si>
  <si>
    <t>0.25%</t>
  </si>
  <si>
    <t>Long-Term Debt (Mortgage Notes Payable) - Additional Information (Detail)</t>
  </si>
  <si>
    <t>Apr. 15, 2016USD ($)</t>
  </si>
  <si>
    <t>Sep. 30, 2014USD ($)property</t>
  </si>
  <si>
    <t>Sep. 30, 2016USD ($)buildingproperty</t>
  </si>
  <si>
    <t>Mar. 08, 2013USD ($)</t>
  </si>
  <si>
    <t>Feb. 22, 2013USD ($)</t>
  </si>
  <si>
    <t>UBS Mortgage Note Payable [Member]</t>
  </si>
  <si>
    <t>Mortgage Note Payable</t>
  </si>
  <si>
    <t>Wells Fargo Mortgage Note Payable [Member]</t>
  </si>
  <si>
    <t>Mortgage Notes Payable [Member] | UBS Mortgage Note Payable [Member]</t>
  </si>
  <si>
    <t>Maturity period</t>
  </si>
  <si>
    <t>2018-02</t>
  </si>
  <si>
    <t>Interest rate on mortgage loan</t>
  </si>
  <si>
    <t>3.655%</t>
  </si>
  <si>
    <t>Date of acquisition</t>
  </si>
  <si>
    <t>Jan. 31,
		2013</t>
  </si>
  <si>
    <t>Mortgage Notes Payable [Member] | UBS Mortgage Note Payable [Member] | Hilton Resorts Corporation [Member]</t>
  </si>
  <si>
    <t>Number of office building | building</t>
  </si>
  <si>
    <t>Mortgage Notes Payable [Member] | BOA Mortgage Note Payable [Member]</t>
  </si>
  <si>
    <t>3.67%</t>
  </si>
  <si>
    <t>Number of income properties | property</t>
  </si>
  <si>
    <t>Mortgage Notes Payable [Member] | Wells Fargo Mortgage Note Payable [Member]</t>
  </si>
  <si>
    <t>2034-10</t>
  </si>
  <si>
    <t>3.17%</t>
  </si>
  <si>
    <t>4.33%</t>
  </si>
  <si>
    <t>Mortgage loan payment terms</t>
  </si>
  <si>
    <t>The mortgage loan matures in October 2034, and carries a fixed rate of 4.33% per annum during the first ten years of the term, and requires payments of interest only during the first ten years of the loan. After the tenth anniversary of the effective date of the loan, the cash flows generated by the underlying six income properties must be used to pay down the principal balance of the loan until paid off or until the loan matures. The loan is fully pre-payable after the tenth anniversary date of the effective date of the loan</t>
  </si>
  <si>
    <t>Proceeds from first mortgage bond</t>
  </si>
  <si>
    <t>Term of mortgage loan</t>
  </si>
  <si>
    <t>5 years</t>
  </si>
  <si>
    <t>Mortgage loan agreement, description</t>
  </si>
  <si>
    <t>The mortgage loan has a 5-year term with two years interest only, and interest and a 25-year amortization for the balance of the term</t>
  </si>
  <si>
    <t>LIBOR plus a rate of 190 basis points</t>
  </si>
  <si>
    <t>1.90%</t>
  </si>
  <si>
    <t>Long-Term Debt (Convertible Debt) - Additional Information (Detail)</t>
  </si>
  <si>
    <t>Aug. 05, 2016USD ($)$ / shares</t>
  </si>
  <si>
    <t>Mar. 11, 2015USD ($)$ / shares</t>
  </si>
  <si>
    <t>Jun. 30, 2016USD ($)$ / shares</t>
  </si>
  <si>
    <t>Debt instrument conversion ratio</t>
  </si>
  <si>
    <t>Convertible notes principal amount</t>
  </si>
  <si>
    <t>Conversion price per share | $ / shares</t>
  </si>
  <si>
    <t>Unamortized debt discount of notes</t>
  </si>
  <si>
    <t>Mar. 15,
		2020</t>
  </si>
  <si>
    <t>Cash Discount for issuance of the notes</t>
  </si>
  <si>
    <t>Net proceeds from issuance of notes</t>
  </si>
  <si>
    <t>Credit facility repayments</t>
  </si>
  <si>
    <t>Long-Term Debt - Schedule of Long-Term Debt (Detail) - USD ($)</t>
  </si>
  <si>
    <t>4.50% Convertible Senior Notes due 2020, net of discount</t>
  </si>
  <si>
    <t>Loan Costs, net of accumulated amortization</t>
  </si>
  <si>
    <t>Total Long-Term Debt</t>
  </si>
  <si>
    <t>Long-Term Debt - Schedule of Long-Term Debt (Parenthetical) (Detail) - 4.50% Convertible Senior Notes due 2020 [Member]</t>
  </si>
  <si>
    <t>Long-Term Debt - Summary of Payments Applicable to Reduction of Principal Amounts (Detail) - USD ($)</t>
  </si>
  <si>
    <t>Thereafter</t>
  </si>
  <si>
    <t>Total Long-Term Debt - Face Value</t>
  </si>
  <si>
    <t>Long-Term Debt - Summary of Carrying Value of Long-Term Debt (Detail) - USD ($)</t>
  </si>
  <si>
    <t>Unamortized Discount on Convertible Debt</t>
  </si>
  <si>
    <t>Long-Term Debt - Additional Information (Detail) - USD ($)</t>
  </si>
  <si>
    <t>Interest expense</t>
  </si>
  <si>
    <t>Write off of unamortized loan costs</t>
  </si>
  <si>
    <t>Interest Rate Swap - Additional Information (Detail)</t>
  </si>
  <si>
    <t>Derivatives Fair Value [Line Items]</t>
  </si>
  <si>
    <t>Loss on fair value of swap agreement</t>
  </si>
  <si>
    <t>Interest swap agreement effective interest rate</t>
  </si>
  <si>
    <t>Notional amount</t>
  </si>
  <si>
    <t>Derivative variable interest rate</t>
  </si>
  <si>
    <t>Interest rate swap agreement effective date</t>
  </si>
  <si>
    <t>Apr. 7,
		2016</t>
  </si>
  <si>
    <t>Interest rate swap agreement maturity date</t>
  </si>
  <si>
    <t>Apr. 7,
		2021</t>
  </si>
  <si>
    <t>Accrued and Other Liabilities - Summary of Accrued and Other Liabilities (Detail) - USD ($)</t>
  </si>
  <si>
    <t>Golf Course Lease</t>
  </si>
  <si>
    <t>Accrued Property Taxes</t>
  </si>
  <si>
    <t>Reserve for Tenant Improvements</t>
  </si>
  <si>
    <t>Accrued Interest</t>
  </si>
  <si>
    <t>Environmental Reserve and Restoration Cost Accrual</t>
  </si>
  <si>
    <t>Cash Flow Hedge - Interest Rate Swap</t>
  </si>
  <si>
    <t>Other</t>
  </si>
  <si>
    <t>Total Accrued and Other Liabilities</t>
  </si>
  <si>
    <t>Accrued and Other Liabilities - Additional Information (Detail) ft² in Millions</t>
  </si>
  <si>
    <t>1 Months Ended</t>
  </si>
  <si>
    <t>Jul. 31, 2012USD ($)</t>
  </si>
  <si>
    <t>Dec. 31, 2014USD ($)</t>
  </si>
  <si>
    <t>Apr. 22, 2014USD ($)</t>
  </si>
  <si>
    <t>Accrued Liabilities [Line Items]</t>
  </si>
  <si>
    <t>Lease, base rent</t>
  </si>
  <si>
    <t>Annual rate adjustment percentage</t>
  </si>
  <si>
    <t>1.75%</t>
  </si>
  <si>
    <t>Investments agreed under lease arrangement</t>
  </si>
  <si>
    <t>Description of additional rent payable</t>
  </si>
  <si>
    <t>Company will pay additional rent to the City equal to 5.0% of gross revenues exceeding $5,500,000 and 7.0% of gross revenues exceeding $6,500,000</t>
  </si>
  <si>
    <t>Additional rent percentage exceeding $5,500,000 gross revenue</t>
  </si>
  <si>
    <t>5.00%</t>
  </si>
  <si>
    <t>Additional rent percentage on exceeding $6,500,000 gross revenue</t>
  </si>
  <si>
    <t>7.00%</t>
  </si>
  <si>
    <t>Gross revenue value for additional rent under lease amendment lower limit</t>
  </si>
  <si>
    <t>Gross revenue value for additional rent under lease amendment upper limit</t>
  </si>
  <si>
    <t>Rent deferred, no longer due</t>
  </si>
  <si>
    <t>Lease term expiration year</t>
  </si>
  <si>
    <t>Tenant improvement credits</t>
  </si>
  <si>
    <t>Environmental reserve accrued</t>
  </si>
  <si>
    <t>Additional environmental reserve accrued</t>
  </si>
  <si>
    <t>Environmental remediation cost</t>
  </si>
  <si>
    <t>Costs affiliated with wetlands mitigation permits</t>
  </si>
  <si>
    <t>Payment of regulatory penalty</t>
  </si>
  <si>
    <t>Restoration cost accrual</t>
  </si>
  <si>
    <t>Definitive Sales Contracts [Member]</t>
  </si>
  <si>
    <t>Estimated restoration costs</t>
  </si>
  <si>
    <t>Increase in accrual of restoration Costs</t>
  </si>
  <si>
    <t>Funded on estimated costs</t>
  </si>
  <si>
    <t>Payments of restoration costs</t>
  </si>
  <si>
    <t>Lowes</t>
  </si>
  <si>
    <t>Tenant improvements</t>
  </si>
  <si>
    <t>Minimum [Member]</t>
  </si>
  <si>
    <t>Base rent payments per year</t>
  </si>
  <si>
    <t>Estimated additional environmental remediation costs</t>
  </si>
  <si>
    <t>Minimum [Member] | Definitive Sales Contracts [Member]</t>
  </si>
  <si>
    <t>Maximum [Member]</t>
  </si>
  <si>
    <t>Deferred Revenue - Summary of Deferred Revenue (Details) - USD ($)</t>
  </si>
  <si>
    <t>Deferred Oil Exploration Lease Revenue</t>
  </si>
  <si>
    <t>Deferred Land Sale Revenue</t>
  </si>
  <si>
    <t>Prepaid Rent</t>
  </si>
  <si>
    <t>Other Deferred Revenue</t>
  </si>
  <si>
    <t>Total Deferred Revenue</t>
  </si>
  <si>
    <t>Deferred Revenue - Additional Information (Detail) ft² in Millions</t>
  </si>
  <si>
    <t>Sep. 20, 2016USD ($)</t>
  </si>
  <si>
    <t>Mar. 31, 2016a</t>
  </si>
  <si>
    <t>Deferred Revenue Arrangement [Line Items]</t>
  </si>
  <si>
    <t>Received rent payment | $</t>
  </si>
  <si>
    <t>Term of oil exploration lease</t>
  </si>
  <si>
    <t>8 years</t>
  </si>
  <si>
    <t>Lease period where payment recognized</t>
  </si>
  <si>
    <t>12 months</t>
  </si>
  <si>
    <t>Lease expiration year</t>
  </si>
  <si>
    <t>Deferred revenue recognized from sale of land | $</t>
  </si>
  <si>
    <t>Revenue from land sold | $</t>
  </si>
  <si>
    <t>Estimated Completion Date</t>
  </si>
  <si>
    <t>2016-10</t>
  </si>
  <si>
    <t>Tomoka Town Center [Member] | Land [Member]</t>
  </si>
  <si>
    <t>Stock-Based Compensation - Equity-Classified Stock Compensation (Market Condition Restricted Shares) - Additional Information (Detail) - Restricted Shares [Member]</t>
  </si>
  <si>
    <t>Share Based Compensation Arrangement By Share Based Payment Award [Line Items]</t>
  </si>
  <si>
    <t>Unrecognized compensation cost related to market condition non-vested restricted shares</t>
  </si>
  <si>
    <t>2010 Plan [Member]</t>
  </si>
  <si>
    <t>Performance period</t>
  </si>
  <si>
    <t>Stock-Based Compensation - Summary of Stock Based Compensation Activity (Detail)</t>
  </si>
  <si>
    <t>Sep. 30, 2016$ / sharesshares</t>
  </si>
  <si>
    <t>Restricted Shares [Member]</t>
  </si>
  <si>
    <t>Stock based compensation, Shares Outstanding, beginning balance | shares</t>
  </si>
  <si>
    <t>Stock based compensation, Shares, Vested | shares</t>
  </si>
  <si>
    <t>Stock based compensation, Shares, Forfeited | shares</t>
  </si>
  <si>
    <t>Stock based compensation, Weighted Average Fair Value Per Share, beginning balance | $ / shares</t>
  </si>
  <si>
    <t>Stock based compensation, Weighted Average Fair Value Per Share, Vested | $ / shares</t>
  </si>
  <si>
    <t>Stock based compensation, Weighted Average Fair Value Per Share, Forfeited | $ / shares</t>
  </si>
  <si>
    <t>Stock based compensation, Shares, Granted | shares</t>
  </si>
  <si>
    <t>Stock based compensation, Shares Outstanding, ending balance | shares</t>
  </si>
  <si>
    <t>Stock based compensation, Weighted Average Fair Value Per Share, Granted | $ / shares</t>
  </si>
  <si>
    <t>Stock based compensation, Weighted Average Fair Value Per Share, ending balance | $ / shares</t>
  </si>
  <si>
    <t>Stock-Based Compensation - Equity-Classified Stock Compensation (Market Condition Grants of Restricted Shares) - Additional Information (Detail)</t>
  </si>
  <si>
    <t>Feb. 26, 2016$ / sharesshares</t>
  </si>
  <si>
    <t>Jan. 31, 2015shares</t>
  </si>
  <si>
    <t>Jun. 30, 2015shares</t>
  </si>
  <si>
    <t>Mar. 31, 2015shares</t>
  </si>
  <si>
    <t>Dec. 31, 2014shares</t>
  </si>
  <si>
    <t>Sep. 30, 2016USD ($)item$ / sharesshares</t>
  </si>
  <si>
    <t>Dec. 31, 2015USD ($)shares</t>
  </si>
  <si>
    <t>Dec. 31, 2012shares</t>
  </si>
  <si>
    <t>Dec. 31, 2011shares</t>
  </si>
  <si>
    <t>Restricted shares vesting description</t>
  </si>
  <si>
    <t>The restricted shares will vest in six increments based upon the price per share of the Company's common stock during the term of their employment (or within sixty days after termination of employment by the Company without cause) meeting or exceeding the target trailing sixty-day average closing prices ranging from $36 per share for the first increment to $65 per share for the final increment.</t>
  </si>
  <si>
    <t>Restricted share award closing prices range per share, Minimum | $ / shares</t>
  </si>
  <si>
    <t>Restricted share award closing prices range per share, Maximum | $ / shares</t>
  </si>
  <si>
    <t>Restricted share award average closing prices, period</t>
  </si>
  <si>
    <t>60 days</t>
  </si>
  <si>
    <t>Number of increments had vested | item</t>
  </si>
  <si>
    <t>Stock-based compensation expense | $</t>
  </si>
  <si>
    <t>Mr Albright [Member]</t>
  </si>
  <si>
    <t>The 26,000 shares of restricted Company common stock outstanding from these grants will vest in four increments based upon the price per share of Company common stock during the term of his employment (or within sixty days after termination of employment by the Company without cause), meeting or exceeding the target trailing thirty-day average closing prices ranging from $60 per share for the first increment to $75 per share for the final increment.</t>
  </si>
  <si>
    <t>Mr Patten [Member]</t>
  </si>
  <si>
    <t>Mr Smith [Member]</t>
  </si>
  <si>
    <t>The restricted stock will vest in two increments based upon the price per share of Company common stock during the term of their employment (or within sixty days after termination of employment by the Company without cause), meeting or exceeding the target trailing sixty-day average closing prices of $60 per share and $65 per share for the two increments.</t>
  </si>
  <si>
    <t>Officer [Member]</t>
  </si>
  <si>
    <t>Stock based compensation, shares, outstanding</t>
  </si>
  <si>
    <t>Unrecognized compensation cost related to market condition non-vested restricted shares | $</t>
  </si>
  <si>
    <t>Restricted Shares [Member] | 2010 Plan [Member] | Mr Albright [Member]</t>
  </si>
  <si>
    <t>Stock based compensation, Shares, Granted</t>
  </si>
  <si>
    <t>Stock based compensation, shares, surrendered</t>
  </si>
  <si>
    <t>Stock based compensation, shares, permanently surrendered</t>
  </si>
  <si>
    <t>Restricted Shares [Member] | 2010 Plan [Member] | Mr Patten [Member]</t>
  </si>
  <si>
    <t>Restricted Shares [Member] | 2010 Plan [Member] | Mr Smith [Member]</t>
  </si>
  <si>
    <t>Restricted Shares [Member] | 2010 Plan [Member] | Officer [Member]</t>
  </si>
  <si>
    <t>Inducement Grant of Restricted Stock [Member]</t>
  </si>
  <si>
    <t>Weighted average period of compensation cost to be recognized</t>
  </si>
  <si>
    <t>3 months 18 days</t>
  </si>
  <si>
    <t>Stock-Based Compensation - Summary of Market Condition Grants of Restricted Shares (Detail) - Inducement Grant of Restricted Stock [Member]</t>
  </si>
  <si>
    <t>Stock based compensation, Weighted Average Fair Value, Granted | $ / shares</t>
  </si>
  <si>
    <t>Stock based compensation, Weighted Average Fair Value, Forfeited | $ / shares</t>
  </si>
  <si>
    <t>Stock-Based Compensation - Equity-Classified Stock Compensation (Three Year Vest Restricted Shares) - Additional Information (Detail) - Three Year Vest Non-Vested Restricted Stock [Member] - USD ($) $ in Millions</t>
  </si>
  <si>
    <t>Jan. 27, 2016</t>
  </si>
  <si>
    <t>Feb. 09, 2015</t>
  </si>
  <si>
    <t>Jan. 28, 2015</t>
  </si>
  <si>
    <t>Jan. 22, 2014</t>
  </si>
  <si>
    <t>Percent of restricted shares vested in each anniversaries, description</t>
  </si>
  <si>
    <t>One-third of the restricted shares vest on each of the first, second, and third anniversaries of the grant date, provided the grantee is an employee of the Company on those dates.</t>
  </si>
  <si>
    <t>Unrecognized compensation cost</t>
  </si>
  <si>
    <t>1 year 10 months 24 days</t>
  </si>
  <si>
    <t>2010 Plan [Member] | Mr Albright [Member]</t>
  </si>
  <si>
    <t>Stock-Based Compensation - Equity-Classified Stock Compensation (Non-Qualified Stock Option Awards) - Additional Information (Detail) - USD ($)</t>
  </si>
  <si>
    <t>Feb. 26, 2016</t>
  </si>
  <si>
    <t>Jun. 29, 2015</t>
  </si>
  <si>
    <t>May 20, 2015</t>
  </si>
  <si>
    <t>Jan. 29, 2015</t>
  </si>
  <si>
    <t>Dec. 31, 2012</t>
  </si>
  <si>
    <t>Dec. 31, 2011</t>
  </si>
  <si>
    <t>Options granted exercise price</t>
  </si>
  <si>
    <t>Expiry of option</t>
  </si>
  <si>
    <t>(a) the tenth anniversary of the grant date; (b) twelve months after the employee's death or termination for disability; or (c) thirty days after the termination of employment for any reason other than death or disability.</t>
  </si>
  <si>
    <t>Weighted-average grant-date fair value of options granted</t>
  </si>
  <si>
    <t>Total intrinsic value of options exercised</t>
  </si>
  <si>
    <t>1 year 7 months 6 days</t>
  </si>
  <si>
    <t>Non-Qualified Stock Option Award [Member] | Mr Albright [Member]</t>
  </si>
  <si>
    <t>(a) January 28, 2025; (b) twelve months after the employee's death or termination for disability; or (c) thirty days after the termination of employment for any reason other than death or disability.</t>
  </si>
  <si>
    <t>Percent of options vested in each anniversaries, description</t>
  </si>
  <si>
    <t>The option vested on January 28, 2016.</t>
  </si>
  <si>
    <t>Non-Qualified Stock Option Award [Member] | Mr Patten [Member]</t>
  </si>
  <si>
    <t>(a) the fifth anniversary of the grant date; (b) twelve months after the employee's death or termination for disability; or (c) thirty days after the termination of employment for any reason other than death or disability.</t>
  </si>
  <si>
    <t>One-third of these options vested on each of the first, second, and third anniversaries of the grant date, provided the recipient was an employee of the Company on those dates.</t>
  </si>
  <si>
    <t>Non-Qualified Stock Option Award [Member] | Certain Employee [Member]</t>
  </si>
  <si>
    <t>(a) June 29, 2025; (b) twelve months after the employee's death or termination for disability; or (c) thirty days after the termination of employment for any reason other than death or disability.</t>
  </si>
  <si>
    <t>One-third of the option will vest on each of the first, second, and third anniversaries of the grant date, provided the recipient is an employee of the Company on such dates.</t>
  </si>
  <si>
    <t>Non-Qualified Stock Option Award [Member] | 2010 Plan [Member]</t>
  </si>
  <si>
    <t>Non-Qualified Stock Option Award [Member] | 2010 Plan [Member] | Mr Albright [Member]</t>
  </si>
  <si>
    <t>Non-Qualified Stock Option Award [Member] | 2010 Plan [Member] | Mr Patten [Member]</t>
  </si>
  <si>
    <t>Non-Qualified Stock Option Award [Member] | 2010 Plan [Member] | Mr Smith [Member]</t>
  </si>
  <si>
    <t>Stock-Based Compensation - Summary of Stock Based Compensation Activity for Non-Qualified Stock Option Award (Detail) - USD ($)</t>
  </si>
  <si>
    <t>Stock based compensation, Weighted Average Exercise Price, Granted</t>
  </si>
  <si>
    <t>Stock based compensation, Shares Outstanding, beginning balance</t>
  </si>
  <si>
    <t>Stock based compensation, Shares, Exercised</t>
  </si>
  <si>
    <t>Stock based compensation, Shares, Forfeited</t>
  </si>
  <si>
    <t>Stock based compensation, Shares Outstanding, ending balance</t>
  </si>
  <si>
    <t>Stock based compensation, Shares, Exercisable</t>
  </si>
  <si>
    <t>Stock based compensation, Weighted Average Exercise Price, beginning balance</t>
  </si>
  <si>
    <t>Stock based compensation, Weighted Average Exercise Price, Exercised</t>
  </si>
  <si>
    <t>Stock based compensation, Weighted Average Exercise Price, Forfeited</t>
  </si>
  <si>
    <t>Stock based compensation, Weighted Average Exercise Price, ending balance</t>
  </si>
  <si>
    <t>Stock based compensation, Weighted Average Exercise Price, Exercisable</t>
  </si>
  <si>
    <t>Stock based compensation, Weighted Average Remaining Contractual Term, Outstanding</t>
  </si>
  <si>
    <t>6 years 7 months 28 days</t>
  </si>
  <si>
    <t>Stock based compensation, Weighted Average Remaining Contractual Term, Exercisable</t>
  </si>
  <si>
    <t>Stock based compensation, Aggregate Intrinsic Value, Outstanding</t>
  </si>
  <si>
    <t>Stock based compensation, Aggregate Intrinsic Value, Exercisable</t>
  </si>
  <si>
    <t>Stock-Based Compensation - Summary of Non-Vested Options for Non-Qualified Stock Option Awards (Detail) - USD ($)</t>
  </si>
  <si>
    <t>Vested</t>
  </si>
  <si>
    <t>Non-Vested Shares, beginning balance</t>
  </si>
  <si>
    <t>Granted</t>
  </si>
  <si>
    <t>Forfeited</t>
  </si>
  <si>
    <t>Non-Vested Shares, ending balance</t>
  </si>
  <si>
    <t>Fair Value of Shares Vested</t>
  </si>
  <si>
    <t>Stock-Based Compensation - Liability-Classified Stock Compensation - Additional Information (Detail) - USD ($)</t>
  </si>
  <si>
    <t>21 Months Ended</t>
  </si>
  <si>
    <t>Stock options exercised</t>
  </si>
  <si>
    <t>Stock Appreciation Rights [Member]</t>
  </si>
  <si>
    <t>Option shares issued under stock appreciation rights</t>
  </si>
  <si>
    <t>Stock Option and Stock Appreciation Rights [Member]</t>
  </si>
  <si>
    <t>2001 Plan [Member]</t>
  </si>
  <si>
    <t>Common stock eligible for issuance under stock option plan 2001</t>
  </si>
  <si>
    <t>Number of new stock options issued under 2001 plan</t>
  </si>
  <si>
    <t>2001 Plan [Member] | Stock Appreciation Rights [Member]</t>
  </si>
  <si>
    <t>Stock-Based Compensation - Summary of Share Option Activity of Stock Option and Stock Appreciation Rights Under 2001 Plan (Detail) - $ / shares</t>
  </si>
  <si>
    <t>2001 Plan [Member] | Stock Option [Member]</t>
  </si>
  <si>
    <t>Stock based compensation, Shares, Expired</t>
  </si>
  <si>
    <t>Stock based compensation, Weighted Average Exercise Price, Expired</t>
  </si>
  <si>
    <t>Stock based compensation, Weighted Average Fair Value, Exercisable</t>
  </si>
  <si>
    <t>10 months 10 days</t>
  </si>
  <si>
    <t>Stock-Based Compensation - Assumptions Used in Determining Fair Value of Stock Options and Stock Appreciation Rights (Detail)</t>
  </si>
  <si>
    <t>Expected Volatility</t>
  </si>
  <si>
    <t>21.20%</t>
  </si>
  <si>
    <t>29.40%</t>
  </si>
  <si>
    <t>Expected Dividends</t>
  </si>
  <si>
    <t>0.16%</t>
  </si>
  <si>
    <t>0.15%</t>
  </si>
  <si>
    <t>Expected Term</t>
  </si>
  <si>
    <t>1 year 3 months 18 days</t>
  </si>
  <si>
    <t>Risk-Free Rate</t>
  </si>
  <si>
    <t>0.45%</t>
  </si>
  <si>
    <t>0.75%</t>
  </si>
  <si>
    <t>Stock-Based Compensation - Recognized Financial Statements for Stock Options, Stock Appreciation Rights, and Restricted Stock (Detail) - USD ($)</t>
  </si>
  <si>
    <t>Total Cost of Share-Based Plans Charged Against Income Before Tax Effect</t>
  </si>
  <si>
    <t>Income Tax Expense Recognized in Income</t>
  </si>
  <si>
    <t>Stock-Based Compensation - Additional Information (Detail) - $ / shares</t>
  </si>
  <si>
    <t>May 31, 2015</t>
  </si>
  <si>
    <t>Feb. 28, 2015</t>
  </si>
  <si>
    <t>Jan. 31, 2015</t>
  </si>
  <si>
    <t>Number of shares limit on compensation plan</t>
  </si>
  <si>
    <t>Number of shares exceeding annual award limit</t>
  </si>
  <si>
    <t>Stock based compensation, option grant vested</t>
  </si>
  <si>
    <t>Restricted share award closing prices range per share, Minimum</t>
  </si>
  <si>
    <t>January 28, 2017</t>
  </si>
  <si>
    <t>Share-based Compensation Arrangement by Share-based Payment Award, Options, Vested and Expected to Vest, Outstanding, Number</t>
  </si>
  <si>
    <t>January 28, 2018</t>
  </si>
  <si>
    <t>2010 Plan [Member] | Mr Albright [Member] | Restricted Shares [Member]</t>
  </si>
  <si>
    <t>2010 Plan [Member] | Mr Albright [Member] | Restricted Common Stock [Member]</t>
  </si>
  <si>
    <t>2010 Plan [Member] | Mr Albright [Member] | Common Stock [Member]</t>
  </si>
  <si>
    <t>Income Taxes - Additional Information (Detail) - USD ($)</t>
  </si>
  <si>
    <t>Mar. 31, 2016</t>
  </si>
  <si>
    <t>Income Taxes [Line Items]</t>
  </si>
  <si>
    <t>Effective income tax rate including income taxes attributable to the discontinued operations</t>
  </si>
  <si>
    <t>43.70%</t>
  </si>
  <si>
    <t>39.40%</t>
  </si>
  <si>
    <t>Stock-based compensation expense</t>
  </si>
  <si>
    <t>Income tax benefit related to stock compensation expense</t>
  </si>
  <si>
    <t>Number of common stock shares permanently surrendered</t>
  </si>
  <si>
    <t>Total stock compensation expense</t>
  </si>
  <si>
    <t>Commitments and Contingencies - Contractual Commitments - Expenditures (Detail)</t>
  </si>
  <si>
    <t>Dec. 31, 2013USD ($)</t>
  </si>
  <si>
    <t>Loss Contingencies [Line Items]</t>
  </si>
  <si>
    <t>Lease commitments</t>
  </si>
  <si>
    <t>Construction and Other Commitment [Member]</t>
  </si>
  <si>
    <t>Reimbursement period of land improvement cost</t>
  </si>
  <si>
    <t>Cash deposited related to improvements</t>
  </si>
  <si>
    <t>Construction and Other Commitment [Member] | Williamson Crossing Remaining Site [Member]</t>
  </si>
  <si>
    <t>Construction and Other Commitment [Member] | RaceTrac Petroleum, Inc. ("RaceTrac") [Member]</t>
  </si>
  <si>
    <t>Estimated cost for improvements</t>
  </si>
  <si>
    <t>Percentage of cost paid</t>
  </si>
  <si>
    <t>77.50%</t>
  </si>
  <si>
    <t>Actual cost paid for the next five years</t>
  </si>
  <si>
    <t>Construction and Other Commitment [Member] | Williamson Crossing [Member] | Williamson Crossing Remaining Site [Member]</t>
  </si>
  <si>
    <t>Construction and Other Commitment [Member] | Tomoka Town Center [Member]</t>
  </si>
  <si>
    <t>Remaining commitment</t>
  </si>
  <si>
    <t>Construction costs incurred</t>
  </si>
  <si>
    <t>Construction and Other Commitment [Member] | Sam’s Club [Member]</t>
  </si>
  <si>
    <t>Construction and Other Commitment [Member] | Integra Land Company [Member]</t>
  </si>
  <si>
    <t>Reimbursement of Capital Expenditure Commitments</t>
  </si>
  <si>
    <t>Escrow Deposit Disbursements</t>
  </si>
  <si>
    <t>Maximum [Member] | Construction and Other Commitment [Member]</t>
  </si>
  <si>
    <t>Area of Building | ft²</t>
  </si>
  <si>
    <t>Funding for tenant improvements</t>
  </si>
  <si>
    <t>Restricted Cash, Escrow for Tenant Improvements [Member] | Winter Park, Florida | Anchor space of the Grove</t>
  </si>
  <si>
    <t>Commitments and Contingencies - Contractual Commitments - Land Pipeline (Detail) $ / a in Thousands, $ in Thousands, ft² in Millions</t>
  </si>
  <si>
    <t>Oct. 28, 2016USD ($)aitem$ / a</t>
  </si>
  <si>
    <t>Subsequent Event [Member]</t>
  </si>
  <si>
    <t>Anticipated sale proceeds | $</t>
  </si>
  <si>
    <t>Anticipated revenue per acre | $ / a</t>
  </si>
  <si>
    <t>Construction and Other Commitment [Member] | Subsequent Event [Member]</t>
  </si>
  <si>
    <t>Number of purchase and sale agreements | item</t>
  </si>
  <si>
    <t>Number of buyers | item</t>
  </si>
  <si>
    <t>Percentage area of real estate property</t>
  </si>
  <si>
    <t>39.00%</t>
  </si>
  <si>
    <t>Commercial | Subsequent Event [Member]</t>
  </si>
  <si>
    <t>Mixed-Use Retail | Subsequent Event [Member]</t>
  </si>
  <si>
    <t>Mixed-Use Retail | NADG | Subsequent Event [Member]</t>
  </si>
  <si>
    <t>Commercial Tranche II | Subsequent Event [Member]</t>
  </si>
  <si>
    <t>Age-restricted Residential | Minto Communities | Subsequent Event [Member]</t>
  </si>
  <si>
    <t>AR Residential, Tranche II | Minto Communities | Subsequent Event [Member]</t>
  </si>
  <si>
    <t>Single-tenant | Subsequent Event [Member]</t>
  </si>
  <si>
    <t>Single-tenant | ICI | Subsequent Event [Member]</t>
  </si>
  <si>
    <t>Commitments and Contingencies - Minto Communities (Detail)</t>
  </si>
  <si>
    <t>Apr. 30, 2016ft²item</t>
  </si>
  <si>
    <t>Definitive Sales Contracts [Member] | Minto Communities</t>
  </si>
  <si>
    <t>Number of units planned on definitive sales contracts | item</t>
  </si>
  <si>
    <t>Number of residential units zoning and entitlements received | item</t>
  </si>
  <si>
    <t>Area of commercial space zoning and entitlements received | ft²</t>
  </si>
  <si>
    <t>Land Sales | $</t>
  </si>
  <si>
    <t>Revenue Per Acre | $ / a</t>
  </si>
  <si>
    <t>Price reduction | $</t>
  </si>
  <si>
    <t>Commitments and Contingencies - Tomoka Town Center (Detail) ft² in Millions</t>
  </si>
  <si>
    <t>Revenue from sales of real estate property | $</t>
  </si>
  <si>
    <t>NADG | Definitive Sales Contracts [Member]</t>
  </si>
  <si>
    <t>Commitments and Contingencies - Other Matters (Detail) ft² in Millions</t>
  </si>
  <si>
    <t>Area of real estate property</t>
  </si>
  <si>
    <t>Legal costs of investigating allegations</t>
  </si>
  <si>
    <t>Cost of pursuing strategic alternatives</t>
  </si>
  <si>
    <t>Other third party cost</t>
  </si>
  <si>
    <t>Area of real estate property | a</t>
  </si>
  <si>
    <t>Estimated cost of construction, current year</t>
  </si>
  <si>
    <t>Cost of infrastructure improvements</t>
  </si>
  <si>
    <t>Mitigation Activities [Member] | Definitive Sales Contracts [Member]</t>
  </si>
  <si>
    <t>Maximum [Member] | Definitive Sales Contracts [Member]</t>
  </si>
  <si>
    <t>Environmental Restoration Costs [Member]</t>
  </si>
  <si>
    <t>Accrued Penalties</t>
  </si>
  <si>
    <t>Business Segment Data - Additional Information (Detail)</t>
  </si>
  <si>
    <t>Sep. 30, 2016segmentloan</t>
  </si>
  <si>
    <t>Dec. 31, 2015loan</t>
  </si>
  <si>
    <t>Segment Reporting Information [Line Items]</t>
  </si>
  <si>
    <t>Number of operating segment | segment</t>
  </si>
  <si>
    <t>Number of commercial loan investments</t>
  </si>
  <si>
    <t>Golf operation description</t>
  </si>
  <si>
    <t>Our golf operations consist of a single property located in the City, with two 18-hole championship golf courses</t>
  </si>
  <si>
    <t>Income Property Operations [Member] | Identifiable Assets [Member]</t>
  </si>
  <si>
    <t>Concentration risk percentage</t>
  </si>
  <si>
    <t>70.30%</t>
  </si>
  <si>
    <t>68.60%</t>
  </si>
  <si>
    <t>Income Property Operations [Member] | Consolidated Revenues [Member]</t>
  </si>
  <si>
    <t>42.60%</t>
  </si>
  <si>
    <t>57.80%</t>
  </si>
  <si>
    <t>Commercial Mortgage Loan [Member]</t>
  </si>
  <si>
    <t>Number of fixed-rate commercial mortgage loan investment</t>
  </si>
  <si>
    <t>Mezzanine Loan [Member]</t>
  </si>
  <si>
    <t>Business Segment Data - Summary of Operations in Different Segments (Detail) - USD ($)</t>
  </si>
  <si>
    <t>Operating Income (Loss)</t>
  </si>
  <si>
    <t>Capital Expenditures</t>
  </si>
  <si>
    <t>Identifiable Assets</t>
  </si>
  <si>
    <t>Income Properties [Member]</t>
  </si>
  <si>
    <t>Commercial Loan Investments [Member]</t>
  </si>
  <si>
    <t>Real Estate Operations [Member]</t>
  </si>
  <si>
    <t>Golf Operations [Member]</t>
  </si>
  <si>
    <t>Agriculture and Other Income [Member]</t>
  </si>
  <si>
    <t>General and Corporate Expense [Member]</t>
  </si>
  <si>
    <t>Business Segment Data - Summary of Operations in Different Segments (Parenthetical) (Details) - USD ($)</t>
  </si>
  <si>
    <t>Recently Issued Accounting Policies - Additional Information (Detail) $ in Millions</t>
  </si>
  <si>
    <t>Unamortized debt issuance costs</t>
  </si>
  <si>
    <t>Variable Interest Entity - Additional Information (Detail) ft² in Millions</t>
  </si>
  <si>
    <t>Sep. 30, 2016USD ($)tenant</t>
  </si>
  <si>
    <t>Variable Interest Entity [Line Items]</t>
  </si>
  <si>
    <t>Percentage acquired in real estate venture</t>
  </si>
  <si>
    <t>Cash paid to acquire real estate venture</t>
  </si>
  <si>
    <t>Preferred interest rate</t>
  </si>
  <si>
    <t>9.00%</t>
  </si>
  <si>
    <t>Real estate operations with management fees</t>
  </si>
  <si>
    <t>Number of structures to be constructed | item</t>
  </si>
  <si>
    <t>Number of tenants | tenant</t>
  </si>
  <si>
    <t>Capital to be provided for development</t>
  </si>
  <si>
    <t>Subsequent Events - Additional Information (Detail)</t>
  </si>
  <si>
    <t>Oct. 27, 2016USD ($)$ / sharesshares</t>
  </si>
  <si>
    <t>Oct. 14, 2016USD ($)aft²tenant</t>
  </si>
  <si>
    <t>Oct. 13, 2016USD ($)a$ / shares$ / a</t>
  </si>
  <si>
    <t>Feb. 18, 2016</t>
  </si>
  <si>
    <t>Oct. 28, 2016USD ($)aitem</t>
  </si>
  <si>
    <t>Jun. 30, 2016shares</t>
  </si>
  <si>
    <t>Sep. 30, 2016USD ($)a$ / shares</t>
  </si>
  <si>
    <t>Subsequent Event [Line Items]</t>
  </si>
  <si>
    <t>Proceeds from land sold</t>
  </si>
  <si>
    <t>Santa Clara, California</t>
  </si>
  <si>
    <t>Total previous renovation amount</t>
  </si>
  <si>
    <t>Subsequent Event [Member] | Santa Clara, California</t>
  </si>
  <si>
    <t>Number of Tenants, Leased Property | tenant</t>
  </si>
  <si>
    <t>Additional area density allowable under current zoning | ft²</t>
  </si>
  <si>
    <t>Number of shares repurchased | shares</t>
  </si>
  <si>
    <t>Average price per share | $ / shares</t>
  </si>
  <si>
    <t>New Repurchase Program [Member] | Subsequent Event [Member]</t>
  </si>
  <si>
    <t>2016 Disposals | Sold | Subsequent Event [Member]</t>
  </si>
  <si>
    <t>Sales price per acre | $ / a</t>
  </si>
  <si>
    <t>2015 Disposals | Sold | Subsequent Event [Member]</t>
  </si>
  <si>
    <t>Centrify Corporation | Subsequent Event [Member] | Santa Clara, California</t>
  </si>
  <si>
    <t>Weighted Average Remaining Lease Term</t>
  </si>
  <si>
    <t>4 years</t>
  </si>
  <si>
    <t>Adesto Technologies | Subsequent Event [Member] | Santa Clara, California</t>
  </si>
  <si>
    <t>7 yea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23795</v>
      </c>
    </row>
    <row spans="1:3" r="11">
      <c t="s" r="A11" s="4">
        <v>17</v>
      </c>
      <c t="s" r="B11" s="4">
        <v>18</v>
      </c>
    </row>
    <row spans="1:3" r="12">
      <c t="s" r="A12" s="4">
        <v>19</v>
      </c>
      <c t="s" r="B12" s="4">
        <v>20</v>
      </c>
    </row>
    <row spans="1:3" r="13">
      <c t="s" r="A13" s="4">
        <v>21</v>
      </c>
      <c t="s" r="B13" s="4">
        <v>22</v>
      </c>
    </row>
    <row spans="1:3" r="14">
      <c t="s" r="A14" s="4">
        <v>23</v>
      </c>
      <c t="n" r="C14" s="6">
        <v>5739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21"/>
    <col customWidth="1" max="3" min="3" width="22"/>
    <col customWidth="1" max="4" min="4" width="22"/>
  </cols>
  <sheetData>
    <row spans="1:4" r="1">
      <c t="s" r="A1" s="1">
        <v>179</v>
      </c>
      <c t="s" r="B1" s="2">
        <v>180</v>
      </c>
      <c t="s" r="C1" s="2">
        <v>181</v>
      </c>
      <c t="s" r="D1" s="2">
        <v>182</v>
      </c>
    </row>
    <row spans="1:4" r="2">
      <c t="s" r="A2" s="4">
        <v>183</v>
      </c>
      <c t="n" r="C2" s="7">
        <v>6000000</v>
      </c>
      <c t="n" r="D2" s="7">
        <v>3900000</v>
      </c>
    </row>
    <row spans="1:4" r="3">
      <c t="s" r="A3" s="4">
        <v>184</v>
      </c>
      <c t="n" r="C3" s="6">
        <v>0</v>
      </c>
      <c t="n" r="D3" s="6">
        <v>0</v>
      </c>
    </row>
    <row spans="1:4" r="4">
      <c t="s" r="A4" s="4">
        <v>185</v>
      </c>
      <c t="n" r="C4" s="6">
        <v>510000</v>
      </c>
      <c t="n" r="D4" s="6">
        <v>577000</v>
      </c>
    </row>
    <row spans="1:4" r="5">
      <c t="s" r="A5" s="4">
        <v>186</v>
      </c>
      <c t="n" r="C5" s="6">
        <v>133000</v>
      </c>
      <c t="n" r="D5" s="7">
        <v>3000</v>
      </c>
    </row>
    <row spans="1:4" r="6">
      <c t="s" r="A6" s="4">
        <v>187</v>
      </c>
      <c t="n" r="C6" s="7">
        <v>83000</v>
      </c>
    </row>
    <row spans="1:4" r="7">
      <c t="s" r="A7" s="4">
        <v>188</v>
      </c>
      <c t="n" r="C7" s="6">
        <v>1581</v>
      </c>
    </row>
    <row spans="1:4" r="8">
      <c t="s" r="A8" s="4">
        <v>189</v>
      </c>
      <c t="n" r="C8" s="7">
        <v>-576000</v>
      </c>
    </row>
    <row spans="1:4" r="9">
      <c t="s" r="A9" s="4">
        <v>190</v>
      </c>
    </row>
    <row spans="1:4" r="10">
      <c t="s" r="A10" s="4">
        <v>191</v>
      </c>
      <c t="n" r="B10" s="7">
        <v>51600000</v>
      </c>
    </row>
    <row spans="1:4" r="11">
      <c t="s" r="A11" s="4">
        <v>192</v>
      </c>
      <c t="n" r="B11" s="6">
        <v>23100000</v>
      </c>
    </row>
    <row spans="1:4" r="12">
      <c t="s" r="A12" s="4">
        <v>193</v>
      </c>
      <c t="n" r="B12" s="7">
        <v>23100000</v>
      </c>
    </row>
    <row spans="1:4" r="13">
      <c t="s" r="A13" s="4">
        <v>194</v>
      </c>
    </row>
    <row spans="1:4" r="14">
      <c t="s" r="A14" s="4">
        <v>195</v>
      </c>
      <c t="n" r="D14" s="6">
        <v>6</v>
      </c>
    </row>
    <row spans="1:4" r="15">
      <c t="s" r="A15" s="4">
        <v>196</v>
      </c>
      <c t="n" r="D15" s="7">
        <v>5700000</v>
      </c>
    </row>
    <row spans="1:4" r="16">
      <c t="s" r="A16" s="4">
        <v>197</v>
      </c>
    </row>
    <row spans="1:4" r="17">
      <c t="s" r="A17" s="4">
        <v>198</v>
      </c>
      <c t="n" r="D17" s="7">
        <v>75000000</v>
      </c>
    </row>
    <row spans="1:4" r="18">
      <c t="s" r="A18" s="4">
        <v>199</v>
      </c>
      <c t="n" r="C18" s="6">
        <v>2020</v>
      </c>
      <c t="n" r="D18" s="6">
        <v>2020</v>
      </c>
    </row>
    <row spans="1:4" r="19">
      <c t="s" r="A19" s="4">
        <v>200</v>
      </c>
      <c t="n" r="D19" s="7">
        <v>2100000</v>
      </c>
    </row>
    <row spans="1:4" r="20">
      <c t="s" r="A20" s="4">
        <v>201</v>
      </c>
      <c t="n" r="D20" s="6">
        <v>3400000</v>
      </c>
    </row>
    <row spans="1:4" r="21">
      <c t="s" r="A21" s="4">
        <v>202</v>
      </c>
      <c t="n" r="D21" s="7">
        <v>13000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101</v>
      </c>
      <c t="s" r="B1" s="2">
        <v>1020</v>
      </c>
      <c t="s" r="C1" s="2">
        <v>1102</v>
      </c>
      <c t="s" r="D1" s="2">
        <v>1103</v>
      </c>
      <c t="s" r="E1" s="2">
        <v>1104</v>
      </c>
      <c t="s" r="F1" s="2">
        <v>754</v>
      </c>
      <c t="s" r="G1" s="2">
        <v>2</v>
      </c>
      <c t="s" r="H1" s="2">
        <v>25</v>
      </c>
      <c t="s" r="I1" s="2">
        <v>1024</v>
      </c>
      <c t="s" r="J1" s="2">
        <v>1025</v>
      </c>
    </row>
    <row spans="1:10" r="2">
      <c t="s" r="A2" s="3">
        <v>953</v>
      </c>
    </row>
    <row spans="1:10" r="3">
      <c t="s" r="A3" s="4">
        <v>1105</v>
      </c>
      <c t="n" r="H3" s="6">
        <v>112000</v>
      </c>
    </row>
    <row spans="1:10" r="4">
      <c t="s" r="A4" s="4">
        <v>1106</v>
      </c>
      <c t="n" r="B4" s="6">
        <v>112000</v>
      </c>
    </row>
    <row spans="1:10" r="5">
      <c t="s" r="A5" s="4">
        <v>1026</v>
      </c>
      <c t="n" r="B5" s="8">
        <v>55.62</v>
      </c>
    </row>
    <row spans="1:10" r="6">
      <c t="s" r="A6" s="4">
        <v>1107</v>
      </c>
      <c t="n" r="B6" s="6">
        <v>13200</v>
      </c>
    </row>
    <row spans="1:10" r="7">
      <c t="s" r="A7" s="4">
        <v>1108</v>
      </c>
      <c t="n" r="B7" s="7">
        <v>75</v>
      </c>
      <c t="n" r="G7" s="7">
        <v>36</v>
      </c>
    </row>
    <row spans="1:10" r="8">
      <c t="s" r="A8" s="4">
        <v>1109</v>
      </c>
    </row>
    <row spans="1:10" r="9">
      <c t="s" r="A9" s="3">
        <v>953</v>
      </c>
    </row>
    <row spans="1:10" r="10">
      <c t="s" r="A10" s="4">
        <v>1110</v>
      </c>
      <c t="n" r="B10" s="6">
        <v>13200</v>
      </c>
    </row>
    <row spans="1:10" r="11">
      <c t="s" r="A11" s="4">
        <v>1111</v>
      </c>
    </row>
    <row spans="1:10" r="12">
      <c t="s" r="A12" s="3">
        <v>953</v>
      </c>
    </row>
    <row spans="1:10" r="13">
      <c t="s" r="A13" s="4">
        <v>1110</v>
      </c>
      <c t="n" r="B13" s="6">
        <v>13600</v>
      </c>
    </row>
    <row spans="1:10" r="14">
      <c t="s" r="A14" s="4">
        <v>988</v>
      </c>
    </row>
    <row spans="1:10" r="15">
      <c t="s" r="A15" s="3">
        <v>953</v>
      </c>
    </row>
    <row spans="1:10" r="16">
      <c t="s" r="A16" s="4">
        <v>1108</v>
      </c>
      <c t="n" r="G16" s="7">
        <v>60</v>
      </c>
    </row>
    <row spans="1:10" r="17">
      <c t="s" r="A17" s="4">
        <v>1018</v>
      </c>
    </row>
    <row spans="1:10" r="18">
      <c t="s" r="A18" s="3">
        <v>953</v>
      </c>
    </row>
    <row spans="1:10" r="19">
      <c t="s" r="A19" s="4">
        <v>1105</v>
      </c>
      <c t="n" r="G19" s="6">
        <v>50000</v>
      </c>
    </row>
    <row spans="1:10" r="20">
      <c t="s" r="A20" s="4">
        <v>1106</v>
      </c>
      <c t="n" r="G20" s="6">
        <v>112000</v>
      </c>
    </row>
    <row spans="1:10" r="21">
      <c t="s" r="A21" s="4">
        <v>1112</v>
      </c>
    </row>
    <row spans="1:10" r="22">
      <c t="s" r="A22" s="3">
        <v>953</v>
      </c>
    </row>
    <row spans="1:10" r="23">
      <c t="s" r="A23" s="4">
        <v>997</v>
      </c>
      <c t="n" r="B23" s="6">
        <v>4000</v>
      </c>
      <c t="n" r="E23" s="6">
        <v>8000</v>
      </c>
      <c t="n" r="F23" s="6">
        <v>94000</v>
      </c>
      <c t="n" r="I23" s="6">
        <v>96000</v>
      </c>
      <c t="n" r="J23" s="6">
        <v>96000</v>
      </c>
    </row>
    <row spans="1:10" r="24">
      <c t="s" r="A24" s="4">
        <v>1113</v>
      </c>
    </row>
    <row spans="1:10" r="25">
      <c t="s" r="A25" s="3">
        <v>953</v>
      </c>
    </row>
    <row spans="1:10" r="26">
      <c t="s" r="A26" s="4">
        <v>997</v>
      </c>
      <c t="n" r="B26" s="6">
        <v>4000</v>
      </c>
    </row>
    <row spans="1:10" r="27">
      <c t="s" r="A27" s="4">
        <v>1114</v>
      </c>
    </row>
    <row spans="1:10" r="28">
      <c t="s" r="A28" s="3">
        <v>953</v>
      </c>
    </row>
    <row spans="1:10" r="29">
      <c t="s" r="A29" s="4">
        <v>997</v>
      </c>
      <c t="n" r="B29" s="6">
        <v>40000</v>
      </c>
      <c t="n" r="C29" s="6">
        <v>40000</v>
      </c>
      <c t="n" r="D29" s="6">
        <v>2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r="A1" s="1">
        <v>1115</v>
      </c>
      <c t="s" r="B1" s="2">
        <v>74</v>
      </c>
      <c t="s" r="E1" s="2">
        <v>1</v>
      </c>
      <c t="s" r="G1" s="2">
        <v>404</v>
      </c>
    </row>
    <row spans="1:7" r="2">
      <c t="s" r="B2" s="2">
        <v>2</v>
      </c>
      <c t="s" r="C2" s="2">
        <v>1116</v>
      </c>
      <c t="s" r="D2" s="2">
        <v>75</v>
      </c>
      <c t="s" r="E2" s="2">
        <v>2</v>
      </c>
      <c t="s" r="F2" s="2">
        <v>75</v>
      </c>
      <c t="s" r="G2" s="2">
        <v>25</v>
      </c>
    </row>
    <row spans="1:7" r="3">
      <c t="s" r="A3" s="3">
        <v>1117</v>
      </c>
    </row>
    <row spans="1:7" r="4">
      <c t="s" r="A4" s="4">
        <v>1118</v>
      </c>
      <c t="s" r="E4" s="4">
        <v>1119</v>
      </c>
      <c t="s" r="F4" s="4">
        <v>1120</v>
      </c>
    </row>
    <row spans="1:7" r="5">
      <c t="s" r="A5" s="4">
        <v>1121</v>
      </c>
      <c t="n" r="E5" s="7">
        <v>-83000</v>
      </c>
    </row>
    <row spans="1:7" r="6">
      <c t="s" r="A6" s="4">
        <v>1122</v>
      </c>
      <c t="n" r="B6" s="7">
        <v>155059</v>
      </c>
      <c t="n" r="D6" s="7">
        <v>281147</v>
      </c>
      <c t="n" r="E6" s="6">
        <v>1116202</v>
      </c>
      <c t="n" r="F6" s="7">
        <v>520977</v>
      </c>
    </row>
    <row spans="1:7" r="7">
      <c t="s" r="A7" s="4">
        <v>959</v>
      </c>
    </row>
    <row spans="1:7" r="8">
      <c t="s" r="A8" s="3">
        <v>1117</v>
      </c>
    </row>
    <row spans="1:7" r="9">
      <c t="s" r="A9" s="4">
        <v>1123</v>
      </c>
      <c t="n" r="C9" s="6">
        <v>68000</v>
      </c>
    </row>
    <row spans="1:7" r="10">
      <c t="s" r="A10" s="4">
        <v>1124</v>
      </c>
      <c t="n" r="C10" s="7">
        <v>2300000</v>
      </c>
    </row>
    <row spans="1:7" r="11">
      <c t="s" r="A11" s="4">
        <v>1121</v>
      </c>
      <c t="n" r="C11" s="6">
        <v>1600000</v>
      </c>
      <c t="n" r="E11" s="7">
        <v>1600000</v>
      </c>
      <c t="n" r="G11" s="7">
        <v>676000</v>
      </c>
    </row>
    <row spans="1:7" r="12">
      <c t="s" r="A12" s="4">
        <v>1122</v>
      </c>
      <c t="n" r="C12" s="7">
        <v>0</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2"/>
    <col customWidth="1" max="5" min="5" width="17"/>
    <col customWidth="1" max="6" min="6" width="21"/>
    <col customWidth="1" max="7" min="7" width="22"/>
    <col customWidth="1" max="8" min="8" width="21"/>
    <col customWidth="1" max="9" min="9" width="21"/>
  </cols>
  <sheetData>
    <row spans="1:9" r="1">
      <c t="s" r="A1" s="1">
        <v>1125</v>
      </c>
      <c t="s" r="B1" s="2">
        <v>438</v>
      </c>
      <c t="s" r="C1" s="2">
        <v>439</v>
      </c>
      <c t="s" r="D1" s="2">
        <v>181</v>
      </c>
      <c t="s" r="E1" s="2">
        <v>370</v>
      </c>
      <c t="s" r="F1" s="2">
        <v>442</v>
      </c>
      <c t="s" r="G1" s="2">
        <v>560</v>
      </c>
      <c t="s" r="H1" s="2">
        <v>896</v>
      </c>
      <c t="s" r="I1" s="2">
        <v>1126</v>
      </c>
    </row>
    <row spans="1:9" r="2">
      <c t="s" r="A2" s="3">
        <v>1127</v>
      </c>
    </row>
    <row spans="1:9" r="3">
      <c t="s" r="A3" s="4">
        <v>188</v>
      </c>
      <c t="n" r="D3" s="6">
        <v>1581</v>
      </c>
      <c t="n" r="E3" s="6">
        <v>1500000</v>
      </c>
      <c t="n" r="G3" s="9">
        <v>148.35</v>
      </c>
    </row>
    <row spans="1:9" r="4">
      <c t="s" r="A4" s="4">
        <v>886</v>
      </c>
      <c t="n" r="F4" s="7">
        <v>569151</v>
      </c>
      <c t="n" r="G4" s="7">
        <v>812493</v>
      </c>
    </row>
    <row spans="1:9" r="5">
      <c t="s" r="A5" s="4">
        <v>1128</v>
      </c>
      <c t="s" r="F5" s="4">
        <v>54</v>
      </c>
      <c t="s" r="G5" s="4">
        <v>54</v>
      </c>
    </row>
    <row spans="1:9" r="6">
      <c t="s" r="A6" s="4">
        <v>924</v>
      </c>
    </row>
    <row spans="1:9" r="7">
      <c t="s" r="A7" s="3">
        <v>1127</v>
      </c>
    </row>
    <row spans="1:9" r="8">
      <c t="s" r="A8" s="4">
        <v>886</v>
      </c>
      <c t="n" r="F8" s="6">
        <v>551000</v>
      </c>
      <c t="n" r="H8" s="7">
        <v>651000</v>
      </c>
    </row>
    <row spans="1:9" r="9">
      <c t="s" r="A9" s="4">
        <v>925</v>
      </c>
      <c t="n" r="F9" s="6">
        <v>100000</v>
      </c>
    </row>
    <row spans="1:9" r="10">
      <c t="s" r="A10" s="4">
        <v>1129</v>
      </c>
    </row>
    <row spans="1:9" r="11">
      <c t="s" r="A11" s="3">
        <v>1127</v>
      </c>
    </row>
    <row spans="1:9" r="12">
      <c t="s" r="A12" s="4">
        <v>1130</v>
      </c>
      <c t="s" r="D12" s="4">
        <v>843</v>
      </c>
    </row>
    <row spans="1:9" r="13">
      <c t="s" r="A13" s="4">
        <v>1131</v>
      </c>
      <c t="n" r="F13" s="6">
        <v>286000</v>
      </c>
      <c t="n" r="I13" s="7">
        <v>283500</v>
      </c>
    </row>
    <row spans="1:9" r="14">
      <c t="s" r="A14" s="4">
        <v>1132</v>
      </c>
    </row>
    <row spans="1:9" r="15">
      <c t="s" r="A15" s="3">
        <v>1127</v>
      </c>
    </row>
    <row spans="1:9" r="16">
      <c t="s" r="A16" s="4">
        <v>195</v>
      </c>
      <c t="n" r="D16" s="10">
        <v>19.6</v>
      </c>
    </row>
    <row spans="1:9" r="17">
      <c t="s" r="A17" s="4">
        <v>1133</v>
      </c>
    </row>
    <row spans="1:9" r="18">
      <c t="s" r="A18" s="3">
        <v>1127</v>
      </c>
    </row>
    <row spans="1:9" r="19">
      <c t="s" r="A19" s="4">
        <v>195</v>
      </c>
      <c t="n" r="D19" s="10">
        <v>3.4</v>
      </c>
    </row>
    <row spans="1:9" r="20">
      <c t="s" r="A20" s="4">
        <v>1134</v>
      </c>
      <c t="n" r="D20" s="7">
        <v>1260000</v>
      </c>
    </row>
    <row spans="1:9" r="21">
      <c t="s" r="A21" s="4">
        <v>1135</v>
      </c>
      <c t="s" r="D21" s="4">
        <v>1136</v>
      </c>
    </row>
    <row spans="1:9" r="22">
      <c t="s" r="A22" s="4">
        <v>1137</v>
      </c>
      <c t="n" r="F22" s="6">
        <v>976500</v>
      </c>
    </row>
    <row spans="1:9" r="23">
      <c t="s" r="A23" s="4">
        <v>1138</v>
      </c>
    </row>
    <row spans="1:9" r="24">
      <c t="s" r="A24" s="3">
        <v>1127</v>
      </c>
    </row>
    <row spans="1:9" r="25">
      <c t="s" r="A25" s="4">
        <v>195</v>
      </c>
      <c t="n" r="D25" s="6">
        <v>23</v>
      </c>
    </row>
    <row spans="1:9" r="26">
      <c t="s" r="A26" s="4">
        <v>1139</v>
      </c>
    </row>
    <row spans="1:9" r="27">
      <c t="s" r="A27" s="3">
        <v>1127</v>
      </c>
    </row>
    <row spans="1:9" r="28">
      <c t="s" r="A28" s="4">
        <v>195</v>
      </c>
      <c t="n" r="D28" s="9">
        <v>98.69</v>
      </c>
    </row>
    <row spans="1:9" r="29">
      <c t="s" r="A29" s="4">
        <v>1140</v>
      </c>
      <c t="n" r="F29" s="6">
        <v>508000</v>
      </c>
    </row>
    <row spans="1:9" r="30">
      <c t="s" r="A30" s="4">
        <v>1128</v>
      </c>
      <c t="n" r="F30" s="6">
        <v>9100000</v>
      </c>
    </row>
    <row spans="1:9" r="31">
      <c t="s" r="A31" s="4">
        <v>1141</v>
      </c>
      <c t="n" r="D31" s="7">
        <v>8600000</v>
      </c>
    </row>
    <row spans="1:9" r="32">
      <c t="s" r="A32" s="4">
        <v>1142</v>
      </c>
    </row>
    <row spans="1:9" r="33">
      <c t="s" r="A33" s="3">
        <v>1127</v>
      </c>
    </row>
    <row spans="1:9" r="34">
      <c t="s" r="A34" s="4">
        <v>195</v>
      </c>
      <c t="n" r="G34" s="9">
        <v>18.1</v>
      </c>
    </row>
    <row spans="1:9" r="35">
      <c t="s" r="A35" s="4">
        <v>1131</v>
      </c>
      <c t="n" r="F35" s="6">
        <v>125000</v>
      </c>
      <c t="n" r="G35" s="7">
        <v>125000</v>
      </c>
    </row>
    <row spans="1:9" r="36">
      <c t="s" r="A36" s="4">
        <v>1140</v>
      </c>
      <c t="n" r="F36" s="6">
        <v>125000</v>
      </c>
    </row>
    <row spans="1:9" r="37">
      <c t="s" r="A37" s="4">
        <v>1143</v>
      </c>
    </row>
    <row spans="1:9" r="38">
      <c t="s" r="A38" s="3">
        <v>1127</v>
      </c>
    </row>
    <row spans="1:9" r="39">
      <c t="s" r="A39" s="4">
        <v>195</v>
      </c>
      <c t="n" r="G39" s="9">
        <v>14.98</v>
      </c>
    </row>
    <row spans="1:9" r="40">
      <c t="s" r="A40" s="4">
        <v>1137</v>
      </c>
      <c t="n" r="G40" s="7">
        <v>276000</v>
      </c>
    </row>
    <row spans="1:9" r="41">
      <c t="s" r="A41" s="4">
        <v>1131</v>
      </c>
      <c t="n" r="G41" s="6">
        <v>370000</v>
      </c>
    </row>
    <row spans="1:9" r="42">
      <c t="s" r="A42" s="4">
        <v>1140</v>
      </c>
      <c t="n" r="F42" s="6">
        <v>20000</v>
      </c>
    </row>
    <row spans="1:9" r="43">
      <c t="s" r="A43" s="4">
        <v>1144</v>
      </c>
      <c t="n" r="G43" s="7">
        <v>94000</v>
      </c>
    </row>
    <row spans="1:9" r="44">
      <c t="s" r="A44" s="4">
        <v>1145</v>
      </c>
      <c t="n" r="D44" s="6">
        <v>350000</v>
      </c>
    </row>
    <row spans="1:9" r="45">
      <c t="s" r="A45" s="4">
        <v>1146</v>
      </c>
    </row>
    <row spans="1:9" r="46">
      <c t="s" r="A46" s="3">
        <v>1127</v>
      </c>
    </row>
    <row spans="1:9" r="47">
      <c t="s" r="A47" s="4">
        <v>1140</v>
      </c>
      <c t="n" r="F47" s="6">
        <v>690000</v>
      </c>
    </row>
    <row spans="1:9" r="48">
      <c t="s" r="A48" s="4">
        <v>464</v>
      </c>
    </row>
    <row spans="1:9" r="49">
      <c t="s" r="A49" s="3">
        <v>1127</v>
      </c>
    </row>
    <row spans="1:9" r="50">
      <c t="s" r="A50" s="4">
        <v>1147</v>
      </c>
      <c t="n" r="C50" s="6">
        <v>112000</v>
      </c>
    </row>
    <row spans="1:9" r="51">
      <c t="s" r="A51" s="4">
        <v>465</v>
      </c>
    </row>
    <row spans="1:9" r="52">
      <c t="s" r="A52" s="3">
        <v>1127</v>
      </c>
    </row>
    <row spans="1:9" r="53">
      <c t="s" r="A53" s="4">
        <v>466</v>
      </c>
      <c t="s" r="C53" s="4">
        <v>448</v>
      </c>
    </row>
    <row spans="1:9" r="54">
      <c t="s" r="A54" s="4">
        <v>467</v>
      </c>
      <c t="s" r="C54" s="4">
        <v>468</v>
      </c>
    </row>
    <row spans="1:9" r="55">
      <c t="s" r="A55" s="4">
        <v>1147</v>
      </c>
      <c t="n" r="C55" s="6">
        <v>40000</v>
      </c>
    </row>
    <row spans="1:9" r="56">
      <c t="s" r="A56" s="4">
        <v>1148</v>
      </c>
      <c t="n" r="D56" s="7">
        <v>1900000</v>
      </c>
    </row>
    <row spans="1:9" r="57">
      <c t="s" r="A57" s="4">
        <v>925</v>
      </c>
      <c t="n" r="F57" s="7">
        <v>2100000</v>
      </c>
    </row>
    <row spans="1:9" r="58">
      <c t="s" r="A58" s="4">
        <v>1149</v>
      </c>
    </row>
    <row spans="1:9" r="59">
      <c t="s" r="A59" s="3">
        <v>1127</v>
      </c>
    </row>
    <row spans="1:9" r="60">
      <c t="s" r="A60" s="4">
        <v>1148</v>
      </c>
      <c t="n" r="B60" s="7">
        <v>4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7"/>
    <col customWidth="1" max="5" min="5" width="15"/>
  </cols>
  <sheetData>
    <row spans="1:5" r="1">
      <c t="s" r="A1" s="1">
        <v>1150</v>
      </c>
      <c t="s" r="B1" s="2">
        <v>1151</v>
      </c>
      <c t="s" r="C1" s="2">
        <v>369</v>
      </c>
      <c t="s" r="D1" s="2">
        <v>370</v>
      </c>
      <c t="s" r="E1" s="2">
        <v>371</v>
      </c>
    </row>
    <row spans="1:5" r="2">
      <c t="s" r="A2" s="3">
        <v>1127</v>
      </c>
    </row>
    <row spans="1:5" r="3">
      <c t="s" r="A3" s="4">
        <v>188</v>
      </c>
      <c t="n" r="C3" s="6">
        <v>1581</v>
      </c>
      <c t="n" r="D3" s="10">
        <v>1.5</v>
      </c>
      <c t="n" r="E3" s="9">
        <v>148.35</v>
      </c>
    </row>
    <row spans="1:5" r="4">
      <c t="s" r="A4" s="4">
        <v>1152</v>
      </c>
    </row>
    <row spans="1:5" r="5">
      <c t="s" r="A5" s="3">
        <v>1127</v>
      </c>
    </row>
    <row spans="1:5" r="6">
      <c t="s" r="A6" s="4">
        <v>195</v>
      </c>
      <c t="n" r="B6" s="6">
        <v>4054</v>
      </c>
    </row>
    <row spans="1:5" r="7">
      <c t="s" r="A7" s="4">
        <v>1153</v>
      </c>
      <c t="n" r="B7" s="7">
        <v>98467</v>
      </c>
    </row>
    <row spans="1:5" r="8">
      <c t="s" r="A8" s="4">
        <v>1154</v>
      </c>
      <c t="n" r="B8" s="6">
        <v>24000</v>
      </c>
    </row>
    <row spans="1:5" r="9">
      <c t="s" r="A9" s="4">
        <v>1155</v>
      </c>
    </row>
    <row spans="1:5" r="10">
      <c t="s" r="A10" s="3">
        <v>1127</v>
      </c>
    </row>
    <row spans="1:5" r="11">
      <c t="s" r="A11" s="4">
        <v>1156</v>
      </c>
      <c t="n" r="B11" s="6">
        <v>8</v>
      </c>
    </row>
    <row spans="1:5" r="12">
      <c t="s" r="A12" s="4">
        <v>1157</v>
      </c>
      <c t="n" r="B12" s="6">
        <v>7</v>
      </c>
    </row>
    <row spans="1:5" r="13">
      <c t="s" r="A13" s="4">
        <v>1158</v>
      </c>
      <c t="s" r="B13" s="4">
        <v>1159</v>
      </c>
    </row>
    <row spans="1:5" r="14">
      <c t="s" r="A14" s="4">
        <v>1160</v>
      </c>
    </row>
    <row spans="1:5" r="15">
      <c t="s" r="A15" s="3">
        <v>1127</v>
      </c>
    </row>
    <row spans="1:5" r="16">
      <c t="s" r="A16" s="4">
        <v>195</v>
      </c>
      <c t="n" r="B16" s="6">
        <v>4</v>
      </c>
    </row>
    <row spans="1:5" r="17">
      <c t="s" r="A17" s="4">
        <v>1153</v>
      </c>
      <c t="n" r="B17" s="7">
        <v>1175</v>
      </c>
    </row>
    <row spans="1:5" r="18">
      <c t="s" r="A18" s="4">
        <v>1154</v>
      </c>
      <c t="n" r="B18" s="6">
        <v>294000</v>
      </c>
    </row>
    <row spans="1:5" r="19">
      <c t="s" r="A19" s="4">
        <v>1161</v>
      </c>
    </row>
    <row spans="1:5" r="20">
      <c t="s" r="A20" s="3">
        <v>1127</v>
      </c>
    </row>
    <row spans="1:5" r="21">
      <c t="s" r="A21" s="4">
        <v>195</v>
      </c>
      <c t="n" r="B21" s="6">
        <v>22</v>
      </c>
    </row>
    <row spans="1:5" r="22">
      <c t="s" r="A22" s="4">
        <v>1153</v>
      </c>
      <c t="n" r="B22" s="7">
        <v>5574</v>
      </c>
    </row>
    <row spans="1:5" r="23">
      <c t="s" r="A23" s="4">
        <v>1154</v>
      </c>
      <c t="n" r="B23" s="6">
        <v>253000</v>
      </c>
    </row>
    <row spans="1:5" r="24">
      <c t="s" r="A24" s="4">
        <v>1162</v>
      </c>
    </row>
    <row spans="1:5" r="25">
      <c t="s" r="A25" s="3">
        <v>1127</v>
      </c>
    </row>
    <row spans="1:5" r="26">
      <c t="s" r="A26" s="4">
        <v>195</v>
      </c>
      <c t="n" r="B26" s="6">
        <v>82</v>
      </c>
    </row>
    <row spans="1:5" r="27">
      <c t="s" r="A27" s="4">
        <v>1153</v>
      </c>
      <c t="n" r="B27" s="7">
        <v>20187</v>
      </c>
    </row>
    <row spans="1:5" r="28">
      <c t="s" r="A28" s="4">
        <v>1154</v>
      </c>
      <c t="n" r="B28" s="6">
        <v>248000</v>
      </c>
    </row>
    <row spans="1:5" r="29">
      <c t="s" r="A29" s="4">
        <v>1163</v>
      </c>
    </row>
    <row spans="1:5" r="30">
      <c t="s" r="A30" s="3">
        <v>1127</v>
      </c>
    </row>
    <row spans="1:5" r="31">
      <c t="s" r="A31" s="4">
        <v>195</v>
      </c>
      <c t="n" r="B31" s="6">
        <v>6</v>
      </c>
    </row>
    <row spans="1:5" r="32">
      <c t="s" r="A32" s="4">
        <v>1153</v>
      </c>
      <c t="n" r="B32" s="7">
        <v>1470</v>
      </c>
    </row>
    <row spans="1:5" r="33">
      <c t="s" r="A33" s="4">
        <v>1154</v>
      </c>
      <c t="n" r="B33" s="6">
        <v>245000</v>
      </c>
    </row>
    <row spans="1:5" r="34">
      <c t="s" r="A34" s="4">
        <v>1164</v>
      </c>
    </row>
    <row spans="1:5" r="35">
      <c t="s" r="A35" s="3">
        <v>1127</v>
      </c>
    </row>
    <row spans="1:5" r="36">
      <c t="s" r="A36" s="4">
        <v>195</v>
      </c>
      <c t="n" r="B36" s="6">
        <v>1581</v>
      </c>
    </row>
    <row spans="1:5" r="37">
      <c t="s" r="A37" s="4">
        <v>1153</v>
      </c>
      <c t="n" r="B37" s="7">
        <v>28651</v>
      </c>
    </row>
    <row spans="1:5" r="38">
      <c t="s" r="A38" s="4">
        <v>1154</v>
      </c>
      <c t="n" r="B38" s="6">
        <v>18000</v>
      </c>
    </row>
    <row spans="1:5" r="39">
      <c t="s" r="A39" s="4">
        <v>1165</v>
      </c>
    </row>
    <row spans="1:5" r="40">
      <c t="s" r="A40" s="3">
        <v>1127</v>
      </c>
    </row>
    <row spans="1:5" r="41">
      <c t="s" r="A41" s="4">
        <v>195</v>
      </c>
      <c t="n" r="B41" s="6">
        <v>1686</v>
      </c>
    </row>
    <row spans="1:5" r="42">
      <c t="s" r="A42" s="4">
        <v>1153</v>
      </c>
      <c t="n" r="B42" s="7">
        <v>31360</v>
      </c>
    </row>
    <row spans="1:5" r="43">
      <c t="s" r="A43" s="4">
        <v>1154</v>
      </c>
      <c t="n" r="B43" s="6">
        <v>19000</v>
      </c>
    </row>
    <row spans="1:5" r="44">
      <c t="s" r="A44" s="4">
        <v>1166</v>
      </c>
    </row>
    <row spans="1:5" r="45">
      <c t="s" r="A45" s="3">
        <v>1127</v>
      </c>
    </row>
    <row spans="1:5" r="46">
      <c t="s" r="A46" s="4">
        <v>195</v>
      </c>
      <c t="n" r="B46" s="6">
        <v>73</v>
      </c>
    </row>
    <row spans="1:5" r="47">
      <c t="s" r="A47" s="4">
        <v>1153</v>
      </c>
      <c t="n" r="B47" s="7">
        <v>1050</v>
      </c>
    </row>
    <row spans="1:5" r="48">
      <c t="s" r="A48" s="4">
        <v>1154</v>
      </c>
      <c t="n" r="B48" s="6">
        <v>14000</v>
      </c>
    </row>
    <row spans="1:5" r="49">
      <c t="s" r="A49" s="4">
        <v>1167</v>
      </c>
    </row>
    <row spans="1:5" r="50">
      <c t="s" r="A50" s="3">
        <v>1127</v>
      </c>
    </row>
    <row spans="1:5" r="51">
      <c t="s" r="A51" s="4">
        <v>195</v>
      </c>
      <c t="n" r="B51" s="6">
        <v>600</v>
      </c>
    </row>
    <row spans="1:5" r="52">
      <c t="s" r="A52" s="4">
        <v>1153</v>
      </c>
      <c t="n" r="B52" s="7">
        <v>9000</v>
      </c>
    </row>
    <row spans="1:5" r="53">
      <c t="s" r="A53" s="4">
        <v>1154</v>
      </c>
      <c t="n" r="B53" s="6">
        <v>15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8"/>
    <col customWidth="1" max="2" min="2" width="27"/>
    <col customWidth="1" max="3" min="3" width="25"/>
    <col customWidth="1" max="4" min="4" width="15"/>
    <col customWidth="1" max="5" min="5" width="17"/>
    <col customWidth="1" max="6" min="6" width="21"/>
    <col customWidth="1" max="7" min="7" width="15"/>
  </cols>
  <sheetData>
    <row spans="1:7" r="1">
      <c t="s" r="A1" s="1">
        <v>1168</v>
      </c>
      <c t="s" r="B1" s="2">
        <v>552</v>
      </c>
      <c t="s" r="C1" s="2">
        <v>386</v>
      </c>
      <c t="s" r="D1" s="2">
        <v>369</v>
      </c>
      <c t="s" r="E1" s="2">
        <v>370</v>
      </c>
      <c t="s" r="F1" s="2">
        <v>1169</v>
      </c>
      <c t="s" r="G1" s="2">
        <v>371</v>
      </c>
    </row>
    <row spans="1:7" r="2">
      <c t="s" r="A2" s="3">
        <v>1127</v>
      </c>
    </row>
    <row spans="1:7" r="3">
      <c t="s" r="A3" s="4">
        <v>188</v>
      </c>
      <c t="n" r="D3" s="6">
        <v>1581</v>
      </c>
      <c t="n" r="E3" s="6">
        <v>1500000</v>
      </c>
      <c t="n" r="G3" s="9">
        <v>148.35</v>
      </c>
    </row>
    <row spans="1:7" r="4">
      <c t="s" r="A4" s="4">
        <v>919</v>
      </c>
    </row>
    <row spans="1:7" r="5">
      <c t="s" r="A5" s="3">
        <v>1127</v>
      </c>
    </row>
    <row spans="1:7" r="6">
      <c t="s" r="A6" s="4">
        <v>195</v>
      </c>
      <c t="n" r="G6" s="9">
        <v>148.35</v>
      </c>
    </row>
    <row spans="1:7" r="7">
      <c t="s" r="A7" s="4">
        <v>1170</v>
      </c>
    </row>
    <row spans="1:7" r="8">
      <c t="s" r="A8" s="3">
        <v>1127</v>
      </c>
    </row>
    <row spans="1:7" r="9">
      <c t="s" r="A9" s="4">
        <v>1171</v>
      </c>
      <c t="n" r="C9" s="6">
        <v>3400</v>
      </c>
    </row>
    <row spans="1:7" r="10">
      <c t="s" r="A10" s="4">
        <v>195</v>
      </c>
      <c t="n" r="B10" s="10">
        <v>4.5</v>
      </c>
      <c t="n" r="D10" s="6">
        <v>1586</v>
      </c>
    </row>
    <row spans="1:7" r="11">
      <c t="s" r="A11" s="4">
        <v>1172</v>
      </c>
      <c t="n" r="F11" s="6">
        <v>3400</v>
      </c>
    </row>
    <row spans="1:7" r="12">
      <c t="s" r="A12" s="4">
        <v>1173</v>
      </c>
      <c t="n" r="F12" s="6">
        <v>215000</v>
      </c>
    </row>
    <row spans="1:7" r="13">
      <c t="s" r="A13" s="4">
        <v>1174</v>
      </c>
      <c t="n" r="B13" s="7">
        <v>205000</v>
      </c>
    </row>
    <row spans="1:7" r="14">
      <c t="s" r="A14" s="4">
        <v>1175</v>
      </c>
      <c t="n" r="B14" s="6">
        <v>46000</v>
      </c>
    </row>
    <row spans="1:7" r="15">
      <c t="s" r="A15" s="4">
        <v>1176</v>
      </c>
      <c t="n" r="C15" s="7">
        <v>1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22"/>
    <col customWidth="1" max="3" min="3" width="21"/>
    <col customWidth="1" max="4" min="4" width="27"/>
    <col customWidth="1" max="5" min="5" width="21"/>
    <col customWidth="1" max="6" min="6" width="17"/>
    <col customWidth="1" max="7" min="7" width="15"/>
  </cols>
  <sheetData>
    <row spans="1:7" r="1">
      <c t="s" r="A1" s="1">
        <v>1177</v>
      </c>
      <c t="s" r="B1" s="2">
        <v>74</v>
      </c>
      <c t="s" r="D1" s="2">
        <v>1</v>
      </c>
    </row>
    <row spans="1:7" r="2">
      <c t="s" r="B2" s="2">
        <v>181</v>
      </c>
      <c t="s" r="C2" s="2">
        <v>441</v>
      </c>
      <c t="s" r="D2" s="2">
        <v>600</v>
      </c>
      <c t="s" r="E2" s="2">
        <v>441</v>
      </c>
      <c t="s" r="F2" s="2">
        <v>370</v>
      </c>
      <c t="s" r="G2" s="2">
        <v>371</v>
      </c>
    </row>
    <row spans="1:7" r="3">
      <c t="s" r="A3" s="3">
        <v>1127</v>
      </c>
    </row>
    <row spans="1:7" r="4">
      <c t="s" r="A4" s="4">
        <v>188</v>
      </c>
      <c t="n" r="B4" s="6">
        <v>1581</v>
      </c>
      <c t="n" r="D4" s="6">
        <v>1581</v>
      </c>
      <c t="n" r="F4" s="10">
        <v>1.5</v>
      </c>
      <c t="n" r="G4" s="9">
        <v>148.35</v>
      </c>
    </row>
    <row spans="1:7" r="5">
      <c t="s" r="A5" s="4">
        <v>1178</v>
      </c>
      <c t="n" r="B5" s="7">
        <v>4643646</v>
      </c>
      <c t="n" r="C5" s="7">
        <v>1748398</v>
      </c>
      <c t="n" r="D5" s="7">
        <v>18979164</v>
      </c>
      <c t="n" r="E5" s="7">
        <v>3976340</v>
      </c>
    </row>
    <row spans="1:7" r="6">
      <c t="s" r="A6" s="4">
        <v>919</v>
      </c>
    </row>
    <row spans="1:7" r="7">
      <c t="s" r="A7" s="3">
        <v>1127</v>
      </c>
    </row>
    <row spans="1:7" r="8">
      <c t="s" r="A8" s="4">
        <v>195</v>
      </c>
      <c t="n" r="G8" s="9">
        <v>148.35</v>
      </c>
    </row>
    <row spans="1:7" r="9">
      <c t="s" r="A9" s="4">
        <v>1179</v>
      </c>
    </row>
    <row spans="1:7" r="10">
      <c t="s" r="A10" s="3">
        <v>1127</v>
      </c>
    </row>
    <row spans="1:7" r="11">
      <c t="s" r="A11" s="4">
        <v>195</v>
      </c>
      <c t="n" r="B11" s="9">
        <v>81.5</v>
      </c>
      <c t="n" r="D11" s="9">
        <v>81.5</v>
      </c>
    </row>
    <row spans="1:7" r="12">
      <c t="s" r="A12" s="4">
        <v>1178</v>
      </c>
      <c t="n" r="D12" s="7">
        <v>20200000</v>
      </c>
    </row>
    <row spans="1:7" r="13">
      <c t="s" r="A13" s="4">
        <v>581</v>
      </c>
      <c t="n" r="D13" s="6">
        <v>248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2"/>
    <col customWidth="1" max="5" min="5" width="22"/>
    <col customWidth="1" max="6" min="6" width="22"/>
    <col customWidth="1" max="7" min="7" width="17"/>
    <col customWidth="1" max="8" min="8" width="21"/>
  </cols>
  <sheetData>
    <row spans="1:8" r="1">
      <c t="s" r="A1" s="1">
        <v>1180</v>
      </c>
      <c t="s" r="B1" s="2">
        <v>74</v>
      </c>
      <c t="s" r="D1" s="2">
        <v>1</v>
      </c>
      <c t="s" r="E1" s="2">
        <v>404</v>
      </c>
      <c t="n" r="G1"/>
    </row>
    <row spans="1:8" r="2">
      <c t="s" r="B2" s="2">
        <v>181</v>
      </c>
      <c t="s" r="C2" s="2">
        <v>479</v>
      </c>
      <c t="s" r="D2" s="2">
        <v>181</v>
      </c>
      <c t="s" r="E2" s="2">
        <v>181</v>
      </c>
      <c t="s" r="F2" s="2">
        <v>560</v>
      </c>
      <c t="s" r="G2" s="2">
        <v>370</v>
      </c>
      <c t="s" r="H2" s="2">
        <v>442</v>
      </c>
    </row>
    <row spans="1:8" r="3">
      <c t="s" r="A3" s="3">
        <v>1127</v>
      </c>
    </row>
    <row spans="1:8" r="4">
      <c t="s" r="A4" s="4">
        <v>1181</v>
      </c>
      <c t="n" r="B4" s="6">
        <v>1581</v>
      </c>
      <c t="n" r="D4" s="6">
        <v>1581</v>
      </c>
      <c t="n" r="E4" s="6">
        <v>1581</v>
      </c>
      <c t="n" r="F4" s="9">
        <v>148.35</v>
      </c>
      <c t="n" r="G4" s="10">
        <v>1.5</v>
      </c>
    </row>
    <row spans="1:8" r="5">
      <c t="s" r="A5" s="4">
        <v>916</v>
      </c>
      <c t="n" r="F5" s="7">
        <v>187500</v>
      </c>
    </row>
    <row spans="1:8" r="6">
      <c t="s" r="A6" s="4">
        <v>1182</v>
      </c>
      <c t="n" r="E6" s="7">
        <v>1200000</v>
      </c>
    </row>
    <row spans="1:8" r="7">
      <c t="s" r="A7" s="4">
        <v>1183</v>
      </c>
      <c t="n" r="E7" s="7">
        <v>219000000</v>
      </c>
    </row>
    <row spans="1:8" r="8">
      <c t="s" r="A8" s="4">
        <v>1184</v>
      </c>
      <c t="n" r="D8" s="7">
        <v>1300000</v>
      </c>
    </row>
    <row spans="1:8" r="9">
      <c t="s" r="A9" s="4">
        <v>919</v>
      </c>
    </row>
    <row spans="1:8" r="10">
      <c t="s" r="A10" s="3">
        <v>1127</v>
      </c>
    </row>
    <row spans="1:8" r="11">
      <c t="s" r="A11" s="4">
        <v>1185</v>
      </c>
      <c t="n" r="F11" s="9">
        <v>148.35</v>
      </c>
    </row>
    <row spans="1:8" r="12">
      <c t="s" r="A12" s="4">
        <v>1186</v>
      </c>
      <c t="n" r="F12" s="7">
        <v>1700000</v>
      </c>
      <c t="n" r="H12" s="7">
        <v>1100000</v>
      </c>
    </row>
    <row spans="1:8" r="13">
      <c t="s" r="A13" s="4">
        <v>920</v>
      </c>
      <c t="n" r="C13" s="7">
        <v>2000000</v>
      </c>
      <c t="n" r="D13" s="6">
        <v>2000000</v>
      </c>
    </row>
    <row spans="1:8" r="14">
      <c t="s" r="A14" s="4">
        <v>921</v>
      </c>
      <c t="n" r="B14" s="7">
        <v>300000</v>
      </c>
      <c t="n" r="C14" s="7">
        <v>300000</v>
      </c>
    </row>
    <row spans="1:8" r="15">
      <c t="s" r="A15" s="4">
        <v>922</v>
      </c>
      <c t="n" r="D15" s="6">
        <v>905000</v>
      </c>
    </row>
    <row spans="1:8" r="16">
      <c t="s" r="A16" s="4">
        <v>1187</v>
      </c>
      <c t="n" r="D16" s="6">
        <v>0</v>
      </c>
    </row>
    <row spans="1:8" r="17">
      <c t="s" r="A17" s="4">
        <v>916</v>
      </c>
      <c t="n" r="D17" s="7">
        <v>0</v>
      </c>
    </row>
    <row spans="1:8" r="18">
      <c t="s" r="A18" s="4">
        <v>1188</v>
      </c>
    </row>
    <row spans="1:8" r="19">
      <c t="s" r="A19" s="3">
        <v>1127</v>
      </c>
    </row>
    <row spans="1:8" r="20">
      <c t="s" r="A20" s="4">
        <v>1185</v>
      </c>
      <c t="n" r="B20" s="9">
        <v>54.66</v>
      </c>
      <c t="n" r="D20" s="9">
        <v>54.66</v>
      </c>
      <c t="n" r="E20" s="9">
        <v>54.66</v>
      </c>
    </row>
    <row spans="1:8" r="21">
      <c t="s" r="A21" s="4">
        <v>929</v>
      </c>
    </row>
    <row spans="1:8" r="22">
      <c t="s" r="A22" s="3">
        <v>1127</v>
      </c>
    </row>
    <row spans="1:8" r="23">
      <c t="s" r="A23" s="4">
        <v>577</v>
      </c>
      <c t="n" r="F23" s="6">
        <v>1700000</v>
      </c>
    </row>
    <row spans="1:8" r="24">
      <c t="s" r="A24" s="4">
        <v>1189</v>
      </c>
    </row>
    <row spans="1:8" r="25">
      <c t="s" r="A25" s="3">
        <v>1127</v>
      </c>
    </row>
    <row spans="1:8" r="26">
      <c t="s" r="A26" s="4">
        <v>577</v>
      </c>
      <c t="n" r="F26" s="6">
        <v>1900000</v>
      </c>
    </row>
    <row spans="1:8" r="27">
      <c t="s" r="A27" s="4">
        <v>1190</v>
      </c>
    </row>
    <row spans="1:8" r="28">
      <c t="s" r="A28" s="3">
        <v>1127</v>
      </c>
    </row>
    <row spans="1:8" r="29">
      <c t="s" r="A29" s="4">
        <v>1191</v>
      </c>
      <c t="n" r="F29" s="7">
        <v>187500</v>
      </c>
    </row>
  </sheetData>
  <mergeCells count="4">
    <mergeCell ref="A1:A2"/>
    <mergeCell ref="B1:C1"/>
    <mergeCell ref="E1:F1"/>
    <mergeCell ref="G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8"/>
  </cols>
  <sheetData>
    <row spans="1:4" r="1">
      <c t="s" r="A1" s="1">
        <v>1192</v>
      </c>
      <c t="s" r="B1" s="2">
        <v>1</v>
      </c>
      <c t="s" r="D1" s="2">
        <v>404</v>
      </c>
    </row>
    <row spans="1:4" r="2">
      <c t="s" r="B2" s="2">
        <v>1193</v>
      </c>
      <c t="s" r="C2" s="2">
        <v>75</v>
      </c>
      <c t="s" r="D2" s="2">
        <v>1194</v>
      </c>
    </row>
    <row spans="1:4" r="3">
      <c t="s" r="A3" s="3">
        <v>1195</v>
      </c>
    </row>
    <row spans="1:4" r="4">
      <c t="s" r="A4" s="4">
        <v>1196</v>
      </c>
      <c t="n" r="B4" s="6">
        <v>4</v>
      </c>
    </row>
    <row spans="1:4" r="5">
      <c t="s" r="A5" s="4">
        <v>1197</v>
      </c>
      <c t="n" r="B5" s="6">
        <v>3</v>
      </c>
    </row>
    <row spans="1:4" r="6">
      <c t="s" r="A6" s="4">
        <v>1198</v>
      </c>
      <c t="s" r="B6" s="4">
        <v>1199</v>
      </c>
    </row>
    <row spans="1:4" r="7">
      <c t="s" r="A7" s="4">
        <v>1200</v>
      </c>
    </row>
    <row spans="1:4" r="8">
      <c t="s" r="A8" s="3">
        <v>1195</v>
      </c>
    </row>
    <row spans="1:4" r="9">
      <c t="s" r="A9" s="4">
        <v>1201</v>
      </c>
      <c t="s" r="B9" s="4">
        <v>1202</v>
      </c>
      <c t="s" r="D9" s="4">
        <v>1203</v>
      </c>
    </row>
    <row spans="1:4" r="10">
      <c t="s" r="A10" s="4">
        <v>1204</v>
      </c>
    </row>
    <row spans="1:4" r="11">
      <c t="s" r="A11" s="3">
        <v>1195</v>
      </c>
    </row>
    <row spans="1:4" r="12">
      <c t="s" r="A12" s="4">
        <v>1201</v>
      </c>
      <c t="s" r="B12" s="4">
        <v>1205</v>
      </c>
      <c t="s" r="C12" s="4">
        <v>1206</v>
      </c>
    </row>
    <row spans="1:4" r="13">
      <c t="s" r="A13" s="4">
        <v>1207</v>
      </c>
    </row>
    <row spans="1:4" r="14">
      <c t="s" r="A14" s="3">
        <v>1195</v>
      </c>
    </row>
    <row spans="1:4" r="15">
      <c t="s" r="A15" s="4">
        <v>1208</v>
      </c>
      <c t="n" r="B15" s="6">
        <v>1</v>
      </c>
      <c t="n" r="D15" s="6">
        <v>1</v>
      </c>
    </row>
    <row spans="1:4" r="16">
      <c t="s" r="A16" s="4">
        <v>1209</v>
      </c>
    </row>
    <row spans="1:4" r="17">
      <c t="s" r="A17" s="3">
        <v>1195</v>
      </c>
    </row>
    <row spans="1:4" r="18">
      <c t="s" r="A18" s="4">
        <v>1208</v>
      </c>
      <c t="n" r="B18" s="6">
        <v>1</v>
      </c>
      <c t="n" r="D18" s="6">
        <v>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210</v>
      </c>
      <c t="s" r="B1" s="2">
        <v>74</v>
      </c>
      <c t="s" r="D1" s="2">
        <v>1</v>
      </c>
    </row>
    <row spans="1:6" r="2">
      <c t="s" r="B2" s="2">
        <v>2</v>
      </c>
      <c t="s" r="C2" s="2">
        <v>75</v>
      </c>
      <c t="s" r="D2" s="2">
        <v>2</v>
      </c>
      <c t="s" r="E2" s="2">
        <v>75</v>
      </c>
      <c t="s" r="F2" s="2">
        <v>25</v>
      </c>
    </row>
    <row spans="1:6" r="3">
      <c t="s" r="A3" s="3">
        <v>1195</v>
      </c>
    </row>
    <row spans="1:6" r="4">
      <c t="s" r="A4" s="4">
        <v>77</v>
      </c>
      <c t="n" r="B4" s="7">
        <v>6021331</v>
      </c>
      <c t="n" r="C4" s="7">
        <v>5034090</v>
      </c>
      <c t="n" r="D4" s="7">
        <v>18483654</v>
      </c>
      <c t="n" r="E4" s="7">
        <v>13426817</v>
      </c>
    </row>
    <row spans="1:6" r="5">
      <c t="s" r="A5" s="4">
        <v>37</v>
      </c>
      <c t="n" r="B5" s="6">
        <v>534212</v>
      </c>
      <c t="n" r="C5" s="6">
        <v>546640</v>
      </c>
      <c t="n" r="D5" s="6">
        <v>2050507</v>
      </c>
      <c t="n" r="E5" s="6">
        <v>1816834</v>
      </c>
    </row>
    <row spans="1:6" r="6">
      <c t="s" r="A6" s="4">
        <v>79</v>
      </c>
      <c t="n" r="B6" s="6">
        <v>4643646</v>
      </c>
      <c t="n" r="C6" s="6">
        <v>1748398</v>
      </c>
      <c t="n" r="D6" s="6">
        <v>18979164</v>
      </c>
      <c t="n" r="E6" s="6">
        <v>3976340</v>
      </c>
    </row>
    <row spans="1:6" r="7">
      <c t="s" r="A7" s="4">
        <v>80</v>
      </c>
      <c t="n" r="B7" s="6">
        <v>1001368</v>
      </c>
      <c t="n" r="C7" s="6">
        <v>949083</v>
      </c>
      <c t="n" r="D7" s="6">
        <v>3877923</v>
      </c>
      <c t="n" r="E7" s="6">
        <v>3935076</v>
      </c>
    </row>
    <row spans="1:6" r="8">
      <c t="s" r="A8" s="4">
        <v>81</v>
      </c>
      <c t="n" r="B8" s="6">
        <v>10388</v>
      </c>
      <c t="n" r="C8" s="6">
        <v>19504</v>
      </c>
      <c t="n" r="D8" s="6">
        <v>48070</v>
      </c>
      <c t="n" r="E8" s="6">
        <v>59181</v>
      </c>
    </row>
    <row spans="1:6" r="9">
      <c t="s" r="A9" s="4">
        <v>82</v>
      </c>
      <c t="n" r="B9" s="6">
        <v>12210945</v>
      </c>
      <c t="n" r="C9" s="6">
        <v>8297715</v>
      </c>
      <c t="n" r="D9" s="6">
        <v>43439318</v>
      </c>
      <c t="n" r="E9" s="6">
        <v>23214248</v>
      </c>
    </row>
    <row spans="1:6" r="10">
      <c t="s" r="A10" s="4">
        <v>1211</v>
      </c>
      <c t="n" r="B10" s="6">
        <v>15879509</v>
      </c>
      <c t="n" r="C10" s="6">
        <v>5143440</v>
      </c>
      <c t="n" r="D10" s="6">
        <v>27005693</v>
      </c>
      <c t="n" r="E10" s="6">
        <v>8823488</v>
      </c>
    </row>
    <row spans="1:6" r="11">
      <c t="s" r="A11" s="4">
        <v>87</v>
      </c>
      <c t="n" r="B11" s="6">
        <v>1945460</v>
      </c>
      <c t="n" r="C11" s="6">
        <v>1417129</v>
      </c>
      <c t="n" r="D11" s="6">
        <v>5818386</v>
      </c>
      <c t="n" r="E11" s="6">
        <v>3644620</v>
      </c>
    </row>
    <row spans="1:6" r="12">
      <c t="s" r="A12" s="4">
        <v>1212</v>
      </c>
      <c t="n" r="B12" s="6">
        <v>49758942</v>
      </c>
      <c t="n" r="C12" s="6">
        <v>51605489</v>
      </c>
      <c t="n" r="D12" s="6">
        <v>52640944</v>
      </c>
      <c t="n" r="E12" s="6">
        <v>62634148</v>
      </c>
    </row>
    <row spans="1:6" r="13">
      <c t="s" r="A13" s="4">
        <v>1213</v>
      </c>
      <c t="n" r="B13" s="6">
        <v>377543470</v>
      </c>
      <c t="n" r="D13" s="6">
        <v>377543470</v>
      </c>
      <c t="n" r="F13" s="7">
        <v>404353644</v>
      </c>
    </row>
    <row spans="1:6" r="14">
      <c t="s" r="A14" s="4">
        <v>1214</v>
      </c>
    </row>
    <row spans="1:6" r="15">
      <c t="s" r="A15" s="3">
        <v>1195</v>
      </c>
    </row>
    <row spans="1:6" r="16">
      <c t="s" r="A16" s="4">
        <v>1211</v>
      </c>
      <c t="n" r="B16" s="6">
        <v>4590689</v>
      </c>
      <c t="n" r="C16" s="6">
        <v>4036330</v>
      </c>
      <c t="n" r="D16" s="6">
        <v>14672265</v>
      </c>
      <c t="n" r="E16" s="6">
        <v>11105324</v>
      </c>
    </row>
    <row spans="1:6" r="17">
      <c t="s" r="A17" s="4">
        <v>87</v>
      </c>
      <c t="n" r="B17" s="6">
        <v>1866162</v>
      </c>
      <c t="n" r="C17" s="6">
        <v>1335214</v>
      </c>
      <c t="n" r="D17" s="6">
        <v>5571785</v>
      </c>
      <c t="n" r="E17" s="6">
        <v>3413024</v>
      </c>
    </row>
    <row spans="1:6" r="18">
      <c t="s" r="A18" s="4">
        <v>1212</v>
      </c>
      <c t="n" r="B18" s="6">
        <v>49751977</v>
      </c>
      <c t="n" r="C18" s="6">
        <v>25596355</v>
      </c>
      <c t="n" r="D18" s="6">
        <v>52604951</v>
      </c>
      <c t="n" r="E18" s="6">
        <v>35610312</v>
      </c>
    </row>
    <row spans="1:6" r="19">
      <c t="s" r="A19" s="4">
        <v>1213</v>
      </c>
      <c t="n" r="B19" s="6">
        <v>265252097</v>
      </c>
      <c t="n" r="D19" s="6">
        <v>265252097</v>
      </c>
      <c t="n" r="F19" s="6">
        <v>277519902</v>
      </c>
    </row>
    <row spans="1:6" r="20">
      <c t="s" r="A20" s="4">
        <v>1215</v>
      </c>
    </row>
    <row spans="1:6" r="21">
      <c t="s" r="A21" s="3">
        <v>1195</v>
      </c>
    </row>
    <row spans="1:6" r="22">
      <c t="s" r="A22" s="4">
        <v>1211</v>
      </c>
      <c t="n" r="B22" s="6">
        <v>534212</v>
      </c>
      <c t="n" r="C22" s="6">
        <v>546640</v>
      </c>
      <c t="n" r="D22" s="6">
        <v>2050507</v>
      </c>
      <c t="n" r="E22" s="6">
        <v>1816834</v>
      </c>
    </row>
    <row spans="1:6" r="23">
      <c t="s" r="A23" s="4">
        <v>1212</v>
      </c>
      <c t="n" r="C23" s="6">
        <v>14500000</v>
      </c>
      <c t="n" r="E23" s="6">
        <v>15394879</v>
      </c>
    </row>
    <row spans="1:6" r="24">
      <c t="s" r="A24" s="4">
        <v>1213</v>
      </c>
      <c t="n" r="B24" s="6">
        <v>24027185</v>
      </c>
      <c t="n" r="D24" s="6">
        <v>24027185</v>
      </c>
      <c t="n" r="F24" s="6">
        <v>38487119</v>
      </c>
    </row>
    <row spans="1:6" r="25">
      <c t="s" r="A25" s="4">
        <v>1216</v>
      </c>
    </row>
    <row spans="1:6" r="26">
      <c t="s" r="A26" s="3">
        <v>1195</v>
      </c>
    </row>
    <row spans="1:6" r="27">
      <c t="s" r="A27" s="4">
        <v>1211</v>
      </c>
      <c t="n" r="B27" s="6">
        <v>3386463</v>
      </c>
      <c t="n" r="C27" s="6">
        <v>1431785</v>
      </c>
      <c t="n" r="D27" s="6">
        <v>14340299</v>
      </c>
      <c t="n" r="E27" s="6">
        <v>2755151</v>
      </c>
    </row>
    <row spans="1:6" r="28">
      <c t="s" r="A28" s="4">
        <v>1212</v>
      </c>
      <c t="n" r="C28" s="6">
        <v>11489272</v>
      </c>
      <c t="n" r="E28" s="6">
        <v>11489272</v>
      </c>
    </row>
    <row spans="1:6" r="29">
      <c t="s" r="A29" s="4">
        <v>1213</v>
      </c>
      <c t="n" r="B29" s="6">
        <v>67255069</v>
      </c>
      <c t="n" r="D29" s="6">
        <v>67255069</v>
      </c>
      <c t="n" r="F29" s="6">
        <v>59787157</v>
      </c>
    </row>
    <row spans="1:6" r="30">
      <c t="s" r="A30" s="4">
        <v>1217</v>
      </c>
    </row>
    <row spans="1:6" r="31">
      <c t="s" r="A31" s="3">
        <v>1195</v>
      </c>
    </row>
    <row spans="1:6" r="32">
      <c t="s" r="A32" s="4">
        <v>1211</v>
      </c>
      <c t="n" r="B32" s="6">
        <v>-301552</v>
      </c>
      <c t="n" r="C32" s="6">
        <v>-406386</v>
      </c>
      <c t="n" r="D32" s="6">
        <v>-276761</v>
      </c>
      <c t="n" r="E32" s="6">
        <v>-266237</v>
      </c>
    </row>
    <row spans="1:6" r="33">
      <c t="s" r="A33" s="4">
        <v>87</v>
      </c>
      <c t="n" r="B33" s="6">
        <v>64676</v>
      </c>
      <c t="n" r="C33" s="6">
        <v>68712</v>
      </c>
      <c t="n" r="D33" s="6">
        <v>201944</v>
      </c>
      <c t="n" r="E33" s="6">
        <v>194618</v>
      </c>
    </row>
    <row spans="1:6" r="34">
      <c t="s" r="A34" s="4">
        <v>1212</v>
      </c>
      <c t="n" r="B34" s="6">
        <v>4500</v>
      </c>
      <c t="n" r="C34" s="6">
        <v>2045</v>
      </c>
      <c t="n" r="D34" s="6">
        <v>17661</v>
      </c>
      <c t="n" r="E34" s="6">
        <v>108462</v>
      </c>
    </row>
    <row spans="1:6" r="35">
      <c t="s" r="A35" s="4">
        <v>1213</v>
      </c>
      <c t="n" r="B35" s="6">
        <v>2906098</v>
      </c>
      <c t="n" r="D35" s="6">
        <v>2906098</v>
      </c>
      <c t="n" r="F35" s="6">
        <v>3607259</v>
      </c>
    </row>
    <row spans="1:6" r="36">
      <c t="s" r="A36" s="4">
        <v>1218</v>
      </c>
    </row>
    <row spans="1:6" r="37">
      <c t="s" r="A37" s="3">
        <v>1195</v>
      </c>
    </row>
    <row spans="1:6" r="38">
      <c t="s" r="A38" s="4">
        <v>1211</v>
      </c>
      <c t="n" r="B38" s="6">
        <v>-42506</v>
      </c>
      <c t="n" r="C38" s="6">
        <v>-31980</v>
      </c>
      <c t="n" r="D38" s="6">
        <v>-105529</v>
      </c>
      <c t="n" r="E38" s="6">
        <v>-90649</v>
      </c>
    </row>
    <row spans="1:6" r="39">
      <c t="s" r="A39" s="4">
        <v>87</v>
      </c>
      <c t="n" r="B39" s="6">
        <v>14622</v>
      </c>
      <c t="n" r="C39" s="6">
        <v>13203</v>
      </c>
      <c t="n" r="D39" s="6">
        <v>44657</v>
      </c>
      <c t="n" r="E39" s="6">
        <v>36978</v>
      </c>
    </row>
    <row spans="1:6" r="40">
      <c t="s" r="A40" s="4">
        <v>1212</v>
      </c>
      <c t="n" r="B40" s="6">
        <v>2465</v>
      </c>
      <c t="n" r="C40" s="6">
        <v>17817</v>
      </c>
      <c t="n" r="D40" s="6">
        <v>18332</v>
      </c>
      <c t="n" r="E40" s="6">
        <v>31223</v>
      </c>
    </row>
    <row spans="1:6" r="41">
      <c t="s" r="A41" s="4">
        <v>1213</v>
      </c>
      <c t="n" r="B41" s="6">
        <v>18103021</v>
      </c>
      <c t="n" r="D41" s="6">
        <v>18103021</v>
      </c>
      <c t="n" r="F41" s="7">
        <v>24952207</v>
      </c>
    </row>
    <row spans="1:6" r="42">
      <c t="s" r="A42" s="4">
        <v>1219</v>
      </c>
    </row>
    <row spans="1:6" r="43">
      <c t="s" r="A43" s="3">
        <v>1195</v>
      </c>
    </row>
    <row spans="1:6" r="44">
      <c t="s" r="A44" s="4">
        <v>1211</v>
      </c>
      <c t="n" r="B44" s="7">
        <v>7712203</v>
      </c>
      <c t="n" r="C44" s="7">
        <v>-432949</v>
      </c>
      <c t="n" r="D44" s="7">
        <v>-3675088</v>
      </c>
      <c t="n" r="E44" s="7">
        <v>-6496935</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0</v>
      </c>
      <c t="s" r="B1" s="2">
        <v>74</v>
      </c>
      <c t="s" r="D1" s="2">
        <v>1</v>
      </c>
    </row>
    <row spans="1:5" r="2">
      <c t="s" r="B2" s="2">
        <v>2</v>
      </c>
      <c t="s" r="C2" s="2">
        <v>75</v>
      </c>
      <c t="s" r="D2" s="2">
        <v>2</v>
      </c>
      <c t="s" r="E2" s="2">
        <v>75</v>
      </c>
    </row>
    <row spans="1:5" r="3">
      <c t="s" r="A3" s="3">
        <v>1195</v>
      </c>
    </row>
    <row spans="1:5" r="4">
      <c t="s" r="A4" s="4">
        <v>1212</v>
      </c>
      <c t="n" r="B4" s="7">
        <v>49758942</v>
      </c>
      <c t="n" r="C4" s="7">
        <v>51605489</v>
      </c>
      <c t="n" r="D4" s="7">
        <v>52640944</v>
      </c>
      <c t="n" r="E4" s="7">
        <v>62634148</v>
      </c>
    </row>
    <row spans="1:5" r="5">
      <c t="s" r="A5" s="4">
        <v>1216</v>
      </c>
    </row>
    <row spans="1:5" r="6">
      <c t="s" r="A6" s="3">
        <v>1195</v>
      </c>
    </row>
    <row spans="1:5" r="7">
      <c t="s" r="A7" s="4">
        <v>1212</v>
      </c>
      <c t="n" r="C7" s="7">
        <v>11489272</v>
      </c>
      <c t="n" r="E7" s="7">
        <v>1148927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221</v>
      </c>
      <c t="s" r="B1" s="2">
        <v>503</v>
      </c>
    </row>
    <row spans="1:2" r="2">
      <c t="s" r="A2" s="3">
        <v>204</v>
      </c>
    </row>
    <row spans="1:2" r="3">
      <c t="s" r="A3" s="4">
        <v>1222</v>
      </c>
      <c t="n" r="B3" s="11">
        <v>1.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27"/>
    <col customWidth="1" max="3" min="3" width="22"/>
    <col customWidth="1" max="4" min="4" width="18"/>
    <col customWidth="1" max="5" min="5" width="15"/>
    <col customWidth="1" max="6" min="6" width="17"/>
    <col customWidth="1" max="7" min="7" width="21"/>
  </cols>
  <sheetData>
    <row spans="1:7" r="1">
      <c t="s" r="A1" s="1">
        <v>1223</v>
      </c>
      <c t="s" r="B1" s="2">
        <v>1</v>
      </c>
      <c t="s" r="C1" s="2">
        <v>404</v>
      </c>
      <c t="n" r="D1"/>
    </row>
    <row spans="1:7" r="2">
      <c t="s" r="B2" s="2">
        <v>1224</v>
      </c>
      <c t="s" r="C2" s="2">
        <v>560</v>
      </c>
      <c t="s" r="D2" s="2">
        <v>367</v>
      </c>
      <c t="s" r="E2" s="2">
        <v>369</v>
      </c>
      <c t="s" r="F2" s="2">
        <v>370</v>
      </c>
      <c t="s" r="G2" s="2">
        <v>442</v>
      </c>
    </row>
    <row spans="1:7" r="3">
      <c t="s" r="A3" s="3">
        <v>1225</v>
      </c>
    </row>
    <row spans="1:7" r="4">
      <c t="s" r="A4" s="4">
        <v>188</v>
      </c>
      <c t="n" r="C4" s="9">
        <v>148.35</v>
      </c>
      <c t="n" r="E4" s="6">
        <v>1581</v>
      </c>
      <c t="n" r="F4" s="10">
        <v>1.5</v>
      </c>
    </row>
    <row spans="1:7" r="5">
      <c t="s" r="A5" s="4">
        <v>481</v>
      </c>
    </row>
    <row spans="1:7" r="6">
      <c t="s" r="A6" s="3">
        <v>1225</v>
      </c>
    </row>
    <row spans="1:7" r="7">
      <c t="s" r="A7" s="4">
        <v>195</v>
      </c>
      <c t="n" r="C7" s="6">
        <v>6</v>
      </c>
      <c t="n" r="E7" s="6">
        <v>6</v>
      </c>
    </row>
    <row spans="1:7" r="8">
      <c t="s" r="A8" s="4">
        <v>1226</v>
      </c>
      <c t="s" r="C8" s="4">
        <v>801</v>
      </c>
    </row>
    <row spans="1:7" r="9">
      <c t="s" r="A9" s="4">
        <v>1227</v>
      </c>
      <c t="n" r="C9" s="7">
        <v>5700000</v>
      </c>
    </row>
    <row spans="1:7" r="10">
      <c t="s" r="A10" s="4">
        <v>1228</v>
      </c>
      <c t="s" r="C10" s="4">
        <v>1229</v>
      </c>
    </row>
    <row spans="1:7" r="11">
      <c t="s" r="A11" s="4">
        <v>66</v>
      </c>
      <c t="n" r="G11" s="7">
        <v>11613782</v>
      </c>
    </row>
    <row spans="1:7" r="12">
      <c t="s" r="A12" s="4">
        <v>1230</v>
      </c>
      <c t="n" r="B12" s="7">
        <v>18000</v>
      </c>
    </row>
    <row spans="1:7" r="13">
      <c t="s" r="A13" s="4">
        <v>1231</v>
      </c>
      <c t="n" r="D13" s="6">
        <v>2</v>
      </c>
    </row>
    <row spans="1:7" r="14">
      <c t="s" r="A14" s="4">
        <v>1232</v>
      </c>
      <c t="n" r="B14" s="6">
        <v>2</v>
      </c>
    </row>
    <row spans="1:7" r="15">
      <c t="s" r="A15" s="4">
        <v>1233</v>
      </c>
      <c t="n" r="B15" s="7">
        <v>6000000</v>
      </c>
    </row>
  </sheetData>
  <mergeCells count="2">
    <mergeCell ref="A1:A2"/>
    <mergeCell ref="D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75"/>
    <col customWidth="1" max="2" min="2" width="37"/>
    <col customWidth="1" max="3" min="3" width="31"/>
    <col customWidth="1" max="4" min="4" width="37"/>
    <col customWidth="1" max="5" min="5" width="14"/>
    <col customWidth="1" max="6" min="6" width="26"/>
    <col customWidth="1" max="7" min="7" width="20"/>
    <col customWidth="1" max="8" min="8" width="32"/>
    <col customWidth="1" max="9" min="9" width="21"/>
    <col customWidth="1" max="10" min="10" width="17"/>
    <col customWidth="1" max="11" min="11" width="21"/>
    <col customWidth="1" max="12" min="12" width="22"/>
    <col customWidth="1" max="13" min="13" width="21"/>
  </cols>
  <sheetData>
    <row spans="1:13" r="1">
      <c t="s" r="A1" s="1">
        <v>1234</v>
      </c>
      <c t="s" r="B1" s="2">
        <v>1235</v>
      </c>
      <c t="s" r="C1" s="2">
        <v>1236</v>
      </c>
      <c t="s" r="D1" s="2">
        <v>1237</v>
      </c>
      <c t="s" r="E1" s="2">
        <v>1238</v>
      </c>
      <c t="s" r="F1" s="2">
        <v>1239</v>
      </c>
      <c t="s" r="G1" s="2">
        <v>1240</v>
      </c>
      <c t="s" r="H1" s="2">
        <v>1241</v>
      </c>
      <c t="s" r="I1" s="2">
        <v>441</v>
      </c>
      <c t="s" r="J1" s="2">
        <v>370</v>
      </c>
      <c t="s" r="K1" s="2">
        <v>442</v>
      </c>
      <c t="s" r="L1" s="2">
        <v>560</v>
      </c>
      <c t="s" r="M1" s="2">
        <v>895</v>
      </c>
    </row>
    <row spans="1:13" r="2">
      <c t="s" r="A2" s="3">
        <v>1242</v>
      </c>
    </row>
    <row spans="1:13" r="3">
      <c t="s" r="A3" s="4">
        <v>777</v>
      </c>
      <c t="n" r="H3" s="7">
        <v>5484295</v>
      </c>
    </row>
    <row spans="1:13" r="4">
      <c t="s" r="A4" s="4">
        <v>188</v>
      </c>
      <c t="n" r="H4" s="6">
        <v>1581</v>
      </c>
      <c t="n" r="J4" s="6">
        <v>1500000</v>
      </c>
      <c t="n" r="L4" s="9">
        <v>148.35</v>
      </c>
    </row>
    <row spans="1:13" r="5">
      <c t="s" r="A5" s="4">
        <v>419</v>
      </c>
      <c t="n" r="H5" s="7">
        <v>49800000</v>
      </c>
      <c t="n" r="I5" s="7">
        <v>34200000</v>
      </c>
    </row>
    <row spans="1:13" r="6">
      <c t="s" r="A6" s="4">
        <v>443</v>
      </c>
      <c t="s" r="E6" s="4">
        <v>444</v>
      </c>
    </row>
    <row spans="1:13" r="7">
      <c t="s" r="A7" s="4">
        <v>1243</v>
      </c>
      <c t="n" r="H7" s="7">
        <v>49253982</v>
      </c>
      <c t="n" r="I7" s="7">
        <v>15226084</v>
      </c>
    </row>
    <row spans="1:13" r="8">
      <c t="s" r="A8" s="4">
        <v>1244</v>
      </c>
    </row>
    <row spans="1:13" r="9">
      <c t="s" r="A9" s="3">
        <v>1242</v>
      </c>
    </row>
    <row spans="1:13" r="10">
      <c t="s" r="A10" s="4">
        <v>1245</v>
      </c>
      <c t="n" r="M10" s="7">
        <v>14000000</v>
      </c>
    </row>
    <row spans="1:13" r="11">
      <c t="s" r="A11" s="4">
        <v>1152</v>
      </c>
    </row>
    <row spans="1:13" r="12">
      <c t="s" r="A12" s="3">
        <v>1242</v>
      </c>
    </row>
    <row spans="1:13" r="13">
      <c t="s" r="A13" s="4">
        <v>195</v>
      </c>
      <c t="n" r="F13" s="6">
        <v>4054</v>
      </c>
    </row>
    <row spans="1:13" r="14">
      <c t="s" r="A14" s="4">
        <v>1246</v>
      </c>
    </row>
    <row spans="1:13" r="15">
      <c t="s" r="A15" s="3">
        <v>1242</v>
      </c>
    </row>
    <row spans="1:13" r="16">
      <c t="s" r="A16" s="4">
        <v>195</v>
      </c>
      <c t="n" r="C16" s="9">
        <v>5.24</v>
      </c>
    </row>
    <row spans="1:13" r="17">
      <c t="s" r="A17" s="4">
        <v>1147</v>
      </c>
      <c t="n" r="C17" s="6">
        <v>76000</v>
      </c>
    </row>
    <row spans="1:13" r="18">
      <c t="s" r="A18" s="4">
        <v>1247</v>
      </c>
      <c t="n" r="C18" s="6">
        <v>2</v>
      </c>
    </row>
    <row spans="1:13" r="19">
      <c t="s" r="A19" s="4">
        <v>419</v>
      </c>
      <c t="n" r="C19" s="7">
        <v>30000000</v>
      </c>
    </row>
    <row spans="1:13" r="20">
      <c t="s" r="A20" s="4">
        <v>443</v>
      </c>
      <c t="s" r="C20" s="4">
        <v>444</v>
      </c>
    </row>
    <row spans="1:13" r="21">
      <c t="s" r="A21" s="4">
        <v>1248</v>
      </c>
      <c t="n" r="C21" s="6">
        <v>100000</v>
      </c>
    </row>
    <row spans="1:13" r="22">
      <c t="s" r="A22" s="4">
        <v>783</v>
      </c>
    </row>
    <row spans="1:13" r="23">
      <c t="s" r="A23" s="3">
        <v>1242</v>
      </c>
    </row>
    <row spans="1:13" r="24">
      <c t="s" r="A24" s="4">
        <v>779</v>
      </c>
      <c t="n" r="K24" s="7">
        <v>10000000</v>
      </c>
      <c t="n" r="L24" s="7">
        <v>10000000</v>
      </c>
    </row>
    <row spans="1:13" r="25">
      <c t="s" r="A25" s="4">
        <v>1249</v>
      </c>
      <c t="n" r="G25" s="6">
        <v>113429</v>
      </c>
    </row>
    <row spans="1:13" r="26">
      <c t="s" r="A26" s="4">
        <v>1250</v>
      </c>
      <c t="n" r="H26" s="8">
        <v>48.35</v>
      </c>
    </row>
    <row spans="1:13" r="27">
      <c t="s" r="A27" s="4">
        <v>1251</v>
      </c>
    </row>
    <row spans="1:13" r="28">
      <c t="s" r="A28" s="3">
        <v>1242</v>
      </c>
    </row>
    <row spans="1:13" r="29">
      <c t="s" r="A29" s="4">
        <v>1249</v>
      </c>
      <c t="n" r="B29" s="6">
        <v>12196</v>
      </c>
    </row>
    <row spans="1:13" r="30">
      <c t="s" r="A30" s="4">
        <v>777</v>
      </c>
      <c t="n" r="B30" s="7">
        <v>613000</v>
      </c>
    </row>
    <row spans="1:13" r="31">
      <c t="s" r="A31" s="4">
        <v>1250</v>
      </c>
      <c t="n" r="B31" s="8">
        <v>50.25</v>
      </c>
    </row>
    <row spans="1:13" r="32">
      <c t="s" r="A32" s="4">
        <v>426</v>
      </c>
    </row>
    <row spans="1:13" r="33">
      <c t="s" r="A33" s="3">
        <v>1242</v>
      </c>
    </row>
    <row spans="1:13" r="34">
      <c t="s" r="A34" s="4">
        <v>191</v>
      </c>
      <c t="n" r="K34" s="7">
        <v>74300000</v>
      </c>
    </row>
    <row spans="1:13" r="35">
      <c t="s" r="A35" s="4">
        <v>1252</v>
      </c>
    </row>
    <row spans="1:13" r="36">
      <c t="s" r="A36" s="3">
        <v>1242</v>
      </c>
    </row>
    <row spans="1:13" r="37">
      <c t="s" r="A37" s="4">
        <v>195</v>
      </c>
      <c t="n" r="D37" s="6">
        <v>17</v>
      </c>
    </row>
    <row spans="1:13" r="38">
      <c t="s" r="A38" s="4">
        <v>191</v>
      </c>
      <c t="n" r="D38" s="7">
        <v>3000000</v>
      </c>
    </row>
    <row spans="1:13" r="39">
      <c t="s" r="A39" s="4">
        <v>1253</v>
      </c>
      <c t="n" r="D39" s="6">
        <v>174000</v>
      </c>
    </row>
    <row spans="1:13" r="40">
      <c t="s" r="A40" s="4">
        <v>429</v>
      </c>
      <c t="n" r="D40" s="7">
        <v>2700000</v>
      </c>
    </row>
    <row spans="1:13" r="41">
      <c t="s" r="A41" s="4">
        <v>487</v>
      </c>
      <c t="n" r="D41" s="8">
        <v>0.29</v>
      </c>
    </row>
    <row spans="1:13" r="42">
      <c t="s" r="A42" s="4">
        <v>1254</v>
      </c>
    </row>
    <row spans="1:13" r="43">
      <c t="s" r="A43" s="3">
        <v>1242</v>
      </c>
    </row>
    <row spans="1:13" r="44">
      <c t="s" r="A44" s="4">
        <v>1243</v>
      </c>
      <c t="n" r="F44" s="7">
        <v>1600000</v>
      </c>
    </row>
    <row spans="1:13" r="45">
      <c t="s" r="A45" s="4">
        <v>1157</v>
      </c>
      <c t="n" r="F45" s="6">
        <v>2</v>
      </c>
    </row>
    <row spans="1:13" r="46">
      <c t="s" r="A46" s="4">
        <v>1255</v>
      </c>
    </row>
    <row spans="1:13" r="47">
      <c t="s" r="A47" s="3">
        <v>1242</v>
      </c>
    </row>
    <row spans="1:13" r="48">
      <c t="s" r="A48" s="4">
        <v>1256</v>
      </c>
      <c t="s" r="C48" s="4">
        <v>1257</v>
      </c>
    </row>
    <row spans="1:13" r="49">
      <c t="s" r="A49" s="4">
        <v>1258</v>
      </c>
    </row>
    <row spans="1:13" r="50">
      <c t="s" r="A50" s="3">
        <v>1242</v>
      </c>
    </row>
    <row spans="1:13" r="51">
      <c t="s" r="A51" s="4">
        <v>1256</v>
      </c>
      <c t="s" r="C51" s="4">
        <v>125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77</v>
      </c>
      <c t="s" r="B1" s="2">
        <v>1</v>
      </c>
    </row>
    <row spans="1:2" r="2">
      <c t="s" r="B2" s="2">
        <v>2</v>
      </c>
    </row>
    <row spans="1:2" r="3">
      <c t="s" r="A3" s="3">
        <v>206</v>
      </c>
    </row>
    <row spans="1:2" r="4">
      <c t="s" r="A4" s="4">
        <v>77</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7</v>
      </c>
      <c t="s" r="B1" s="2">
        <v>1</v>
      </c>
    </row>
    <row spans="1:2" r="2">
      <c t="s" r="B2" s="2">
        <v>2</v>
      </c>
    </row>
    <row spans="1:2" r="3">
      <c t="s" r="A3" s="3">
        <v>208</v>
      </c>
    </row>
    <row spans="1:2" r="4">
      <c t="s" r="A4" s="4">
        <v>37</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0</v>
      </c>
      <c t="s" r="B1" s="2">
        <v>1</v>
      </c>
    </row>
    <row spans="1:2" r="2">
      <c t="s" r="B2" s="2">
        <v>2</v>
      </c>
    </row>
    <row spans="1:2" r="3">
      <c t="s" r="A3" s="3">
        <v>213</v>
      </c>
    </row>
    <row spans="1:2" r="4">
      <c t="s" r="A4" s="4">
        <v>40</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1</v>
      </c>
      <c t="s" r="B1" s="2">
        <v>1</v>
      </c>
    </row>
    <row spans="1:2" r="2">
      <c t="s" r="B2" s="2">
        <v>2</v>
      </c>
    </row>
    <row spans="1:2" r="3">
      <c t="s" r="A3" s="3">
        <v>219</v>
      </c>
    </row>
    <row spans="1:2" r="4">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42</v>
      </c>
      <c t="s" r="B1" s="2">
        <v>1</v>
      </c>
    </row>
    <row spans="1:2" r="2">
      <c t="s" r="B2" s="2">
        <v>2</v>
      </c>
    </row>
    <row spans="1:2" r="3">
      <c t="s" r="A3" s="3">
        <v>223</v>
      </c>
    </row>
    <row spans="1:2" r="4">
      <c t="s" r="A4" s="4">
        <v>4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1841215</v>
      </c>
      <c t="n" r="C3" s="7">
        <v>268970875</v>
      </c>
    </row>
    <row spans="1:3" r="4">
      <c t="s" r="A4" s="4">
        <v>28</v>
      </c>
      <c t="n" r="B4" s="6">
        <v>3450342</v>
      </c>
      <c t="n" r="C4" s="6">
        <v>3432681</v>
      </c>
    </row>
    <row spans="1:3" r="5">
      <c t="s" r="A5" s="4">
        <v>29</v>
      </c>
      <c t="n" r="B5" s="6">
        <v>1062472</v>
      </c>
      <c t="n" r="C5" s="6">
        <v>1044139</v>
      </c>
    </row>
    <row spans="1:3" r="6">
      <c t="s" r="A6" s="4">
        <v>30</v>
      </c>
      <c t="n" r="B6" s="6">
        <v>2519706</v>
      </c>
      <c t="n" r="C6" s="6">
        <v>50610</v>
      </c>
    </row>
    <row spans="1:3" r="7">
      <c t="s" r="A7" s="4">
        <v>31</v>
      </c>
      <c t="n" r="B7" s="6">
        <v>248873735</v>
      </c>
      <c t="n" r="C7" s="6">
        <v>273498305</v>
      </c>
    </row>
    <row spans="1:3" r="8">
      <c t="s" r="A8" s="4">
        <v>32</v>
      </c>
      <c t="n" r="B8" s="6">
        <v>-15016672</v>
      </c>
      <c t="n" r="C8" s="6">
        <v>-16242277</v>
      </c>
    </row>
    <row spans="1:3" r="9">
      <c t="s" r="A9" s="4">
        <v>33</v>
      </c>
      <c t="n" r="B9" s="6">
        <v>233857063</v>
      </c>
      <c t="n" r="C9" s="6">
        <v>257256028</v>
      </c>
    </row>
    <row spans="1:3" r="10">
      <c t="s" r="A10" s="4">
        <v>34</v>
      </c>
      <c t="n" r="B10" s="6">
        <v>58460992</v>
      </c>
      <c t="n" r="C10" s="6">
        <v>53406020</v>
      </c>
    </row>
    <row spans="1:3" r="11">
      <c t="s" r="A11" s="4">
        <v>35</v>
      </c>
      <c t="n" r="B11" s="6">
        <v>31002084</v>
      </c>
      <c t="n" r="C11" s="6">
        <v>20087151</v>
      </c>
    </row>
    <row spans="1:3" r="12">
      <c t="s" r="A12" s="4">
        <v>36</v>
      </c>
      <c t="n" r="B12" s="6">
        <v>4062228</v>
      </c>
      <c t="n" r="C12" s="6">
        <v>4554227</v>
      </c>
    </row>
    <row spans="1:3" r="13">
      <c t="s" r="A13" s="4">
        <v>37</v>
      </c>
      <c t="n" r="B13" s="6">
        <v>23960467</v>
      </c>
      <c t="n" r="C13" s="6">
        <v>38331956</v>
      </c>
    </row>
    <row spans="1:3" r="14">
      <c t="s" r="A14" s="4">
        <v>38</v>
      </c>
      <c t="n" r="B14" s="6">
        <v>9041486</v>
      </c>
      <c t="n" r="C14" s="6">
        <v>4060677</v>
      </c>
    </row>
    <row spans="1:3" r="15">
      <c t="s" r="A15" s="4">
        <v>39</v>
      </c>
      <c t="n" r="B15" s="6">
        <v>6643732</v>
      </c>
      <c t="n" r="C15" s="6">
        <v>14060523</v>
      </c>
    </row>
    <row spans="1:3" r="16">
      <c t="s" r="A16" s="4">
        <v>40</v>
      </c>
      <c t="n" r="B16" s="6">
        <v>0</v>
      </c>
      <c t="n" r="C16" s="6">
        <v>5703767</v>
      </c>
    </row>
    <row spans="1:3" r="17">
      <c t="s" r="A17" s="4">
        <v>41</v>
      </c>
      <c t="n" r="B17" s="6">
        <v>1931359</v>
      </c>
      <c t="n" r="C17" s="6">
        <v>858471</v>
      </c>
    </row>
    <row spans="1:3" r="18">
      <c t="s" r="A18" s="4">
        <v>42</v>
      </c>
      <c t="n" r="B18" s="6">
        <v>8584059</v>
      </c>
      <c t="n" r="C18" s="6">
        <v>6034824</v>
      </c>
    </row>
    <row spans="1:3" r="19">
      <c t="s" r="A19" s="4">
        <v>43</v>
      </c>
      <c t="n" r="B19" s="6">
        <v>377543470</v>
      </c>
      <c t="n" r="C19" s="6">
        <v>404353644</v>
      </c>
    </row>
    <row spans="1:3" r="20">
      <c t="s" r="A20" s="3">
        <v>44</v>
      </c>
    </row>
    <row spans="1:3" r="21">
      <c t="s" r="A21" s="4">
        <v>45</v>
      </c>
      <c t="n" r="B21" s="6">
        <v>1761159</v>
      </c>
      <c t="n" r="C21" s="6">
        <v>1934417</v>
      </c>
    </row>
    <row spans="1:3" r="22">
      <c t="s" r="A22" s="4">
        <v>46</v>
      </c>
      <c t="n" r="B22" s="6">
        <v>8117733</v>
      </c>
      <c t="n" r="C22" s="6">
        <v>8867919</v>
      </c>
    </row>
    <row spans="1:3" r="23">
      <c t="s" r="A23" s="4">
        <v>47</v>
      </c>
      <c t="n" r="B23" s="6">
        <v>3031700</v>
      </c>
      <c t="n" r="C23" s="6">
        <v>14724610</v>
      </c>
    </row>
    <row spans="1:3" r="24">
      <c t="s" r="A24" s="4">
        <v>48</v>
      </c>
      <c t="n" r="B24" s="6">
        <v>30919973</v>
      </c>
      <c t="n" r="C24" s="6">
        <v>31979559</v>
      </c>
    </row>
    <row spans="1:3" r="25">
      <c t="s" r="A25" s="4">
        <v>49</v>
      </c>
      <c t="n" r="B25" s="6">
        <v>52154</v>
      </c>
      <c t="n" r="C25" s="6">
        <v>135554</v>
      </c>
    </row>
    <row spans="1:3" r="26">
      <c t="s" r="A26" s="4">
        <v>50</v>
      </c>
      <c t="n" r="B26" s="6">
        <v>48835542</v>
      </c>
      <c t="n" r="C26" s="6">
        <v>39526406</v>
      </c>
    </row>
    <row spans="1:3" r="27">
      <c t="s" r="A27" s="4">
        <v>51</v>
      </c>
      <c t="n" r="B27" s="6">
        <v>135553756</v>
      </c>
      <c t="n" r="C27" s="6">
        <v>166796853</v>
      </c>
    </row>
    <row spans="1:3" r="28">
      <c t="s" r="A28" s="4">
        <v>52</v>
      </c>
      <c t="n" r="B28" s="6">
        <v>228272017</v>
      </c>
      <c t="n" r="C28" s="6">
        <v>263965318</v>
      </c>
    </row>
    <row spans="1:3" r="29">
      <c t="s" r="A29" s="4">
        <v>53</v>
      </c>
      <c t="s" r="B29" s="4">
        <v>54</v>
      </c>
      <c t="s" r="C29" s="4">
        <v>54</v>
      </c>
    </row>
    <row spans="1:3" r="30">
      <c t="s" r="A30" s="3">
        <v>55</v>
      </c>
    </row>
    <row spans="1:3" r="31">
      <c t="s" r="A31" s="4">
        <v>56</v>
      </c>
      <c t="n" r="B31" s="6">
        <v>5911812</v>
      </c>
      <c t="n" r="C31" s="6">
        <v>5901510</v>
      </c>
    </row>
    <row spans="1:3" r="32">
      <c t="s" r="A32" s="4">
        <v>57</v>
      </c>
      <c t="n" r="B32" s="6">
        <v>-13350705</v>
      </c>
      <c t="n" r="C32" s="6">
        <v>-7866410</v>
      </c>
    </row>
    <row spans="1:3" r="33">
      <c t="s" r="A33" s="4">
        <v>58</v>
      </c>
      <c t="n" r="B33" s="6">
        <v>20118710</v>
      </c>
      <c t="n" r="C33" s="6">
        <v>16991257</v>
      </c>
    </row>
    <row spans="1:3" r="34">
      <c t="s" r="A34" s="4">
        <v>59</v>
      </c>
      <c t="n" r="B34" s="6">
        <v>131144058</v>
      </c>
      <c t="n" r="C34" s="6">
        <v>120444002</v>
      </c>
    </row>
    <row spans="1:3" r="35">
      <c t="s" r="A35" s="4">
        <v>60</v>
      </c>
      <c t="n" r="B35" s="6">
        <v>-225240</v>
      </c>
      <c t="n" r="C35" s="6">
        <v>-688971</v>
      </c>
    </row>
    <row spans="1:3" r="36">
      <c t="s" r="A36" s="4">
        <v>61</v>
      </c>
      <c t="n" r="B36" s="6">
        <v>143598635</v>
      </c>
      <c t="n" r="C36" s="6">
        <v>134781388</v>
      </c>
    </row>
    <row spans="1:3" r="37">
      <c t="s" r="A37" s="4">
        <v>62</v>
      </c>
      <c t="n" r="B37" s="6">
        <v>5672818</v>
      </c>
      <c t="n" r="C37" s="6">
        <v>5606938</v>
      </c>
    </row>
    <row spans="1:3" r="38">
      <c t="s" r="A38" s="4">
        <v>63</v>
      </c>
      <c t="n" r="B38" s="6">
        <v>149271453</v>
      </c>
      <c t="n" r="C38" s="6">
        <v>140388326</v>
      </c>
    </row>
    <row spans="1:3" r="39">
      <c t="s" r="A39" s="4">
        <v>64</v>
      </c>
      <c t="n" r="B39" s="7">
        <v>377543470</v>
      </c>
      <c t="n" r="C39" s="7">
        <v>404353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1</v>
      </c>
      <c t="s" r="B1" s="2">
        <v>1</v>
      </c>
    </row>
    <row spans="1:2" r="2">
      <c t="s" r="B2" s="2">
        <v>2</v>
      </c>
    </row>
    <row spans="1:2" r="3">
      <c t="s" r="A3" s="3">
        <v>231</v>
      </c>
    </row>
    <row spans="1:2" r="4">
      <c t="s" r="A4" s="4">
        <v>5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6</v>
      </c>
      <c t="s" r="B1" s="2">
        <v>1</v>
      </c>
    </row>
    <row spans="1:2" r="2">
      <c t="s" r="B2" s="2">
        <v>2</v>
      </c>
    </row>
    <row spans="1:2" r="3">
      <c t="s" r="A3" s="3">
        <v>236</v>
      </c>
    </row>
    <row spans="1:2" r="4">
      <c t="s" r="A4" s="4">
        <v>4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7</v>
      </c>
      <c t="s" r="B1" s="2">
        <v>1</v>
      </c>
    </row>
    <row spans="1:2" r="2">
      <c t="s" r="B2" s="2">
        <v>2</v>
      </c>
    </row>
    <row spans="1:2" r="3">
      <c t="s" r="A3" s="3">
        <v>238</v>
      </c>
    </row>
    <row spans="1:2" r="4">
      <c t="s" r="A4" s="4">
        <v>4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5</v>
      </c>
      <c t="s" r="B1" s="2">
        <v>2</v>
      </c>
      <c t="s" r="C1" s="2">
        <v>25</v>
      </c>
    </row>
    <row spans="1:3" r="2">
      <c t="s" r="A2" s="4">
        <v>66</v>
      </c>
      <c t="n" r="B2" s="7">
        <v>58460992</v>
      </c>
      <c t="n" r="C2" s="7">
        <v>53406020</v>
      </c>
    </row>
    <row spans="1:3" r="3">
      <c t="s" r="A3" s="4">
        <v>67</v>
      </c>
      <c t="n" r="B3" s="6">
        <v>25000000</v>
      </c>
      <c t="n" r="C3" s="6">
        <v>25000000</v>
      </c>
    </row>
    <row spans="1:3" r="4">
      <c t="s" r="A4" s="4">
        <v>68</v>
      </c>
      <c t="n" r="B4" s="7">
        <v>1</v>
      </c>
      <c t="n" r="C4" s="7">
        <v>1</v>
      </c>
    </row>
    <row spans="1:3" r="5">
      <c t="s" r="A5" s="4">
        <v>69</v>
      </c>
      <c t="n" r="B5" s="6">
        <v>6018816</v>
      </c>
      <c t="n" r="C5" s="6">
        <v>6068310</v>
      </c>
    </row>
    <row spans="1:3" r="6">
      <c t="s" r="A6" s="4">
        <v>70</v>
      </c>
      <c t="n" r="B6" s="6">
        <v>5745514</v>
      </c>
      <c t="n" r="C6" s="6">
        <v>5908437</v>
      </c>
    </row>
    <row spans="1:3" r="7">
      <c t="s" r="A7" s="4">
        <v>71</v>
      </c>
      <c t="n" r="B7" s="6">
        <v>273302</v>
      </c>
      <c t="n" r="C7" s="6">
        <v>159873</v>
      </c>
    </row>
    <row spans="1:3" r="8">
      <c t="s" r="A8" s="4">
        <v>72</v>
      </c>
    </row>
    <row spans="1:3" r="9">
      <c t="s" r="A9" s="4">
        <v>66</v>
      </c>
      <c t="n" r="B9" s="7">
        <v>11613782</v>
      </c>
      <c t="n" r="C9" s="7">
        <v>11329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04</v>
      </c>
    </row>
    <row spans="1:2" r="4">
      <c t="s" r="A4" s="4">
        <v>262</v>
      </c>
      <c t="s" r="B4" s="4">
        <v>263</v>
      </c>
    </row>
    <row spans="1:2" r="5">
      <c t="s" r="A5" s="4">
        <v>264</v>
      </c>
      <c t="s" r="B5" s="4">
        <v>265</v>
      </c>
    </row>
    <row spans="1:2" r="6">
      <c t="s" r="A6" s="4">
        <v>266</v>
      </c>
      <c t="s" r="B6" s="4">
        <v>267</v>
      </c>
    </row>
    <row spans="1:2" r="7">
      <c t="s" r="A7" s="4">
        <v>268</v>
      </c>
      <c t="s" r="B7" s="4">
        <v>269</v>
      </c>
    </row>
    <row spans="1:2" r="8">
      <c t="s" r="A8" s="4">
        <v>38</v>
      </c>
      <c t="s" r="B8" s="4">
        <v>270</v>
      </c>
    </row>
    <row spans="1:2" r="9">
      <c t="s" r="A9" s="4">
        <v>39</v>
      </c>
      <c t="s" r="B9" s="4">
        <v>271</v>
      </c>
    </row>
    <row spans="1:2" r="10">
      <c t="s" r="A10" s="4">
        <v>40</v>
      </c>
      <c t="s" r="B10" s="4">
        <v>272</v>
      </c>
    </row>
    <row spans="1:2" r="11">
      <c t="s" r="A11" s="4">
        <v>273</v>
      </c>
      <c t="s" r="B11" s="4">
        <v>274</v>
      </c>
    </row>
    <row spans="1:2" r="12">
      <c t="s" r="A12" s="4">
        <v>275</v>
      </c>
      <c t="s" r="B12" s="4">
        <v>276</v>
      </c>
    </row>
    <row spans="1:2" r="13">
      <c t="s" r="A13" s="4">
        <v>215</v>
      </c>
      <c t="s" r="B13" s="4">
        <v>277</v>
      </c>
    </row>
    <row spans="1:2" r="14">
      <c t="s" r="A14" s="4">
        <v>278</v>
      </c>
      <c t="s" r="B14" s="4">
        <v>279</v>
      </c>
    </row>
    <row spans="1:2" r="15">
      <c t="s" r="A15" s="4">
        <v>280</v>
      </c>
      <c t="s" r="B15" s="4">
        <v>281</v>
      </c>
    </row>
    <row spans="1:2" r="16">
      <c t="s" r="A16" s="4">
        <v>282</v>
      </c>
      <c t="s" r="B16" s="4">
        <v>283</v>
      </c>
    </row>
    <row spans="1:2" r="17">
      <c t="s" r="A17" s="4">
        <v>150</v>
      </c>
      <c t="s" r="B17" s="4">
        <v>284</v>
      </c>
    </row>
    <row spans="1:2" r="18">
      <c t="s" r="A18" s="4">
        <v>285</v>
      </c>
      <c t="s" r="B18" s="4">
        <v>286</v>
      </c>
    </row>
    <row spans="1:2" r="19">
      <c t="s" r="A19" s="4">
        <v>287</v>
      </c>
      <c t="s" r="B19" s="4">
        <v>288</v>
      </c>
    </row>
    <row spans="1:2" r="20">
      <c t="s" r="A20" s="4">
        <v>289</v>
      </c>
      <c t="s" r="B20" s="4">
        <v>290</v>
      </c>
    </row>
    <row spans="1:2" r="21">
      <c t="s" r="A21" s="4">
        <v>291</v>
      </c>
      <c t="s" r="B21"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93</v>
      </c>
      <c t="s" r="B1" s="2">
        <v>1</v>
      </c>
    </row>
    <row spans="1:2" r="2">
      <c t="s" r="B2" s="2">
        <v>2</v>
      </c>
    </row>
    <row spans="1:2" r="3">
      <c t="s" r="A3" s="3">
        <v>208</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98</v>
      </c>
      <c t="s" r="B1" s="2">
        <v>1</v>
      </c>
    </row>
    <row spans="1:2" r="2">
      <c t="s" r="B2" s="2">
        <v>2</v>
      </c>
    </row>
    <row spans="1:2" r="3">
      <c t="s" r="A3" s="3">
        <v>211</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305</v>
      </c>
      <c t="s" r="B1" s="2">
        <v>1</v>
      </c>
    </row>
    <row spans="1:2" r="2">
      <c t="s" r="B2" s="2">
        <v>2</v>
      </c>
    </row>
    <row spans="1:2" r="3">
      <c t="s" r="A3" s="3">
        <v>213</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10</v>
      </c>
      <c t="s" r="B1" s="2">
        <v>1</v>
      </c>
    </row>
    <row spans="1:2" r="2">
      <c t="s" r="B2" s="2">
        <v>2</v>
      </c>
    </row>
    <row spans="1:2" r="3">
      <c t="s" r="A3" s="3">
        <v>216</v>
      </c>
    </row>
    <row spans="1:2" r="4">
      <c t="s" r="A4" s="4">
        <v>311</v>
      </c>
      <c t="s" r="B4" s="4">
        <v>312</v>
      </c>
    </row>
    <row spans="1:2" r="5">
      <c t="s" r="A5" s="4">
        <v>313</v>
      </c>
      <c t="s" r="B5" s="4">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19</v>
      </c>
    </row>
    <row spans="1:2" r="4">
      <c t="s" r="A4" s="4">
        <v>316</v>
      </c>
      <c t="s" r="B4" s="4">
        <v>317</v>
      </c>
    </row>
    <row spans="1:2" r="5">
      <c t="s" r="A5" s="4">
        <v>318</v>
      </c>
      <c t="s" r="B5"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20</v>
      </c>
      <c t="s" r="B1" s="2">
        <v>1</v>
      </c>
    </row>
    <row spans="1:2" r="2">
      <c t="s" r="B2" s="2">
        <v>2</v>
      </c>
    </row>
    <row spans="1:2" r="3">
      <c t="s" r="A3" s="3">
        <v>223</v>
      </c>
    </row>
    <row spans="1:2" r="4">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6021331</v>
      </c>
      <c t="n" r="C4" s="7">
        <v>5034090</v>
      </c>
      <c t="n" r="D4" s="7">
        <v>18483654</v>
      </c>
      <c t="n" r="E4" s="7">
        <v>13426817</v>
      </c>
    </row>
    <row spans="1:5" r="5">
      <c t="s" r="A5" s="4">
        <v>78</v>
      </c>
      <c t="n" r="B5" s="6">
        <v>534212</v>
      </c>
      <c t="n" r="C5" s="6">
        <v>546640</v>
      </c>
      <c t="n" r="D5" s="6">
        <v>2050507</v>
      </c>
      <c t="n" r="E5" s="6">
        <v>1816834</v>
      </c>
    </row>
    <row spans="1:5" r="6">
      <c t="s" r="A6" s="4">
        <v>79</v>
      </c>
      <c t="n" r="B6" s="6">
        <v>4643646</v>
      </c>
      <c t="n" r="C6" s="6">
        <v>1748398</v>
      </c>
      <c t="n" r="D6" s="6">
        <v>18979164</v>
      </c>
      <c t="n" r="E6" s="6">
        <v>3976340</v>
      </c>
    </row>
    <row spans="1:5" r="7">
      <c t="s" r="A7" s="4">
        <v>80</v>
      </c>
      <c t="n" r="B7" s="6">
        <v>1001368</v>
      </c>
      <c t="n" r="C7" s="6">
        <v>949083</v>
      </c>
      <c t="n" r="D7" s="6">
        <v>3877923</v>
      </c>
      <c t="n" r="E7" s="6">
        <v>3935076</v>
      </c>
    </row>
    <row spans="1:5" r="8">
      <c t="s" r="A8" s="4">
        <v>81</v>
      </c>
      <c t="n" r="B8" s="6">
        <v>10388</v>
      </c>
      <c t="n" r="C8" s="6">
        <v>19504</v>
      </c>
      <c t="n" r="D8" s="6">
        <v>48070</v>
      </c>
      <c t="n" r="E8" s="6">
        <v>59181</v>
      </c>
    </row>
    <row spans="1:5" r="9">
      <c t="s" r="A9" s="4">
        <v>82</v>
      </c>
      <c t="n" r="B9" s="6">
        <v>12210945</v>
      </c>
      <c t="n" r="C9" s="6">
        <v>8297715</v>
      </c>
      <c t="n" r="D9" s="6">
        <v>43439318</v>
      </c>
      <c t="n" r="E9" s="6">
        <v>23214248</v>
      </c>
    </row>
    <row spans="1:5" r="10">
      <c t="s" r="A10" s="3">
        <v>83</v>
      </c>
    </row>
    <row spans="1:5" r="11">
      <c t="s" r="A11" s="4">
        <v>77</v>
      </c>
      <c t="n" r="B11" s="6">
        <v>-1430642</v>
      </c>
      <c t="n" r="C11" s="6">
        <v>-997760</v>
      </c>
      <c t="n" r="D11" s="6">
        <v>-3811389</v>
      </c>
      <c t="n" r="E11" s="6">
        <v>-2321493</v>
      </c>
    </row>
    <row spans="1:5" r="12">
      <c t="s" r="A12" s="4">
        <v>79</v>
      </c>
      <c t="n" r="B12" s="6">
        <v>-1257183</v>
      </c>
      <c t="n" r="C12" s="6">
        <v>-316613</v>
      </c>
      <c t="n" r="D12" s="6">
        <v>-4638865</v>
      </c>
      <c t="n" r="E12" s="6">
        <v>-1221189</v>
      </c>
    </row>
    <row spans="1:5" r="13">
      <c t="s" r="A13" s="4">
        <v>80</v>
      </c>
      <c t="n" r="B13" s="6">
        <v>-1302920</v>
      </c>
      <c t="n" r="C13" s="6">
        <v>-1355469</v>
      </c>
      <c t="n" r="D13" s="6">
        <v>-4154684</v>
      </c>
      <c t="n" r="E13" s="6">
        <v>-4201313</v>
      </c>
    </row>
    <row spans="1:5" r="14">
      <c t="s" r="A14" s="4">
        <v>81</v>
      </c>
      <c t="n" r="B14" s="6">
        <v>-52894</v>
      </c>
      <c t="n" r="C14" s="6">
        <v>-51484</v>
      </c>
      <c t="n" r="D14" s="6">
        <v>-153599</v>
      </c>
      <c t="n" r="E14" s="6">
        <v>-149830</v>
      </c>
    </row>
    <row spans="1:5" r="15">
      <c t="s" r="A15" s="4">
        <v>84</v>
      </c>
      <c t="n" r="B15" s="6">
        <v>-4043639</v>
      </c>
      <c t="n" r="C15" s="6">
        <v>-2721326</v>
      </c>
      <c t="n" r="D15" s="6">
        <v>-12758537</v>
      </c>
      <c t="n" r="E15" s="6">
        <v>-7893825</v>
      </c>
    </row>
    <row spans="1:5" r="16">
      <c t="s" r="A16" s="4">
        <v>85</v>
      </c>
      <c t="n" r="B16" s="6">
        <v>-1821827</v>
      </c>
      <c t="n" r="C16" s="6">
        <v>-2778960</v>
      </c>
      <c t="n" r="D16" s="6">
        <v>-8518410</v>
      </c>
      <c t="n" r="E16" s="6">
        <v>-6123603</v>
      </c>
    </row>
    <row spans="1:5" r="17">
      <c t="s" r="A17" s="4">
        <v>86</v>
      </c>
      <c t="n" r="D17" s="6">
        <v>-2180730</v>
      </c>
      <c t="n" r="E17" s="6">
        <v>-510041</v>
      </c>
    </row>
    <row spans="1:5" r="18">
      <c t="s" r="A18" s="4">
        <v>87</v>
      </c>
      <c t="n" r="B18" s="6">
        <v>-1945460</v>
      </c>
      <c t="n" r="C18" s="6">
        <v>-1417129</v>
      </c>
      <c t="n" r="D18" s="6">
        <v>-5818386</v>
      </c>
      <c t="n" r="E18" s="6">
        <v>-3644620</v>
      </c>
    </row>
    <row spans="1:5" r="19">
      <c t="s" r="A19" s="4">
        <v>88</v>
      </c>
      <c t="n" r="B19" s="6">
        <v>11479490</v>
      </c>
      <c t="n" r="C19" s="6">
        <v>3763140</v>
      </c>
      <c t="n" r="D19" s="6">
        <v>12842438</v>
      </c>
      <c t="n" r="E19" s="6">
        <v>3781329</v>
      </c>
    </row>
    <row spans="1:5" r="20">
      <c t="s" r="A20" s="4">
        <v>89</v>
      </c>
      <c t="n" r="B20" s="6">
        <v>3668564</v>
      </c>
      <c t="n" r="C20" s="6">
        <v>-3154275</v>
      </c>
      <c t="n" r="D20" s="6">
        <v>-16433625</v>
      </c>
      <c t="n" r="E20" s="6">
        <v>-14390760</v>
      </c>
    </row>
    <row spans="1:5" r="21">
      <c t="s" r="A21" s="4">
        <v>90</v>
      </c>
      <c t="n" r="B21" s="6">
        <v>15879509</v>
      </c>
      <c t="n" r="C21" s="6">
        <v>5143440</v>
      </c>
      <c t="n" r="D21" s="6">
        <v>27005693</v>
      </c>
      <c t="n" r="E21" s="6">
        <v>8823488</v>
      </c>
    </row>
    <row spans="1:5" r="22">
      <c t="s" r="A22" s="4">
        <v>91</v>
      </c>
      <c t="n" r="B22" s="6">
        <v>2531</v>
      </c>
      <c t="n" r="C22" s="6">
        <v>170466</v>
      </c>
      <c t="n" r="D22" s="6">
        <v>-561162</v>
      </c>
      <c t="n" r="E22" s="6">
        <v>395743</v>
      </c>
    </row>
    <row spans="1:5" r="23">
      <c t="s" r="A23" s="4">
        <v>92</v>
      </c>
      <c t="n" r="B23" s="6">
        <v>-2454390</v>
      </c>
      <c t="n" r="C23" s="6">
        <v>-1892145</v>
      </c>
      <c t="n" r="D23" s="6">
        <v>-6700593</v>
      </c>
      <c t="n" r="E23" s="6">
        <v>-4847081</v>
      </c>
    </row>
    <row spans="1:5" r="24">
      <c t="s" r="A24" s="4">
        <v>93</v>
      </c>
      <c t="n" r="B24" s="6">
        <v>13427650</v>
      </c>
      <c t="n" r="C24" s="6">
        <v>3421761</v>
      </c>
      <c t="n" r="D24" s="6">
        <v>19743938</v>
      </c>
      <c t="n" r="E24" s="6">
        <v>4372150</v>
      </c>
    </row>
    <row spans="1:5" r="25">
      <c t="s" r="A25" s="4">
        <v>94</v>
      </c>
      <c t="n" r="B25" s="6">
        <v>-5281646</v>
      </c>
      <c t="n" r="C25" s="6">
        <v>-1349480</v>
      </c>
      <c t="n" r="D25" s="6">
        <v>-8624727</v>
      </c>
      <c t="n" r="E25" s="6">
        <v>-1721896</v>
      </c>
    </row>
    <row spans="1:5" r="26">
      <c t="s" r="A26" s="4">
        <v>95</v>
      </c>
      <c t="n" r="B26" s="6">
        <v>8146004</v>
      </c>
      <c t="n" r="C26" s="6">
        <v>2072281</v>
      </c>
      <c t="n" r="D26" s="6">
        <v>11119211</v>
      </c>
      <c t="n" r="E26" s="6">
        <v>2650254</v>
      </c>
    </row>
    <row spans="1:5" r="27">
      <c t="s" r="A27" s="4">
        <v>96</v>
      </c>
      <c t="n" r="B27" s="6">
        <v>15010</v>
      </c>
      <c t="n" r="C27" s="6">
        <v>7590</v>
      </c>
      <c t="n" r="D27" s="6">
        <v>36964</v>
      </c>
      <c t="n" r="E27" s="6">
        <v>7590</v>
      </c>
    </row>
    <row spans="1:5" r="28">
      <c t="s" r="A28" s="4">
        <v>97</v>
      </c>
      <c t="n" r="B28" s="7">
        <v>8161014</v>
      </c>
      <c t="n" r="C28" s="7">
        <v>2079871</v>
      </c>
      <c t="n" r="D28" s="7">
        <v>11156175</v>
      </c>
      <c t="n" r="E28" s="7">
        <v>2657844</v>
      </c>
    </row>
    <row spans="1:5" r="29">
      <c t="s" r="A29" s="3">
        <v>98</v>
      </c>
    </row>
    <row spans="1:5" r="30">
      <c t="s" r="A30" s="4">
        <v>99</v>
      </c>
      <c t="n" r="B30" s="8">
        <v>1.44</v>
      </c>
      <c t="n" r="C30" s="8">
        <v>0.36</v>
      </c>
      <c t="n" r="D30" s="8">
        <v>1.96</v>
      </c>
      <c t="n" r="E30" s="8">
        <v>0.46</v>
      </c>
    </row>
    <row spans="1:5" r="31">
      <c t="s" r="A31" s="4">
        <v>100</v>
      </c>
      <c t="n" r="B31" s="9">
        <v>1.44</v>
      </c>
      <c t="n" r="C31" s="8">
        <v>0.36</v>
      </c>
      <c t="n" r="D31" s="9">
        <v>1.95</v>
      </c>
      <c t="n" r="E31" s="9">
        <v>0.45</v>
      </c>
    </row>
    <row spans="1:5" r="32">
      <c t="s" r="A32" s="4">
        <v>101</v>
      </c>
      <c t="n" r="B32" s="8">
        <v>0.04</v>
      </c>
      <c t="n" r="D32" s="8">
        <v>0.08</v>
      </c>
      <c t="n" r="E32" s="8">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23</v>
      </c>
      <c t="s" r="B1" s="2">
        <v>1</v>
      </c>
    </row>
    <row spans="1:2" r="2">
      <c t="s" r="B2" s="2">
        <v>2</v>
      </c>
    </row>
    <row spans="1:2" r="3">
      <c t="s" r="A3" s="3">
        <v>226</v>
      </c>
    </row>
    <row spans="1:2" r="4">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326</v>
      </c>
      <c t="s" r="B1" s="2">
        <v>1</v>
      </c>
    </row>
    <row spans="1:2" r="2">
      <c t="s" r="B2" s="2">
        <v>2</v>
      </c>
    </row>
    <row spans="1:2" r="3">
      <c t="s" r="A3" s="3">
        <v>231</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3</v>
      </c>
      <c t="s" r="B1" s="2">
        <v>1</v>
      </c>
    </row>
    <row spans="1:2" r="2">
      <c t="s" r="B2" s="2">
        <v>2</v>
      </c>
    </row>
    <row spans="1:2" r="3">
      <c t="s" r="A3" s="3">
        <v>236</v>
      </c>
    </row>
    <row spans="1:2" r="4">
      <c t="s" r="A4" s="4">
        <v>334</v>
      </c>
      <c t="s" r="B4"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6</v>
      </c>
      <c t="s" r="B1" s="2">
        <v>1</v>
      </c>
    </row>
    <row spans="1:2" r="2">
      <c t="s" r="B2" s="2">
        <v>2</v>
      </c>
    </row>
    <row spans="1:2" r="3">
      <c t="s" r="A3" s="3">
        <v>238</v>
      </c>
    </row>
    <row spans="1:2" r="4">
      <c t="s" r="A4" s="4">
        <v>337</v>
      </c>
      <c t="s" r="B4"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4">
        <v>340</v>
      </c>
      <c t="s" r="B3" s="4">
        <v>341</v>
      </c>
    </row>
    <row spans="1:2" r="4">
      <c t="s" r="A4" s="4">
        <v>342</v>
      </c>
      <c t="s" r="B4" s="4">
        <v>343</v>
      </c>
    </row>
    <row spans="1:2" r="5">
      <c t="s" r="A5" s="4">
        <v>344</v>
      </c>
      <c t="s" r="B5" s="4">
        <v>345</v>
      </c>
    </row>
    <row spans="1:2" r="6">
      <c t="s" r="A6" s="4">
        <v>346</v>
      </c>
      <c t="s" r="B6" s="4">
        <v>347</v>
      </c>
    </row>
    <row spans="1:2" r="7">
      <c t="s" r="A7" s="4">
        <v>348</v>
      </c>
      <c t="s" r="B7" s="4">
        <v>349</v>
      </c>
    </row>
    <row spans="1:2" r="8">
      <c t="s" r="A8" s="4">
        <v>350</v>
      </c>
    </row>
    <row spans="1:2" r="9">
      <c t="s" r="A9" s="4">
        <v>340</v>
      </c>
      <c t="s" r="B9" s="4">
        <v>351</v>
      </c>
    </row>
    <row spans="1:2" r="10">
      <c t="s" r="A10" s="4">
        <v>352</v>
      </c>
    </row>
    <row spans="1:2" r="11">
      <c t="s" r="A11" s="4">
        <v>353</v>
      </c>
      <c t="s" r="B11" s="4">
        <v>354</v>
      </c>
    </row>
    <row spans="1:2" r="12">
      <c t="s" r="A12" s="4">
        <v>355</v>
      </c>
      <c t="s" r="B12" s="4">
        <v>356</v>
      </c>
    </row>
    <row spans="1:2" r="13">
      <c t="s" r="A13" s="4">
        <v>357</v>
      </c>
    </row>
    <row spans="1:2" r="14">
      <c t="s" r="A14" s="4">
        <v>353</v>
      </c>
      <c t="s" r="B14" s="4">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9</v>
      </c>
      <c t="s" r="B1" s="2">
        <v>1</v>
      </c>
    </row>
    <row spans="1:2" r="2">
      <c t="s" r="B2" s="2">
        <v>2</v>
      </c>
    </row>
    <row spans="1:2" r="3">
      <c t="s" r="A3" s="3">
        <v>247</v>
      </c>
    </row>
    <row spans="1:2" r="4">
      <c t="s" r="A4" s="4">
        <v>360</v>
      </c>
      <c t="s" r="B4"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62</v>
      </c>
      <c t="s" r="B1" s="2">
        <v>1</v>
      </c>
    </row>
    <row spans="1:2" r="2">
      <c t="s" r="B2" s="2">
        <v>2</v>
      </c>
    </row>
    <row spans="1:2" r="3">
      <c t="s" r="A3" s="3">
        <v>250</v>
      </c>
    </row>
    <row spans="1:2" r="4">
      <c t="s" r="A4" s="4">
        <v>363</v>
      </c>
      <c t="s" r="B4" s="4">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3"/>
    <col customWidth="1" max="3" min="3" width="18"/>
    <col customWidth="1" max="4" min="4" width="22"/>
    <col customWidth="1" max="5" min="5" width="15"/>
    <col customWidth="1" max="6" min="6" width="17"/>
    <col customWidth="1" max="7" min="7" width="15"/>
  </cols>
  <sheetData>
    <row spans="1:7" r="1">
      <c t="s" r="A1" s="1">
        <v>365</v>
      </c>
      <c t="s" r="B1" s="2">
        <v>1</v>
      </c>
      <c t="n" r="C1"/>
    </row>
    <row spans="1:7" r="2">
      <c t="s" r="B2" s="2">
        <v>366</v>
      </c>
      <c t="s" r="C2" s="2">
        <v>367</v>
      </c>
      <c t="s" r="D2" s="2">
        <v>368</v>
      </c>
      <c t="s" r="E2" s="2">
        <v>369</v>
      </c>
      <c t="s" r="F2" s="2">
        <v>370</v>
      </c>
      <c t="s" r="G2" s="2">
        <v>371</v>
      </c>
    </row>
    <row spans="1:7" r="3">
      <c t="s" r="A3" s="3">
        <v>372</v>
      </c>
    </row>
    <row spans="1:7" r="4">
      <c t="s" r="A4" s="4">
        <v>373</v>
      </c>
      <c t="n" r="B4" s="6">
        <v>29</v>
      </c>
    </row>
    <row spans="1:7" r="5">
      <c t="s" r="A5" s="4">
        <v>374</v>
      </c>
      <c t="n" r="D5" s="6">
        <v>9</v>
      </c>
    </row>
    <row spans="1:7" r="6">
      <c t="s" r="A6" s="4">
        <v>375</v>
      </c>
      <c t="n" r="E6" s="6">
        <v>1581</v>
      </c>
      <c t="n" r="F6" s="10">
        <v>1.5</v>
      </c>
      <c t="n" r="G6" s="9">
        <v>148.35</v>
      </c>
    </row>
    <row spans="1:7" r="7">
      <c t="s" r="A7" s="4">
        <v>376</v>
      </c>
      <c t="n" r="E7" s="6">
        <v>10500</v>
      </c>
    </row>
    <row spans="1:7" r="8">
      <c t="s" r="A8" s="4">
        <v>377</v>
      </c>
      <c t="n" r="C8" s="6">
        <v>19</v>
      </c>
    </row>
    <row spans="1:7" r="9">
      <c t="s" r="A9" s="4">
        <v>378</v>
      </c>
    </row>
    <row spans="1:7" r="10">
      <c t="s" r="A10" s="3">
        <v>372</v>
      </c>
    </row>
    <row spans="1:7" r="11">
      <c t="s" r="A11" s="4">
        <v>379</v>
      </c>
      <c t="n" r="B11" s="6">
        <v>1</v>
      </c>
    </row>
    <row spans="1:7" r="12">
      <c t="s" r="A12" s="4">
        <v>380</v>
      </c>
    </row>
    <row spans="1:7" r="13">
      <c t="s" r="A13" s="3">
        <v>372</v>
      </c>
    </row>
    <row spans="1:7" r="14">
      <c t="s" r="A14" s="4">
        <v>379</v>
      </c>
      <c t="n" r="B14" s="6">
        <v>1</v>
      </c>
    </row>
    <row spans="1:7" r="15">
      <c t="s" r="A15" s="4">
        <v>381</v>
      </c>
    </row>
    <row spans="1:7" r="16">
      <c t="s" r="A16" s="3">
        <v>372</v>
      </c>
    </row>
    <row spans="1:7" r="17">
      <c t="s" r="A17" s="4">
        <v>382</v>
      </c>
      <c t="n" r="D17" s="6">
        <v>21</v>
      </c>
    </row>
    <row spans="1:7" r="18">
      <c t="s" r="A18" s="4">
        <v>383</v>
      </c>
    </row>
    <row spans="1:7" r="19">
      <c t="s" r="A19" s="3">
        <v>372</v>
      </c>
    </row>
    <row spans="1:7" r="20">
      <c t="s" r="A20" s="4">
        <v>382</v>
      </c>
      <c t="n" r="D20" s="6">
        <v>8</v>
      </c>
    </row>
    <row spans="1:7" r="21">
      <c t="s" r="A21" s="4">
        <v>384</v>
      </c>
    </row>
    <row spans="1:7" r="22">
      <c t="s" r="A22" s="3">
        <v>372</v>
      </c>
    </row>
    <row spans="1:7" r="23">
      <c t="s" r="A23" s="4">
        <v>379</v>
      </c>
      <c t="n" r="B23" s="6">
        <v>3</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2"/>
    <col customWidth="1" max="5" min="5" width="18"/>
  </cols>
  <sheetData>
    <row spans="1:5" r="1">
      <c t="s" r="A1" s="1">
        <v>385</v>
      </c>
      <c t="s" r="B1" s="2">
        <v>1</v>
      </c>
    </row>
    <row spans="1:5" r="2">
      <c t="s" r="B2" s="2">
        <v>386</v>
      </c>
      <c t="s" r="C2" s="2">
        <v>387</v>
      </c>
      <c t="s" r="D2" s="2">
        <v>388</v>
      </c>
      <c t="s" r="E2" s="2">
        <v>389</v>
      </c>
    </row>
    <row spans="1:5" r="3">
      <c t="s" r="A3" s="3">
        <v>372</v>
      </c>
    </row>
    <row spans="1:5" r="4">
      <c t="s" r="A4" s="4">
        <v>39</v>
      </c>
      <c t="n" r="B4" s="7">
        <v>6643732</v>
      </c>
      <c t="n" r="C4" s="7">
        <v>14060523</v>
      </c>
    </row>
    <row spans="1:5" r="5">
      <c t="s" r="A5" s="4">
        <v>390</v>
      </c>
      <c t="s" r="B5" s="4">
        <v>391</v>
      </c>
    </row>
    <row spans="1:5" r="6">
      <c t="s" r="A6" s="4">
        <v>392</v>
      </c>
      <c t="n" r="D6" s="6">
        <v>3</v>
      </c>
    </row>
    <row spans="1:5" r="7">
      <c t="s" r="A7" s="4">
        <v>393</v>
      </c>
    </row>
    <row spans="1:5" r="8">
      <c t="s" r="A8" s="3">
        <v>372</v>
      </c>
    </row>
    <row spans="1:5" r="9">
      <c t="s" r="A9" s="4">
        <v>39</v>
      </c>
      <c t="n" r="B9" s="7">
        <v>3100000</v>
      </c>
    </row>
    <row spans="1:5" r="10">
      <c t="s" r="A10" s="4">
        <v>394</v>
      </c>
      <c t="n" r="B10" s="6">
        <v>1</v>
      </c>
    </row>
    <row spans="1:5" r="11">
      <c t="s" r="A11" s="4">
        <v>395</v>
      </c>
    </row>
    <row spans="1:5" r="12">
      <c t="s" r="A12" s="3">
        <v>372</v>
      </c>
    </row>
    <row spans="1:5" r="13">
      <c t="s" r="A13" s="4">
        <v>39</v>
      </c>
      <c t="n" r="B13" s="7">
        <v>393000</v>
      </c>
    </row>
    <row spans="1:5" r="14">
      <c t="s" r="A14" s="4">
        <v>396</v>
      </c>
      <c t="n" r="B14" s="6">
        <v>2</v>
      </c>
    </row>
    <row spans="1:5" r="15">
      <c t="s" r="A15" s="4">
        <v>397</v>
      </c>
    </row>
    <row spans="1:5" r="16">
      <c t="s" r="A16" s="3">
        <v>372</v>
      </c>
    </row>
    <row spans="1:5" r="17">
      <c t="s" r="A17" s="4">
        <v>39</v>
      </c>
      <c t="n" r="B17" s="7">
        <v>432000</v>
      </c>
    </row>
    <row spans="1:5" r="18">
      <c t="s" r="A18" s="4">
        <v>396</v>
      </c>
      <c t="n" r="B18" s="6">
        <v>3</v>
      </c>
    </row>
    <row spans="1:5" r="19">
      <c t="s" r="A19" s="4">
        <v>398</v>
      </c>
      <c t="n" r="B19" s="6">
        <v>3</v>
      </c>
    </row>
    <row spans="1:5" r="20">
      <c t="s" r="A20" s="4">
        <v>399</v>
      </c>
      <c t="n" r="C20" s="6">
        <v>2</v>
      </c>
      <c t="n" r="E20" s="6">
        <v>1</v>
      </c>
    </row>
    <row spans="1:5" r="21">
      <c t="s" r="A21" s="4">
        <v>400</v>
      </c>
    </row>
    <row spans="1:5" r="22">
      <c t="s" r="A22" s="3">
        <v>372</v>
      </c>
    </row>
    <row spans="1:5" r="23">
      <c t="s" r="A23" s="4">
        <v>39</v>
      </c>
      <c t="n" r="B23" s="7">
        <v>28000</v>
      </c>
    </row>
    <row spans="1:5" r="24">
      <c t="s" r="A24" s="4">
        <v>401</v>
      </c>
    </row>
    <row spans="1:5" r="25">
      <c t="s" r="A25" s="3">
        <v>372</v>
      </c>
    </row>
    <row spans="1:5" r="26">
      <c t="s" r="A26" s="4">
        <v>39</v>
      </c>
      <c t="n" r="B26" s="6">
        <v>2100000</v>
      </c>
    </row>
    <row spans="1:5" r="27">
      <c t="s" r="A27" s="4">
        <v>402</v>
      </c>
    </row>
    <row spans="1:5" r="28">
      <c t="s" r="A28" s="3">
        <v>372</v>
      </c>
    </row>
    <row spans="1:5" r="29">
      <c t="s" r="A29" s="4">
        <v>39</v>
      </c>
      <c t="n" r="B29" s="7">
        <v>64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403</v>
      </c>
      <c t="s" r="B1" s="2">
        <v>74</v>
      </c>
      <c t="s" r="C1" s="2">
        <v>1</v>
      </c>
      <c t="s" r="E1" s="2">
        <v>404</v>
      </c>
    </row>
    <row spans="1:5" r="2">
      <c t="s" r="B2" s="2">
        <v>25</v>
      </c>
      <c t="s" r="C2" s="2">
        <v>2</v>
      </c>
      <c t="s" r="D2" s="2">
        <v>75</v>
      </c>
      <c t="s" r="E2" s="2">
        <v>25</v>
      </c>
    </row>
    <row spans="1:5" r="3">
      <c t="s" r="A3" s="3">
        <v>372</v>
      </c>
    </row>
    <row spans="1:5" r="4">
      <c t="s" r="A4" s="4">
        <v>405</v>
      </c>
      <c t="n" r="B4" s="7">
        <v>60000</v>
      </c>
      <c t="n" r="C4" s="7">
        <v>0</v>
      </c>
      <c t="n" r="D4" s="7">
        <v>0</v>
      </c>
      <c t="n" r="E4" s="7">
        <v>60000</v>
      </c>
    </row>
    <row spans="1:5" r="5">
      <c t="s" r="A5" s="4">
        <v>406</v>
      </c>
      <c t="n" r="C5" s="6">
        <v>-575567</v>
      </c>
      <c t="n" r="D5" s="7">
        <v>285705</v>
      </c>
    </row>
    <row spans="1:5" r="6">
      <c t="s" r="A6" s="4">
        <v>407</v>
      </c>
      <c t="n" r="B6" s="6">
        <v>0</v>
      </c>
      <c t="n" r="C6" s="6">
        <v>0</v>
      </c>
      <c t="n" r="E6" s="6">
        <v>0</v>
      </c>
    </row>
    <row spans="1:5" r="7">
      <c t="s" r="A7" s="4">
        <v>408</v>
      </c>
      <c t="n" r="B7" s="6">
        <v>1700000</v>
      </c>
      <c t="n" r="E7" s="6">
        <v>1700000</v>
      </c>
    </row>
    <row spans="1:5" r="8">
      <c t="s" r="A8" s="4">
        <v>409</v>
      </c>
    </row>
    <row spans="1:5" r="9">
      <c t="s" r="A9" s="3">
        <v>372</v>
      </c>
    </row>
    <row spans="1:5" r="10">
      <c t="s" r="A10" s="4">
        <v>410</v>
      </c>
      <c t="n" r="B10" s="6">
        <v>831000</v>
      </c>
      <c t="n" r="C10" s="6">
        <v>53000</v>
      </c>
      <c t="n" r="E10" s="6">
        <v>831000</v>
      </c>
    </row>
    <row spans="1:5" r="11">
      <c t="s" r="A11" s="4">
        <v>79</v>
      </c>
    </row>
    <row spans="1:5" r="12">
      <c t="s" r="A12" s="3">
        <v>372</v>
      </c>
    </row>
    <row spans="1:5" r="13">
      <c t="s" r="A13" s="4">
        <v>410</v>
      </c>
      <c t="n" r="B13" s="6">
        <v>1300000</v>
      </c>
      <c t="n" r="C13" s="6">
        <v>4000000</v>
      </c>
      <c t="n" r="E13" s="6">
        <v>1300000</v>
      </c>
    </row>
    <row spans="1:5" r="14">
      <c t="s" r="A14" s="4">
        <v>411</v>
      </c>
    </row>
    <row spans="1:5" r="15">
      <c t="s" r="A15" s="3">
        <v>372</v>
      </c>
    </row>
    <row spans="1:5" r="16">
      <c t="s" r="A16" s="4">
        <v>410</v>
      </c>
      <c t="n" r="B16" s="7">
        <v>253000</v>
      </c>
      <c t="n" r="C16" s="7">
        <v>242000</v>
      </c>
      <c t="n" r="E16" s="7">
        <v>253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4</v>
      </c>
      <c t="s" r="D1" s="2">
        <v>1</v>
      </c>
    </row>
    <row spans="1:5" r="2">
      <c t="s" r="B2" s="2">
        <v>2</v>
      </c>
      <c t="s" r="C2" s="2">
        <v>75</v>
      </c>
      <c t="s" r="D2" s="2">
        <v>2</v>
      </c>
      <c t="s" r="E2" s="2">
        <v>75</v>
      </c>
    </row>
    <row spans="1:5" r="3">
      <c t="s" r="A3" s="3">
        <v>103</v>
      </c>
    </row>
    <row spans="1:5" r="4">
      <c t="s" r="A4" s="4">
        <v>97</v>
      </c>
      <c t="n" r="B4" s="7">
        <v>8161014</v>
      </c>
      <c t="n" r="C4" s="7">
        <v>2079871</v>
      </c>
      <c t="n" r="D4" s="7">
        <v>11156175</v>
      </c>
      <c t="n" r="E4" s="7">
        <v>2657844</v>
      </c>
    </row>
    <row spans="1:5" r="5">
      <c t="s" r="A5" s="3">
        <v>104</v>
      </c>
    </row>
    <row spans="1:5" r="6">
      <c t="s" r="A6" s="4">
        <v>105</v>
      </c>
      <c t="n" r="C6" s="6">
        <v>-95156</v>
      </c>
      <c t="n" r="D6" s="6">
        <v>353542</v>
      </c>
      <c t="n" r="E6" s="6">
        <v>-176707</v>
      </c>
    </row>
    <row spans="1:5" r="7">
      <c t="s" r="A7" s="4">
        <v>106</v>
      </c>
      <c t="n" r="C7" s="6">
        <v>17824</v>
      </c>
      <c t="n" r="D7" s="6">
        <v>335429</v>
      </c>
      <c t="n" r="E7" s="6">
        <v>-47607</v>
      </c>
    </row>
    <row spans="1:5" r="8">
      <c t="s" r="A8" s="4">
        <v>107</v>
      </c>
      <c t="n" r="B8" s="6">
        <v>110031</v>
      </c>
      <c t="n" r="D8" s="6">
        <v>-225240</v>
      </c>
    </row>
    <row spans="1:5" r="9">
      <c t="s" r="A9" s="4">
        <v>108</v>
      </c>
      <c t="n" r="B9" s="6">
        <v>110031</v>
      </c>
      <c t="n" r="C9" s="6">
        <v>-77332</v>
      </c>
      <c t="n" r="D9" s="6">
        <v>463731</v>
      </c>
      <c t="n" r="E9" s="6">
        <v>-224314</v>
      </c>
    </row>
    <row spans="1:5" r="10">
      <c t="s" r="A10" s="4">
        <v>109</v>
      </c>
      <c t="n" r="B10" s="7">
        <v>8271045</v>
      </c>
      <c t="n" r="C10" s="7">
        <v>2002539</v>
      </c>
      <c t="n" r="D10" s="7">
        <v>11619906</v>
      </c>
      <c t="n" r="E10" s="7">
        <v>24335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 customWidth="1" max="5" min="5" width="29"/>
    <col customWidth="1" max="6" min="6" width="29"/>
  </cols>
  <sheetData>
    <row spans="1:6" r="1">
      <c t="s" r="A1" s="1">
        <v>412</v>
      </c>
      <c t="s" r="B1" s="2">
        <v>413</v>
      </c>
      <c t="s" r="C1" s="2">
        <v>414</v>
      </c>
      <c t="s" r="D1" s="2">
        <v>415</v>
      </c>
      <c t="s" r="E1" s="2">
        <v>416</v>
      </c>
      <c t="s" r="F1" s="2">
        <v>417</v>
      </c>
    </row>
    <row spans="1:6" r="2">
      <c t="s" r="A2" s="3">
        <v>418</v>
      </c>
    </row>
    <row spans="1:6" r="3">
      <c t="s" r="A3" s="4">
        <v>392</v>
      </c>
      <c t="n" r="F3" s="6">
        <v>3</v>
      </c>
    </row>
    <row spans="1:6" r="4">
      <c t="s" r="A4" s="4">
        <v>419</v>
      </c>
      <c t="n" r="E4" s="7">
        <v>49800000</v>
      </c>
      <c t="n" r="F4" s="7">
        <v>34200000</v>
      </c>
    </row>
    <row spans="1:6" r="5">
      <c t="s" r="A5" s="4">
        <v>420</v>
      </c>
      <c t="n" r="E5" s="6">
        <v>20900000</v>
      </c>
    </row>
    <row spans="1:6" r="6">
      <c t="s" r="A6" s="4">
        <v>421</v>
      </c>
      <c t="n" r="E6" s="6">
        <v>14600000</v>
      </c>
    </row>
    <row spans="1:6" r="7">
      <c t="s" r="A7" s="4">
        <v>422</v>
      </c>
      <c t="n" r="E7" s="6">
        <v>15100000</v>
      </c>
    </row>
    <row spans="1:6" r="8">
      <c t="s" r="A8" s="4">
        <v>423</v>
      </c>
      <c t="n" r="E8" s="7">
        <v>800000</v>
      </c>
    </row>
    <row spans="1:6" r="9">
      <c t="s" r="A9" s="4">
        <v>424</v>
      </c>
      <c t="s" r="E9" s="4">
        <v>425</v>
      </c>
    </row>
    <row spans="1:6" r="10">
      <c t="s" r="A10" s="4">
        <v>86</v>
      </c>
      <c t="n" r="E10" s="7">
        <v>2180730</v>
      </c>
      <c t="n" r="F10" s="7">
        <v>510041</v>
      </c>
    </row>
    <row spans="1:6" r="11">
      <c t="s" r="A11" s="4">
        <v>381</v>
      </c>
    </row>
    <row spans="1:6" r="12">
      <c t="s" r="A12" s="3">
        <v>418</v>
      </c>
    </row>
    <row spans="1:6" r="13">
      <c t="s" r="A13" s="4">
        <v>392</v>
      </c>
      <c t="n" r="E13" s="6">
        <v>7</v>
      </c>
      <c t="n" r="F13" s="6">
        <v>1</v>
      </c>
    </row>
    <row spans="1:6" r="14">
      <c t="s" r="A14" s="4">
        <v>383</v>
      </c>
    </row>
    <row spans="1:6" r="15">
      <c t="s" r="A15" s="3">
        <v>418</v>
      </c>
    </row>
    <row spans="1:6" r="16">
      <c t="s" r="A16" s="4">
        <v>392</v>
      </c>
      <c t="n" r="E16" s="6">
        <v>1</v>
      </c>
      <c t="n" r="F16" s="6">
        <v>1</v>
      </c>
    </row>
    <row spans="1:6" r="17">
      <c t="s" r="A17" s="4">
        <v>426</v>
      </c>
    </row>
    <row spans="1:6" r="18">
      <c t="s" r="A18" s="3">
        <v>418</v>
      </c>
    </row>
    <row spans="1:6" r="19">
      <c t="s" r="A19" s="4">
        <v>427</v>
      </c>
      <c t="n" r="E19" s="6">
        <v>19</v>
      </c>
    </row>
    <row spans="1:6" r="20">
      <c t="s" r="A20" s="4">
        <v>191</v>
      </c>
      <c t="n" r="E20" s="7">
        <v>74300000</v>
      </c>
    </row>
    <row spans="1:6" r="21">
      <c t="s" r="A21" s="4">
        <v>86</v>
      </c>
      <c t="n" r="C21" s="7">
        <v>210000</v>
      </c>
    </row>
    <row spans="1:6" r="22">
      <c t="s" r="A22" s="4">
        <v>428</v>
      </c>
    </row>
    <row spans="1:6" r="23">
      <c t="s" r="A23" s="3">
        <v>418</v>
      </c>
    </row>
    <row spans="1:6" r="24">
      <c t="s" r="A24" s="4">
        <v>191</v>
      </c>
      <c t="n" r="B24" s="7">
        <v>51600000</v>
      </c>
    </row>
    <row spans="1:6" r="25">
      <c t="s" r="A25" s="4">
        <v>429</v>
      </c>
      <c t="n" r="B25" s="7">
        <v>11400000</v>
      </c>
    </row>
    <row spans="1:6" r="26">
      <c t="s" r="A26" s="4">
        <v>430</v>
      </c>
    </row>
    <row spans="1:6" r="27">
      <c t="s" r="A27" s="3">
        <v>418</v>
      </c>
    </row>
    <row spans="1:6" r="28">
      <c t="s" r="A28" s="4">
        <v>427</v>
      </c>
      <c t="n" r="B28" s="6">
        <v>14</v>
      </c>
    </row>
    <row spans="1:6" r="29">
      <c t="s" r="A29" s="4">
        <v>431</v>
      </c>
    </row>
    <row spans="1:6" r="30">
      <c t="s" r="A30" s="3">
        <v>418</v>
      </c>
    </row>
    <row spans="1:6" r="31">
      <c t="s" r="A31" s="4">
        <v>86</v>
      </c>
      <c t="n" r="D31" s="7">
        <v>510000</v>
      </c>
    </row>
    <row spans="1:6" r="32">
      <c t="s" r="A32" s="4">
        <v>432</v>
      </c>
    </row>
    <row spans="1:6" r="33">
      <c t="s" r="A33" s="3">
        <v>418</v>
      </c>
    </row>
    <row spans="1:6" r="34">
      <c t="s" r="A34" s="4">
        <v>427</v>
      </c>
      <c t="n" r="F34" s="6">
        <v>4</v>
      </c>
    </row>
    <row spans="1:6" r="35">
      <c t="s" r="A35" s="4">
        <v>191</v>
      </c>
      <c t="n" r="F35" s="7">
        <v>15800000</v>
      </c>
    </row>
    <row spans="1:6" r="36">
      <c t="s" r="A36" s="4">
        <v>429</v>
      </c>
      <c t="n" r="F36" s="7">
        <v>3800000</v>
      </c>
    </row>
    <row spans="1:6" r="37">
      <c t="s" r="A37" s="4">
        <v>86</v>
      </c>
      <c t="n" r="D37" s="7">
        <v>5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32"/>
    <col customWidth="1" max="5" min="5" width="25"/>
    <col customWidth="1" max="6" min="6" width="21"/>
    <col customWidth="1" max="7" min="7" width="17"/>
    <col customWidth="1" max="8" min="8" width="29"/>
    <col customWidth="1" max="9" min="9" width="22"/>
    <col customWidth="1" max="10" min="10" width="21"/>
    <col customWidth="1" max="11" min="11" width="17"/>
    <col customWidth="1" max="12" min="12" width="21"/>
    <col customWidth="1" max="13" min="13" width="15"/>
  </cols>
  <sheetData>
    <row spans="1:13" r="1">
      <c t="s" r="A1" s="1">
        <v>433</v>
      </c>
      <c t="s" r="B1" s="2">
        <v>434</v>
      </c>
      <c t="s" r="C1" s="2">
        <v>435</v>
      </c>
      <c t="s" r="D1" s="2">
        <v>436</v>
      </c>
      <c t="s" r="E1" s="2">
        <v>437</v>
      </c>
      <c t="s" r="F1" s="2">
        <v>438</v>
      </c>
      <c t="s" r="G1" s="2">
        <v>439</v>
      </c>
      <c t="s" r="H1" s="2">
        <v>440</v>
      </c>
      <c t="s" r="I1" s="2">
        <v>181</v>
      </c>
      <c t="s" r="J1" s="2">
        <v>441</v>
      </c>
      <c t="s" r="K1" s="2">
        <v>370</v>
      </c>
      <c t="s" r="L1" s="2">
        <v>442</v>
      </c>
      <c t="s" r="M1" s="2">
        <v>371</v>
      </c>
    </row>
    <row spans="1:13" r="2">
      <c t="s" r="A2" s="3">
        <v>418</v>
      </c>
    </row>
    <row spans="1:13" r="3">
      <c t="s" r="A3" s="4">
        <v>188</v>
      </c>
      <c t="n" r="I3" s="6">
        <v>1581</v>
      </c>
      <c t="n" r="K3" s="6">
        <v>1500000</v>
      </c>
      <c t="n" r="M3" s="9">
        <v>148.35</v>
      </c>
    </row>
    <row spans="1:13" r="4">
      <c t="s" r="A4" s="4">
        <v>443</v>
      </c>
      <c t="s" r="H4" s="4">
        <v>444</v>
      </c>
    </row>
    <row spans="1:13" r="5">
      <c t="s" r="A5" s="4">
        <v>445</v>
      </c>
      <c t="n" r="I5" s="11">
        <v>49.8</v>
      </c>
      <c t="n" r="J5" s="11">
        <v>34.2</v>
      </c>
    </row>
    <row spans="1:13" r="6">
      <c t="s" r="A6" s="4">
        <v>446</v>
      </c>
    </row>
    <row spans="1:13" r="7">
      <c t="s" r="A7" s="3">
        <v>418</v>
      </c>
    </row>
    <row spans="1:13" r="8">
      <c t="s" r="A8" s="4">
        <v>445</v>
      </c>
      <c t="n" r="D8" s="11">
        <v>14.9</v>
      </c>
    </row>
    <row spans="1:13" r="9">
      <c t="s" r="A9" s="4">
        <v>447</v>
      </c>
      <c t="s" r="D9" s="4">
        <v>448</v>
      </c>
    </row>
    <row spans="1:13" r="10">
      <c t="s" r="A10" s="4">
        <v>449</v>
      </c>
      <c t="n" r="D10" s="6">
        <v>4</v>
      </c>
    </row>
    <row spans="1:13" r="11">
      <c t="s" r="A11" s="4">
        <v>450</v>
      </c>
    </row>
    <row spans="1:13" r="12">
      <c t="s" r="A12" s="3">
        <v>418</v>
      </c>
    </row>
    <row spans="1:13" r="13">
      <c t="s" r="A13" s="4">
        <v>451</v>
      </c>
      <c t="n" r="H13" s="6">
        <v>4685</v>
      </c>
    </row>
    <row spans="1:13" r="14">
      <c t="s" r="A14" s="4">
        <v>195</v>
      </c>
      <c t="n" r="H14" s="9">
        <v>0.37</v>
      </c>
    </row>
    <row spans="1:13" r="15">
      <c t="s" r="A15" s="4">
        <v>452</v>
      </c>
      <c t="n" r="H15" s="6">
        <v>2</v>
      </c>
    </row>
    <row spans="1:13" r="16">
      <c t="s" r="A16" s="4">
        <v>445</v>
      </c>
      <c t="n" r="H16" s="11">
        <v>2.5</v>
      </c>
    </row>
    <row spans="1:13" r="17">
      <c t="s" r="A17" s="4">
        <v>447</v>
      </c>
      <c t="s" r="H17" s="4">
        <v>453</v>
      </c>
    </row>
    <row spans="1:13" r="18">
      <c t="s" r="A18" s="4">
        <v>454</v>
      </c>
    </row>
    <row spans="1:13" r="19">
      <c t="s" r="A19" s="3">
        <v>418</v>
      </c>
    </row>
    <row spans="1:13" r="20">
      <c t="s" r="A20" s="4">
        <v>451</v>
      </c>
      <c t="n" r="C20" s="6">
        <v>10340</v>
      </c>
    </row>
    <row spans="1:13" r="21">
      <c t="s" r="A21" s="4">
        <v>195</v>
      </c>
      <c t="n" r="C21" s="9">
        <v>0.91</v>
      </c>
    </row>
    <row spans="1:13" r="22">
      <c t="s" r="A22" s="4">
        <v>445</v>
      </c>
      <c t="n" r="C22" s="11">
        <v>14.9</v>
      </c>
    </row>
    <row spans="1:13" r="23">
      <c t="s" r="A23" s="4">
        <v>447</v>
      </c>
      <c t="s" r="C23" s="4">
        <v>455</v>
      </c>
    </row>
    <row spans="1:13" r="24">
      <c t="s" r="A24" s="4">
        <v>456</v>
      </c>
    </row>
    <row spans="1:13" r="25">
      <c t="s" r="A25" s="3">
        <v>418</v>
      </c>
    </row>
    <row spans="1:13" r="26">
      <c t="s" r="A26" s="4">
        <v>451</v>
      </c>
      <c t="n" r="E26" s="6">
        <v>32692</v>
      </c>
    </row>
    <row spans="1:13" r="27">
      <c t="s" r="A27" s="4">
        <v>195</v>
      </c>
      <c t="n" r="E27" s="9">
        <v>1.26</v>
      </c>
    </row>
    <row spans="1:13" r="28">
      <c t="s" r="A28" s="4">
        <v>445</v>
      </c>
      <c t="n" r="E28" s="11">
        <v>8.4</v>
      </c>
    </row>
    <row spans="1:13" r="29">
      <c t="s" r="A29" s="4">
        <v>447</v>
      </c>
      <c t="s" r="E29" s="4">
        <v>457</v>
      </c>
    </row>
    <row spans="1:13" r="30">
      <c t="s" r="A30" s="4">
        <v>458</v>
      </c>
    </row>
    <row spans="1:13" r="31">
      <c t="s" r="A31" s="3">
        <v>418</v>
      </c>
    </row>
    <row spans="1:13" r="32">
      <c t="s" r="A32" s="4">
        <v>451</v>
      </c>
      <c t="n" r="D32" s="6">
        <v>6528</v>
      </c>
    </row>
    <row spans="1:13" r="33">
      <c t="s" r="A33" s="4">
        <v>459</v>
      </c>
    </row>
    <row spans="1:13" r="34">
      <c t="s" r="A34" s="3">
        <v>418</v>
      </c>
    </row>
    <row spans="1:13" r="35">
      <c t="s" r="A35" s="4">
        <v>451</v>
      </c>
      <c t="n" r="D35" s="6">
        <v>6176</v>
      </c>
    </row>
    <row spans="1:13" r="36">
      <c t="s" r="A36" s="4">
        <v>460</v>
      </c>
    </row>
    <row spans="1:13" r="37">
      <c t="s" r="A37" s="3">
        <v>418</v>
      </c>
    </row>
    <row spans="1:13" r="38">
      <c t="s" r="A38" s="4">
        <v>451</v>
      </c>
      <c t="n" r="D38" s="6">
        <v>7216</v>
      </c>
    </row>
    <row spans="1:13" r="39">
      <c t="s" r="A39" s="4">
        <v>461</v>
      </c>
    </row>
    <row spans="1:13" r="40">
      <c t="s" r="A40" s="3">
        <v>418</v>
      </c>
    </row>
    <row spans="1:13" r="41">
      <c t="s" r="A41" s="4">
        <v>451</v>
      </c>
      <c t="n" r="D41" s="6">
        <v>6297</v>
      </c>
    </row>
    <row spans="1:13" r="42">
      <c t="s" r="A42" s="4">
        <v>462</v>
      </c>
    </row>
    <row spans="1:13" r="43">
      <c t="s" r="A43" s="3">
        <v>418</v>
      </c>
    </row>
    <row spans="1:13" r="44">
      <c t="s" r="A44" s="4">
        <v>451</v>
      </c>
      <c t="n" r="B44" s="6">
        <v>116334</v>
      </c>
    </row>
    <row spans="1:13" r="45">
      <c t="s" r="A45" s="4">
        <v>195</v>
      </c>
      <c t="n" r="B45" s="9">
        <v>10.64</v>
      </c>
    </row>
    <row spans="1:13" r="46">
      <c t="s" r="A46" s="4">
        <v>445</v>
      </c>
      <c t="n" r="B46" s="11">
        <v>9.199999999999999</v>
      </c>
    </row>
    <row spans="1:13" r="47">
      <c t="s" r="A47" s="4">
        <v>447</v>
      </c>
      <c t="s" r="B47" s="4">
        <v>463</v>
      </c>
    </row>
    <row spans="1:13" r="48">
      <c t="s" r="A48" s="4">
        <v>464</v>
      </c>
    </row>
    <row spans="1:13" r="49">
      <c t="s" r="A49" s="3">
        <v>418</v>
      </c>
    </row>
    <row spans="1:13" r="50">
      <c t="s" r="A50" s="4">
        <v>451</v>
      </c>
      <c t="n" r="G50" s="6">
        <v>112000</v>
      </c>
    </row>
    <row spans="1:13" r="51">
      <c t="s" r="A51" s="4">
        <v>465</v>
      </c>
    </row>
    <row spans="1:13" r="52">
      <c t="s" r="A52" s="3">
        <v>418</v>
      </c>
    </row>
    <row spans="1:13" r="53">
      <c t="s" r="A53" s="4">
        <v>451</v>
      </c>
      <c t="n" r="G53" s="6">
        <v>40000</v>
      </c>
    </row>
    <row spans="1:13" r="54">
      <c t="s" r="A54" s="4">
        <v>466</v>
      </c>
      <c t="s" r="G54" s="4">
        <v>448</v>
      </c>
    </row>
    <row spans="1:13" r="55">
      <c t="s" r="A55" s="4">
        <v>467</v>
      </c>
      <c t="s" r="G55" s="4">
        <v>468</v>
      </c>
    </row>
    <row spans="1:13" r="56">
      <c t="s" r="A56" s="4">
        <v>469</v>
      </c>
      <c t="n" r="I56" s="11">
        <v>1.9</v>
      </c>
    </row>
    <row spans="1:13" r="57">
      <c t="s" r="A57" s="4">
        <v>470</v>
      </c>
      <c t="n" r="L57" s="11">
        <v>2.1</v>
      </c>
    </row>
    <row spans="1:13" r="58">
      <c t="s" r="A58" s="4">
        <v>471</v>
      </c>
    </row>
    <row spans="1:13" r="59">
      <c t="s" r="A59" s="3">
        <v>418</v>
      </c>
    </row>
    <row spans="1:13" r="60">
      <c t="s" r="A60" s="4">
        <v>469</v>
      </c>
      <c t="n" r="F60" s="7">
        <v>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78"/>
    <col customWidth="1" max="2" min="2" width="39"/>
    <col customWidth="1" max="3" min="3" width="39"/>
    <col customWidth="1" max="4" min="4" width="31"/>
    <col customWidth="1" max="5" min="5" width="34"/>
    <col customWidth="1" max="6" min="6" width="31"/>
    <col customWidth="1" max="7" min="7" width="31"/>
    <col customWidth="1" max="8" min="8" width="29"/>
    <col customWidth="1" max="9" min="9" width="21"/>
    <col customWidth="1" max="10" min="10" width="21"/>
    <col customWidth="1" max="11" min="11" width="21"/>
    <col customWidth="1" max="12" min="12" width="29"/>
    <col customWidth="1" max="13" min="13" width="21"/>
    <col customWidth="1" max="14" min="14" width="15"/>
    <col customWidth="1" max="15" min="15" width="17"/>
    <col customWidth="1" max="16" min="16" width="21"/>
    <col customWidth="1" max="17" min="17" width="15"/>
  </cols>
  <sheetData>
    <row spans="1:17" r="1">
      <c t="s" r="A1" s="1">
        <v>472</v>
      </c>
      <c t="s" r="B1" s="2">
        <v>473</v>
      </c>
      <c t="s" r="C1" s="2">
        <v>474</v>
      </c>
      <c t="s" r="D1" s="2">
        <v>475</v>
      </c>
      <c t="s" r="E1" s="2">
        <v>476</v>
      </c>
      <c t="s" r="F1" s="2">
        <v>477</v>
      </c>
      <c t="s" r="G1" s="2">
        <v>478</v>
      </c>
      <c t="s" r="H1" s="2">
        <v>416</v>
      </c>
      <c t="s" r="I1" s="2">
        <v>479</v>
      </c>
      <c t="s" r="J1" s="2">
        <v>414</v>
      </c>
      <c t="s" r="K1" s="2">
        <v>441</v>
      </c>
      <c t="s" r="L1" s="2">
        <v>416</v>
      </c>
      <c t="s" r="M1" s="2">
        <v>441</v>
      </c>
      <c t="s" r="N1" s="2">
        <v>369</v>
      </c>
      <c t="s" r="O1" s="2">
        <v>370</v>
      </c>
      <c t="s" r="P1" s="2">
        <v>442</v>
      </c>
      <c t="s" r="Q1" s="2">
        <v>371</v>
      </c>
    </row>
    <row spans="1:17" r="2">
      <c t="s" r="A2" s="3">
        <v>418</v>
      </c>
    </row>
    <row spans="1:17" r="3">
      <c t="s" r="A3" s="4">
        <v>480</v>
      </c>
      <c t="n" r="H3" s="7">
        <v>367000</v>
      </c>
    </row>
    <row spans="1:17" r="4">
      <c t="s" r="A4" s="4">
        <v>188</v>
      </c>
      <c t="n" r="N4" s="6">
        <v>1581</v>
      </c>
      <c t="n" r="O4" s="6">
        <v>1500000</v>
      </c>
      <c t="n" r="Q4" s="9">
        <v>148.35</v>
      </c>
    </row>
    <row spans="1:17" r="5">
      <c t="s" r="A5" s="4">
        <v>86</v>
      </c>
      <c t="n" r="L5" s="7">
        <v>2180730</v>
      </c>
      <c t="n" r="M5" s="7">
        <v>510041</v>
      </c>
    </row>
    <row spans="1:17" r="6">
      <c t="s" r="A6" s="4">
        <v>88</v>
      </c>
      <c t="n" r="H6" s="6">
        <v>11479490</v>
      </c>
      <c t="n" r="K6" s="7">
        <v>3763140</v>
      </c>
      <c t="n" r="L6" s="7">
        <v>12842438</v>
      </c>
      <c t="n" r="M6" s="7">
        <v>3781329</v>
      </c>
    </row>
    <row spans="1:17" r="7">
      <c t="s" r="A7" s="4">
        <v>481</v>
      </c>
    </row>
    <row spans="1:17" r="8">
      <c t="s" r="A8" s="3">
        <v>418</v>
      </c>
    </row>
    <row spans="1:17" r="9">
      <c t="s" r="A9" s="4">
        <v>195</v>
      </c>
      <c t="n" r="N9" s="6">
        <v>6</v>
      </c>
      <c t="n" r="Q9" s="6">
        <v>6</v>
      </c>
    </row>
    <row spans="1:17" r="10">
      <c t="s" r="A10" s="4">
        <v>482</v>
      </c>
    </row>
    <row spans="1:17" r="11">
      <c t="s" r="A11" s="3">
        <v>418</v>
      </c>
    </row>
    <row spans="1:17" r="12">
      <c t="s" r="A12" s="4">
        <v>86</v>
      </c>
      <c t="n" r="I12" s="7">
        <v>942000</v>
      </c>
    </row>
    <row spans="1:17" r="13">
      <c t="s" r="A13" s="4">
        <v>88</v>
      </c>
      <c t="n" r="B13" s="7">
        <v>-922000</v>
      </c>
      <c t="n" r="H13" s="7">
        <v>20000</v>
      </c>
    </row>
    <row spans="1:17" r="14">
      <c t="s" r="A14" s="4">
        <v>483</v>
      </c>
    </row>
    <row spans="1:17" r="15">
      <c t="s" r="A15" s="3">
        <v>418</v>
      </c>
    </row>
    <row spans="1:17" r="16">
      <c t="s" r="A16" s="4">
        <v>191</v>
      </c>
      <c t="n" r="P16" s="7">
        <v>74300000</v>
      </c>
    </row>
    <row spans="1:17" r="17">
      <c t="s" r="A17" s="4">
        <v>484</v>
      </c>
      <c t="n" r="J17" s="7">
        <v>-134000</v>
      </c>
    </row>
    <row spans="1:17" r="18">
      <c t="s" r="A18" s="4">
        <v>427</v>
      </c>
      <c t="n" r="B18" s="6">
        <v>19</v>
      </c>
      <c t="n" r="H18" s="6">
        <v>19</v>
      </c>
      <c t="n" r="L18" s="6">
        <v>19</v>
      </c>
    </row>
    <row spans="1:17" r="19">
      <c t="s" r="A19" s="4">
        <v>86</v>
      </c>
      <c t="n" r="J19" s="7">
        <v>210000</v>
      </c>
    </row>
    <row spans="1:17" r="20">
      <c t="s" r="A20" s="4">
        <v>485</v>
      </c>
    </row>
    <row spans="1:17" r="21">
      <c t="s" r="A21" s="3">
        <v>418</v>
      </c>
    </row>
    <row spans="1:17" r="22">
      <c t="s" r="A22" s="4">
        <v>447</v>
      </c>
      <c t="s" r="G22" s="4">
        <v>486</v>
      </c>
    </row>
    <row spans="1:17" r="23">
      <c t="s" r="A23" s="4">
        <v>191</v>
      </c>
      <c t="n" r="G23" s="7">
        <v>5200000</v>
      </c>
    </row>
    <row spans="1:17" r="24">
      <c t="s" r="A24" s="4">
        <v>429</v>
      </c>
      <c t="n" r="G24" s="7">
        <v>197000</v>
      </c>
    </row>
    <row spans="1:17" r="25">
      <c t="s" r="A25" s="4">
        <v>487</v>
      </c>
      <c t="n" r="G25" s="8">
        <v>0.02</v>
      </c>
    </row>
    <row spans="1:17" r="26">
      <c t="s" r="A26" s="4">
        <v>488</v>
      </c>
    </row>
    <row spans="1:17" r="27">
      <c t="s" r="A27" s="3">
        <v>418</v>
      </c>
    </row>
    <row spans="1:17" r="28">
      <c t="s" r="A28" s="4">
        <v>447</v>
      </c>
      <c t="s" r="E28" s="4">
        <v>489</v>
      </c>
    </row>
    <row spans="1:17" r="29">
      <c t="s" r="A29" s="4">
        <v>191</v>
      </c>
      <c t="n" r="E29" s="7">
        <v>3000000</v>
      </c>
    </row>
    <row spans="1:17" r="30">
      <c t="s" r="A30" s="4">
        <v>429</v>
      </c>
      <c t="n" r="E30" s="7">
        <v>822000</v>
      </c>
    </row>
    <row spans="1:17" r="31">
      <c t="s" r="A31" s="4">
        <v>487</v>
      </c>
      <c t="n" r="E31" s="8">
        <v>0.09</v>
      </c>
    </row>
    <row spans="1:17" r="32">
      <c t="s" r="A32" s="4">
        <v>490</v>
      </c>
      <c t="n" r="E32" s="6">
        <v>15360</v>
      </c>
    </row>
    <row spans="1:17" r="33">
      <c t="s" r="A33" s="4">
        <v>491</v>
      </c>
    </row>
    <row spans="1:17" r="34">
      <c t="s" r="A34" s="3">
        <v>418</v>
      </c>
    </row>
    <row spans="1:17" r="35">
      <c t="s" r="A35" s="4">
        <v>447</v>
      </c>
      <c t="s" r="F35" s="4">
        <v>492</v>
      </c>
    </row>
    <row spans="1:17" r="36">
      <c t="s" r="A36" s="4">
        <v>191</v>
      </c>
      <c t="n" r="F36" s="7">
        <v>2400000</v>
      </c>
    </row>
    <row spans="1:17" r="37">
      <c t="s" r="A37" s="4">
        <v>429</v>
      </c>
      <c t="n" r="F37" s="7">
        <v>-210000</v>
      </c>
    </row>
    <row spans="1:17" r="38">
      <c t="s" r="A38" s="4">
        <v>487</v>
      </c>
      <c t="n" r="F38" s="8">
        <v>-0.02</v>
      </c>
    </row>
    <row spans="1:17" r="39">
      <c t="s" r="A39" s="4">
        <v>493</v>
      </c>
    </row>
    <row spans="1:17" r="40">
      <c t="s" r="A40" s="3">
        <v>418</v>
      </c>
    </row>
    <row spans="1:17" r="41">
      <c t="s" r="A41" s="4">
        <v>447</v>
      </c>
      <c t="s" r="D41" s="4">
        <v>494</v>
      </c>
    </row>
    <row spans="1:17" r="42">
      <c t="s" r="A42" s="4">
        <v>191</v>
      </c>
      <c t="n" r="D42" s="7">
        <v>9100000</v>
      </c>
    </row>
    <row spans="1:17" r="43">
      <c t="s" r="A43" s="4">
        <v>429</v>
      </c>
      <c t="n" r="D43" s="7">
        <v>344000</v>
      </c>
    </row>
    <row spans="1:17" r="44">
      <c t="s" r="A44" s="4">
        <v>487</v>
      </c>
      <c t="n" r="D44" s="8">
        <v>0.04</v>
      </c>
    </row>
    <row spans="1:17" r="45">
      <c t="s" r="A45" s="4">
        <v>495</v>
      </c>
    </row>
    <row spans="1:17" r="46">
      <c t="s" r="A46" s="3">
        <v>418</v>
      </c>
    </row>
    <row spans="1:17" r="47">
      <c t="s" r="A47" s="4">
        <v>447</v>
      </c>
      <c t="s" r="B47" s="4">
        <v>492</v>
      </c>
    </row>
    <row spans="1:17" r="48">
      <c t="s" r="A48" s="4">
        <v>191</v>
      </c>
      <c t="n" r="P48" s="7">
        <v>3000000</v>
      </c>
    </row>
    <row spans="1:17" r="49">
      <c t="s" r="A49" s="4">
        <v>429</v>
      </c>
      <c t="n" r="B49" s="7">
        <v>-922000</v>
      </c>
    </row>
    <row spans="1:17" r="50">
      <c t="s" r="A50" s="4">
        <v>487</v>
      </c>
      <c t="n" r="B50" s="8">
        <v>-0.1</v>
      </c>
    </row>
    <row spans="1:17" r="51">
      <c t="s" r="A51" s="4">
        <v>86</v>
      </c>
      <c t="n" r="I51" s="7">
        <v>942000</v>
      </c>
    </row>
    <row spans="1:17" r="52">
      <c t="s" r="A52" s="4">
        <v>88</v>
      </c>
      <c t="n" r="H52" s="7">
        <v>20000</v>
      </c>
    </row>
    <row spans="1:17" r="53">
      <c t="s" r="A53" s="4">
        <v>190</v>
      </c>
    </row>
    <row spans="1:17" r="54">
      <c t="s" r="A54" s="3">
        <v>418</v>
      </c>
    </row>
    <row spans="1:17" r="55">
      <c t="s" r="A55" s="4">
        <v>191</v>
      </c>
      <c t="n" r="C55" s="7">
        <v>51600000</v>
      </c>
    </row>
    <row spans="1:17" r="56">
      <c t="s" r="A56" s="4">
        <v>429</v>
      </c>
      <c t="n" r="C56" s="6">
        <v>11400000</v>
      </c>
    </row>
    <row spans="1:17" r="57">
      <c t="s" r="A57" s="4">
        <v>484</v>
      </c>
      <c t="n" r="C57" s="7">
        <v>11100000</v>
      </c>
    </row>
    <row spans="1:17" r="58">
      <c t="s" r="A58" s="4">
        <v>487</v>
      </c>
      <c t="n" r="C58" s="8">
        <v>1.2</v>
      </c>
    </row>
    <row spans="1:17" r="59">
      <c t="s" r="A59" s="4">
        <v>480</v>
      </c>
      <c t="n" r="C59" s="7">
        <v>367000</v>
      </c>
    </row>
    <row spans="1:17" r="60">
      <c t="s" r="A60" s="4">
        <v>496</v>
      </c>
      <c t="n" r="C60" s="7">
        <v>23100000</v>
      </c>
    </row>
    <row spans="1:17" r="61">
      <c t="s" r="A61" s="4">
        <v>497</v>
      </c>
    </row>
    <row spans="1:17" r="62">
      <c t="s" r="A62" s="3">
        <v>418</v>
      </c>
    </row>
    <row spans="1:17" r="63">
      <c t="s" r="A63" s="4">
        <v>427</v>
      </c>
      <c t="n" r="C63" s="6">
        <v>14</v>
      </c>
    </row>
    <row spans="1:17" r="64">
      <c t="s" r="A64" s="4">
        <v>498</v>
      </c>
    </row>
    <row spans="1:17" r="65">
      <c t="s" r="A65" s="3">
        <v>418</v>
      </c>
    </row>
    <row spans="1:17" r="66">
      <c t="s" r="A66" s="4">
        <v>427</v>
      </c>
      <c t="n" r="C66" s="6">
        <v>9</v>
      </c>
    </row>
    <row spans="1:17" r="67">
      <c t="s" r="A67" s="4">
        <v>499</v>
      </c>
    </row>
    <row spans="1:17" r="68">
      <c t="s" r="A68" s="3">
        <v>418</v>
      </c>
    </row>
    <row spans="1:17" r="69">
      <c t="s" r="A69" s="4">
        <v>427</v>
      </c>
      <c t="n" r="C69" s="6">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5"/>
    <col customWidth="1" max="5" min="5" width="21"/>
    <col customWidth="1" max="6" min="6" width="21"/>
  </cols>
  <sheetData>
    <row spans="1:6" r="1">
      <c t="s" r="A1" s="1">
        <v>500</v>
      </c>
      <c t="s" r="B1" s="2">
        <v>501</v>
      </c>
      <c t="s" r="C1" s="2">
        <v>502</v>
      </c>
      <c t="s" r="D1" s="2">
        <v>502</v>
      </c>
      <c t="s" r="E1" s="2">
        <v>441</v>
      </c>
      <c t="s" r="F1" s="2">
        <v>503</v>
      </c>
    </row>
    <row spans="1:6" r="2">
      <c t="s" r="A2" s="3">
        <v>504</v>
      </c>
    </row>
    <row spans="1:6" r="3">
      <c t="s" r="A3" s="4">
        <v>164</v>
      </c>
      <c t="n" r="D3" s="7">
        <v>14282500</v>
      </c>
      <c t="n" r="E3" s="7">
        <v>7200909</v>
      </c>
    </row>
    <row spans="1:6" r="4">
      <c t="s" r="A4" s="4">
        <v>505</v>
      </c>
      <c t="n" r="C4" s="7">
        <v>4406375</v>
      </c>
      <c t="n" r="D4" s="6">
        <v>4406375</v>
      </c>
    </row>
    <row spans="1:6" r="5">
      <c t="s" r="A5" s="4">
        <v>506</v>
      </c>
      <c t="n" r="C5" s="6">
        <v>23960467</v>
      </c>
      <c t="n" r="D5" s="6">
        <v>23960467</v>
      </c>
      <c t="n" r="F5" s="7">
        <v>38460467</v>
      </c>
    </row>
    <row spans="1:6" r="6">
      <c t="s" r="A6" s="4">
        <v>37</v>
      </c>
      <c t="n" r="C6" s="7">
        <v>23960467</v>
      </c>
      <c t="n" r="D6" s="7">
        <v>23960467</v>
      </c>
      <c t="n" r="F6" s="6">
        <v>38331956</v>
      </c>
    </row>
    <row spans="1:6" r="7">
      <c t="s" r="A7" s="4">
        <v>507</v>
      </c>
    </row>
    <row spans="1:6" r="8">
      <c t="s" r="A8" s="3">
        <v>504</v>
      </c>
    </row>
    <row spans="1:6" r="9">
      <c t="s" r="A9" s="4">
        <v>508</v>
      </c>
      <c t="n" r="C9" s="6">
        <v>3</v>
      </c>
      <c t="n" r="D9" s="6">
        <v>3</v>
      </c>
    </row>
    <row spans="1:6" r="10">
      <c t="s" r="A10" s="4">
        <v>509</v>
      </c>
    </row>
    <row spans="1:6" r="11">
      <c t="s" r="A11" s="3">
        <v>504</v>
      </c>
    </row>
    <row spans="1:6" r="12">
      <c t="s" r="A12" s="4">
        <v>164</v>
      </c>
      <c t="n" r="B12" s="7">
        <v>14500000</v>
      </c>
    </row>
    <row spans="1:6" r="13">
      <c t="s" r="A13" s="4">
        <v>505</v>
      </c>
      <c t="n" r="B13" s="6">
        <v>218000</v>
      </c>
    </row>
    <row spans="1:6" r="14">
      <c t="s" r="A14" s="4">
        <v>510</v>
      </c>
      <c t="n" r="B14" s="6">
        <v>145000</v>
      </c>
    </row>
    <row spans="1:6" r="15">
      <c t="s" r="A15" s="4">
        <v>511</v>
      </c>
      <c t="n" r="B15" s="7">
        <v>32000</v>
      </c>
    </row>
    <row spans="1:6" r="16">
      <c t="s" r="A16" s="4">
        <v>506</v>
      </c>
      <c t="n" r="F16" s="6">
        <v>14500000</v>
      </c>
    </row>
    <row spans="1:6" r="17">
      <c t="s" r="A17" s="4">
        <v>37</v>
      </c>
      <c t="n" r="F17" s="6">
        <v>14371489</v>
      </c>
    </row>
    <row spans="1:6" r="18">
      <c t="s" r="A18" s="4">
        <v>512</v>
      </c>
    </row>
    <row spans="1:6" r="19">
      <c t="s" r="A19" s="3">
        <v>504</v>
      </c>
    </row>
    <row spans="1:6" r="20">
      <c t="s" r="A20" s="4">
        <v>513</v>
      </c>
      <c t="s" r="C20" s="4">
        <v>514</v>
      </c>
    </row>
    <row spans="1:6" r="21">
      <c t="s" r="A21" s="4">
        <v>515</v>
      </c>
    </row>
    <row spans="1:6" r="22">
      <c t="s" r="A22" s="3">
        <v>504</v>
      </c>
    </row>
    <row spans="1:6" r="23">
      <c t="s" r="A23" s="4">
        <v>506</v>
      </c>
      <c t="n" r="C23" s="7">
        <v>8960467</v>
      </c>
      <c t="n" r="D23" s="7">
        <v>8960467</v>
      </c>
      <c t="n" r="F23" s="6">
        <v>8960467</v>
      </c>
    </row>
    <row spans="1:6" r="24">
      <c t="s" r="A24" s="4">
        <v>37</v>
      </c>
      <c t="n" r="C24" s="7">
        <v>8960467</v>
      </c>
      <c t="n" r="D24" s="6">
        <v>8960467</v>
      </c>
      <c t="n" r="F24" s="6">
        <v>8960467</v>
      </c>
    </row>
    <row spans="1:6" r="25">
      <c t="s" r="A25" s="4">
        <v>516</v>
      </c>
    </row>
    <row spans="1:6" r="26">
      <c t="s" r="A26" s="3">
        <v>504</v>
      </c>
    </row>
    <row spans="1:6" r="27">
      <c t="s" r="A27" s="4">
        <v>513</v>
      </c>
      <c t="s" r="C27" s="4">
        <v>517</v>
      </c>
    </row>
    <row spans="1:6" r="28">
      <c t="s" r="A28" s="4">
        <v>518</v>
      </c>
    </row>
    <row spans="1:6" r="29">
      <c t="s" r="A29" s="3">
        <v>504</v>
      </c>
    </row>
    <row spans="1:6" r="30">
      <c t="s" r="A30" s="4">
        <v>506</v>
      </c>
      <c t="n" r="C30" s="7">
        <v>10000000</v>
      </c>
      <c t="n" r="D30" s="6">
        <v>10000000</v>
      </c>
      <c t="n" r="F30" s="6">
        <v>10000000</v>
      </c>
    </row>
    <row spans="1:6" r="31">
      <c t="s" r="A31" s="4">
        <v>37</v>
      </c>
      <c t="n" r="C31" s="6">
        <v>10000000</v>
      </c>
      <c t="n" r="D31" s="6">
        <v>10000000</v>
      </c>
      <c t="n" r="F31" s="7">
        <v>10000000</v>
      </c>
    </row>
    <row spans="1:6" r="32">
      <c t="s" r="A32" s="4">
        <v>519</v>
      </c>
    </row>
    <row spans="1:6" r="33">
      <c t="s" r="A33" s="3">
        <v>504</v>
      </c>
    </row>
    <row spans="1:6" r="34">
      <c t="s" r="A34" s="4">
        <v>37</v>
      </c>
      <c t="n" r="C34" s="7">
        <v>24000000</v>
      </c>
      <c t="n" r="D34" s="7">
        <v>24000000</v>
      </c>
    </row>
    <row spans="1:6" r="35">
      <c t="s" r="A35" s="4">
        <v>520</v>
      </c>
      <c t="s" r="D35" s="4">
        <v>521</v>
      </c>
    </row>
    <row spans="1:6" r="36">
      <c t="s" r="A36" s="4">
        <v>522</v>
      </c>
      <c t="s" r="D36" s="4">
        <v>5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524</v>
      </c>
      <c t="s" r="B1" s="2">
        <v>1</v>
      </c>
      <c t="s" r="C1" s="2">
        <v>404</v>
      </c>
    </row>
    <row spans="1:3" r="2">
      <c t="s" r="B2" s="2">
        <v>2</v>
      </c>
      <c t="s" r="C2" s="2">
        <v>25</v>
      </c>
    </row>
    <row spans="1:3" r="3">
      <c t="s" r="A3" s="3">
        <v>504</v>
      </c>
    </row>
    <row spans="1:3" r="4">
      <c t="s" r="A4" s="4">
        <v>525</v>
      </c>
      <c t="n" r="B4" s="7">
        <v>23960467</v>
      </c>
      <c t="n" r="C4" s="7">
        <v>38460467</v>
      </c>
    </row>
    <row spans="1:3" r="5">
      <c t="s" r="A5" s="4">
        <v>506</v>
      </c>
      <c t="n" r="B5" s="6">
        <v>23960467</v>
      </c>
      <c t="n" r="C5" s="6">
        <v>38460467</v>
      </c>
    </row>
    <row spans="1:3" r="6">
      <c t="s" r="A6" s="4">
        <v>526</v>
      </c>
      <c t="n" r="B6" s="7">
        <v>23960467</v>
      </c>
      <c t="n" r="C6" s="7">
        <v>38331956</v>
      </c>
    </row>
    <row spans="1:3" r="7">
      <c t="s" r="A7" s="4">
        <v>527</v>
      </c>
    </row>
    <row spans="1:3" r="8">
      <c t="s" r="A8" s="3">
        <v>504</v>
      </c>
    </row>
    <row spans="1:3" r="9">
      <c t="s" r="A9" s="4">
        <v>528</v>
      </c>
      <c t="s" r="C9" s="4">
        <v>529</v>
      </c>
    </row>
    <row spans="1:3" r="10">
      <c t="s" r="A10" s="4">
        <v>530</v>
      </c>
      <c t="s" r="C10" s="4">
        <v>531</v>
      </c>
    </row>
    <row spans="1:3" r="11">
      <c t="s" r="A11" s="4">
        <v>525</v>
      </c>
      <c t="n" r="C11" s="7">
        <v>14500000</v>
      </c>
    </row>
    <row spans="1:3" r="12">
      <c t="s" r="A12" s="4">
        <v>506</v>
      </c>
      <c t="n" r="C12" s="6">
        <v>14500000</v>
      </c>
    </row>
    <row spans="1:3" r="13">
      <c t="s" r="A13" s="4">
        <v>526</v>
      </c>
      <c t="n" r="C13" s="7">
        <v>14371489</v>
      </c>
    </row>
    <row spans="1:3" r="14">
      <c t="s" r="A14" s="4">
        <v>532</v>
      </c>
      <c t="s" r="C14" s="4">
        <v>533</v>
      </c>
    </row>
    <row spans="1:3" r="15">
      <c t="s" r="A15" s="4">
        <v>534</v>
      </c>
    </row>
    <row spans="1:3" r="16">
      <c t="s" r="A16" s="3">
        <v>504</v>
      </c>
    </row>
    <row spans="1:3" r="17">
      <c t="s" r="A17" s="4">
        <v>528</v>
      </c>
      <c t="s" r="B17" s="4">
        <v>535</v>
      </c>
      <c t="s" r="C17" s="4">
        <v>535</v>
      </c>
    </row>
    <row spans="1:3" r="18">
      <c t="s" r="A18" s="4">
        <v>530</v>
      </c>
      <c t="s" r="B18" s="4">
        <v>536</v>
      </c>
      <c t="s" r="C18" s="4">
        <v>536</v>
      </c>
    </row>
    <row spans="1:3" r="19">
      <c t="s" r="A19" s="4">
        <v>525</v>
      </c>
      <c t="n" r="B19" s="7">
        <v>5000000</v>
      </c>
      <c t="n" r="C19" s="7">
        <v>5000000</v>
      </c>
    </row>
    <row spans="1:3" r="20">
      <c t="s" r="A20" s="4">
        <v>506</v>
      </c>
      <c t="n" r="C20" s="6">
        <v>5000000</v>
      </c>
    </row>
    <row spans="1:3" r="21">
      <c t="s" r="A21" s="4">
        <v>526</v>
      </c>
      <c t="n" r="C21" s="7">
        <v>5000000</v>
      </c>
    </row>
    <row spans="1:3" r="22">
      <c t="s" r="A22" s="4">
        <v>537</v>
      </c>
      <c t="s" r="B22" s="4">
        <v>538</v>
      </c>
      <c t="s" r="C22" s="4">
        <v>538</v>
      </c>
    </row>
    <row spans="1:3" r="23">
      <c t="s" r="A23" s="4">
        <v>539</v>
      </c>
    </row>
    <row spans="1:3" r="24">
      <c t="s" r="A24" s="3">
        <v>504</v>
      </c>
    </row>
    <row spans="1:3" r="25">
      <c t="s" r="A25" s="4">
        <v>528</v>
      </c>
      <c t="s" r="B25" s="4">
        <v>540</v>
      </c>
      <c t="s" r="C25" s="4">
        <v>540</v>
      </c>
    </row>
    <row spans="1:3" r="26">
      <c t="s" r="A26" s="4">
        <v>530</v>
      </c>
      <c t="s" r="B26" s="4">
        <v>517</v>
      </c>
      <c t="s" r="C26" s="4">
        <v>541</v>
      </c>
    </row>
    <row spans="1:3" r="27">
      <c t="s" r="A27" s="4">
        <v>525</v>
      </c>
      <c t="n" r="B27" s="7">
        <v>10000000</v>
      </c>
      <c t="n" r="C27" s="7">
        <v>10000000</v>
      </c>
    </row>
    <row spans="1:3" r="28">
      <c t="s" r="A28" s="4">
        <v>506</v>
      </c>
      <c t="n" r="B28" s="6">
        <v>10000000</v>
      </c>
      <c t="n" r="C28" s="6">
        <v>10000000</v>
      </c>
    </row>
    <row spans="1:3" r="29">
      <c t="s" r="A29" s="4">
        <v>526</v>
      </c>
      <c t="n" r="B29" s="7">
        <v>10000000</v>
      </c>
      <c t="n" r="C29" s="7">
        <v>10000000</v>
      </c>
    </row>
    <row spans="1:3" r="30">
      <c t="s" r="A30" s="4">
        <v>532</v>
      </c>
      <c t="s" r="B30" s="4">
        <v>542</v>
      </c>
      <c t="s" r="C30" s="4">
        <v>542</v>
      </c>
    </row>
    <row spans="1:3" r="31">
      <c t="s" r="A31" s="4">
        <v>543</v>
      </c>
    </row>
    <row spans="1:3" r="32">
      <c t="s" r="A32" s="3">
        <v>504</v>
      </c>
    </row>
    <row spans="1:3" r="33">
      <c t="s" r="A33" s="4">
        <v>528</v>
      </c>
      <c t="s" r="B33" s="4">
        <v>544</v>
      </c>
      <c t="s" r="C33" s="4">
        <v>544</v>
      </c>
    </row>
    <row spans="1:3" r="34">
      <c t="s" r="A34" s="4">
        <v>530</v>
      </c>
      <c t="s" r="B34" s="4">
        <v>514</v>
      </c>
      <c t="s" r="C34" s="4">
        <v>545</v>
      </c>
    </row>
    <row spans="1:3" r="35">
      <c t="s" r="A35" s="4">
        <v>525</v>
      </c>
      <c t="n" r="B35" s="7">
        <v>8960467</v>
      </c>
      <c t="n" r="C35" s="7">
        <v>8960467</v>
      </c>
    </row>
    <row spans="1:3" r="36">
      <c t="s" r="A36" s="4">
        <v>506</v>
      </c>
      <c t="n" r="B36" s="6">
        <v>8960467</v>
      </c>
      <c t="n" r="C36" s="6">
        <v>8960467</v>
      </c>
    </row>
    <row spans="1:3" r="37">
      <c t="s" r="A37" s="4">
        <v>526</v>
      </c>
      <c t="n" r="B37" s="7">
        <v>8960467</v>
      </c>
      <c t="n" r="C37" s="7">
        <v>8960467</v>
      </c>
    </row>
    <row spans="1:3" r="38">
      <c t="s" r="A38" s="4">
        <v>532</v>
      </c>
      <c t="s" r="B38" s="4">
        <v>546</v>
      </c>
      <c t="s" r="C38" s="4">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25</v>
      </c>
    </row>
    <row spans="1:3" r="2">
      <c t="s" r="A2" s="3">
        <v>208</v>
      </c>
    </row>
    <row spans="1:3" r="3">
      <c t="s" r="A3" s="4">
        <v>506</v>
      </c>
      <c t="n" r="B3" s="7">
        <v>23960467</v>
      </c>
      <c t="n" r="C3" s="7">
        <v>38460467</v>
      </c>
    </row>
    <row spans="1:3" r="4">
      <c t="s" r="A4" s="4">
        <v>548</v>
      </c>
      <c t="n" r="C4" s="6">
        <v>36382</v>
      </c>
    </row>
    <row spans="1:3" r="5">
      <c t="s" r="A5" s="4">
        <v>549</v>
      </c>
      <c t="n" r="C5" s="6">
        <v>-164893</v>
      </c>
    </row>
    <row spans="1:3" r="6">
      <c t="s" r="A6" s="4">
        <v>550</v>
      </c>
      <c t="n" r="B6" s="7">
        <v>23960467</v>
      </c>
      <c t="n" r="C6" s="7">
        <v>3833195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27"/>
    <col customWidth="1" max="6" min="6" width="22"/>
    <col customWidth="1" max="7" min="7" width="27"/>
    <col customWidth="1" max="8" min="8" width="20"/>
    <col customWidth="1" max="9" min="9" width="22"/>
    <col customWidth="1" max="10" min="10" width="21"/>
    <col customWidth="1" max="11" min="11" width="21"/>
    <col customWidth="1" max="12" min="12" width="80"/>
    <col customWidth="1" max="13" min="13" width="21"/>
    <col customWidth="1" max="14" min="14" width="17"/>
    <col customWidth="1" max="15" min="15" width="14"/>
    <col customWidth="1" max="16" min="16" width="21"/>
    <col customWidth="1" max="17" min="17" width="22"/>
    <col customWidth="1" max="18" min="18" width="15"/>
  </cols>
  <sheetData>
    <row spans="1:18" r="1">
      <c t="s" r="A1" s="1">
        <v>551</v>
      </c>
      <c t="s" r="B1" s="2">
        <v>552</v>
      </c>
      <c t="s" r="C1" s="2">
        <v>553</v>
      </c>
      <c t="s" r="D1" s="2">
        <v>554</v>
      </c>
      <c t="s" r="E1" s="2">
        <v>555</v>
      </c>
      <c t="s" r="F1" s="2">
        <v>556</v>
      </c>
      <c t="s" r="G1" s="2">
        <v>557</v>
      </c>
      <c t="s" r="H1" s="2">
        <v>558</v>
      </c>
      <c t="s" r="I1" s="2">
        <v>181</v>
      </c>
      <c t="s" r="J1" s="2">
        <v>414</v>
      </c>
      <c t="s" r="K1" s="2">
        <v>441</v>
      </c>
      <c t="s" r="L1" s="2">
        <v>559</v>
      </c>
      <c t="s" r="M1" s="2">
        <v>441</v>
      </c>
      <c t="s" r="N1" s="2">
        <v>370</v>
      </c>
      <c t="s" r="O1" s="2">
        <v>2</v>
      </c>
      <c t="s" r="P1" s="2">
        <v>442</v>
      </c>
      <c t="s" r="Q1" s="2">
        <v>560</v>
      </c>
      <c t="s" r="R1" s="2">
        <v>561</v>
      </c>
    </row>
    <row spans="1:18" r="2">
      <c t="s" r="A2" s="3">
        <v>562</v>
      </c>
    </row>
    <row spans="1:18" r="3">
      <c t="s" r="A3" s="4">
        <v>188</v>
      </c>
      <c t="n" r="I3" s="6">
        <v>1581</v>
      </c>
      <c t="n" r="L3" s="6">
        <v>1581</v>
      </c>
      <c t="n" r="N3" s="10">
        <v>1.5</v>
      </c>
      <c t="n" r="Q3" s="9">
        <v>148.35</v>
      </c>
    </row>
    <row spans="1:18" r="4">
      <c t="s" r="A4" s="4">
        <v>563</v>
      </c>
      <c t="n" r="I4" s="6">
        <v>10500</v>
      </c>
      <c t="n" r="L4" s="6">
        <v>10500</v>
      </c>
    </row>
    <row spans="1:18" r="5">
      <c t="s" r="A5" s="4">
        <v>564</v>
      </c>
      <c t="n" r="I5" s="7">
        <v>11479490</v>
      </c>
      <c t="n" r="K5" s="7">
        <v>3763140</v>
      </c>
      <c t="n" r="L5" s="7">
        <v>12842438</v>
      </c>
      <c t="n" r="M5" s="7">
        <v>3781329</v>
      </c>
    </row>
    <row spans="1:18" r="6">
      <c t="s" r="A6" s="4">
        <v>565</v>
      </c>
      <c t="s" r="O6" s="4">
        <v>566</v>
      </c>
    </row>
    <row spans="1:18" r="7">
      <c t="s" r="A7" s="4">
        <v>42</v>
      </c>
      <c t="n" r="P7" s="7">
        <v>8584059</v>
      </c>
      <c t="n" r="Q7" s="7">
        <v>6034824</v>
      </c>
    </row>
    <row spans="1:18" r="8">
      <c t="s" r="A8" s="4">
        <v>86</v>
      </c>
      <c t="n" r="L8" s="7">
        <v>2180730</v>
      </c>
      <c t="n" r="M8" s="6">
        <v>510041</v>
      </c>
    </row>
    <row spans="1:18" r="9">
      <c t="s" r="A9" s="4">
        <v>567</v>
      </c>
      <c t="n" r="L9" s="6">
        <v>500000</v>
      </c>
    </row>
    <row spans="1:18" r="10">
      <c t="s" r="A10" s="4">
        <v>568</v>
      </c>
      <c t="n" r="L10" s="6">
        <v>20</v>
      </c>
    </row>
    <row spans="1:18" r="11">
      <c t="s" r="A11" s="4">
        <v>569</v>
      </c>
      <c t="s" r="L11" s="4">
        <v>570</v>
      </c>
    </row>
    <row spans="1:18" r="12">
      <c t="s" r="A12" s="4">
        <v>571</v>
      </c>
      <c t="n" r="I12" s="6">
        <v>297000</v>
      </c>
      <c t="n" r="K12" s="6">
        <v>456000</v>
      </c>
      <c t="n" r="L12" s="7">
        <v>904000</v>
      </c>
      <c t="n" r="M12" s="6">
        <v>1400000</v>
      </c>
    </row>
    <row spans="1:18" r="13">
      <c t="s" r="A13" s="4">
        <v>572</v>
      </c>
      <c t="n" r="L13" s="6">
        <v>800</v>
      </c>
    </row>
    <row spans="1:18" r="14">
      <c t="s" r="A14" s="4">
        <v>573</v>
      </c>
      <c t="n" r="I14" s="7">
        <v>16000</v>
      </c>
      <c t="n" r="K14" s="7">
        <v>11000</v>
      </c>
      <c t="n" r="L14" s="7">
        <v>32000</v>
      </c>
      <c t="n" r="M14" s="6">
        <v>60000</v>
      </c>
    </row>
    <row spans="1:18" r="15">
      <c t="s" r="A15" s="4">
        <v>574</v>
      </c>
      <c t="n" r="L15" s="7">
        <v>450000</v>
      </c>
      <c t="n" r="M15" s="7">
        <v>2000</v>
      </c>
    </row>
    <row spans="1:18" r="16">
      <c t="s" r="A16" s="4">
        <v>575</v>
      </c>
      <c t="n" r="H16" s="7">
        <v>450000</v>
      </c>
    </row>
    <row spans="1:18" r="17">
      <c t="s" r="A17" s="4">
        <v>576</v>
      </c>
    </row>
    <row spans="1:18" r="18">
      <c t="s" r="A18" s="3">
        <v>562</v>
      </c>
    </row>
    <row spans="1:18" r="19">
      <c t="s" r="A19" s="4">
        <v>195</v>
      </c>
      <c t="n" r="I19" s="6">
        <v>235</v>
      </c>
      <c t="n" r="L19" s="6">
        <v>235</v>
      </c>
    </row>
    <row spans="1:18" r="20">
      <c t="s" r="A20" s="4">
        <v>577</v>
      </c>
      <c t="n" r="P20" s="6">
        <v>12800000</v>
      </c>
    </row>
    <row spans="1:18" r="21">
      <c t="s" r="A21" s="4">
        <v>578</v>
      </c>
      <c t="n" r="P21" s="6">
        <v>4500000</v>
      </c>
    </row>
    <row spans="1:18" r="22">
      <c t="s" r="A22" s="4">
        <v>42</v>
      </c>
      <c t="n" r="P22" s="7">
        <v>4000000</v>
      </c>
      <c t="n" r="Q22" s="7">
        <v>1300000</v>
      </c>
    </row>
    <row spans="1:18" r="23">
      <c t="s" r="A23" s="4">
        <v>579</v>
      </c>
    </row>
    <row spans="1:18" r="24">
      <c t="s" r="A24" s="3">
        <v>562</v>
      </c>
    </row>
    <row spans="1:18" r="25">
      <c t="s" r="A25" s="4">
        <v>195</v>
      </c>
      <c t="n" r="I25" s="9">
        <v>81.5</v>
      </c>
      <c t="n" r="L25" s="9">
        <v>81.5</v>
      </c>
    </row>
    <row spans="1:18" r="26">
      <c t="s" r="A26" s="4">
        <v>580</v>
      </c>
      <c t="n" r="L26" s="7">
        <v>20200000</v>
      </c>
    </row>
    <row spans="1:18" r="27">
      <c t="s" r="A27" s="4">
        <v>581</v>
      </c>
      <c t="n" r="L27" s="6">
        <v>248000</v>
      </c>
    </row>
    <row spans="1:18" r="28">
      <c t="s" r="A28" s="4">
        <v>481</v>
      </c>
    </row>
    <row spans="1:18" r="29">
      <c t="s" r="A29" s="3">
        <v>562</v>
      </c>
    </row>
    <row spans="1:18" r="30">
      <c t="s" r="A30" s="4">
        <v>195</v>
      </c>
      <c t="n" r="I30" s="6">
        <v>6</v>
      </c>
      <c t="n" r="L30" s="6">
        <v>6</v>
      </c>
      <c t="n" r="Q30" s="6">
        <v>6</v>
      </c>
    </row>
    <row spans="1:18" r="31">
      <c t="s" r="A31" s="4">
        <v>582</v>
      </c>
    </row>
    <row spans="1:18" r="32">
      <c t="s" r="A32" s="3">
        <v>562</v>
      </c>
    </row>
    <row spans="1:18" r="33">
      <c t="s" r="A33" s="4">
        <v>580</v>
      </c>
      <c t="n" r="G33" s="7">
        <v>505000</v>
      </c>
    </row>
    <row spans="1:18" r="34">
      <c t="s" r="A34" s="4">
        <v>581</v>
      </c>
      <c t="n" r="G34" s="6">
        <v>167000</v>
      </c>
    </row>
    <row spans="1:18" r="35">
      <c t="s" r="A35" s="4">
        <v>583</v>
      </c>
    </row>
    <row spans="1:18" r="36">
      <c t="s" r="A36" s="3">
        <v>562</v>
      </c>
    </row>
    <row spans="1:18" r="37">
      <c t="s" r="A37" s="4">
        <v>580</v>
      </c>
      <c t="n" r="F37" s="7">
        <v>250000</v>
      </c>
    </row>
    <row spans="1:18" r="38">
      <c t="s" r="A38" s="4">
        <v>584</v>
      </c>
    </row>
    <row spans="1:18" r="39">
      <c t="s" r="A39" s="3">
        <v>562</v>
      </c>
    </row>
    <row spans="1:18" r="40">
      <c t="s" r="A40" s="4">
        <v>195</v>
      </c>
      <c t="n" r="I40" s="6">
        <v>960</v>
      </c>
      <c t="n" r="L40" s="6">
        <v>960</v>
      </c>
    </row>
    <row spans="1:18" r="41">
      <c t="s" r="A41" s="4">
        <v>585</v>
      </c>
    </row>
    <row spans="1:18" r="42">
      <c t="s" r="A42" s="3">
        <v>562</v>
      </c>
    </row>
    <row spans="1:18" r="43">
      <c t="s" r="A43" s="4">
        <v>195</v>
      </c>
      <c t="n" r="R43" s="10">
        <v>3.9</v>
      </c>
    </row>
    <row spans="1:18" r="44">
      <c t="s" r="A44" s="4">
        <v>586</v>
      </c>
    </row>
    <row spans="1:18" r="45">
      <c t="s" r="A45" s="3">
        <v>562</v>
      </c>
    </row>
    <row spans="1:18" r="46">
      <c t="s" r="A46" s="4">
        <v>195</v>
      </c>
      <c t="n" r="G46" s="6">
        <v>3</v>
      </c>
    </row>
    <row spans="1:18" r="47">
      <c t="s" r="A47" s="4">
        <v>564</v>
      </c>
      <c t="n" r="G47" s="7">
        <v>476000</v>
      </c>
    </row>
    <row spans="1:18" r="48">
      <c t="s" r="A48" s="4">
        <v>587</v>
      </c>
    </row>
    <row spans="1:18" r="49">
      <c t="s" r="A49" s="3">
        <v>562</v>
      </c>
    </row>
    <row spans="1:18" r="50">
      <c t="s" r="A50" s="4">
        <v>195</v>
      </c>
      <c t="n" r="F50" s="10">
        <v>0.9</v>
      </c>
    </row>
    <row spans="1:18" r="51">
      <c t="s" r="A51" s="4">
        <v>564</v>
      </c>
      <c t="n" r="F51" s="7">
        <v>223000</v>
      </c>
    </row>
    <row spans="1:18" r="52">
      <c t="s" r="A52" s="4">
        <v>588</v>
      </c>
    </row>
    <row spans="1:18" r="53">
      <c t="s" r="A53" s="3">
        <v>562</v>
      </c>
    </row>
    <row spans="1:18" r="54">
      <c t="s" r="A54" s="4">
        <v>86</v>
      </c>
      <c t="n" r="L54" s="7">
        <v>1000000</v>
      </c>
    </row>
    <row spans="1:18" r="55">
      <c t="s" r="A55" s="4">
        <v>589</v>
      </c>
    </row>
    <row spans="1:18" r="56">
      <c t="s" r="A56" s="3">
        <v>562</v>
      </c>
    </row>
    <row spans="1:18" r="57">
      <c t="s" r="A57" s="4">
        <v>195</v>
      </c>
      <c t="n" r="I57" s="6">
        <v>180</v>
      </c>
      <c t="n" r="L57" s="6">
        <v>180</v>
      </c>
    </row>
    <row spans="1:18" r="58">
      <c t="s" r="A58" s="4">
        <v>426</v>
      </c>
    </row>
    <row spans="1:18" r="59">
      <c t="s" r="A59" s="3">
        <v>562</v>
      </c>
    </row>
    <row spans="1:18" r="60">
      <c t="s" r="A60" s="4">
        <v>580</v>
      </c>
      <c t="n" r="L60" s="7">
        <v>2400000</v>
      </c>
    </row>
    <row spans="1:18" r="61">
      <c t="s" r="A61" s="4">
        <v>86</v>
      </c>
      <c t="n" r="J61" s="7">
        <v>210000</v>
      </c>
    </row>
    <row spans="1:18" r="62">
      <c t="s" r="A62" s="4">
        <v>590</v>
      </c>
    </row>
    <row spans="1:18" r="63">
      <c t="s" r="A63" s="3">
        <v>562</v>
      </c>
    </row>
    <row spans="1:18" r="64">
      <c t="s" r="A64" s="4">
        <v>195</v>
      </c>
      <c t="n" r="B64" s="9">
        <v>4.5</v>
      </c>
    </row>
    <row spans="1:18" r="65">
      <c t="s" r="A65" s="4">
        <v>580</v>
      </c>
      <c t="n" r="B65" s="7">
        <v>205000</v>
      </c>
      <c t="n" r="D65" s="7">
        <v>2000000</v>
      </c>
    </row>
    <row spans="1:18" r="66">
      <c t="s" r="A66" s="4">
        <v>581</v>
      </c>
      <c t="n" r="B66" s="6">
        <v>46000</v>
      </c>
      <c t="n" r="D66" s="6">
        <v>455000</v>
      </c>
    </row>
    <row spans="1:18" r="67">
      <c t="s" r="A67" s="4">
        <v>564</v>
      </c>
      <c t="n" r="B67" s="7">
        <v>126000</v>
      </c>
    </row>
    <row spans="1:18" r="68">
      <c t="s" r="A68" s="4">
        <v>591</v>
      </c>
    </row>
    <row spans="1:18" r="69">
      <c t="s" r="A69" s="3">
        <v>562</v>
      </c>
    </row>
    <row spans="1:18" r="70">
      <c t="s" r="A70" s="4">
        <v>580</v>
      </c>
      <c t="n" r="E70" s="7">
        <v>190000</v>
      </c>
    </row>
    <row spans="1:18" r="71">
      <c t="s" r="A71" s="4">
        <v>581</v>
      </c>
      <c t="n" r="E71" s="6">
        <v>62000</v>
      </c>
    </row>
    <row spans="1:18" r="72">
      <c t="s" r="A72" s="4">
        <v>592</v>
      </c>
    </row>
    <row spans="1:18" r="73">
      <c t="s" r="A73" s="3">
        <v>562</v>
      </c>
    </row>
    <row spans="1:18" r="74">
      <c t="s" r="A74" s="4">
        <v>195</v>
      </c>
      <c t="n" r="I74" s="9">
        <v>11.96</v>
      </c>
      <c t="n" r="L74" s="9">
        <v>11.96</v>
      </c>
    </row>
    <row spans="1:18" r="75">
      <c t="s" r="A75" s="4">
        <v>593</v>
      </c>
    </row>
    <row spans="1:18" r="76">
      <c t="s" r="A76" s="3">
        <v>562</v>
      </c>
    </row>
    <row spans="1:18" r="77">
      <c t="s" r="A77" s="4">
        <v>195</v>
      </c>
      <c t="n" r="D77" s="9">
        <v>4.4</v>
      </c>
    </row>
    <row spans="1:18" r="78">
      <c t="s" r="A78" s="4">
        <v>564</v>
      </c>
      <c t="n" r="D78" s="7">
        <v>1250000</v>
      </c>
    </row>
    <row spans="1:18" r="79">
      <c t="s" r="A79" s="4">
        <v>594</v>
      </c>
      <c t="n" r="D79" s="7">
        <v>683000</v>
      </c>
    </row>
    <row spans="1:18" r="80">
      <c t="s" r="A80" s="4">
        <v>595</v>
      </c>
    </row>
    <row spans="1:18" r="81">
      <c t="s" r="A81" s="3">
        <v>562</v>
      </c>
    </row>
    <row spans="1:18" r="82">
      <c t="s" r="A82" s="4">
        <v>195</v>
      </c>
      <c t="n" r="E82" s="9">
        <v>3.06</v>
      </c>
    </row>
    <row spans="1:18" r="83">
      <c t="s" r="A83" s="4">
        <v>564</v>
      </c>
      <c t="n" r="E83" s="7">
        <v>145000</v>
      </c>
    </row>
    <row spans="1:18" r="84">
      <c t="s" r="A84" s="4">
        <v>596</v>
      </c>
    </row>
    <row spans="1:18" r="85">
      <c t="s" r="A85" s="3">
        <v>562</v>
      </c>
    </row>
    <row spans="1:18" r="86">
      <c t="s" r="A86" s="4">
        <v>567</v>
      </c>
      <c t="n" r="C86" s="6">
        <v>500000</v>
      </c>
    </row>
    <row spans="1:18" r="87">
      <c t="s" r="A87" s="4">
        <v>597</v>
      </c>
      <c t="n" r="C87" s="6">
        <v>2</v>
      </c>
    </row>
    <row spans="1:18" r="88">
      <c t="s" r="A88" s="4">
        <v>598</v>
      </c>
      <c t="n" r="C88" s="7">
        <v>24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7"/>
    <col customWidth="1" max="5" min="5" width="21"/>
    <col customWidth="1" max="6" min="6" width="17"/>
    <col customWidth="1" max="7" min="7" width="21"/>
    <col customWidth="1" max="8" min="8" width="15"/>
  </cols>
  <sheetData>
    <row spans="1:8" r="1">
      <c t="s" r="A1" s="1">
        <v>599</v>
      </c>
      <c t="s" r="B1" s="2">
        <v>74</v>
      </c>
      <c t="s" r="D1" s="2">
        <v>1</v>
      </c>
      <c t="n" r="F1"/>
    </row>
    <row spans="1:8" r="2">
      <c t="s" r="B2" s="2">
        <v>181</v>
      </c>
      <c t="s" r="C2" s="2">
        <v>441</v>
      </c>
      <c t="s" r="D2" s="2">
        <v>600</v>
      </c>
      <c t="s" r="E2" s="2">
        <v>441</v>
      </c>
      <c t="s" r="F2" s="2">
        <v>370</v>
      </c>
      <c t="s" r="G2" s="2">
        <v>442</v>
      </c>
      <c t="s" r="H2" s="2">
        <v>371</v>
      </c>
    </row>
    <row spans="1:8" r="3">
      <c t="s" r="A3" s="3">
        <v>562</v>
      </c>
    </row>
    <row spans="1:8" r="4">
      <c t="s" r="A4" s="4">
        <v>188</v>
      </c>
      <c t="n" r="B4" s="6">
        <v>1581</v>
      </c>
      <c t="n" r="D4" s="6">
        <v>1581</v>
      </c>
      <c t="n" r="F4" s="10">
        <v>1.5</v>
      </c>
      <c t="n" r="H4" s="9">
        <v>148.35</v>
      </c>
    </row>
    <row spans="1:8" r="5">
      <c t="s" r="A5" s="4">
        <v>601</v>
      </c>
      <c t="n" r="B5" s="7">
        <v>12210945</v>
      </c>
      <c t="n" r="C5" s="7">
        <v>8297715</v>
      </c>
      <c t="n" r="D5" s="7">
        <v>43439318</v>
      </c>
      <c t="n" r="E5" s="7">
        <v>23214248</v>
      </c>
    </row>
    <row spans="1:8" r="6">
      <c t="s" r="A6" s="4">
        <v>602</v>
      </c>
    </row>
    <row spans="1:8" r="7">
      <c t="s" r="A7" s="3">
        <v>562</v>
      </c>
    </row>
    <row spans="1:8" r="8">
      <c t="s" r="A8" s="4">
        <v>603</v>
      </c>
      <c t="s" r="D8" s="4">
        <v>604</v>
      </c>
    </row>
    <row spans="1:8" r="9">
      <c t="s" r="A9" s="4">
        <v>195</v>
      </c>
      <c t="n" r="B9" s="9">
        <v>38.93</v>
      </c>
      <c t="n" r="D9" s="9">
        <v>38.93</v>
      </c>
    </row>
    <row spans="1:8" r="10">
      <c t="s" r="A10" s="4">
        <v>605</v>
      </c>
      <c t="n" r="D10" s="7">
        <v>9700000</v>
      </c>
    </row>
    <row spans="1:8" r="11">
      <c t="s" r="A11" s="4">
        <v>606</v>
      </c>
      <c t="n" r="D11" s="6">
        <v>249165</v>
      </c>
    </row>
    <row spans="1:8" r="12">
      <c t="s" r="A12" s="4">
        <v>601</v>
      </c>
      <c t="n" r="B12" s="7">
        <v>1553551</v>
      </c>
      <c t="n" r="D12" s="7">
        <v>6682681</v>
      </c>
    </row>
    <row spans="1:8" r="13">
      <c t="s" r="A13" s="4">
        <v>607</v>
      </c>
      <c t="n" r="B13" s="7">
        <v>1250016</v>
      </c>
      <c t="n" r="D13" s="7">
        <v>5356247</v>
      </c>
    </row>
    <row spans="1:8" r="14">
      <c t="s" r="A14" s="4">
        <v>608</v>
      </c>
      <c t="n" r="G14" s="7">
        <v>393546</v>
      </c>
    </row>
    <row spans="1:8" r="15">
      <c t="s" r="A15" s="4">
        <v>609</v>
      </c>
    </row>
    <row spans="1:8" r="16">
      <c t="s" r="A16" s="3">
        <v>562</v>
      </c>
    </row>
    <row spans="1:8" r="17">
      <c t="s" r="A17" s="4">
        <v>603</v>
      </c>
      <c t="s" r="D17" s="4">
        <v>610</v>
      </c>
    </row>
    <row spans="1:8" r="18">
      <c t="s" r="A18" s="4">
        <v>195</v>
      </c>
      <c t="n" r="B18" s="9">
        <v>18.1</v>
      </c>
      <c t="n" r="D18" s="9">
        <v>18.1</v>
      </c>
    </row>
    <row spans="1:8" r="19">
      <c t="s" r="A19" s="4">
        <v>605</v>
      </c>
      <c t="n" r="D19" s="7">
        <v>4500000</v>
      </c>
    </row>
    <row spans="1:8" r="20">
      <c t="s" r="A20" s="4">
        <v>606</v>
      </c>
      <c t="n" r="D20" s="6">
        <v>248619</v>
      </c>
    </row>
    <row spans="1:8" r="21">
      <c t="s" r="A21" s="4">
        <v>601</v>
      </c>
      <c t="n" r="B21" s="7">
        <v>796397</v>
      </c>
      <c t="n" r="D21" s="7">
        <v>3423880</v>
      </c>
    </row>
    <row spans="1:8" r="22">
      <c t="s" r="A22" s="4">
        <v>607</v>
      </c>
      <c t="n" r="B22" s="7">
        <v>655273</v>
      </c>
      <c t="n" r="D22" s="7">
        <v>2807171</v>
      </c>
    </row>
    <row spans="1:8" r="23">
      <c t="s" r="A23" s="4">
        <v>608</v>
      </c>
      <c t="n" r="G23" s="6">
        <v>130463</v>
      </c>
    </row>
    <row spans="1:8" r="24">
      <c t="s" r="A24" s="4">
        <v>611</v>
      </c>
    </row>
    <row spans="1:8" r="25">
      <c t="s" r="A25" s="3">
        <v>562</v>
      </c>
    </row>
    <row spans="1:8" r="26">
      <c t="s" r="A26" s="4">
        <v>603</v>
      </c>
      <c t="s" r="D26" s="4">
        <v>612</v>
      </c>
    </row>
    <row spans="1:8" r="27">
      <c t="s" r="A27" s="4">
        <v>195</v>
      </c>
      <c t="n" r="B27" s="9">
        <v>37.26</v>
      </c>
      <c t="n" r="D27" s="9">
        <v>37.26</v>
      </c>
    </row>
    <row spans="1:8" r="28">
      <c t="s" r="A28" s="4">
        <v>605</v>
      </c>
      <c t="n" r="D28" s="7">
        <v>5168335</v>
      </c>
    </row>
    <row spans="1:8" r="29">
      <c t="s" r="A29" s="4">
        <v>606</v>
      </c>
      <c t="n" r="D29" s="6">
        <v>138710</v>
      </c>
    </row>
    <row spans="1:8" r="30">
      <c t="s" r="A30" s="4">
        <v>601</v>
      </c>
      <c t="n" r="B30" s="7">
        <v>989346</v>
      </c>
      <c t="n" r="D30" s="7">
        <v>4258592</v>
      </c>
    </row>
    <row spans="1:8" r="31">
      <c t="s" r="A31" s="4">
        <v>607</v>
      </c>
      <c t="n" r="B31" s="7">
        <v>698832</v>
      </c>
      <c t="n" r="D31" s="7">
        <v>2989057</v>
      </c>
    </row>
    <row spans="1:8" r="32">
      <c t="s" r="A32" s="4">
        <v>608</v>
      </c>
      <c t="n" r="G32" s="6">
        <v>283751</v>
      </c>
    </row>
    <row spans="1:8" r="33">
      <c t="s" r="A33" s="4">
        <v>613</v>
      </c>
    </row>
    <row spans="1:8" r="34">
      <c t="s" r="A34" s="3">
        <v>562</v>
      </c>
    </row>
    <row spans="1:8" r="35">
      <c t="s" r="A35" s="4">
        <v>603</v>
      </c>
      <c t="s" r="D35" s="4">
        <v>614</v>
      </c>
    </row>
    <row spans="1:8" r="36">
      <c t="s" r="A36" s="4">
        <v>195</v>
      </c>
      <c t="n" r="B36" s="9">
        <v>4.4</v>
      </c>
      <c t="n" r="D36" s="9">
        <v>4.4</v>
      </c>
    </row>
    <row spans="1:8" r="37">
      <c t="s" r="A37" s="4">
        <v>605</v>
      </c>
      <c t="n" r="D37" s="7">
        <v>2000000</v>
      </c>
    </row>
    <row spans="1:8" r="38">
      <c t="s" r="A38" s="4">
        <v>606</v>
      </c>
      <c t="n" r="D38" s="6">
        <v>454545</v>
      </c>
    </row>
    <row spans="1:8" r="39">
      <c t="s" r="A39" s="4">
        <v>601</v>
      </c>
      <c t="n" r="B39" s="7">
        <v>314462</v>
      </c>
      <c t="n" r="D39" s="7">
        <v>2089796</v>
      </c>
    </row>
    <row spans="1:8" r="40">
      <c t="s" r="A40" s="4">
        <v>607</v>
      </c>
      <c t="n" r="B40" s="7">
        <v>264409</v>
      </c>
      <c t="n" r="D40" s="7">
        <v>1811018</v>
      </c>
    </row>
    <row spans="1:8" r="41">
      <c t="s" r="A41" s="4">
        <v>608</v>
      </c>
      <c t="n" r="G41" s="6">
        <v>109802</v>
      </c>
    </row>
    <row spans="1:8" r="42">
      <c t="s" r="A42" s="4">
        <v>615</v>
      </c>
    </row>
    <row spans="1:8" r="43">
      <c t="s" r="A43" s="3">
        <v>562</v>
      </c>
    </row>
    <row spans="1:8" r="44">
      <c t="s" r="A44" s="4">
        <v>195</v>
      </c>
      <c t="n" r="B44" s="9">
        <v>98.69</v>
      </c>
      <c t="n" r="D44" s="9">
        <v>98.69</v>
      </c>
    </row>
    <row spans="1:8" r="45">
      <c t="s" r="A45" s="4">
        <v>605</v>
      </c>
      <c t="n" r="D45" s="7">
        <v>21368335</v>
      </c>
    </row>
    <row spans="1:8" r="46">
      <c t="s" r="A46" s="4">
        <v>606</v>
      </c>
      <c t="n" r="D46" s="6">
        <v>216520</v>
      </c>
    </row>
    <row spans="1:8" r="47">
      <c t="s" r="A47" s="4">
        <v>601</v>
      </c>
      <c t="n" r="B47" s="7">
        <v>3653756</v>
      </c>
      <c t="n" r="D47" s="7">
        <v>16454949</v>
      </c>
    </row>
    <row spans="1:8" r="48">
      <c t="s" r="A48" s="4">
        <v>607</v>
      </c>
      <c t="n" r="B48" s="7">
        <v>2868530</v>
      </c>
      <c t="n" r="D48" s="7">
        <v>12963493</v>
      </c>
    </row>
    <row spans="1:8" r="49">
      <c t="s" r="A49" s="4">
        <v>608</v>
      </c>
      <c t="n" r="G49" s="7">
        <v>917562</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16</v>
      </c>
      <c t="s" r="B1" s="2">
        <v>442</v>
      </c>
    </row>
    <row spans="1:2" r="2">
      <c t="s" r="A2" s="3">
        <v>562</v>
      </c>
    </row>
    <row spans="1:2" r="3">
      <c t="s" r="A3" s="4">
        <v>617</v>
      </c>
      <c t="n" r="B3" s="7">
        <v>191000</v>
      </c>
    </row>
    <row spans="1:2" r="4">
      <c t="s" r="A4" s="4">
        <v>618</v>
      </c>
      <c t="n" r="B4" s="6">
        <v>241000</v>
      </c>
    </row>
    <row spans="1:2" r="5">
      <c t="s" r="A5" s="4">
        <v>615</v>
      </c>
    </row>
    <row spans="1:2" r="6">
      <c t="s" r="A6" s="3">
        <v>562</v>
      </c>
    </row>
    <row spans="1:2" r="7">
      <c t="s" r="A7" s="4">
        <v>619</v>
      </c>
      <c t="n" r="B7" s="7">
        <v>9175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7"/>
  </cols>
  <sheetData>
    <row spans="1:2" r="1">
      <c t="s" r="A1" s="1">
        <v>620</v>
      </c>
      <c t="s" r="B1" s="2">
        <v>1</v>
      </c>
    </row>
    <row spans="1:2" r="2">
      <c t="s" r="B2" s="2">
        <v>600</v>
      </c>
    </row>
    <row spans="1:2" r="3">
      <c t="s" r="A3" s="3">
        <v>562</v>
      </c>
    </row>
    <row spans="1:2" r="4">
      <c t="s" r="A4" s="4">
        <v>621</v>
      </c>
      <c t="n" r="B4" s="7">
        <v>4500</v>
      </c>
    </row>
    <row spans="1:2" r="5">
      <c t="s" r="A5" s="4">
        <v>622</v>
      </c>
      <c t="s" r="B5" s="4">
        <v>623</v>
      </c>
    </row>
    <row spans="1:2" r="6">
      <c t="s" r="A6" s="4">
        <v>624</v>
      </c>
      <c t="s" r="B6" s="4">
        <v>623</v>
      </c>
    </row>
    <row spans="1:2" r="7">
      <c t="s" r="A7" s="4">
        <v>602</v>
      </c>
    </row>
    <row spans="1:2" r="8">
      <c t="s" r="A8" s="3">
        <v>562</v>
      </c>
    </row>
    <row spans="1:2" r="9">
      <c t="s" r="A9" s="4">
        <v>625</v>
      </c>
      <c t="n" r="B9" s="9">
        <v>38.93</v>
      </c>
    </row>
    <row spans="1:2" r="10">
      <c t="s" r="A10" s="4">
        <v>605</v>
      </c>
      <c t="n" r="B10" s="7">
        <v>9700</v>
      </c>
    </row>
    <row spans="1:2" r="11">
      <c t="s" r="A11" s="4">
        <v>626</v>
      </c>
      <c t="n" r="B11" s="6">
        <v>249165</v>
      </c>
    </row>
    <row spans="1:2" r="12">
      <c t="s" r="A12" s="4">
        <v>627</v>
      </c>
      <c t="n" r="B12" s="7">
        <v>5500</v>
      </c>
    </row>
    <row spans="1:2" r="13">
      <c t="s" r="A13" s="4">
        <v>609</v>
      </c>
    </row>
    <row spans="1:2" r="14">
      <c t="s" r="A14" s="3">
        <v>562</v>
      </c>
    </row>
    <row spans="1:2" r="15">
      <c t="s" r="A15" s="4">
        <v>625</v>
      </c>
      <c t="n" r="B15" s="9">
        <v>18.1</v>
      </c>
    </row>
    <row spans="1:2" r="16">
      <c t="s" r="A16" s="4">
        <v>605</v>
      </c>
      <c t="n" r="B16" s="7">
        <v>4500</v>
      </c>
    </row>
    <row spans="1:2" r="17">
      <c t="s" r="A17" s="4">
        <v>626</v>
      </c>
      <c t="n" r="B17" s="6">
        <v>248619</v>
      </c>
    </row>
    <row spans="1:2" r="18">
      <c t="s" r="A18" s="4">
        <v>627</v>
      </c>
      <c t="n" r="B18" s="7">
        <v>1100</v>
      </c>
    </row>
    <row spans="1:2" r="19">
      <c t="s" r="A19" s="4">
        <v>611</v>
      </c>
    </row>
    <row spans="1:2" r="20">
      <c t="s" r="A20" s="3">
        <v>562</v>
      </c>
    </row>
    <row spans="1:2" r="21">
      <c t="s" r="A21" s="4">
        <v>625</v>
      </c>
      <c t="n" r="B21" s="9">
        <v>37.26</v>
      </c>
    </row>
    <row spans="1:2" r="22">
      <c t="s" r="A22" s="4">
        <v>605</v>
      </c>
      <c t="n" r="B22" s="7">
        <v>5168</v>
      </c>
    </row>
    <row spans="1:2" r="23">
      <c t="s" r="A23" s="4">
        <v>626</v>
      </c>
      <c t="n" r="B23" s="6">
        <v>138710</v>
      </c>
    </row>
    <row spans="1:2" r="24">
      <c t="s" r="A24" s="4">
        <v>627</v>
      </c>
      <c t="n" r="B24" s="7">
        <v>1800</v>
      </c>
    </row>
    <row spans="1:2" r="25">
      <c t="s" r="A25" s="4">
        <v>613</v>
      </c>
    </row>
    <row spans="1:2" r="26">
      <c t="s" r="A26" s="3">
        <v>562</v>
      </c>
    </row>
    <row spans="1:2" r="27">
      <c t="s" r="A27" s="4">
        <v>625</v>
      </c>
      <c t="n" r="B27" s="9">
        <v>4.4</v>
      </c>
    </row>
    <row spans="1:2" r="28">
      <c t="s" r="A28" s="4">
        <v>605</v>
      </c>
      <c t="n" r="B28" s="7">
        <v>2000</v>
      </c>
    </row>
    <row spans="1:2" r="29">
      <c t="s" r="A29" s="4">
        <v>626</v>
      </c>
      <c t="n" r="B29" s="6">
        <v>454545</v>
      </c>
    </row>
    <row spans="1:2" r="30">
      <c t="s" r="A30" s="4">
        <v>627</v>
      </c>
      <c t="n" r="B30" s="7">
        <v>211</v>
      </c>
    </row>
    <row spans="1:2" r="31">
      <c t="s" r="A31" s="4">
        <v>628</v>
      </c>
    </row>
    <row spans="1:2" r="32">
      <c t="s" r="A32" s="3">
        <v>562</v>
      </c>
    </row>
    <row spans="1:2" r="33">
      <c t="s" r="A33" s="4">
        <v>625</v>
      </c>
      <c t="n" r="B33" s="9">
        <v>81.5</v>
      </c>
    </row>
    <row spans="1:2" r="34">
      <c t="s" r="A34" s="4">
        <v>605</v>
      </c>
      <c t="n" r="B34" s="7">
        <v>20188</v>
      </c>
    </row>
    <row spans="1:2" r="35">
      <c t="s" r="A35" s="4">
        <v>626</v>
      </c>
      <c t="n" r="B35" s="6">
        <v>247689</v>
      </c>
    </row>
    <row spans="1:2" r="36">
      <c t="s" r="A36" s="4">
        <v>627</v>
      </c>
      <c t="n" r="B36" s="7">
        <v>3889</v>
      </c>
    </row>
    <row spans="1:2" r="37">
      <c t="s" r="A37" s="4">
        <v>629</v>
      </c>
    </row>
    <row spans="1:2" r="38">
      <c t="s" r="A38" s="3">
        <v>562</v>
      </c>
    </row>
    <row spans="1:2" r="39">
      <c t="s" r="A39" s="4">
        <v>625</v>
      </c>
      <c t="n" r="B39" s="9">
        <v>180.19</v>
      </c>
    </row>
    <row spans="1:2" r="40">
      <c t="s" r="A40" s="4">
        <v>605</v>
      </c>
      <c t="n" r="B40" s="7">
        <v>41556</v>
      </c>
    </row>
    <row spans="1:2" r="41">
      <c t="s" r="A41" s="4">
        <v>626</v>
      </c>
      <c t="n" r="B41" s="6">
        <v>230618</v>
      </c>
    </row>
    <row spans="1:2" r="42">
      <c t="s" r="A42" s="4">
        <v>627</v>
      </c>
      <c t="n" r="B42" s="7">
        <v>12500</v>
      </c>
    </row>
    <row spans="1:2" r="43">
      <c t="s" r="A43" s="4">
        <v>630</v>
      </c>
    </row>
    <row spans="1:2" r="44">
      <c t="s" r="A44" s="3">
        <v>562</v>
      </c>
    </row>
    <row spans="1:2" r="45">
      <c t="s" r="A45" s="4">
        <v>625</v>
      </c>
      <c t="n" r="B45" s="9">
        <v>54.32</v>
      </c>
    </row>
    <row spans="1:2" r="46">
      <c t="s" r="A46" s="4">
        <v>627</v>
      </c>
      <c t="n" r="B46" s="7">
        <v>-12800</v>
      </c>
    </row>
    <row spans="1:2" r="47">
      <c t="s" r="A47" s="4">
        <v>615</v>
      </c>
    </row>
    <row spans="1:2" r="48">
      <c t="s" r="A48" s="3">
        <v>562</v>
      </c>
    </row>
    <row spans="1:2" r="49">
      <c t="s" r="A49" s="4">
        <v>625</v>
      </c>
      <c t="n" r="B49" s="9">
        <v>234.51</v>
      </c>
    </row>
    <row spans="1:2" r="50">
      <c t="s" r="A50" s="4">
        <v>605</v>
      </c>
      <c t="n" r="B50" s="7">
        <v>41556</v>
      </c>
    </row>
    <row spans="1:2" r="51">
      <c t="s" r="A51" s="4">
        <v>626</v>
      </c>
      <c t="n" r="B51" s="6">
        <v>177199</v>
      </c>
    </row>
    <row spans="1:2" r="52">
      <c t="s" r="A52" s="4">
        <v>627</v>
      </c>
      <c t="n" r="B52" s="7">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4</v>
      </c>
      <c t="s" r="D1" s="2">
        <v>1</v>
      </c>
    </row>
    <row spans="1:5" r="2">
      <c t="s" r="B2" s="2">
        <v>2</v>
      </c>
      <c t="s" r="C2" s="2">
        <v>75</v>
      </c>
      <c t="s" r="D2" s="2">
        <v>2</v>
      </c>
      <c t="s" r="E2" s="2">
        <v>75</v>
      </c>
    </row>
    <row spans="1:5" r="3">
      <c t="s" r="A3" s="3">
        <v>103</v>
      </c>
    </row>
    <row spans="1:5" r="4">
      <c t="s" r="A4" s="4">
        <v>111</v>
      </c>
      <c t="n" r="B4" s="7">
        <v>0</v>
      </c>
      <c t="n" r="C4" s="7">
        <v>-59758</v>
      </c>
      <c t="n" r="D4" s="7">
        <v>222025</v>
      </c>
      <c t="n" r="E4" s="7">
        <v>-108998</v>
      </c>
    </row>
    <row spans="1:5" r="5">
      <c t="s" r="A5" s="4">
        <v>112</v>
      </c>
      <c t="n" r="B5" s="6">
        <v>0</v>
      </c>
      <c t="n" r="C5" s="6">
        <v>11193</v>
      </c>
      <c t="n" r="D5" s="6">
        <v>210652</v>
      </c>
      <c t="n" r="E5" s="6">
        <v>-29901</v>
      </c>
    </row>
    <row spans="1:5" r="6">
      <c t="s" r="A6" s="4">
        <v>113</v>
      </c>
      <c t="n" r="B6" s="7">
        <v>69100</v>
      </c>
      <c t="n" r="C6" s="7">
        <v>0</v>
      </c>
      <c t="n" r="D6" s="7">
        <v>-141450</v>
      </c>
      <c t="n" r="E6"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2"/>
  </cols>
  <sheetData>
    <row spans="1:2" r="1">
      <c t="s" r="A1" s="1">
        <v>631</v>
      </c>
      <c t="s" r="B1" s="2">
        <v>1</v>
      </c>
    </row>
    <row spans="1:2" r="2">
      <c t="s" r="B2" s="2">
        <v>181</v>
      </c>
    </row>
    <row spans="1:2" r="3">
      <c t="s" r="A3" s="3">
        <v>562</v>
      </c>
    </row>
    <row spans="1:2" r="4">
      <c t="s" r="A4" s="4">
        <v>632</v>
      </c>
      <c t="n" r="B4" s="7">
        <v>9020438</v>
      </c>
    </row>
    <row spans="1:2" r="5">
      <c t="s" r="A5" s="4">
        <v>633</v>
      </c>
      <c t="n" r="B5" s="7">
        <v>1925000</v>
      </c>
    </row>
    <row spans="1:2" r="6">
      <c t="s" r="A6" s="4">
        <v>634</v>
      </c>
    </row>
    <row spans="1:2" r="7">
      <c t="s" r="A7" s="3">
        <v>562</v>
      </c>
    </row>
    <row spans="1:2" r="8">
      <c t="s" r="A8" s="4">
        <v>635</v>
      </c>
      <c t="n" r="B8" s="6">
        <v>136000</v>
      </c>
    </row>
    <row spans="1:2" r="9">
      <c t="s" r="A9" s="4">
        <v>632</v>
      </c>
      <c t="n" r="B9" s="7">
        <v>913657</v>
      </c>
    </row>
    <row spans="1:2" r="10">
      <c t="s" r="A10" s="4">
        <v>636</v>
      </c>
    </row>
    <row spans="1:2" r="11">
      <c t="s" r="A11" s="3">
        <v>562</v>
      </c>
    </row>
    <row spans="1:2" r="12">
      <c t="s" r="A12" s="4">
        <v>635</v>
      </c>
      <c t="n" r="B12" s="6">
        <v>136000</v>
      </c>
    </row>
    <row spans="1:2" r="13">
      <c t="s" r="A13" s="4">
        <v>632</v>
      </c>
      <c t="n" r="B13" s="7">
        <v>922114</v>
      </c>
    </row>
    <row spans="1:2" r="14">
      <c t="s" r="A14" s="4">
        <v>637</v>
      </c>
    </row>
    <row spans="1:2" r="15">
      <c t="s" r="A15" s="3">
        <v>562</v>
      </c>
    </row>
    <row spans="1:2" r="16">
      <c t="s" r="A16" s="4">
        <v>635</v>
      </c>
      <c t="n" r="B16" s="6">
        <v>82000</v>
      </c>
    </row>
    <row spans="1:2" r="17">
      <c t="s" r="A17" s="4">
        <v>632</v>
      </c>
      <c t="n" r="B17" s="7">
        <v>3293000</v>
      </c>
    </row>
    <row spans="1:2" r="18">
      <c t="s" r="A18" s="4">
        <v>633</v>
      </c>
      <c t="n" r="B18" s="7">
        <v>1000000</v>
      </c>
    </row>
    <row spans="1:2" r="19">
      <c t="s" r="A19" s="4">
        <v>638</v>
      </c>
    </row>
    <row spans="1:2" r="20">
      <c t="s" r="A20" s="3">
        <v>562</v>
      </c>
    </row>
    <row spans="1:2" r="21">
      <c t="s" r="A21" s="4">
        <v>635</v>
      </c>
      <c t="n" r="B21" s="6">
        <v>42000</v>
      </c>
    </row>
    <row spans="1:2" r="22">
      <c t="s" r="A22" s="4">
        <v>632</v>
      </c>
      <c t="n" r="B22" s="7">
        <v>1866146</v>
      </c>
    </row>
    <row spans="1:2" r="23">
      <c t="s" r="A23" s="4">
        <v>633</v>
      </c>
      <c t="n" r="B23" s="7">
        <v>600000</v>
      </c>
    </row>
    <row spans="1:2" r="24">
      <c t="s" r="A24" s="4">
        <v>639</v>
      </c>
    </row>
    <row spans="1:2" r="25">
      <c t="s" r="A25" s="3">
        <v>562</v>
      </c>
    </row>
    <row spans="1:2" r="26">
      <c t="s" r="A26" s="4">
        <v>635</v>
      </c>
      <c t="n" r="B26" s="6">
        <v>25000</v>
      </c>
    </row>
    <row spans="1:2" r="27">
      <c t="s" r="A27" s="4">
        <v>632</v>
      </c>
      <c t="n" r="B27" s="7">
        <v>1218838</v>
      </c>
    </row>
    <row spans="1:2" r="28">
      <c t="s" r="A28" s="4">
        <v>633</v>
      </c>
      <c t="n" r="B28" s="7">
        <v>175000</v>
      </c>
    </row>
    <row spans="1:2" r="29">
      <c t="s" r="A29" s="4">
        <v>640</v>
      </c>
    </row>
    <row spans="1:2" r="30">
      <c t="s" r="A30" s="3">
        <v>562</v>
      </c>
    </row>
    <row spans="1:2" r="31">
      <c t="s" r="A31" s="4">
        <v>635</v>
      </c>
      <c t="n" r="B31" s="6">
        <v>15000</v>
      </c>
    </row>
    <row spans="1:2" r="32">
      <c t="s" r="A32" s="4">
        <v>632</v>
      </c>
      <c t="n" r="B32" s="7">
        <v>806683</v>
      </c>
    </row>
    <row spans="1:2" r="33">
      <c t="s" r="A33" s="4">
        <v>633</v>
      </c>
      <c t="n" r="B33" s="7">
        <v>1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41</v>
      </c>
      <c t="s" r="B1" s="2">
        <v>74</v>
      </c>
      <c t="s" r="D1" s="2">
        <v>1</v>
      </c>
      <c t="s" r="F1" s="2">
        <v>404</v>
      </c>
    </row>
    <row spans="1:6" r="2">
      <c t="s" r="B2" s="2">
        <v>2</v>
      </c>
      <c t="s" r="C2" s="2">
        <v>75</v>
      </c>
      <c t="s" r="D2" s="2">
        <v>2</v>
      </c>
      <c t="s" r="E2" s="2">
        <v>75</v>
      </c>
      <c t="s" r="F2" s="2">
        <v>25</v>
      </c>
    </row>
    <row spans="1:6" r="3">
      <c t="s" r="A3" s="3">
        <v>642</v>
      </c>
    </row>
    <row spans="1:6" r="4">
      <c t="s" r="A4" s="4">
        <v>643</v>
      </c>
      <c t="n" r="D4" s="7">
        <v>6800000</v>
      </c>
    </row>
    <row spans="1:6" r="5">
      <c t="s" r="A5" s="4">
        <v>160</v>
      </c>
      <c t="n" r="D5" s="6">
        <v>6252362</v>
      </c>
      <c t="n" r="E5" s="7">
        <v>2919958</v>
      </c>
    </row>
    <row spans="1:6" r="6">
      <c t="s" r="A6" s="4">
        <v>189</v>
      </c>
      <c t="n" r="D6" s="6">
        <v>-576000</v>
      </c>
    </row>
    <row spans="1:6" r="7">
      <c t="s" r="A7" s="4">
        <v>40</v>
      </c>
      <c t="n" r="B7" s="7">
        <v>0</v>
      </c>
      <c t="n" r="D7" s="6">
        <v>0</v>
      </c>
      <c t="n" r="F7" s="7">
        <v>5703767</v>
      </c>
    </row>
    <row spans="1:6" r="8">
      <c t="s" r="A8" s="4">
        <v>644</v>
      </c>
      <c t="n" r="D8" s="6">
        <v>-576000</v>
      </c>
      <c t="n" r="F8" s="6">
        <v>-1100000</v>
      </c>
    </row>
    <row spans="1:6" r="9">
      <c t="s" r="A9" s="4">
        <v>112</v>
      </c>
      <c t="n" r="B9" s="6">
        <v>0</v>
      </c>
      <c t="n" r="C9" s="7">
        <v>11193</v>
      </c>
      <c t="n" r="D9" s="6">
        <v>210652</v>
      </c>
      <c t="n" r="E9" s="6">
        <v>-29901</v>
      </c>
      <c t="n" r="F9" s="7">
        <v>433000</v>
      </c>
    </row>
    <row spans="1:6" r="10">
      <c t="s" r="A10" s="4">
        <v>111</v>
      </c>
      <c t="n" r="B10" s="7">
        <v>0</v>
      </c>
      <c t="n" r="C10" s="7">
        <v>-59758</v>
      </c>
      <c t="n" r="D10" s="6">
        <v>222025</v>
      </c>
      <c t="n" r="E10" s="6">
        <v>-108998</v>
      </c>
    </row>
    <row spans="1:6" r="11">
      <c t="s" r="A11" s="4">
        <v>645</v>
      </c>
    </row>
    <row spans="1:6" r="12">
      <c t="s" r="A12" s="3">
        <v>642</v>
      </c>
    </row>
    <row spans="1:6" r="13">
      <c t="s" r="A13" s="4">
        <v>644</v>
      </c>
      <c t="n" r="D13" s="7">
        <v>546000</v>
      </c>
      <c t="n" r="E13" s="6">
        <v>-78000</v>
      </c>
    </row>
    <row spans="1:6" r="14">
      <c t="s" r="A14" s="4">
        <v>646</v>
      </c>
      <c t="n" r="E14" s="6">
        <v>246000</v>
      </c>
    </row>
    <row spans="1:6" r="15">
      <c t="s" r="A15" s="4">
        <v>647</v>
      </c>
      <c t="n" r="E15" s="6">
        <v>168000</v>
      </c>
    </row>
    <row spans="1:6" r="16">
      <c t="s" r="A16" s="4">
        <v>648</v>
      </c>
    </row>
    <row spans="1:6" r="17">
      <c t="s" r="A17" s="3">
        <v>642</v>
      </c>
    </row>
    <row spans="1:6" r="18">
      <c t="s" r="A18" s="4">
        <v>160</v>
      </c>
      <c t="n" r="E18" s="7">
        <v>29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9</v>
      </c>
      <c t="s" r="B1" s="2">
        <v>2</v>
      </c>
      <c t="s" r="C1" s="2">
        <v>25</v>
      </c>
    </row>
    <row spans="1:3" r="2">
      <c t="s" r="A2" s="3">
        <v>642</v>
      </c>
    </row>
    <row spans="1:3" r="3">
      <c t="s" r="A3" s="4">
        <v>650</v>
      </c>
      <c t="n" r="C3" s="7">
        <v>802500</v>
      </c>
    </row>
    <row spans="1:3" r="4">
      <c t="s" r="A4" s="4">
        <v>651</v>
      </c>
      <c t="n" r="C4" s="6">
        <v>4901267</v>
      </c>
    </row>
    <row spans="1:3" r="5">
      <c t="s" r="A5" s="4">
        <v>652</v>
      </c>
      <c t="n" r="C5" s="6">
        <v>6825415</v>
      </c>
    </row>
    <row spans="1:3" r="6">
      <c t="s" r="A6" s="4">
        <v>653</v>
      </c>
      <c t="n" r="C6" s="6">
        <v>-1121648</v>
      </c>
    </row>
    <row spans="1:3" r="7">
      <c t="s" r="A7" s="4">
        <v>650</v>
      </c>
      <c t="n" r="B7" s="7">
        <v>0</v>
      </c>
      <c t="n" r="C7" s="6">
        <v>5703767</v>
      </c>
    </row>
    <row spans="1:3" r="8">
      <c t="s" r="A8" s="4">
        <v>654</v>
      </c>
    </row>
    <row spans="1:3" r="9">
      <c t="s" r="A9" s="3">
        <v>642</v>
      </c>
    </row>
    <row spans="1:3" r="10">
      <c t="s" r="A10" s="4">
        <v>650</v>
      </c>
      <c t="n" r="C10" s="6">
        <v>5703767</v>
      </c>
    </row>
    <row spans="1:3" r="11">
      <c t="s" r="A11" s="4">
        <v>655</v>
      </c>
    </row>
    <row spans="1:3" r="12">
      <c t="s" r="A12" s="3">
        <v>642</v>
      </c>
    </row>
    <row spans="1:3" r="13">
      <c t="s" r="A13" s="4">
        <v>652</v>
      </c>
      <c t="n" r="C13" s="6">
        <v>5981464</v>
      </c>
    </row>
    <row spans="1:3" r="14">
      <c t="s" r="A14" s="4">
        <v>653</v>
      </c>
      <c t="n" r="C14" s="6">
        <v>-1080197</v>
      </c>
    </row>
    <row spans="1:3" r="15">
      <c t="s" r="A15" s="4">
        <v>656</v>
      </c>
    </row>
    <row spans="1:3" r="16">
      <c t="s" r="A16" s="3">
        <v>642</v>
      </c>
    </row>
    <row spans="1:3" r="17">
      <c t="s" r="A17" s="4">
        <v>651</v>
      </c>
      <c t="n" r="C17" s="6">
        <v>4901267</v>
      </c>
    </row>
    <row spans="1:3" r="18">
      <c t="s" r="A18" s="4">
        <v>657</v>
      </c>
    </row>
    <row spans="1:3" r="19">
      <c t="s" r="A19" s="3">
        <v>642</v>
      </c>
    </row>
    <row spans="1:3" r="20">
      <c t="s" r="A20" s="4">
        <v>652</v>
      </c>
      <c t="n" r="C20" s="6">
        <v>843951</v>
      </c>
    </row>
    <row spans="1:3" r="21">
      <c t="s" r="A21" s="4">
        <v>653</v>
      </c>
      <c t="n" r="C21" s="6">
        <v>-41451</v>
      </c>
    </row>
    <row spans="1:3" r="22">
      <c t="s" r="A22" s="4">
        <v>658</v>
      </c>
    </row>
    <row spans="1:3" r="23">
      <c t="s" r="A23" s="3">
        <v>642</v>
      </c>
    </row>
    <row spans="1:3" r="24">
      <c t="s" r="A24" s="4">
        <v>652</v>
      </c>
      <c t="n" r="C24" s="6">
        <v>843951</v>
      </c>
    </row>
    <row spans="1:3" r="25">
      <c t="s" r="A25" s="4">
        <v>653</v>
      </c>
      <c t="n" r="C25" s="6">
        <v>-41451</v>
      </c>
    </row>
    <row spans="1:3" r="26">
      <c t="s" r="A26" s="4">
        <v>659</v>
      </c>
    </row>
    <row spans="1:3" r="27">
      <c t="s" r="A27" s="3">
        <v>642</v>
      </c>
    </row>
    <row spans="1:3" r="28">
      <c t="s" r="A28" s="4">
        <v>650</v>
      </c>
      <c t="n" r="C28" s="6">
        <v>802500</v>
      </c>
    </row>
    <row spans="1:3" r="29">
      <c t="s" r="A29" s="4">
        <v>660</v>
      </c>
    </row>
    <row spans="1:3" r="30">
      <c t="s" r="A30" s="3">
        <v>642</v>
      </c>
    </row>
    <row spans="1:3" r="31">
      <c t="s" r="A31" s="4">
        <v>650</v>
      </c>
      <c t="n" r="C31" s="6">
        <v>802500</v>
      </c>
    </row>
    <row spans="1:3" r="32">
      <c t="s" r="A32" s="4">
        <v>661</v>
      </c>
    </row>
    <row spans="1:3" r="33">
      <c t="s" r="A33" s="3">
        <v>642</v>
      </c>
    </row>
    <row spans="1:3" r="34">
      <c t="s" r="A34" s="4">
        <v>652</v>
      </c>
      <c t="n" r="C34" s="6">
        <v>5981464</v>
      </c>
    </row>
    <row spans="1:3" r="35">
      <c t="s" r="A35" s="4">
        <v>653</v>
      </c>
      <c t="n" r="C35" s="6">
        <v>-1080197</v>
      </c>
    </row>
    <row spans="1:3" r="36">
      <c t="s" r="A36" s="4">
        <v>662</v>
      </c>
    </row>
    <row spans="1:3" r="37">
      <c t="s" r="A37" s="3">
        <v>642</v>
      </c>
    </row>
    <row spans="1:3" r="38">
      <c t="s" r="A38" s="4">
        <v>651</v>
      </c>
      <c t="n" r="C38" s="7">
        <v>49012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663</v>
      </c>
      <c t="s" r="B1" s="2">
        <v>74</v>
      </c>
      <c t="s" r="C1" s="2">
        <v>1</v>
      </c>
      <c t="s" r="E1" s="2">
        <v>404</v>
      </c>
    </row>
    <row spans="1:5" r="2">
      <c t="s" r="B2" s="2">
        <v>25</v>
      </c>
      <c t="s" r="C2" s="2">
        <v>2</v>
      </c>
      <c t="s" r="D2" s="2">
        <v>75</v>
      </c>
      <c t="s" r="E2" s="2">
        <v>25</v>
      </c>
    </row>
    <row spans="1:5" r="3">
      <c t="s" r="A3" s="3">
        <v>213</v>
      </c>
    </row>
    <row spans="1:5" r="4">
      <c t="s" r="A4" s="4">
        <v>405</v>
      </c>
      <c t="n" r="B4" s="7">
        <v>60000</v>
      </c>
      <c t="n" r="C4" s="7">
        <v>0</v>
      </c>
      <c t="n" r="D4" s="7">
        <v>0</v>
      </c>
      <c t="n" r="E4" s="7">
        <v>6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4</v>
      </c>
      <c t="s" r="B1" s="2">
        <v>1</v>
      </c>
    </row>
    <row spans="1:3" r="2">
      <c t="s" r="B2" s="2">
        <v>2</v>
      </c>
      <c t="s" r="C2" s="2">
        <v>75</v>
      </c>
    </row>
    <row spans="1:3" r="3">
      <c t="s" r="A3" s="3">
        <v>665</v>
      </c>
    </row>
    <row spans="1:3" r="4">
      <c t="s" r="A4" s="4">
        <v>160</v>
      </c>
      <c t="n" r="B4" s="7">
        <v>6252362</v>
      </c>
      <c t="n" r="C4" s="7">
        <v>2919958</v>
      </c>
    </row>
    <row spans="1:3" r="5">
      <c t="s" r="A5" s="4">
        <v>666</v>
      </c>
      <c t="n" r="B5" s="6">
        <v>-575567</v>
      </c>
      <c t="n" r="C5" s="6">
        <v>285705</v>
      </c>
    </row>
    <row spans="1:3" r="6">
      <c t="s" r="A6" s="4">
        <v>657</v>
      </c>
    </row>
    <row spans="1:3" r="7">
      <c t="s" r="A7" s="3">
        <v>665</v>
      </c>
    </row>
    <row spans="1:3" r="8">
      <c t="s" r="A8" s="4">
        <v>160</v>
      </c>
      <c t="n" r="B8" s="6">
        <v>827738</v>
      </c>
      <c t="n" r="C8" s="6">
        <v>2084994</v>
      </c>
    </row>
    <row spans="1:3" r="9">
      <c t="s" r="A9" s="4">
        <v>667</v>
      </c>
      <c t="n" r="B9" s="6">
        <v>-843951</v>
      </c>
      <c t="n" r="C9" s="6">
        <v>-1930080</v>
      </c>
    </row>
    <row spans="1:3" r="10">
      <c t="s" r="A10" s="4">
        <v>666</v>
      </c>
      <c t="n" r="B10" s="6">
        <v>-16213</v>
      </c>
      <c t="n" r="C10" s="6">
        <v>154914</v>
      </c>
    </row>
    <row spans="1:3" r="11">
      <c t="s" r="A11" s="4">
        <v>655</v>
      </c>
    </row>
    <row spans="1:3" r="12">
      <c t="s" r="A12" s="3">
        <v>665</v>
      </c>
    </row>
    <row spans="1:3" r="13">
      <c t="s" r="A13" s="4">
        <v>160</v>
      </c>
      <c t="n" r="B13" s="6">
        <v>5424624</v>
      </c>
      <c t="n" r="C13" s="6">
        <v>834964</v>
      </c>
    </row>
    <row spans="1:3" r="14">
      <c t="s" r="A14" s="4">
        <v>667</v>
      </c>
      <c t="n" r="B14" s="6">
        <v>-5983978</v>
      </c>
      <c t="n" r="C14" s="6">
        <v>-704173</v>
      </c>
    </row>
    <row spans="1:3" r="15">
      <c t="s" r="A15" s="4">
        <v>666</v>
      </c>
      <c t="n" r="B15" s="7">
        <v>-559354</v>
      </c>
      <c t="n" r="C15" s="7">
        <v>1307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68</v>
      </c>
      <c t="s" r="B1" s="2">
        <v>2</v>
      </c>
      <c t="s" r="C1" s="2">
        <v>25</v>
      </c>
      <c t="s" r="D1" s="2">
        <v>75</v>
      </c>
      <c t="s" r="E1" s="2">
        <v>669</v>
      </c>
    </row>
    <row spans="1:5" r="2">
      <c t="s" r="A2" s="3">
        <v>670</v>
      </c>
    </row>
    <row spans="1:5" r="3">
      <c t="s" r="A3" s="4">
        <v>671</v>
      </c>
      <c t="n" r="B3" s="7">
        <v>9041486</v>
      </c>
      <c t="n" r="C3" s="7">
        <v>4060677</v>
      </c>
      <c t="n" r="D3" s="7">
        <v>4219044</v>
      </c>
      <c t="n" r="E3" s="7">
        <v>1881195</v>
      </c>
    </row>
    <row spans="1:5" r="4">
      <c t="s" r="A4" s="4">
        <v>672</v>
      </c>
      <c t="n" r="B4" s="6">
        <v>6643732</v>
      </c>
      <c t="n" r="C4" s="6">
        <v>14060523</v>
      </c>
    </row>
    <row spans="1:5" r="5">
      <c t="s" r="A5" s="4">
        <v>673</v>
      </c>
      <c t="n" r="B5" s="6">
        <v>23960467</v>
      </c>
      <c t="n" r="C5" s="6">
        <v>38331956</v>
      </c>
    </row>
    <row spans="1:5" r="6">
      <c t="s" r="A6" s="4">
        <v>674</v>
      </c>
      <c t="n" r="B6" s="6">
        <v>135553756</v>
      </c>
      <c t="n" r="C6" s="6">
        <v>166796853</v>
      </c>
    </row>
    <row spans="1:5" r="7">
      <c t="s" r="A7" s="4">
        <v>675</v>
      </c>
      <c t="n" r="B7" s="6">
        <v>366690</v>
      </c>
    </row>
    <row spans="1:5" r="8">
      <c t="s" r="A8" s="4">
        <v>676</v>
      </c>
    </row>
    <row spans="1:5" r="9">
      <c t="s" r="A9" s="3">
        <v>670</v>
      </c>
    </row>
    <row spans="1:5" r="10">
      <c t="s" r="A10" s="4">
        <v>671</v>
      </c>
      <c t="n" r="B10" s="6">
        <v>9041486</v>
      </c>
      <c t="n" r="C10" s="6">
        <v>4060677</v>
      </c>
    </row>
    <row spans="1:5" r="11">
      <c t="s" r="A11" s="4">
        <v>672</v>
      </c>
      <c t="n" r="B11" s="6">
        <v>6643732</v>
      </c>
      <c t="n" r="C11" s="6">
        <v>14060523</v>
      </c>
    </row>
    <row spans="1:5" r="12">
      <c t="s" r="A12" s="4">
        <v>677</v>
      </c>
      <c t="n" r="B12" s="6">
        <v>9041486</v>
      </c>
      <c t="n" r="C12" s="6">
        <v>4060677</v>
      </c>
    </row>
    <row spans="1:5" r="13">
      <c t="s" r="A13" s="4">
        <v>678</v>
      </c>
      <c t="n" r="B13" s="6">
        <v>6643732</v>
      </c>
      <c t="n" r="C13" s="6">
        <v>14060523</v>
      </c>
    </row>
    <row spans="1:5" r="14">
      <c t="s" r="A14" s="4">
        <v>679</v>
      </c>
    </row>
    <row spans="1:5" r="15">
      <c t="s" r="A15" s="3">
        <v>670</v>
      </c>
    </row>
    <row spans="1:5" r="16">
      <c t="s" r="A16" s="4">
        <v>674</v>
      </c>
      <c t="n" r="B16" s="6">
        <v>135553756</v>
      </c>
      <c t="n" r="C16" s="6">
        <v>166796853</v>
      </c>
    </row>
    <row spans="1:5" r="17">
      <c t="s" r="A17" s="4">
        <v>680</v>
      </c>
      <c t="n" r="B17" s="6">
        <v>141268301</v>
      </c>
      <c t="n" r="C17" s="6">
        <v>172572305</v>
      </c>
    </row>
    <row spans="1:5" r="18">
      <c t="s" r="A18" s="4">
        <v>681</v>
      </c>
    </row>
    <row spans="1:5" r="19">
      <c t="s" r="A19" s="3">
        <v>670</v>
      </c>
    </row>
    <row spans="1:5" r="20">
      <c t="s" r="A20" s="4">
        <v>673</v>
      </c>
      <c t="n" r="B20" s="6">
        <v>23960467</v>
      </c>
      <c t="n" r="C20" s="6">
        <v>38331956</v>
      </c>
    </row>
    <row spans="1:5" r="21">
      <c t="s" r="A21" s="4">
        <v>682</v>
      </c>
      <c t="n" r="B21" s="7">
        <v>23960467</v>
      </c>
      <c t="n" r="C21" s="7">
        <v>384604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25</v>
      </c>
    </row>
    <row spans="1:3" r="2">
      <c t="s" r="A2" s="3">
        <v>684</v>
      </c>
    </row>
    <row spans="1:3" r="3">
      <c t="s" r="A3" s="4">
        <v>122</v>
      </c>
      <c t="n" r="B3" s="7">
        <v>366690</v>
      </c>
    </row>
    <row spans="1:3" r="4">
      <c t="s" r="A4" s="3">
        <v>685</v>
      </c>
    </row>
    <row spans="1:3" r="5">
      <c t="s" r="A5" s="4">
        <v>686</v>
      </c>
      <c t="n" r="C5" s="7">
        <v>802500</v>
      </c>
    </row>
    <row spans="1:3" r="6">
      <c t="s" r="A6" s="4">
        <v>687</v>
      </c>
      <c t="n" r="C6" s="6">
        <v>4901267</v>
      </c>
    </row>
    <row spans="1:3" r="7">
      <c t="s" r="A7" s="4">
        <v>688</v>
      </c>
      <c t="n" r="B7" s="6">
        <v>0</v>
      </c>
      <c t="n" r="C7" s="6">
        <v>5703767</v>
      </c>
    </row>
    <row spans="1:3" r="8">
      <c t="s" r="A8" s="4">
        <v>122</v>
      </c>
      <c t="n" r="C8" s="6">
        <v>5703767</v>
      </c>
    </row>
    <row spans="1:3" r="9">
      <c t="s" r="A9" s="4">
        <v>233</v>
      </c>
    </row>
    <row spans="1:3" r="10">
      <c t="s" r="A10" s="3">
        <v>684</v>
      </c>
    </row>
    <row spans="1:3" r="11">
      <c t="s" r="A11" s="4">
        <v>689</v>
      </c>
      <c t="n" r="B11" s="6">
        <v>366690</v>
      </c>
    </row>
    <row spans="1:3" r="12">
      <c t="s" r="A12" s="4">
        <v>676</v>
      </c>
    </row>
    <row spans="1:3" r="13">
      <c t="s" r="A13" s="3">
        <v>685</v>
      </c>
    </row>
    <row spans="1:3" r="14">
      <c t="s" r="A14" s="4">
        <v>687</v>
      </c>
      <c t="n" r="C14" s="6">
        <v>4901267</v>
      </c>
    </row>
    <row spans="1:3" r="15">
      <c t="s" r="A15" s="4">
        <v>688</v>
      </c>
      <c t="n" r="C15" s="6">
        <v>4901267</v>
      </c>
    </row>
    <row spans="1:3" r="16">
      <c t="s" r="A16" s="4">
        <v>122</v>
      </c>
      <c t="n" r="C16" s="6">
        <v>4901267</v>
      </c>
    </row>
    <row spans="1:3" r="17">
      <c t="s" r="A17" s="4">
        <v>679</v>
      </c>
    </row>
    <row spans="1:3" r="18">
      <c t="s" r="A18" s="3">
        <v>684</v>
      </c>
    </row>
    <row spans="1:3" r="19">
      <c t="s" r="A19" s="4">
        <v>122</v>
      </c>
      <c t="n" r="B19" s="6">
        <v>366690</v>
      </c>
    </row>
    <row spans="1:3" r="20">
      <c t="s" r="A20" s="3">
        <v>685</v>
      </c>
    </row>
    <row spans="1:3" r="21">
      <c t="s" r="A21" s="4">
        <v>686</v>
      </c>
      <c t="n" r="C21" s="6">
        <v>802500</v>
      </c>
    </row>
    <row spans="1:3" r="22">
      <c t="s" r="A22" s="4">
        <v>688</v>
      </c>
      <c t="n" r="C22" s="6">
        <v>802500</v>
      </c>
    </row>
    <row spans="1:3" r="23">
      <c t="s" r="A23" s="4">
        <v>122</v>
      </c>
      <c t="n" r="C23" s="7">
        <v>802500</v>
      </c>
    </row>
    <row spans="1:3" r="24">
      <c t="s" r="A24" s="4">
        <v>690</v>
      </c>
    </row>
    <row spans="1:3" r="25">
      <c t="s" r="A25" s="3">
        <v>684</v>
      </c>
    </row>
    <row spans="1:3" r="26">
      <c t="s" r="A26" s="4">
        <v>689</v>
      </c>
      <c t="n" r="B26" s="7">
        <v>3666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1</v>
      </c>
      <c t="s" r="B1" s="2">
        <v>2</v>
      </c>
      <c t="s" r="C1" s="2">
        <v>25</v>
      </c>
    </row>
    <row spans="1:3" r="2">
      <c t="s" r="A2" s="3">
        <v>692</v>
      </c>
    </row>
    <row spans="1:3" r="3">
      <c t="s" r="A3" s="4">
        <v>693</v>
      </c>
      <c t="n" r="B3" s="7">
        <v>36078260</v>
      </c>
      <c t="n" r="C3" s="7">
        <v>24892943</v>
      </c>
    </row>
    <row spans="1:3" r="4">
      <c t="s" r="A4" s="4">
        <v>694</v>
      </c>
      <c t="n" r="B4" s="6">
        <v>-5076176</v>
      </c>
      <c t="n" r="C4" s="6">
        <v>-4805792</v>
      </c>
    </row>
    <row spans="1:3" r="5">
      <c t="s" r="A5" s="4">
        <v>695</v>
      </c>
      <c t="n" r="B5" s="6">
        <v>31002084</v>
      </c>
      <c t="n" r="C5" s="6">
        <v>20087151</v>
      </c>
    </row>
    <row spans="1:3" r="6">
      <c t="s" r="A6" s="4">
        <v>696</v>
      </c>
      <c t="n" r="B6" s="6">
        <v>-33142746</v>
      </c>
      <c t="n" r="C6" s="6">
        <v>-32315741</v>
      </c>
    </row>
    <row spans="1:3" r="7">
      <c t="s" r="A7" s="4">
        <v>697</v>
      </c>
      <c t="n" r="B7" s="6">
        <v>-33142746</v>
      </c>
      <c t="n" r="C7" s="6">
        <v>-32315741</v>
      </c>
    </row>
    <row spans="1:3" r="8">
      <c t="s" r="A8" s="4">
        <v>694</v>
      </c>
      <c t="n" r="B8" s="6">
        <v>2222773</v>
      </c>
      <c t="n" r="C8" s="6">
        <v>336182</v>
      </c>
    </row>
    <row spans="1:3" r="9">
      <c t="s" r="A9" s="4">
        <v>698</v>
      </c>
      <c t="n" r="B9" s="6">
        <v>-30919973</v>
      </c>
      <c t="n" r="C9" s="6">
        <v>-31979559</v>
      </c>
    </row>
    <row spans="1:3" r="10">
      <c t="s" r="A10" s="4">
        <v>122</v>
      </c>
      <c t="n" r="B10" s="6">
        <v>82111</v>
      </c>
      <c t="n" r="C10" s="6">
        <v>-11892408</v>
      </c>
    </row>
    <row spans="1:3" r="11">
      <c t="s" r="A11" s="4">
        <v>699</v>
      </c>
    </row>
    <row spans="1:3" r="12">
      <c t="s" r="A12" s="3">
        <v>692</v>
      </c>
    </row>
    <row spans="1:3" r="13">
      <c t="s" r="A13" s="4">
        <v>693</v>
      </c>
      <c t="n" r="B13" s="6">
        <v>28787992</v>
      </c>
      <c t="n" r="C13" s="6">
        <v>19588642</v>
      </c>
    </row>
    <row spans="1:3" r="14">
      <c t="s" r="A14" s="4">
        <v>700</v>
      </c>
    </row>
    <row spans="1:3" r="15">
      <c t="s" r="A15" s="3">
        <v>692</v>
      </c>
    </row>
    <row spans="1:3" r="16">
      <c t="s" r="A16" s="4">
        <v>693</v>
      </c>
      <c t="n" r="B16" s="6">
        <v>1198228</v>
      </c>
      <c t="n" r="C16" s="6">
        <v>1469143</v>
      </c>
    </row>
    <row spans="1:3" r="17">
      <c t="s" r="A17" s="4">
        <v>701</v>
      </c>
    </row>
    <row spans="1:3" r="18">
      <c t="s" r="A18" s="3">
        <v>692</v>
      </c>
    </row>
    <row spans="1:3" r="19">
      <c t="s" r="A19" s="4">
        <v>693</v>
      </c>
      <c t="n" r="B19" s="7">
        <v>6092040</v>
      </c>
      <c t="n" r="C19" s="7">
        <v>38351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2</v>
      </c>
      <c t="s" r="B1" s="2">
        <v>1</v>
      </c>
    </row>
    <row spans="1:3" r="2">
      <c t="s" r="B2" s="2">
        <v>2</v>
      </c>
      <c t="s" r="C2" s="2">
        <v>75</v>
      </c>
    </row>
    <row spans="1:3" r="3">
      <c t="s" r="A3" s="3">
        <v>692</v>
      </c>
    </row>
    <row spans="1:3" r="4">
      <c t="s" r="A4" s="4">
        <v>703</v>
      </c>
      <c t="n" r="B4" s="11">
        <v>1.7</v>
      </c>
      <c t="n" r="C4" s="11">
        <v>1.2</v>
      </c>
    </row>
    <row spans="1:3" r="5">
      <c t="s" r="A5" s="4">
        <v>704</v>
      </c>
    </row>
    <row spans="1:3" r="6">
      <c t="s" r="A6" s="3">
        <v>692</v>
      </c>
    </row>
    <row spans="1:3" r="7">
      <c t="s" r="A7" s="4">
        <v>705</v>
      </c>
      <c t="n" r="B7" s="11">
        <v>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706</v>
      </c>
      <c t="s" r="B1" s="2">
        <v>442</v>
      </c>
    </row>
    <row spans="1:2" r="2">
      <c t="s" r="A2" s="3">
        <v>219</v>
      </c>
    </row>
    <row spans="1:2" r="3">
      <c t="s" r="A3" s="4">
        <v>707</v>
      </c>
      <c t="n" r="B3" s="7">
        <v>866880</v>
      </c>
    </row>
    <row spans="1:2" r="4">
      <c t="s" r="A4" s="4">
        <v>708</v>
      </c>
      <c t="n" r="B4" s="6">
        <v>3427929</v>
      </c>
    </row>
    <row spans="1:2" r="5">
      <c t="s" r="A5" s="4">
        <v>709</v>
      </c>
      <c t="n" r="B5" s="6">
        <v>3424330</v>
      </c>
    </row>
    <row spans="1:2" r="6">
      <c t="s" r="A6" s="4">
        <v>710</v>
      </c>
      <c t="n" r="B6" s="6">
        <v>3424330</v>
      </c>
    </row>
    <row spans="1:2" r="7">
      <c t="s" r="A7" s="4">
        <v>711</v>
      </c>
      <c t="n" r="B7" s="6">
        <v>3308655</v>
      </c>
    </row>
    <row spans="1:2" r="8">
      <c t="s" r="A8" s="4">
        <v>712</v>
      </c>
      <c t="n" r="B8" s="6">
        <v>1918705</v>
      </c>
    </row>
    <row spans="1:2" r="9">
      <c t="s" r="A9" s="4">
        <v>713</v>
      </c>
      <c t="n" r="B9" s="6">
        <v>13686309</v>
      </c>
    </row>
    <row spans="1:2" r="10">
      <c t="s" r="A10" s="4">
        <v>714</v>
      </c>
      <c t="n" r="B10" s="6">
        <v>30057138</v>
      </c>
    </row>
    <row spans="1:2" r="11">
      <c t="s" r="A11" s="4">
        <v>715</v>
      </c>
      <c t="n" r="B11" s="6">
        <v>-572294</v>
      </c>
    </row>
    <row spans="1:2" r="12">
      <c t="s" r="A12" s="4">
        <v>716</v>
      </c>
      <c t="n" r="B12" s="6">
        <v>-2255656</v>
      </c>
    </row>
    <row spans="1:2" r="13">
      <c t="s" r="A13" s="4">
        <v>717</v>
      </c>
      <c t="n" r="B13" s="6">
        <v>-2257688</v>
      </c>
    </row>
    <row spans="1:2" r="14">
      <c t="s" r="A14" s="4">
        <v>718</v>
      </c>
      <c t="n" r="B14" s="6">
        <v>-2258883</v>
      </c>
    </row>
    <row spans="1:2" r="15">
      <c t="s" r="A15" s="4">
        <v>719</v>
      </c>
      <c t="n" r="B15" s="6">
        <v>-2256726</v>
      </c>
    </row>
    <row spans="1:2" r="16">
      <c t="s" r="A16" s="4">
        <v>720</v>
      </c>
      <c t="n" r="B16" s="6">
        <v>-2319993</v>
      </c>
    </row>
    <row spans="1:2" r="17">
      <c t="s" r="A17" s="4">
        <v>721</v>
      </c>
      <c t="n" r="B17" s="6">
        <v>-18053787</v>
      </c>
    </row>
    <row spans="1:2" r="18">
      <c t="s" r="A18" s="4">
        <v>722</v>
      </c>
      <c t="n" r="B18" s="6">
        <v>-29975027</v>
      </c>
    </row>
    <row spans="1:2" r="19">
      <c t="s" r="A19" s="4">
        <v>723</v>
      </c>
      <c t="n" r="B19" s="6">
        <v>294586</v>
      </c>
    </row>
    <row spans="1:2" r="20">
      <c t="s" r="A20" s="4">
        <v>724</v>
      </c>
      <c t="n" r="B20" s="6">
        <v>1172273</v>
      </c>
    </row>
    <row spans="1:2" r="21">
      <c t="s" r="A21" s="4">
        <v>725</v>
      </c>
      <c t="n" r="B21" s="6">
        <v>1166642</v>
      </c>
    </row>
    <row spans="1:2" r="22">
      <c t="s" r="A22" s="4">
        <v>726</v>
      </c>
      <c t="n" r="B22" s="6">
        <v>1165447</v>
      </c>
    </row>
    <row spans="1:2" r="23">
      <c t="s" r="A23" s="4">
        <v>727</v>
      </c>
      <c t="n" r="B23" s="6">
        <v>1051929</v>
      </c>
    </row>
    <row spans="1:2" r="24">
      <c t="s" r="A24" s="4">
        <v>728</v>
      </c>
      <c t="n" r="B24" s="6">
        <v>-401288</v>
      </c>
    </row>
    <row spans="1:2" r="25">
      <c t="s" r="A25" s="4">
        <v>729</v>
      </c>
      <c t="n" r="B25" s="6">
        <v>-4367478</v>
      </c>
    </row>
    <row spans="1:2" r="26">
      <c t="s" r="A26" s="4">
        <v>730</v>
      </c>
      <c t="n" r="B26" s="7">
        <v>82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55"/>
    <col customWidth="1" max="7" min="7" width="65"/>
    <col customWidth="1" max="8" min="8" width="53"/>
    <col customWidth="1" max="9" min="9" width="14"/>
  </cols>
  <sheetData>
    <row spans="1:9" r="1">
      <c t="s" r="A1" s="1">
        <v>114</v>
      </c>
      <c t="s" r="B1" s="2">
        <v>115</v>
      </c>
      <c t="s" r="C1" s="2">
        <v>116</v>
      </c>
      <c t="s" r="D1" s="2">
        <v>117</v>
      </c>
      <c t="s" r="E1" s="2">
        <v>118</v>
      </c>
      <c t="s" r="F1" s="2">
        <v>119</v>
      </c>
      <c t="s" r="G1" s="2">
        <v>120</v>
      </c>
      <c t="s" r="H1" s="2">
        <v>121</v>
      </c>
      <c t="s" r="I1" s="2">
        <v>122</v>
      </c>
    </row>
    <row spans="1:9" r="2">
      <c t="s" r="A2" s="4">
        <v>123</v>
      </c>
      <c t="n" r="B2" s="7">
        <v>5901510</v>
      </c>
      <c t="n" r="C2" s="7">
        <v>-7866410</v>
      </c>
      <c t="n" r="D2" s="7">
        <v>16991257</v>
      </c>
      <c t="n" r="E2" s="7">
        <v>120444002</v>
      </c>
      <c t="n" r="F2" s="7">
        <v>-688971</v>
      </c>
      <c t="n" r="G2" s="7">
        <v>134781388</v>
      </c>
      <c t="n" r="H2" s="7">
        <v>5606938</v>
      </c>
      <c t="n" r="I2" s="7">
        <v>140388326</v>
      </c>
    </row>
    <row spans="1:9" r="3">
      <c t="s" r="A3" s="4">
        <v>95</v>
      </c>
      <c t="n" r="E3" s="6">
        <v>11156175</v>
      </c>
      <c t="n" r="G3" s="6">
        <v>11156175</v>
      </c>
      <c t="n" r="H3" s="6">
        <v>-36964</v>
      </c>
      <c t="n" r="I3" s="6">
        <v>11119211</v>
      </c>
    </row>
    <row spans="1:9" r="4">
      <c t="s" r="A4" s="4">
        <v>124</v>
      </c>
      <c t="n" r="C4" s="6">
        <v>-5484295</v>
      </c>
      <c t="n" r="G4" s="6">
        <v>-5484295</v>
      </c>
      <c t="n" r="I4" s="6">
        <v>-5484295</v>
      </c>
    </row>
    <row spans="1:9" r="5">
      <c t="s" r="A5" s="4">
        <v>125</v>
      </c>
      <c t="n" r="B5" s="6">
        <v>850</v>
      </c>
      <c t="n" r="D5" s="6">
        <v>328703</v>
      </c>
      <c t="n" r="G5" s="6">
        <v>329553</v>
      </c>
      <c t="n" r="I5" s="6">
        <v>329553</v>
      </c>
    </row>
    <row spans="1:9" r="6">
      <c t="s" r="A6" s="4">
        <v>126</v>
      </c>
      <c t="n" r="B6" s="6">
        <v>8884</v>
      </c>
      <c t="n" r="D6" s="6">
        <v>-205090</v>
      </c>
      <c t="n" r="G6" s="6">
        <v>-196206</v>
      </c>
      <c t="n" r="I6" s="6">
        <v>-196206</v>
      </c>
    </row>
    <row spans="1:9" r="7">
      <c t="s" r="A7" s="4">
        <v>127</v>
      </c>
      <c t="n" r="B7" s="6">
        <v>568</v>
      </c>
      <c t="n" r="D7" s="6">
        <v>26852</v>
      </c>
      <c t="n" r="G7" s="6">
        <v>27420</v>
      </c>
      <c t="n" r="I7" s="6">
        <v>27420</v>
      </c>
    </row>
    <row spans="1:9" r="8">
      <c t="s" r="A8" s="4">
        <v>128</v>
      </c>
      <c t="n" r="D8" s="6">
        <v>2976988</v>
      </c>
      <c t="n" r="G8" s="6">
        <v>2976988</v>
      </c>
      <c t="n" r="I8" s="6">
        <v>2976988</v>
      </c>
    </row>
    <row spans="1:9" r="9">
      <c t="s" r="A9" s="4">
        <v>129</v>
      </c>
      <c t="n" r="E9" s="6">
        <v>-456119</v>
      </c>
      <c t="n" r="G9" s="6">
        <v>-456119</v>
      </c>
      <c t="n" r="I9" s="6">
        <v>-456119</v>
      </c>
    </row>
    <row spans="1:9" r="10">
      <c t="s" r="A10" s="4">
        <v>130</v>
      </c>
      <c t="n" r="H10" s="6">
        <v>102844</v>
      </c>
      <c t="n" r="I10" s="6">
        <v>102844</v>
      </c>
    </row>
    <row spans="1:9" r="11">
      <c t="s" r="A11" s="4">
        <v>131</v>
      </c>
      <c t="n" r="F11" s="6">
        <v>463731</v>
      </c>
      <c t="n" r="G11" s="6">
        <v>463731</v>
      </c>
      <c t="n" r="I11" s="6">
        <v>463731</v>
      </c>
    </row>
    <row spans="1:9" r="12">
      <c t="s" r="A12" s="4">
        <v>132</v>
      </c>
      <c t="n" r="B12" s="7">
        <v>5911812</v>
      </c>
      <c t="n" r="C12" s="7">
        <v>-13350705</v>
      </c>
      <c t="n" r="D12" s="7">
        <v>20118710</v>
      </c>
      <c t="n" r="E12" s="7">
        <v>131144058</v>
      </c>
      <c t="n" r="F12" s="7">
        <v>-225240</v>
      </c>
      <c t="n" r="G12" s="7">
        <v>143598635</v>
      </c>
      <c t="n" r="H12" s="7">
        <v>5672818</v>
      </c>
      <c t="n" r="I12" s="7">
        <v>1492714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2"/>
    <col customWidth="1" max="6" min="6" width="21"/>
    <col customWidth="1" max="7" min="7" width="21"/>
    <col customWidth="1" max="8" min="8" width="29"/>
    <col customWidth="1" max="9" min="9" width="22"/>
    <col customWidth="1" max="10" min="10" width="21"/>
  </cols>
  <sheetData>
    <row spans="1:10" r="1">
      <c t="s" r="A1" s="1">
        <v>731</v>
      </c>
      <c t="s" r="B1" s="2">
        <v>181</v>
      </c>
      <c t="s" r="C1" s="2">
        <v>180</v>
      </c>
      <c t="s" r="D1" s="2">
        <v>181</v>
      </c>
      <c t="s" r="E1" s="2">
        <v>732</v>
      </c>
      <c t="s" r="F1" s="2">
        <v>414</v>
      </c>
      <c t="s" r="G1" s="2">
        <v>441</v>
      </c>
      <c t="s" r="H1" s="2">
        <v>733</v>
      </c>
      <c t="s" r="I1" s="2">
        <v>181</v>
      </c>
      <c t="s" r="J1" s="2">
        <v>441</v>
      </c>
    </row>
    <row spans="1:10" r="2">
      <c t="s" r="A2" s="3">
        <v>734</v>
      </c>
    </row>
    <row spans="1:10" r="3">
      <c t="s" r="A3" s="4">
        <v>86</v>
      </c>
      <c t="n" r="I3" s="7">
        <v>2180730</v>
      </c>
      <c t="n" r="J3" s="7">
        <v>510041</v>
      </c>
    </row>
    <row spans="1:10" r="4">
      <c t="s" r="A4" s="4">
        <v>564</v>
      </c>
      <c t="n" r="D4" s="7">
        <v>11479490</v>
      </c>
      <c t="n" r="G4" s="7">
        <v>3763140</v>
      </c>
      <c t="n" r="I4" s="7">
        <v>12842438</v>
      </c>
      <c t="n" r="J4" s="7">
        <v>3781329</v>
      </c>
    </row>
    <row spans="1:10" r="5">
      <c t="s" r="A5" s="4">
        <v>376</v>
      </c>
      <c t="n" r="B5" s="6">
        <v>10500</v>
      </c>
      <c t="n" r="D5" s="6">
        <v>10500</v>
      </c>
      <c t="n" r="I5" s="6">
        <v>10500</v>
      </c>
    </row>
    <row spans="1:10" r="6">
      <c t="s" r="A6" s="4">
        <v>426</v>
      </c>
    </row>
    <row spans="1:10" r="7">
      <c t="s" r="A7" s="3">
        <v>734</v>
      </c>
    </row>
    <row spans="1:10" r="8">
      <c t="s" r="A8" s="4">
        <v>86</v>
      </c>
      <c t="n" r="F8" s="7">
        <v>210000</v>
      </c>
    </row>
    <row spans="1:10" r="9">
      <c t="s" r="A9" s="4">
        <v>484</v>
      </c>
      <c t="n" r="F9" s="6">
        <v>-134000</v>
      </c>
    </row>
    <row spans="1:10" r="10">
      <c t="s" r="A10" s="4">
        <v>735</v>
      </c>
      <c t="n" r="F10" s="7">
        <v>76000</v>
      </c>
    </row>
    <row spans="1:10" r="11">
      <c t="s" r="A11" s="4">
        <v>736</v>
      </c>
    </row>
    <row spans="1:10" r="12">
      <c t="s" r="A12" s="3">
        <v>734</v>
      </c>
    </row>
    <row spans="1:10" r="13">
      <c t="s" r="A13" s="4">
        <v>86</v>
      </c>
      <c t="n" r="E13" s="7">
        <v>717000</v>
      </c>
    </row>
    <row spans="1:10" r="14">
      <c t="s" r="A14" s="4">
        <v>484</v>
      </c>
      <c t="n" r="E14" s="6">
        <v>-646000</v>
      </c>
    </row>
    <row spans="1:10" r="15">
      <c t="s" r="A15" s="4">
        <v>735</v>
      </c>
      <c t="n" r="E15" s="7">
        <v>71000</v>
      </c>
    </row>
    <row spans="1:10" r="16">
      <c t="s" r="A16" s="4">
        <v>737</v>
      </c>
      <c t="n" r="E16" s="6">
        <v>4</v>
      </c>
    </row>
    <row spans="1:10" r="17">
      <c t="s" r="A17" s="4">
        <v>376</v>
      </c>
      <c t="n" r="E17" s="6">
        <v>6</v>
      </c>
    </row>
    <row spans="1:10" r="18">
      <c t="s" r="A18" s="4">
        <v>738</v>
      </c>
    </row>
    <row spans="1:10" r="19">
      <c t="s" r="A19" s="3">
        <v>734</v>
      </c>
    </row>
    <row spans="1:10" r="20">
      <c t="s" r="A20" s="4">
        <v>86</v>
      </c>
      <c t="n" r="E20" s="7">
        <v>311000</v>
      </c>
    </row>
    <row spans="1:10" r="21">
      <c t="s" r="A21" s="4">
        <v>484</v>
      </c>
      <c t="n" r="E21" s="6">
        <v>-256000</v>
      </c>
    </row>
    <row spans="1:10" r="22">
      <c t="s" r="A22" s="4">
        <v>735</v>
      </c>
      <c t="n" r="E22" s="6">
        <v>55000</v>
      </c>
    </row>
    <row spans="1:10" r="23">
      <c t="s" r="A23" s="4">
        <v>737</v>
      </c>
      <c t="n" r="B23" s="6">
        <v>4</v>
      </c>
      <c t="n" r="D23" s="6">
        <v>4</v>
      </c>
      <c t="n" r="I23" s="6">
        <v>4</v>
      </c>
    </row>
    <row spans="1:10" r="24">
      <c t="s" r="A24" s="4">
        <v>428</v>
      </c>
    </row>
    <row spans="1:10" r="25">
      <c t="s" r="A25" s="3">
        <v>734</v>
      </c>
    </row>
    <row spans="1:10" r="26">
      <c t="s" r="A26" s="4">
        <v>484</v>
      </c>
      <c t="n" r="C26" s="7">
        <v>11100000</v>
      </c>
    </row>
    <row spans="1:10" r="27">
      <c t="s" r="A27" s="4">
        <v>431</v>
      </c>
    </row>
    <row spans="1:10" r="28">
      <c t="s" r="A28" s="3">
        <v>734</v>
      </c>
    </row>
    <row spans="1:10" r="29">
      <c t="s" r="A29" s="4">
        <v>86</v>
      </c>
      <c t="n" r="H29" s="7">
        <v>510000</v>
      </c>
    </row>
    <row spans="1:10" r="30">
      <c t="s" r="A30" s="4">
        <v>739</v>
      </c>
      <c t="n" r="H30" s="6">
        <v>2</v>
      </c>
    </row>
    <row spans="1:10" r="31">
      <c t="s" r="A31" s="4">
        <v>484</v>
      </c>
      <c t="n" r="H31" s="7">
        <v>-277000</v>
      </c>
    </row>
    <row spans="1:10" r="32">
      <c t="s" r="A32" s="4">
        <v>735</v>
      </c>
      <c t="n" r="H32" s="7">
        <v>233000</v>
      </c>
    </row>
    <row spans="1:10" r="33">
      <c t="s" r="A33" s="4">
        <v>740</v>
      </c>
    </row>
    <row spans="1:10" r="34">
      <c t="s" r="A34" s="3">
        <v>734</v>
      </c>
    </row>
    <row spans="1:10" r="35">
      <c t="s" r="A35" s="4">
        <v>86</v>
      </c>
      <c t="n" r="E35" s="6">
        <v>942000</v>
      </c>
    </row>
    <row spans="1:10" r="36">
      <c t="s" r="A36" s="4">
        <v>564</v>
      </c>
      <c t="n" r="B36" s="7">
        <v>-922000</v>
      </c>
      <c t="n" r="D36" s="7">
        <v>20000</v>
      </c>
    </row>
    <row spans="1:10" r="37">
      <c t="s" r="A37" s="4">
        <v>741</v>
      </c>
    </row>
    <row spans="1:10" r="38">
      <c t="s" r="A38" s="3">
        <v>734</v>
      </c>
    </row>
    <row spans="1:10" r="39">
      <c t="s" r="A39" s="4">
        <v>86</v>
      </c>
      <c t="n" r="E39" s="7">
        <v>942000</v>
      </c>
    </row>
    <row spans="1:10" r="40">
      <c t="s" r="A40" s="4">
        <v>564</v>
      </c>
      <c t="n" r="D40" s="7">
        <v>2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42</v>
      </c>
      <c t="s" r="B1" s="2">
        <v>2</v>
      </c>
      <c t="s" r="C1" s="2">
        <v>25</v>
      </c>
    </row>
    <row spans="1:3" r="2">
      <c t="s" r="A2" s="3">
        <v>223</v>
      </c>
    </row>
    <row spans="1:3" r="3">
      <c t="s" r="A3" s="4">
        <v>743</v>
      </c>
      <c t="n" r="B3" s="7">
        <v>52843</v>
      </c>
      <c t="n" r="C3" s="7">
        <v>830574</v>
      </c>
    </row>
    <row spans="1:3" r="4">
      <c t="s" r="A4" s="4">
        <v>744</v>
      </c>
      <c t="n" r="B4" s="6">
        <v>1569282</v>
      </c>
      <c t="n" r="C4" s="6">
        <v>1781798</v>
      </c>
    </row>
    <row spans="1:3" r="5">
      <c t="s" r="A5" s="4">
        <v>745</v>
      </c>
      <c t="n" r="B5" s="6">
        <v>66718</v>
      </c>
      <c t="n" r="C5" s="6">
        <v>155163</v>
      </c>
    </row>
    <row spans="1:3" r="6">
      <c t="s" r="A6" s="4">
        <v>746</v>
      </c>
      <c t="n" r="B6" s="6">
        <v>4022340</v>
      </c>
      <c t="n" r="C6" s="6">
        <v>1306602</v>
      </c>
    </row>
    <row spans="1:3" r="7">
      <c t="s" r="A7" s="4">
        <v>747</v>
      </c>
      <c t="n" r="B7" s="6">
        <v>242097</v>
      </c>
      <c t="n" r="C7" s="6">
        <v>253358</v>
      </c>
    </row>
    <row spans="1:3" r="8">
      <c t="s" r="A8" s="4">
        <v>748</v>
      </c>
      <c t="n" r="B8" s="6">
        <v>709509</v>
      </c>
      <c t="n" r="C8" s="6">
        <v>520308</v>
      </c>
    </row>
    <row spans="1:3" r="9">
      <c t="s" r="A9" s="4">
        <v>749</v>
      </c>
      <c t="n" r="B9" s="6">
        <v>1921270</v>
      </c>
      <c t="n" r="C9" s="6">
        <v>1187021</v>
      </c>
    </row>
    <row spans="1:3" r="10">
      <c t="s" r="A10" s="4">
        <v>750</v>
      </c>
      <c t="n" r="B10" s="7">
        <v>8584059</v>
      </c>
      <c t="n" r="C10" s="7">
        <v>60348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r="A1" s="1">
        <v>751</v>
      </c>
      <c t="s" r="B1" s="2">
        <v>74</v>
      </c>
      <c t="s" r="F1" s="2">
        <v>752</v>
      </c>
      <c t="s" r="H1" s="2">
        <v>1</v>
      </c>
    </row>
    <row spans="1:9" r="2">
      <c t="s" r="B2" s="2">
        <v>2</v>
      </c>
      <c t="s" r="C2" s="2">
        <v>753</v>
      </c>
      <c t="s" r="D2" s="2">
        <v>75</v>
      </c>
      <c t="s" r="E2" s="2">
        <v>754</v>
      </c>
      <c t="s" r="F2" s="2">
        <v>753</v>
      </c>
      <c t="s" r="G2" s="2">
        <v>754</v>
      </c>
      <c t="s" r="H2" s="2">
        <v>2</v>
      </c>
      <c t="s" r="I2" s="2">
        <v>75</v>
      </c>
    </row>
    <row spans="1:9" r="3">
      <c t="s" r="A3" s="3">
        <v>755</v>
      </c>
    </row>
    <row spans="1:9" r="4">
      <c t="s" r="A4" s="4">
        <v>97</v>
      </c>
      <c t="n" r="B4" s="7">
        <v>8161014</v>
      </c>
      <c t="n" r="C4" s="7">
        <v>8161014</v>
      </c>
      <c t="n" r="D4" s="7">
        <v>2079871</v>
      </c>
      <c t="n" r="E4" s="7">
        <v>2079871</v>
      </c>
      <c t="n" r="F4" s="7">
        <v>11156175</v>
      </c>
      <c t="n" r="G4" s="7">
        <v>2657844</v>
      </c>
      <c t="n" r="H4" s="7">
        <v>11156175</v>
      </c>
      <c t="n" r="I4" s="7">
        <v>2657844</v>
      </c>
    </row>
    <row spans="1:9" r="5">
      <c t="s" r="A5" s="4">
        <v>756</v>
      </c>
      <c t="n" r="C5" s="6">
        <v>5662933</v>
      </c>
      <c t="n" r="E5" s="6">
        <v>5802363</v>
      </c>
      <c t="n" r="F5" s="6">
        <v>5700316</v>
      </c>
      <c t="n" r="G5" s="6">
        <v>5817184</v>
      </c>
    </row>
    <row spans="1:9" r="6">
      <c t="s" r="A6" s="3">
        <v>757</v>
      </c>
    </row>
    <row spans="1:9" r="7">
      <c t="s" r="A7" s="4">
        <v>758</v>
      </c>
      <c t="n" r="C7" s="6">
        <v>4009</v>
      </c>
      <c t="n" r="E7" s="6">
        <v>15315</v>
      </c>
      <c t="n" r="F7" s="6">
        <v>9920</v>
      </c>
      <c t="n" r="G7" s="6">
        <v>27290</v>
      </c>
    </row>
    <row spans="1:9" r="8">
      <c t="s" r="A8" s="4">
        <v>759</v>
      </c>
      <c t="n" r="C8" s="6">
        <v>5666942</v>
      </c>
      <c t="n" r="E8" s="6">
        <v>5817678</v>
      </c>
      <c t="n" r="F8" s="6">
        <v>5710236</v>
      </c>
      <c t="n" r="G8" s="6">
        <v>5844474</v>
      </c>
    </row>
    <row spans="1:9" r="9">
      <c t="s" r="A9" s="3">
        <v>760</v>
      </c>
    </row>
    <row spans="1:9" r="10">
      <c t="s" r="A10" s="4">
        <v>99</v>
      </c>
      <c t="n" r="B10" s="8">
        <v>1.44</v>
      </c>
      <c t="n" r="C10" s="8">
        <v>1.44</v>
      </c>
      <c t="n" r="D10" s="8">
        <v>0.36</v>
      </c>
      <c t="n" r="E10" s="8">
        <v>0.36</v>
      </c>
      <c t="n" r="F10" s="8">
        <v>1.96</v>
      </c>
      <c t="n" r="G10" s="8">
        <v>0.46</v>
      </c>
      <c t="n" r="H10" s="8">
        <v>1.96</v>
      </c>
      <c t="n" r="I10" s="8">
        <v>0.46</v>
      </c>
    </row>
    <row spans="1:9" r="11">
      <c t="s" r="A11" s="3">
        <v>761</v>
      </c>
    </row>
    <row spans="1:9" r="12">
      <c t="s" r="A12" s="4">
        <v>100</v>
      </c>
      <c t="n" r="B12" s="8">
        <v>1.44</v>
      </c>
      <c t="n" r="C12" s="8">
        <v>1.44</v>
      </c>
      <c t="n" r="D12" s="8">
        <v>0.36</v>
      </c>
      <c t="n" r="E12" s="8">
        <v>0.36</v>
      </c>
      <c t="n" r="F12" s="8">
        <v>1.95</v>
      </c>
      <c t="n" r="G12" s="8">
        <v>0.45</v>
      </c>
      <c t="n" r="H12" s="8">
        <v>1.95</v>
      </c>
      <c t="n" r="I12" s="8">
        <v>0.45</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r="A1" s="1">
        <v>762</v>
      </c>
      <c t="s" r="B1" s="2">
        <v>74</v>
      </c>
      <c t="s" r="D1" s="2">
        <v>752</v>
      </c>
      <c t="s" r="F1" s="2">
        <v>1</v>
      </c>
    </row>
    <row spans="1:9" r="2">
      <c t="s" r="B2" s="2">
        <v>753</v>
      </c>
      <c t="s" r="C2" s="2">
        <v>754</v>
      </c>
      <c t="s" r="D2" s="2">
        <v>753</v>
      </c>
      <c t="s" r="E2" s="2">
        <v>754</v>
      </c>
      <c t="s" r="F2" s="2">
        <v>2</v>
      </c>
      <c t="s" r="G2" s="2">
        <v>75</v>
      </c>
      <c t="s" r="H2" s="2">
        <v>763</v>
      </c>
      <c t="s" r="I2" s="2">
        <v>764</v>
      </c>
    </row>
    <row spans="1:9" r="3">
      <c t="s" r="A3" s="3">
        <v>765</v>
      </c>
    </row>
    <row spans="1:9" r="4">
      <c t="s" r="A4" s="4">
        <v>766</v>
      </c>
      <c t="n" r="B4" s="6">
        <v>93000</v>
      </c>
      <c t="n" r="C4" s="6">
        <v>32500</v>
      </c>
      <c t="n" r="D4" s="6">
        <v>85500</v>
      </c>
      <c t="n" r="E4" s="6">
        <v>40200</v>
      </c>
    </row>
    <row spans="1:9" r="5">
      <c t="s" r="A5" s="4">
        <v>767</v>
      </c>
      <c t="n" r="H5" s="8">
        <v>68.87</v>
      </c>
      <c t="n" r="I5" s="8">
        <v>68.90000000000001</v>
      </c>
    </row>
    <row spans="1:9" r="6">
      <c t="s" r="A6" s="4">
        <v>768</v>
      </c>
      <c t="n" r="B6" s="6">
        <v>0</v>
      </c>
      <c t="n" r="C6" s="6">
        <v>0</v>
      </c>
      <c t="n" r="D6" s="6">
        <v>0</v>
      </c>
      <c t="n" r="E6" s="6">
        <v>0</v>
      </c>
    </row>
    <row spans="1:9" r="7">
      <c t="s" r="A7" s="4">
        <v>197</v>
      </c>
    </row>
    <row spans="1:9" r="8">
      <c t="s" r="A8" s="3">
        <v>765</v>
      </c>
    </row>
    <row spans="1:9" r="9">
      <c t="s" r="A9" s="4">
        <v>769</v>
      </c>
      <c t="s" r="B9" s="4">
        <v>770</v>
      </c>
      <c t="s" r="D9" s="4">
        <v>770</v>
      </c>
      <c t="s" r="F9" s="4">
        <v>770</v>
      </c>
      <c t="s" r="I9" s="4">
        <v>770</v>
      </c>
    </row>
    <row spans="1:9" r="10">
      <c t="s" r="A10" s="4">
        <v>199</v>
      </c>
      <c t="n" r="D10" s="6">
        <v>2020</v>
      </c>
      <c t="n" r="F10" s="6">
        <v>2020</v>
      </c>
      <c t="n" r="G10" s="6">
        <v>2020</v>
      </c>
    </row>
    <row spans="1:9" r="11">
      <c t="s" r="A11" s="4">
        <v>767</v>
      </c>
      <c t="n" r="B11" s="8">
        <v>68.90000000000001</v>
      </c>
      <c t="n" r="D11" s="8">
        <v>68.90000000000001</v>
      </c>
      <c t="n" r="H11" s="8">
        <v>68.87</v>
      </c>
    </row>
  </sheetData>
  <mergeCells count="4">
    <mergeCell ref="A1:A2"/>
    <mergeCell ref="B1:C1"/>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4"/>
    <col customWidth="1" max="7" min="7" width="14"/>
  </cols>
  <sheetData>
    <row spans="1:7" r="1">
      <c t="s" r="A1" s="1">
        <v>771</v>
      </c>
      <c t="s" r="B1" s="2">
        <v>752</v>
      </c>
      <c t="s" r="C1" s="2">
        <v>1</v>
      </c>
      <c t="s" r="D1" s="2">
        <v>404</v>
      </c>
    </row>
    <row spans="1:7" r="2">
      <c t="s" r="B2" s="2">
        <v>753</v>
      </c>
      <c t="s" r="C2" s="2">
        <v>2</v>
      </c>
      <c t="s" r="D2" s="2">
        <v>25</v>
      </c>
      <c t="s" r="E2" s="2">
        <v>669</v>
      </c>
      <c t="s" r="F2" s="2">
        <v>772</v>
      </c>
      <c t="s" r="G2" s="2">
        <v>773</v>
      </c>
    </row>
    <row spans="1:7" r="3">
      <c t="s" r="A3" s="3">
        <v>774</v>
      </c>
    </row>
    <row spans="1:7" r="4">
      <c t="s" r="A4" s="4">
        <v>775</v>
      </c>
      <c t="n" r="C4" s="6">
        <v>273302</v>
      </c>
      <c t="n" r="D4" s="6">
        <v>159873</v>
      </c>
    </row>
    <row spans="1:7" r="5">
      <c t="s" r="A5" s="4">
        <v>776</v>
      </c>
      <c t="n" r="C5" s="7">
        <v>13350705</v>
      </c>
      <c t="n" r="D5" s="7">
        <v>7866410</v>
      </c>
    </row>
    <row spans="1:7" r="6">
      <c t="s" r="A6" s="4">
        <v>777</v>
      </c>
      <c t="n" r="C6" s="6">
        <v>5484295</v>
      </c>
    </row>
    <row spans="1:7" r="7">
      <c t="s" r="A7" s="4">
        <v>778</v>
      </c>
    </row>
    <row spans="1:7" r="8">
      <c t="s" r="A8" s="3">
        <v>774</v>
      </c>
    </row>
    <row spans="1:7" r="9">
      <c t="s" r="A9" s="4">
        <v>775</v>
      </c>
      <c t="n" r="D9" s="6">
        <v>119403</v>
      </c>
      <c t="n" r="E9" s="6">
        <v>25836</v>
      </c>
    </row>
    <row spans="1:7" r="10">
      <c t="s" r="A10" s="4">
        <v>776</v>
      </c>
      <c t="n" r="D10" s="7">
        <v>6500000</v>
      </c>
      <c t="n" r="E10" s="7">
        <v>928000</v>
      </c>
    </row>
    <row spans="1:7" r="11">
      <c t="s" r="A11" s="4">
        <v>779</v>
      </c>
      <c t="n" r="G11" s="7">
        <v>8000000</v>
      </c>
    </row>
    <row spans="1:7" r="12">
      <c t="s" r="A12" s="4">
        <v>780</v>
      </c>
      <c t="n" r="F12" s="6">
        <v>4660</v>
      </c>
    </row>
    <row spans="1:7" r="13">
      <c t="s" r="A13" s="4">
        <v>781</v>
      </c>
      <c t="n" r="F13" s="7">
        <v>105000</v>
      </c>
    </row>
    <row spans="1:7" r="14">
      <c t="s" r="A14" s="4">
        <v>782</v>
      </c>
      <c t="n" r="D14" s="8">
        <v>54.31</v>
      </c>
      <c t="n" r="E14" s="8">
        <v>35.92</v>
      </c>
    </row>
    <row spans="1:7" r="15">
      <c t="s" r="A15" s="4">
        <v>783</v>
      </c>
    </row>
    <row spans="1:7" r="16">
      <c t="s" r="A16" s="3">
        <v>774</v>
      </c>
    </row>
    <row spans="1:7" r="17">
      <c t="s" r="A17" s="4">
        <v>776</v>
      </c>
      <c t="n" r="C17" s="6">
        <v>5500000</v>
      </c>
    </row>
    <row spans="1:7" r="18">
      <c t="s" r="A18" s="4">
        <v>779</v>
      </c>
      <c t="n" r="C18" s="7">
        <v>10000000</v>
      </c>
      <c t="n" r="D18" s="7">
        <v>10000000</v>
      </c>
    </row>
    <row spans="1:7" r="19">
      <c t="s" r="A19" s="4">
        <v>784</v>
      </c>
      <c t="n" r="B19" s="6">
        <v>113429</v>
      </c>
    </row>
    <row spans="1:7" r="20">
      <c t="s" r="A20" s="4">
        <v>782</v>
      </c>
      <c t="n" r="C20" s="8">
        <v>48.35</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785</v>
      </c>
      <c t="s" r="B1" s="2">
        <v>1</v>
      </c>
    </row>
    <row spans="1:3" r="2">
      <c t="s" r="B2" s="2">
        <v>2</v>
      </c>
      <c t="s" r="C2" s="2">
        <v>786</v>
      </c>
    </row>
    <row spans="1:3" r="3">
      <c t="s" r="A3" s="3">
        <v>787</v>
      </c>
    </row>
    <row spans="1:3" r="4">
      <c t="s" r="A4" s="4">
        <v>788</v>
      </c>
      <c t="n" r="B4" s="7">
        <v>75000000</v>
      </c>
    </row>
    <row spans="1:3" r="5">
      <c t="s" r="A5" s="4">
        <v>789</v>
      </c>
      <c t="n" r="B5" s="7">
        <v>4000000</v>
      </c>
    </row>
    <row spans="1:3" r="6">
      <c t="s" r="A6" s="4">
        <v>790</v>
      </c>
    </row>
    <row spans="1:3" r="7">
      <c t="s" r="A7" s="3">
        <v>787</v>
      </c>
    </row>
    <row spans="1:3" r="8">
      <c t="s" r="A8" s="4">
        <v>791</v>
      </c>
      <c t="s" r="B8" s="4">
        <v>792</v>
      </c>
    </row>
    <row spans="1:3" r="9">
      <c t="s" r="A9" s="4">
        <v>793</v>
      </c>
      <c t="s" r="B9" s="4">
        <v>794</v>
      </c>
    </row>
    <row spans="1:3" r="10">
      <c t="s" r="A10" s="4">
        <v>795</v>
      </c>
      <c t="n" r="B10" s="7">
        <v>125000000</v>
      </c>
    </row>
    <row spans="1:3" r="11">
      <c t="s" r="A11" s="4">
        <v>788</v>
      </c>
      <c t="n" r="B11" s="7">
        <v>75000000</v>
      </c>
    </row>
    <row spans="1:3" r="12">
      <c t="s" r="A12" s="4">
        <v>796</v>
      </c>
      <c t="s" r="B12" s="4">
        <v>797</v>
      </c>
    </row>
    <row spans="1:3" r="13">
      <c t="s" r="A13" s="4">
        <v>798</v>
      </c>
      <c t="s" r="B13" s="4">
        <v>799</v>
      </c>
    </row>
    <row spans="1:3" r="14">
      <c t="s" r="A14" s="4">
        <v>800</v>
      </c>
      <c t="s" r="B14" s="4">
        <v>801</v>
      </c>
    </row>
    <row spans="1:3" r="15">
      <c t="s" r="A15" s="4">
        <v>779</v>
      </c>
      <c t="n" r="C15" s="7">
        <v>10000000</v>
      </c>
    </row>
    <row spans="1:3" r="16">
      <c t="s" r="A16" s="4">
        <v>802</v>
      </c>
    </row>
    <row spans="1:3" r="17">
      <c t="s" r="A17" s="3">
        <v>787</v>
      </c>
    </row>
    <row spans="1:3" r="18">
      <c t="s" r="A18" s="4">
        <v>788</v>
      </c>
      <c t="n" r="B18" s="7">
        <v>58800000</v>
      </c>
    </row>
    <row spans="1:3" r="19">
      <c t="s" r="A19" s="4">
        <v>803</v>
      </c>
    </row>
    <row spans="1:3" r="20">
      <c t="s" r="A20" s="3">
        <v>787</v>
      </c>
    </row>
    <row spans="1:3" r="21">
      <c t="s" r="A21" s="4">
        <v>804</v>
      </c>
      <c t="s" r="B21" s="4">
        <v>805</v>
      </c>
    </row>
    <row spans="1:3" r="22">
      <c t="s" r="A22" s="4">
        <v>806</v>
      </c>
      <c t="s" r="B22" s="4">
        <v>807</v>
      </c>
    </row>
    <row spans="1:3" r="23">
      <c t="s" r="A23" s="4">
        <v>808</v>
      </c>
      <c t="s" r="B23" s="4">
        <v>809</v>
      </c>
    </row>
    <row spans="1:3" r="24">
      <c t="s" r="A24" s="4">
        <v>810</v>
      </c>
    </row>
    <row spans="1:3" r="25">
      <c t="s" r="A25" s="3">
        <v>787</v>
      </c>
    </row>
    <row spans="1:3" r="26">
      <c t="s" r="A26" s="4">
        <v>804</v>
      </c>
      <c t="s" r="B26" s="4">
        <v>811</v>
      </c>
    </row>
    <row spans="1:3" r="27">
      <c t="s" r="A27" s="4">
        <v>806</v>
      </c>
      <c t="s" r="B27" s="4">
        <v>812</v>
      </c>
    </row>
    <row spans="1:3" r="28">
      <c t="s" r="A28" s="4">
        <v>808</v>
      </c>
      <c t="s" r="B28" s="4">
        <v>8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80"/>
    <col customWidth="1" max="5" min="5" width="21"/>
    <col customWidth="1" max="6" min="6" width="21"/>
  </cols>
  <sheetData>
    <row spans="1:6" r="1">
      <c t="s" r="A1" s="1">
        <v>814</v>
      </c>
      <c t="s" r="B1" s="2">
        <v>815</v>
      </c>
      <c t="s" r="C1" s="2">
        <v>816</v>
      </c>
      <c t="s" r="D1" s="2">
        <v>817</v>
      </c>
      <c t="s" r="E1" s="2">
        <v>818</v>
      </c>
      <c t="s" r="F1" s="2">
        <v>819</v>
      </c>
    </row>
    <row spans="1:6" r="2">
      <c t="s" r="A2" s="4">
        <v>820</v>
      </c>
    </row>
    <row spans="1:6" r="3">
      <c t="s" r="A3" s="3">
        <v>787</v>
      </c>
    </row>
    <row spans="1:6" r="4">
      <c t="s" r="A4" s="4">
        <v>821</v>
      </c>
      <c t="n" r="D4" s="7">
        <v>7300000</v>
      </c>
    </row>
    <row spans="1:6" r="5">
      <c t="s" r="A5" s="4">
        <v>822</v>
      </c>
    </row>
    <row spans="1:6" r="6">
      <c t="s" r="A6" s="3">
        <v>787</v>
      </c>
    </row>
    <row spans="1:6" r="7">
      <c t="s" r="A7" s="4">
        <v>821</v>
      </c>
      <c t="n" r="D7" s="7">
        <v>30000000</v>
      </c>
    </row>
    <row spans="1:6" r="8">
      <c t="s" r="A8" s="4">
        <v>823</v>
      </c>
    </row>
    <row spans="1:6" r="9">
      <c t="s" r="A9" s="3">
        <v>787</v>
      </c>
    </row>
    <row spans="1:6" r="10">
      <c t="s" r="A10" s="4">
        <v>821</v>
      </c>
      <c t="n" r="F10" s="7">
        <v>7300000</v>
      </c>
    </row>
    <row spans="1:6" r="11">
      <c t="s" r="A11" s="4">
        <v>824</v>
      </c>
      <c t="s" r="D11" s="4">
        <v>825</v>
      </c>
    </row>
    <row spans="1:6" r="12">
      <c t="s" r="A12" s="4">
        <v>826</v>
      </c>
      <c t="s" r="D12" s="4">
        <v>827</v>
      </c>
    </row>
    <row spans="1:6" r="13">
      <c t="s" r="A13" s="4">
        <v>828</v>
      </c>
      <c t="s" r="D13" s="4">
        <v>829</v>
      </c>
    </row>
    <row spans="1:6" r="14">
      <c t="s" r="A14" s="4">
        <v>830</v>
      </c>
    </row>
    <row spans="1:6" r="15">
      <c t="s" r="A15" s="3">
        <v>787</v>
      </c>
    </row>
    <row spans="1:6" r="16">
      <c t="s" r="A16" s="4">
        <v>831</v>
      </c>
      <c t="n" r="D16" s="6">
        <v>2</v>
      </c>
    </row>
    <row spans="1:6" r="17">
      <c t="s" r="A17" s="4">
        <v>832</v>
      </c>
    </row>
    <row spans="1:6" r="18">
      <c t="s" r="A18" s="3">
        <v>787</v>
      </c>
    </row>
    <row spans="1:6" r="19">
      <c t="s" r="A19" s="4">
        <v>821</v>
      </c>
      <c t="n" r="E19" s="7">
        <v>23100000</v>
      </c>
    </row>
    <row spans="1:6" r="20">
      <c t="s" r="A20" s="4">
        <v>826</v>
      </c>
      <c t="s" r="D20" s="4">
        <v>833</v>
      </c>
    </row>
    <row spans="1:6" r="21">
      <c t="s" r="A21" s="4">
        <v>834</v>
      </c>
      <c t="n" r="D21" s="6">
        <v>14</v>
      </c>
    </row>
    <row spans="1:6" r="22">
      <c t="s" r="A22" s="4">
        <v>835</v>
      </c>
    </row>
    <row spans="1:6" r="23">
      <c t="s" r="A23" s="3">
        <v>787</v>
      </c>
    </row>
    <row spans="1:6" r="24">
      <c t="s" r="A24" s="4">
        <v>821</v>
      </c>
      <c t="n" r="C24" s="7">
        <v>30000000</v>
      </c>
    </row>
    <row spans="1:6" r="25">
      <c t="s" r="A25" s="4">
        <v>824</v>
      </c>
      <c t="s" r="C25" s="4">
        <v>836</v>
      </c>
    </row>
    <row spans="1:6" r="26">
      <c t="s" r="A26" s="4">
        <v>826</v>
      </c>
      <c t="s" r="B26" s="4">
        <v>837</v>
      </c>
      <c t="s" r="C26" s="4">
        <v>838</v>
      </c>
    </row>
    <row spans="1:6" r="27">
      <c t="s" r="A27" s="4">
        <v>834</v>
      </c>
      <c t="n" r="C27" s="6">
        <v>6</v>
      </c>
    </row>
    <row spans="1:6" r="28">
      <c t="s" r="A28" s="4">
        <v>839</v>
      </c>
      <c t="s" r="D28" s="4">
        <v>840</v>
      </c>
    </row>
    <row spans="1:6" r="29">
      <c t="s" r="A29" s="4">
        <v>841</v>
      </c>
      <c t="n" r="B29" s="7">
        <v>25000000</v>
      </c>
    </row>
    <row spans="1:6" r="30">
      <c t="s" r="A30" s="4">
        <v>842</v>
      </c>
      <c t="s" r="B30" s="4">
        <v>843</v>
      </c>
    </row>
    <row spans="1:6" r="31">
      <c t="s" r="A31" s="4">
        <v>844</v>
      </c>
      <c t="s" r="D31" s="4">
        <v>845</v>
      </c>
    </row>
    <row spans="1:6" r="32">
      <c t="s" r="A32" s="4">
        <v>796</v>
      </c>
      <c t="s" r="B32" s="4">
        <v>797</v>
      </c>
    </row>
    <row spans="1:6" r="33">
      <c t="s" r="A33" s="4">
        <v>804</v>
      </c>
      <c t="s" r="D33" s="4">
        <v>846</v>
      </c>
    </row>
    <row spans="1:6" r="34">
      <c t="s" r="A34" s="4">
        <v>806</v>
      </c>
      <c t="s" r="B34" s="4">
        <v>8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8"/>
    <col customWidth="1" max="2" min="2" width="31"/>
    <col customWidth="1" max="3" min="3" width="31"/>
    <col customWidth="1" max="4" min="4" width="31"/>
    <col customWidth="1" max="5" min="5" width="21"/>
    <col customWidth="1" max="6" min="6" width="21"/>
  </cols>
  <sheetData>
    <row spans="1:6" r="1">
      <c t="s" r="A1" s="1">
        <v>848</v>
      </c>
      <c t="s" r="B1" s="2">
        <v>849</v>
      </c>
      <c t="s" r="C1" s="2">
        <v>850</v>
      </c>
      <c t="s" r="D1" s="2">
        <v>851</v>
      </c>
      <c t="s" r="E1" s="2">
        <v>442</v>
      </c>
      <c t="s" r="F1" s="2">
        <v>441</v>
      </c>
    </row>
    <row spans="1:6" r="2">
      <c t="s" r="A2" s="3">
        <v>787</v>
      </c>
    </row>
    <row spans="1:6" r="3">
      <c t="s" r="A3" s="4">
        <v>198</v>
      </c>
      <c t="n" r="D3" s="7">
        <v>141300000</v>
      </c>
      <c t="n" r="E3" s="7">
        <v>141300000</v>
      </c>
    </row>
    <row spans="1:6" r="4">
      <c t="s" r="A4" s="4">
        <v>852</v>
      </c>
      <c t="n" r="B4" s="12">
        <v>14.5195</v>
      </c>
    </row>
    <row spans="1:6" r="5">
      <c t="s" r="A5" s="4">
        <v>853</v>
      </c>
      <c t="n" r="B5" s="7">
        <v>1000</v>
      </c>
    </row>
    <row spans="1:6" r="6">
      <c t="s" r="A6" s="4">
        <v>854</v>
      </c>
      <c t="n" r="B6" s="8">
        <v>68.87</v>
      </c>
      <c t="n" r="C6" s="8">
        <v>68.90000000000001</v>
      </c>
    </row>
    <row spans="1:6" r="7">
      <c t="s" r="A7" s="4">
        <v>855</v>
      </c>
      <c t="n" r="E7" s="7">
        <v>4406375</v>
      </c>
    </row>
    <row spans="1:6" r="8">
      <c t="s" r="A8" s="4">
        <v>197</v>
      </c>
    </row>
    <row spans="1:6" r="9">
      <c t="s" r="A9" s="3">
        <v>787</v>
      </c>
    </row>
    <row spans="1:6" r="10">
      <c t="s" r="A10" s="4">
        <v>198</v>
      </c>
      <c t="n" r="C10" s="7">
        <v>75000000</v>
      </c>
      <c t="n" r="F10" s="7">
        <v>75000000</v>
      </c>
    </row>
    <row spans="1:6" r="11">
      <c t="s" r="A11" s="4">
        <v>199</v>
      </c>
      <c t="n" r="D11" s="6">
        <v>2020</v>
      </c>
      <c t="n" r="E11" s="6">
        <v>2020</v>
      </c>
      <c t="n" r="F11" s="6">
        <v>2020</v>
      </c>
    </row>
    <row spans="1:6" r="12">
      <c t="s" r="A12" s="4">
        <v>769</v>
      </c>
      <c t="s" r="C12" s="4">
        <v>770</v>
      </c>
      <c t="s" r="D12" s="4">
        <v>770</v>
      </c>
      <c t="s" r="E12" s="4">
        <v>770</v>
      </c>
    </row>
    <row spans="1:6" r="13">
      <c t="s" r="A13" s="4">
        <v>791</v>
      </c>
      <c t="s" r="C13" s="4">
        <v>856</v>
      </c>
    </row>
    <row spans="1:6" r="14">
      <c t="s" r="A14" s="4">
        <v>852</v>
      </c>
      <c t="n" r="C14" s="12">
        <v>14.5136</v>
      </c>
    </row>
    <row spans="1:6" r="15">
      <c t="s" r="A15" s="4">
        <v>853</v>
      </c>
      <c t="n" r="C15" s="7">
        <v>1000</v>
      </c>
    </row>
    <row spans="1:6" r="16">
      <c t="s" r="A16" s="4">
        <v>854</v>
      </c>
      <c t="n" r="B16" s="8">
        <v>68.87</v>
      </c>
      <c t="n" r="D16" s="8">
        <v>68.90000000000001</v>
      </c>
    </row>
    <row spans="1:6" r="17">
      <c t="s" r="A17" s="4">
        <v>855</v>
      </c>
      <c t="n" r="C17" s="6">
        <v>6100000</v>
      </c>
      <c t="n" r="E17" s="7">
        <v>4400000</v>
      </c>
    </row>
    <row spans="1:6" r="18">
      <c t="s" r="A18" s="4">
        <v>857</v>
      </c>
      <c t="n" r="C18" s="6">
        <v>2600000</v>
      </c>
    </row>
    <row spans="1:6" r="19">
      <c t="s" r="A19" s="4">
        <v>200</v>
      </c>
      <c t="n" r="C19" s="6">
        <v>3500000</v>
      </c>
      <c t="n" r="F19" s="7">
        <v>2100000</v>
      </c>
    </row>
    <row spans="1:6" r="20">
      <c t="s" r="A20" s="4">
        <v>858</v>
      </c>
      <c t="n" r="C20" s="6">
        <v>72400000</v>
      </c>
    </row>
    <row spans="1:6" r="21">
      <c t="s" r="A21" s="4">
        <v>859</v>
      </c>
      <c t="n" r="C21" s="7">
        <v>47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60</v>
      </c>
      <c t="s" r="B1" s="2">
        <v>2</v>
      </c>
      <c t="s" r="C1" s="2">
        <v>25</v>
      </c>
    </row>
    <row spans="1:3" r="2">
      <c t="s" r="A2" s="3">
        <v>787</v>
      </c>
    </row>
    <row spans="1:3" r="3">
      <c t="s" r="A3" s="4">
        <v>789</v>
      </c>
      <c t="n" r="B3" s="7">
        <v>4000000</v>
      </c>
    </row>
    <row spans="1:3" r="4">
      <c t="s" r="A4" s="4">
        <v>861</v>
      </c>
      <c t="n" r="B4" s="6">
        <v>70593625</v>
      </c>
    </row>
    <row spans="1:3" r="5">
      <c t="s" r="A5" s="4">
        <v>862</v>
      </c>
      <c t="n" r="B5" s="6">
        <v>-1339869</v>
      </c>
    </row>
    <row spans="1:3" r="6">
      <c t="s" r="A6" s="4">
        <v>863</v>
      </c>
      <c t="n" r="B6" s="6">
        <v>135553756</v>
      </c>
      <c t="n" r="C6" s="7">
        <v>166796853</v>
      </c>
    </row>
    <row spans="1:3" r="7">
      <c t="s" r="A7" s="4">
        <v>820</v>
      </c>
    </row>
    <row spans="1:3" r="8">
      <c t="s" r="A8" s="3">
        <v>787</v>
      </c>
    </row>
    <row spans="1:3" r="9">
      <c t="s" r="A9" s="4">
        <v>821</v>
      </c>
      <c t="n" r="B9" s="6">
        <v>7300000</v>
      </c>
    </row>
    <row spans="1:3" r="10">
      <c t="s" r="A10" s="4">
        <v>822</v>
      </c>
    </row>
    <row spans="1:3" r="11">
      <c t="s" r="A11" s="3">
        <v>787</v>
      </c>
    </row>
    <row spans="1:3" r="12">
      <c t="s" r="A12" s="4">
        <v>821</v>
      </c>
      <c t="n" r="B12" s="6">
        <v>30000000</v>
      </c>
    </row>
    <row spans="1:3" r="13">
      <c t="s" r="A13" s="4">
        <v>822</v>
      </c>
    </row>
    <row spans="1:3" r="14">
      <c t="s" r="A14" s="3">
        <v>787</v>
      </c>
    </row>
    <row spans="1:3" r="15">
      <c t="s" r="A15" s="4">
        <v>821</v>
      </c>
      <c t="n" r="B15" s="7">
        <v>2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864</v>
      </c>
      <c t="s" r="B1" s="2">
        <v>752</v>
      </c>
      <c t="s" r="C1" s="2">
        <v>1</v>
      </c>
    </row>
    <row spans="1:5" r="2">
      <c t="s" r="B2" s="2">
        <v>753</v>
      </c>
      <c t="s" r="C2" s="2">
        <v>2</v>
      </c>
      <c t="s" r="D2" s="2">
        <v>75</v>
      </c>
      <c t="s" r="E2" s="2">
        <v>764</v>
      </c>
    </row>
    <row spans="1:5" r="3">
      <c t="s" r="A3" s="3">
        <v>787</v>
      </c>
    </row>
    <row spans="1:5" r="4">
      <c t="s" r="A4" s="4">
        <v>769</v>
      </c>
      <c t="s" r="B4" s="4">
        <v>770</v>
      </c>
      <c t="s" r="C4" s="4">
        <v>770</v>
      </c>
      <c t="s" r="E4" s="4">
        <v>770</v>
      </c>
    </row>
    <row spans="1:5" r="5">
      <c t="s" r="A5" s="4">
        <v>199</v>
      </c>
      <c t="n" r="B5" s="6">
        <v>2020</v>
      </c>
      <c t="n" r="C5" s="6">
        <v>2020</v>
      </c>
      <c t="n" r="D5" s="6">
        <v>202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3</v>
      </c>
      <c t="s" r="B1" s="2">
        <v>74</v>
      </c>
      <c t="s" r="C1" s="2">
        <v>1</v>
      </c>
    </row>
    <row spans="1:4" r="2">
      <c t="s" r="B2" s="2">
        <v>2</v>
      </c>
      <c t="s" r="C2" s="2">
        <v>2</v>
      </c>
      <c t="s" r="D2" s="2">
        <v>75</v>
      </c>
    </row>
    <row spans="1:4" r="3">
      <c t="s" r="A3" s="3">
        <v>134</v>
      </c>
    </row>
    <row spans="1:4" r="4">
      <c t="s" r="A4" s="4">
        <v>101</v>
      </c>
      <c t="n" r="B4" s="8">
        <v>0.04</v>
      </c>
      <c t="n" r="C4" s="8">
        <v>0.08</v>
      </c>
      <c t="n" r="D4" s="8">
        <v>0.04</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5</v>
      </c>
      <c t="s" r="B1" s="2">
        <v>2</v>
      </c>
      <c t="s" r="C1" s="2">
        <v>753</v>
      </c>
    </row>
    <row spans="1:3" r="2">
      <c t="s" r="A2" s="3">
        <v>231</v>
      </c>
    </row>
    <row spans="1:3" r="3">
      <c t="n" r="A3" s="6">
        <v>2018</v>
      </c>
      <c t="n" r="C3" s="7">
        <v>11300000</v>
      </c>
    </row>
    <row spans="1:3" r="4">
      <c t="n" r="A4" s="6">
        <v>2020</v>
      </c>
      <c t="n" r="C4" s="6">
        <v>75000000</v>
      </c>
    </row>
    <row spans="1:3" r="5">
      <c t="n" r="A5" s="6">
        <v>2021</v>
      </c>
      <c t="n" r="C5" s="6">
        <v>25000000</v>
      </c>
    </row>
    <row spans="1:3" r="6">
      <c t="s" r="A6" s="4">
        <v>866</v>
      </c>
      <c t="n" r="C6" s="6">
        <v>30000000</v>
      </c>
    </row>
    <row spans="1:3" r="7">
      <c t="s" r="A7" s="4">
        <v>867</v>
      </c>
      <c t="n" r="B7" s="7">
        <v>141300000</v>
      </c>
      <c t="n" r="C7" s="7">
        <v>141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68</v>
      </c>
      <c t="s" r="B1" s="2">
        <v>2</v>
      </c>
      <c t="s" r="C1" s="2">
        <v>753</v>
      </c>
      <c t="s" r="D1" s="2">
        <v>25</v>
      </c>
    </row>
    <row spans="1:4" r="2">
      <c t="s" r="A2" s="3">
        <v>231</v>
      </c>
    </row>
    <row spans="1:4" r="3">
      <c t="s" r="A3" s="4">
        <v>506</v>
      </c>
      <c t="n" r="B3" s="7">
        <v>141300000</v>
      </c>
      <c t="n" r="C3" s="7">
        <v>141300000</v>
      </c>
    </row>
    <row spans="1:4" r="4">
      <c t="s" r="A4" s="4">
        <v>869</v>
      </c>
      <c t="n" r="B4" s="6">
        <v>-4406375</v>
      </c>
    </row>
    <row spans="1:4" r="5">
      <c t="s" r="A5" s="4">
        <v>862</v>
      </c>
      <c t="n" r="B5" s="6">
        <v>-1339869</v>
      </c>
    </row>
    <row spans="1:4" r="6">
      <c t="s" r="A6" s="4">
        <v>863</v>
      </c>
      <c t="n" r="B6" s="7">
        <v>135553756</v>
      </c>
      <c t="n" r="D6" s="7">
        <v>16679685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r="A1" s="1">
        <v>870</v>
      </c>
      <c t="s" r="B1" s="2">
        <v>764</v>
      </c>
      <c t="s" r="C1" s="2">
        <v>2</v>
      </c>
      <c t="s" r="D1" s="2">
        <v>75</v>
      </c>
      <c t="s" r="E1" s="2">
        <v>2</v>
      </c>
      <c t="s" r="F1" s="2">
        <v>75</v>
      </c>
    </row>
    <row spans="1:6" r="2">
      <c t="s" r="A2" s="3">
        <v>787</v>
      </c>
    </row>
    <row spans="1:6" r="3">
      <c t="s" r="A3" s="4">
        <v>871</v>
      </c>
      <c t="n" r="C3" s="7">
        <v>1700000</v>
      </c>
      <c t="n" r="D3" s="7">
        <v>1500000</v>
      </c>
      <c t="n" r="E3" s="7">
        <v>5200000</v>
      </c>
      <c t="n" r="F3" s="7">
        <v>4000000</v>
      </c>
    </row>
    <row spans="1:6" r="4">
      <c t="s" r="A4" s="4">
        <v>183</v>
      </c>
      <c t="n" r="C4" s="6">
        <v>2600000</v>
      </c>
      <c t="n" r="D4" s="6">
        <v>2400000</v>
      </c>
      <c t="n" r="E4" s="6">
        <v>6000000</v>
      </c>
      <c t="n" r="F4" s="6">
        <v>3900000</v>
      </c>
    </row>
    <row spans="1:6" r="5">
      <c t="s" r="A5" s="4">
        <v>184</v>
      </c>
      <c t="n" r="D5" s="6">
        <v>0</v>
      </c>
      <c t="n" r="E5" s="6">
        <v>0</v>
      </c>
      <c t="n" r="F5" s="6">
        <v>0</v>
      </c>
    </row>
    <row spans="1:6" r="6">
      <c t="s" r="A6" s="4">
        <v>139</v>
      </c>
      <c t="n" r="C6" s="6">
        <v>488000</v>
      </c>
      <c t="n" r="D6" s="6">
        <v>98000</v>
      </c>
      <c t="n" r="E6" s="6">
        <v>715448</v>
      </c>
      <c t="n" r="F6" s="6">
        <v>265443</v>
      </c>
    </row>
    <row spans="1:6" r="7">
      <c t="s" r="A7" s="4">
        <v>140</v>
      </c>
      <c t="n" r="C7" s="6">
        <v>282000</v>
      </c>
      <c t="n" r="D7" s="7">
        <v>265000</v>
      </c>
      <c t="n" r="E7" s="6">
        <v>833903</v>
      </c>
      <c t="n" r="F7" s="7">
        <v>583152</v>
      </c>
    </row>
    <row spans="1:6" r="8">
      <c t="s" r="A8" s="4">
        <v>872</v>
      </c>
      <c t="n" r="C8" s="6">
        <v>367000</v>
      </c>
    </row>
    <row spans="1:6" r="9">
      <c t="s" r="A9" s="4">
        <v>788</v>
      </c>
      <c t="n" r="C9" s="7">
        <v>75000000</v>
      </c>
      <c t="n" r="E9" s="7">
        <v>75000000</v>
      </c>
    </row>
    <row spans="1:6" r="10">
      <c t="s" r="A10" s="4">
        <v>197</v>
      </c>
    </row>
    <row spans="1:6" r="11">
      <c t="s" r="A11" s="3">
        <v>787</v>
      </c>
    </row>
    <row spans="1:6" r="12">
      <c t="s" r="A12" s="4">
        <v>505</v>
      </c>
      <c t="n" r="B12" s="7">
        <v>61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spans="1:2" r="1">
      <c t="s" r="A1" s="1">
        <v>873</v>
      </c>
      <c t="s" r="B1" s="2">
        <v>1</v>
      </c>
    </row>
    <row spans="1:2" r="2">
      <c t="s" r="B2" s="2">
        <v>442</v>
      </c>
    </row>
    <row spans="1:2" r="3">
      <c t="s" r="A3" s="3">
        <v>874</v>
      </c>
    </row>
    <row spans="1:2" r="4">
      <c t="s" r="A4" s="4">
        <v>875</v>
      </c>
      <c t="n" r="B4" s="7">
        <v>366690</v>
      </c>
    </row>
    <row spans="1:2" r="5">
      <c t="s" r="A5" s="4">
        <v>233</v>
      </c>
    </row>
    <row spans="1:2" r="6">
      <c t="s" r="A6" s="3">
        <v>874</v>
      </c>
    </row>
    <row spans="1:2" r="7">
      <c t="s" r="A7" s="4">
        <v>821</v>
      </c>
      <c t="n" r="B7" s="7">
        <v>25000000</v>
      </c>
    </row>
    <row spans="1:2" r="8">
      <c t="s" r="A8" s="4">
        <v>876</v>
      </c>
      <c t="s" r="B8" s="4">
        <v>444</v>
      </c>
    </row>
    <row spans="1:2" r="9">
      <c t="s" r="A9" s="4">
        <v>875</v>
      </c>
      <c t="n" r="B9" s="7">
        <v>367000</v>
      </c>
    </row>
    <row spans="1:2" r="10">
      <c t="s" r="A10" s="4">
        <v>877</v>
      </c>
      <c t="n" r="B10" s="7">
        <v>25000000</v>
      </c>
    </row>
    <row spans="1:2" r="11">
      <c t="s" r="A11" s="4">
        <v>878</v>
      </c>
      <c t="s" r="B11" s="4">
        <v>837</v>
      </c>
    </row>
    <row spans="1:2" r="12">
      <c t="s" r="A12" s="4">
        <v>879</v>
      </c>
      <c t="s" r="B12" s="4">
        <v>880</v>
      </c>
    </row>
    <row spans="1:2" r="13">
      <c t="s" r="A13" s="4">
        <v>881</v>
      </c>
      <c t="s" r="B13" s="4">
        <v>88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3</v>
      </c>
      <c t="s" r="B1" s="2">
        <v>2</v>
      </c>
      <c t="s" r="C1" s="2">
        <v>25</v>
      </c>
    </row>
    <row spans="1:3" r="2">
      <c t="s" r="A2" s="3">
        <v>236</v>
      </c>
    </row>
    <row spans="1:3" r="3">
      <c t="s" r="A3" s="4">
        <v>884</v>
      </c>
      <c t="n" r="B3" s="7">
        <v>2321373</v>
      </c>
      <c t="n" r="C3" s="7">
        <v>2602638</v>
      </c>
    </row>
    <row spans="1:3" r="4">
      <c t="s" r="A4" s="4">
        <v>885</v>
      </c>
      <c t="n" r="B4" s="6">
        <v>1097110</v>
      </c>
      <c t="n" r="C4" s="6">
        <v>40042</v>
      </c>
    </row>
    <row spans="1:3" r="5">
      <c t="s" r="A5" s="4">
        <v>886</v>
      </c>
      <c t="n" r="B5" s="6">
        <v>569151</v>
      </c>
      <c t="n" r="C5" s="6">
        <v>812493</v>
      </c>
    </row>
    <row spans="1:3" r="6">
      <c t="s" r="A6" s="4">
        <v>887</v>
      </c>
      <c t="n" r="B6" s="6">
        <v>298520</v>
      </c>
      <c t="n" r="C6" s="6">
        <v>1195231</v>
      </c>
    </row>
    <row spans="1:3" r="7">
      <c t="s" r="A7" s="4">
        <v>888</v>
      </c>
      <c t="n" r="B7" s="6">
        <v>1581377</v>
      </c>
      <c t="n" r="C7" s="6">
        <v>2405635</v>
      </c>
    </row>
    <row spans="1:3" r="8">
      <c t="s" r="A8" s="4">
        <v>889</v>
      </c>
      <c t="n" r="B8" s="6">
        <v>366690</v>
      </c>
    </row>
    <row spans="1:3" r="9">
      <c t="s" r="A9" s="4">
        <v>890</v>
      </c>
      <c t="n" r="B9" s="6">
        <v>1883512</v>
      </c>
      <c t="n" r="C9" s="6">
        <v>1811880</v>
      </c>
    </row>
    <row spans="1:3" r="10">
      <c t="s" r="A10" s="4">
        <v>891</v>
      </c>
      <c t="n" r="B10" s="7">
        <v>8117733</v>
      </c>
      <c t="n" r="C10" s="7">
        <v>88679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80"/>
    <col customWidth="1" max="6" min="6" width="22"/>
    <col customWidth="1" max="7" min="7" width="17"/>
    <col customWidth="1" max="8" min="8" width="21"/>
    <col customWidth="1" max="9" min="9" width="21"/>
    <col customWidth="1" max="10" min="10" width="21"/>
  </cols>
  <sheetData>
    <row spans="1:10" r="1">
      <c t="s" r="A1" s="1">
        <v>892</v>
      </c>
      <c t="s" r="B1" s="2">
        <v>893</v>
      </c>
      <c t="s" r="C1" s="2">
        <v>74</v>
      </c>
      <c t="s" r="E1" s="2">
        <v>1</v>
      </c>
      <c t="s" r="F1" s="2">
        <v>404</v>
      </c>
      <c t="n" r="G1"/>
    </row>
    <row spans="1:10" r="2">
      <c t="s" r="B2" s="2">
        <v>894</v>
      </c>
      <c t="s" r="C2" s="2">
        <v>181</v>
      </c>
      <c t="s" r="D2" s="2">
        <v>479</v>
      </c>
      <c t="s" r="E2" s="2">
        <v>181</v>
      </c>
      <c t="s" r="F2" s="2">
        <v>560</v>
      </c>
      <c t="s" r="G2" s="2">
        <v>370</v>
      </c>
      <c t="s" r="H2" s="2">
        <v>442</v>
      </c>
      <c t="s" r="I2" s="2">
        <v>895</v>
      </c>
      <c t="s" r="J2" s="2">
        <v>896</v>
      </c>
    </row>
    <row spans="1:10" r="3">
      <c t="s" r="A3" s="3">
        <v>897</v>
      </c>
    </row>
    <row spans="1:10" r="4">
      <c t="s" r="A4" s="4">
        <v>898</v>
      </c>
      <c t="n" r="B4" s="7">
        <v>250000</v>
      </c>
    </row>
    <row spans="1:10" r="5">
      <c t="s" r="A5" s="4">
        <v>899</v>
      </c>
      <c t="s" r="B5" s="4">
        <v>900</v>
      </c>
    </row>
    <row spans="1:10" r="6">
      <c t="s" r="A6" s="4">
        <v>901</v>
      </c>
      <c t="n" r="B6" s="7">
        <v>200000</v>
      </c>
    </row>
    <row spans="1:10" r="7">
      <c t="s" r="A7" s="4">
        <v>902</v>
      </c>
      <c t="s" r="E7" s="4">
        <v>903</v>
      </c>
    </row>
    <row spans="1:10" r="8">
      <c t="s" r="A8" s="4">
        <v>904</v>
      </c>
      <c t="s" r="B8" s="4">
        <v>905</v>
      </c>
    </row>
    <row spans="1:10" r="9">
      <c t="s" r="A9" s="4">
        <v>906</v>
      </c>
      <c t="s" r="B9" s="4">
        <v>907</v>
      </c>
    </row>
    <row spans="1:10" r="10">
      <c t="s" r="A10" s="4">
        <v>908</v>
      </c>
      <c t="n" r="B10" s="7">
        <v>5500000</v>
      </c>
    </row>
    <row spans="1:10" r="11">
      <c t="s" r="A11" s="4">
        <v>909</v>
      </c>
      <c t="n" r="B11" s="6">
        <v>6500000</v>
      </c>
    </row>
    <row spans="1:10" r="12">
      <c t="s" r="A12" s="4">
        <v>910</v>
      </c>
      <c t="n" r="B12" s="7">
        <v>3000000</v>
      </c>
      <c t="n" r="H12" s="7">
        <v>1400000</v>
      </c>
    </row>
    <row spans="1:10" r="13">
      <c t="s" r="A13" s="4">
        <v>911</v>
      </c>
      <c t="n" r="B13" s="6">
        <v>2022</v>
      </c>
    </row>
    <row spans="1:10" r="14">
      <c t="s" r="A14" s="4">
        <v>912</v>
      </c>
      <c t="n" r="F14" s="7">
        <v>812493</v>
      </c>
      <c t="n" r="H14" s="6">
        <v>569151</v>
      </c>
    </row>
    <row spans="1:10" r="15">
      <c t="s" r="A15" s="4">
        <v>913</v>
      </c>
      <c t="n" r="I15" s="7">
        <v>110000</v>
      </c>
    </row>
    <row spans="1:10" r="16">
      <c t="s" r="A16" s="4">
        <v>914</v>
      </c>
      <c t="n" r="E16" s="7">
        <v>500000</v>
      </c>
    </row>
    <row spans="1:10" r="17">
      <c t="s" r="A17" s="4">
        <v>915</v>
      </c>
      <c t="n" r="E17" s="7">
        <v>148000</v>
      </c>
    </row>
    <row spans="1:10" r="18">
      <c t="s" r="A18" s="4">
        <v>916</v>
      </c>
      <c t="n" r="F18" s="7">
        <v>187500</v>
      </c>
    </row>
    <row spans="1:10" r="19">
      <c t="s" r="A19" s="4">
        <v>917</v>
      </c>
      <c t="n" r="C19" s="7">
        <v>187500</v>
      </c>
    </row>
    <row spans="1:10" r="20">
      <c t="s" r="A20" s="4">
        <v>188</v>
      </c>
      <c t="n" r="C20" s="6">
        <v>1581</v>
      </c>
      <c t="n" r="E20" s="6">
        <v>1581</v>
      </c>
      <c t="n" r="F20" s="9">
        <v>148.35</v>
      </c>
      <c t="n" r="G20" s="10">
        <v>1.5</v>
      </c>
    </row>
    <row spans="1:10" r="21">
      <c t="s" r="A21" s="4">
        <v>918</v>
      </c>
      <c t="n" r="F21" s="7">
        <v>2405635</v>
      </c>
      <c t="n" r="H21" s="6">
        <v>1581377</v>
      </c>
    </row>
    <row spans="1:10" r="22">
      <c t="s" r="A22" s="4">
        <v>919</v>
      </c>
    </row>
    <row spans="1:10" r="23">
      <c t="s" r="A23" s="3">
        <v>897</v>
      </c>
    </row>
    <row spans="1:10" r="24">
      <c t="s" r="A24" s="4">
        <v>916</v>
      </c>
      <c t="n" r="E24" s="7">
        <v>0</v>
      </c>
    </row>
    <row spans="1:10" r="25">
      <c t="s" r="A25" s="4">
        <v>195</v>
      </c>
      <c t="n" r="F25" s="9">
        <v>148.35</v>
      </c>
    </row>
    <row spans="1:10" r="26">
      <c t="s" r="A26" s="4">
        <v>918</v>
      </c>
      <c t="n" r="H26" s="6">
        <v>1100000</v>
      </c>
    </row>
    <row spans="1:10" r="27">
      <c t="s" r="A27" s="4">
        <v>920</v>
      </c>
      <c t="n" r="D27" s="7">
        <v>2000000</v>
      </c>
      <c t="n" r="E27" s="6">
        <v>2000000</v>
      </c>
    </row>
    <row spans="1:10" r="28">
      <c t="s" r="A28" s="4">
        <v>921</v>
      </c>
      <c t="n" r="C28" s="7">
        <v>300000</v>
      </c>
      <c t="n" r="D28" s="7">
        <v>300000</v>
      </c>
    </row>
    <row spans="1:10" r="29">
      <c t="s" r="A29" s="4">
        <v>922</v>
      </c>
      <c t="n" r="E29" s="6">
        <v>905000</v>
      </c>
    </row>
    <row spans="1:10" r="30">
      <c t="s" r="A30" s="4">
        <v>923</v>
      </c>
      <c t="n" r="C30" s="7">
        <v>905000</v>
      </c>
    </row>
    <row spans="1:10" r="31">
      <c t="s" r="A31" s="4">
        <v>924</v>
      </c>
    </row>
    <row spans="1:10" r="32">
      <c t="s" r="A32" s="3">
        <v>897</v>
      </c>
    </row>
    <row spans="1:10" r="33">
      <c t="s" r="A33" s="4">
        <v>912</v>
      </c>
      <c t="n" r="H33" s="6">
        <v>551000</v>
      </c>
      <c t="n" r="J33" s="7">
        <v>651000</v>
      </c>
    </row>
    <row spans="1:10" r="34">
      <c t="s" r="A34" s="4">
        <v>925</v>
      </c>
      <c t="n" r="H34" s="7">
        <v>100000</v>
      </c>
    </row>
    <row spans="1:10" r="35">
      <c t="s" r="A35" s="4">
        <v>926</v>
      </c>
    </row>
    <row spans="1:10" r="36">
      <c t="s" r="A36" s="3">
        <v>897</v>
      </c>
    </row>
    <row spans="1:10" r="37">
      <c t="s" r="A37" s="4">
        <v>927</v>
      </c>
      <c t="n" r="B37" s="7">
        <v>250000</v>
      </c>
    </row>
    <row spans="1:10" r="38">
      <c t="s" r="A38" s="4">
        <v>928</v>
      </c>
      <c t="n" r="E38" s="6">
        <v>500000</v>
      </c>
    </row>
    <row spans="1:10" r="39">
      <c t="s" r="A39" s="4">
        <v>929</v>
      </c>
    </row>
    <row spans="1:10" r="40">
      <c t="s" r="A40" s="3">
        <v>897</v>
      </c>
    </row>
    <row spans="1:10" r="41">
      <c t="s" r="A41" s="4">
        <v>918</v>
      </c>
      <c t="n" r="F41" s="7">
        <v>1700000</v>
      </c>
    </row>
    <row spans="1:10" r="42">
      <c t="s" r="A42" s="4">
        <v>930</v>
      </c>
    </row>
    <row spans="1:10" r="43">
      <c t="s" r="A43" s="3">
        <v>897</v>
      </c>
    </row>
    <row spans="1:10" r="44">
      <c t="s" r="A44" s="4">
        <v>927</v>
      </c>
      <c t="n" r="B44" s="7">
        <v>500000</v>
      </c>
    </row>
    <row spans="1:10" r="45">
      <c t="s" r="A45" s="4">
        <v>928</v>
      </c>
      <c t="n" r="E45" s="7">
        <v>1000000</v>
      </c>
    </row>
  </sheetData>
  <mergeCells count="3">
    <mergeCell ref="A1:A2"/>
    <mergeCell ref="C1:D1"/>
    <mergeCell ref="G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31</v>
      </c>
      <c t="s" r="B1" s="2">
        <v>2</v>
      </c>
      <c t="s" r="C1" s="2">
        <v>25</v>
      </c>
    </row>
    <row spans="1:3" r="2">
      <c t="s" r="A2" s="3">
        <v>238</v>
      </c>
    </row>
    <row spans="1:3" r="3">
      <c t="s" r="A3" s="4">
        <v>932</v>
      </c>
      <c t="n" r="B3" s="7">
        <v>789003</v>
      </c>
      <c t="n" r="C3" s="7">
        <v>885822</v>
      </c>
    </row>
    <row spans="1:3" r="4">
      <c t="s" r="A4" s="4">
        <v>933</v>
      </c>
      <c t="n" r="B4" s="6">
        <v>917562</v>
      </c>
      <c t="n" r="C4" s="6">
        <v>12656773</v>
      </c>
    </row>
    <row spans="1:3" r="5">
      <c t="s" r="A5" s="4">
        <v>934</v>
      </c>
      <c t="n" r="B5" s="6">
        <v>1011372</v>
      </c>
      <c t="n" r="C5" s="6">
        <v>907325</v>
      </c>
    </row>
    <row spans="1:3" r="6">
      <c t="s" r="A6" s="4">
        <v>935</v>
      </c>
      <c t="n" r="B6" s="6">
        <v>313763</v>
      </c>
      <c t="n" r="C6" s="6">
        <v>274690</v>
      </c>
    </row>
    <row spans="1:3" r="7">
      <c t="s" r="A7" s="4">
        <v>936</v>
      </c>
      <c t="n" r="B7" s="7">
        <v>3031700</v>
      </c>
      <c t="n" r="C7" s="7">
        <v>147246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21"/>
    <col customWidth="1" max="3" min="3" width="22"/>
    <col customWidth="1" max="4" min="4" width="17"/>
    <col customWidth="1" max="5" min="5" width="15"/>
    <col customWidth="1" max="6" min="6" width="15"/>
    <col customWidth="1" max="7" min="7" width="15"/>
  </cols>
  <sheetData>
    <row spans="1:7" r="1">
      <c t="s" r="A1" s="1">
        <v>937</v>
      </c>
      <c t="s" r="B1" s="2">
        <v>938</v>
      </c>
      <c t="s" r="C1" s="2">
        <v>181</v>
      </c>
      <c t="s" r="D1" s="2">
        <v>370</v>
      </c>
      <c t="s" r="E1" s="2">
        <v>939</v>
      </c>
      <c t="s" r="F1" s="2">
        <v>371</v>
      </c>
      <c t="s" r="G1" s="2">
        <v>561</v>
      </c>
    </row>
    <row spans="1:7" r="2">
      <c t="s" r="A2" s="3">
        <v>940</v>
      </c>
    </row>
    <row spans="1:7" r="3">
      <c t="s" r="A3" s="4">
        <v>941</v>
      </c>
      <c t="n" r="B3" s="7">
        <v>807000</v>
      </c>
    </row>
    <row spans="1:7" r="4">
      <c t="s" r="A4" s="4">
        <v>942</v>
      </c>
      <c t="s" r="B4" s="4">
        <v>943</v>
      </c>
    </row>
    <row spans="1:7" r="5">
      <c t="s" r="A5" s="4">
        <v>944</v>
      </c>
      <c t="s" r="B5" s="4">
        <v>945</v>
      </c>
    </row>
    <row spans="1:7" r="6">
      <c t="s" r="A6" s="4">
        <v>946</v>
      </c>
      <c t="s" r="B6" s="4">
        <v>517</v>
      </c>
    </row>
    <row spans="1:7" r="7">
      <c t="s" r="A7" s="4">
        <v>188</v>
      </c>
      <c t="n" r="C7" s="6">
        <v>1581</v>
      </c>
      <c t="n" r="D7" s="10">
        <v>1.5</v>
      </c>
      <c t="n" r="F7" s="9">
        <v>148.35</v>
      </c>
    </row>
    <row spans="1:7" r="8">
      <c t="s" r="A8" s="4">
        <v>585</v>
      </c>
    </row>
    <row spans="1:7" r="9">
      <c t="s" r="A9" s="3">
        <v>940</v>
      </c>
    </row>
    <row spans="1:7" r="10">
      <c t="s" r="A10" s="4">
        <v>195</v>
      </c>
      <c t="n" r="G10" s="10">
        <v>3.9</v>
      </c>
    </row>
    <row spans="1:7" r="11">
      <c t="s" r="A11" s="4">
        <v>615</v>
      </c>
    </row>
    <row spans="1:7" r="12">
      <c t="s" r="A12" s="3">
        <v>940</v>
      </c>
    </row>
    <row spans="1:7" r="13">
      <c t="s" r="A13" s="4">
        <v>195</v>
      </c>
      <c t="n" r="C13" s="9">
        <v>98.69</v>
      </c>
    </row>
    <row spans="1:7" r="14">
      <c t="s" r="A14" s="4">
        <v>947</v>
      </c>
      <c t="n" r="C14" s="7">
        <v>918000000000</v>
      </c>
    </row>
    <row spans="1:7" r="15">
      <c t="s" r="A15" s="4">
        <v>948</v>
      </c>
      <c t="n" r="C15" s="7">
        <v>21368335</v>
      </c>
    </row>
    <row spans="1:7" r="16">
      <c t="s" r="A16" s="4">
        <v>949</v>
      </c>
      <c t="s" r="C16" s="4">
        <v>950</v>
      </c>
    </row>
    <row spans="1:7" r="17">
      <c t="s" r="A17" s="4">
        <v>951</v>
      </c>
    </row>
    <row spans="1:7" r="18">
      <c t="s" r="A18" s="3">
        <v>940</v>
      </c>
    </row>
    <row spans="1:7" r="19">
      <c t="s" r="A19" s="4">
        <v>195</v>
      </c>
      <c t="n" r="E19" s="9">
        <v>98.69</v>
      </c>
      <c t="n" r="F19" s="9">
        <v>98.6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952</v>
      </c>
      <c t="s" r="B1" s="2">
        <v>1</v>
      </c>
    </row>
    <row spans="1:2" r="2">
      <c t="s" r="B2" s="2">
        <v>442</v>
      </c>
    </row>
    <row spans="1:2" r="3">
      <c t="s" r="A3" s="3">
        <v>953</v>
      </c>
    </row>
    <row spans="1:2" r="4">
      <c t="s" r="A4" s="4">
        <v>954</v>
      </c>
      <c t="n" r="B4" s="7">
        <v>0</v>
      </c>
    </row>
    <row spans="1:2" r="5">
      <c t="s" r="A5" s="4">
        <v>955</v>
      </c>
    </row>
    <row spans="1:2" r="6">
      <c t="s" r="A6" s="3">
        <v>953</v>
      </c>
    </row>
    <row spans="1:2" r="7">
      <c t="s" r="A7" s="4">
        <v>956</v>
      </c>
      <c t="s" r="B7" s="4">
        <v>8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957</v>
      </c>
      <c t="s" r="B1" s="2">
        <v>1</v>
      </c>
    </row>
    <row spans="1:2" r="2">
      <c t="s" r="B2" s="2">
        <v>958</v>
      </c>
    </row>
    <row spans="1:2" r="3">
      <c t="s" r="A3" s="4">
        <v>959</v>
      </c>
    </row>
    <row spans="1:2" r="4">
      <c t="s" r="A4" s="3">
        <v>953</v>
      </c>
    </row>
    <row spans="1:2" r="5">
      <c t="s" r="A5" s="4">
        <v>960</v>
      </c>
      <c t="n" r="B5" s="6">
        <v>2400</v>
      </c>
    </row>
    <row spans="1:2" r="6">
      <c t="s" r="A6" s="4">
        <v>961</v>
      </c>
      <c t="n" r="B6" s="6">
        <v>-2300</v>
      </c>
    </row>
    <row spans="1:2" r="7">
      <c t="s" r="A7" s="4">
        <v>962</v>
      </c>
      <c t="n" r="B7" s="6">
        <v>-100</v>
      </c>
    </row>
    <row spans="1:2" r="8">
      <c t="s" r="A8" s="4">
        <v>963</v>
      </c>
      <c t="n" r="B8" s="8">
        <v>23.42</v>
      </c>
    </row>
    <row spans="1:2" r="9">
      <c t="s" r="A9" s="4">
        <v>964</v>
      </c>
      <c t="n" r="B9" s="9">
        <v>23.42</v>
      </c>
    </row>
    <row spans="1:2" r="10">
      <c t="s" r="A10" s="4">
        <v>965</v>
      </c>
      <c t="n" r="B10" s="8">
        <v>23.42</v>
      </c>
    </row>
    <row spans="1:2" r="11">
      <c t="s" r="A11" s="4">
        <v>350</v>
      </c>
    </row>
    <row spans="1:2" r="12">
      <c t="s" r="A12" s="3">
        <v>953</v>
      </c>
    </row>
    <row spans="1:2" r="13">
      <c t="s" r="A13" s="4">
        <v>960</v>
      </c>
      <c t="n" r="B13" s="6">
        <v>26900</v>
      </c>
    </row>
    <row spans="1:2" r="14">
      <c t="s" r="A14" s="4">
        <v>966</v>
      </c>
      <c t="n" r="B14" s="6">
        <v>21100</v>
      </c>
    </row>
    <row spans="1:2" r="15">
      <c t="s" r="A15" s="4">
        <v>961</v>
      </c>
      <c t="n" r="B15" s="6">
        <v>-10363</v>
      </c>
    </row>
    <row spans="1:2" r="16">
      <c t="s" r="A16" s="4">
        <v>962</v>
      </c>
      <c t="n" r="B16" s="6">
        <v>-133</v>
      </c>
    </row>
    <row spans="1:2" r="17">
      <c t="s" r="A17" s="4">
        <v>967</v>
      </c>
      <c t="n" r="B17" s="6">
        <v>37504</v>
      </c>
    </row>
    <row spans="1:2" r="18">
      <c t="s" r="A18" s="4">
        <v>963</v>
      </c>
      <c t="n" r="B18" s="8">
        <v>49.73</v>
      </c>
    </row>
    <row spans="1:2" r="19">
      <c t="s" r="A19" s="4">
        <v>968</v>
      </c>
      <c t="n" r="B19" s="9">
        <v>44.88</v>
      </c>
    </row>
    <row spans="1:2" r="20">
      <c t="s" r="A20" s="4">
        <v>964</v>
      </c>
      <c t="n" r="B20" s="9">
        <v>47.89</v>
      </c>
    </row>
    <row spans="1:2" r="21">
      <c t="s" r="A21" s="4">
        <v>965</v>
      </c>
      <c t="n" r="B21" s="9">
        <v>46.08</v>
      </c>
    </row>
    <row spans="1:2" r="22">
      <c t="s" r="A22" s="4">
        <v>969</v>
      </c>
      <c t="n" r="B22" s="8">
        <v>47.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5</v>
      </c>
    </row>
    <row spans="1:3" r="3">
      <c t="s" r="A3" s="3">
        <v>136</v>
      </c>
    </row>
    <row spans="1:3" r="4">
      <c t="s" r="A4" s="4">
        <v>95</v>
      </c>
      <c t="n" r="B4" s="7">
        <v>11119211</v>
      </c>
      <c t="n" r="C4" s="7">
        <v>2650254</v>
      </c>
    </row>
    <row spans="1:3" r="5">
      <c t="s" r="A5" s="3">
        <v>137</v>
      </c>
    </row>
    <row spans="1:3" r="6">
      <c t="s" r="A6" s="4">
        <v>87</v>
      </c>
      <c t="n" r="B6" s="6">
        <v>5818386</v>
      </c>
      <c t="n" r="C6" s="6">
        <v>3644620</v>
      </c>
    </row>
    <row spans="1:3" r="7">
      <c t="s" r="A7" s="4">
        <v>138</v>
      </c>
      <c t="n" r="B7" s="6">
        <v>-1722165</v>
      </c>
    </row>
    <row spans="1:3" r="8">
      <c t="s" r="A8" s="4">
        <v>139</v>
      </c>
      <c t="n" r="B8" s="6">
        <v>715448</v>
      </c>
      <c t="n" r="C8" s="6">
        <v>265443</v>
      </c>
    </row>
    <row spans="1:3" r="9">
      <c t="s" r="A9" s="4">
        <v>140</v>
      </c>
      <c t="n" r="B9" s="6">
        <v>833903</v>
      </c>
      <c t="n" r="C9" s="6">
        <v>583152</v>
      </c>
    </row>
    <row spans="1:3" r="10">
      <c t="s" r="A10" s="4">
        <v>141</v>
      </c>
      <c t="n" r="C10" s="6">
        <v>-6519</v>
      </c>
    </row>
    <row spans="1:3" r="11">
      <c t="s" r="A11" s="4">
        <v>142</v>
      </c>
      <c t="n" r="B11" s="6">
        <v>-12842438</v>
      </c>
      <c t="n" r="C11" s="6">
        <v>-3781329</v>
      </c>
    </row>
    <row spans="1:3" r="12">
      <c t="s" r="A12" s="4">
        <v>86</v>
      </c>
      <c t="n" r="B12" s="6">
        <v>2180730</v>
      </c>
      <c t="n" r="C12" s="6">
        <v>510041</v>
      </c>
    </row>
    <row spans="1:3" r="13">
      <c t="s" r="A13" s="4">
        <v>143</v>
      </c>
      <c t="n" r="B13" s="6">
        <v>-164893</v>
      </c>
      <c t="n" r="C13" s="6">
        <v>-59581</v>
      </c>
    </row>
    <row spans="1:3" r="14">
      <c t="s" r="A14" s="4">
        <v>144</v>
      </c>
      <c t="n" r="B14" s="6">
        <v>36382</v>
      </c>
      <c t="n" r="C14" s="6">
        <v>224</v>
      </c>
    </row>
    <row spans="1:3" r="15">
      <c t="s" r="A15" s="4">
        <v>145</v>
      </c>
      <c t="n" r="B15" s="6">
        <v>217500</v>
      </c>
    </row>
    <row spans="1:3" r="16">
      <c t="s" r="A16" s="4">
        <v>146</v>
      </c>
      <c t="n" r="B16" s="6">
        <v>575567</v>
      </c>
      <c t="n" r="C16" s="6">
        <v>-285705</v>
      </c>
    </row>
    <row spans="1:3" r="17">
      <c t="s" r="A17" s="4">
        <v>146</v>
      </c>
      <c t="n" r="C17" s="6">
        <v>-15622</v>
      </c>
    </row>
    <row spans="1:3" r="18">
      <c t="s" r="A18" s="4">
        <v>147</v>
      </c>
      <c t="n" r="B18" s="6">
        <v>8648705</v>
      </c>
      <c t="n" r="C18" s="6">
        <v>673023</v>
      </c>
    </row>
    <row spans="1:3" r="19">
      <c t="s" r="A19" s="4">
        <v>148</v>
      </c>
      <c t="n" r="B19" s="6">
        <v>2893589</v>
      </c>
      <c t="n" r="C19" s="6">
        <v>1350557</v>
      </c>
    </row>
    <row spans="1:3" r="20">
      <c t="s" r="A20" s="3">
        <v>149</v>
      </c>
    </row>
    <row spans="1:3" r="21">
      <c t="s" r="A21" s="4">
        <v>41</v>
      </c>
      <c t="n" r="B21" s="6">
        <v>-1072888</v>
      </c>
      <c t="n" r="C21" s="6">
        <v>267280</v>
      </c>
    </row>
    <row spans="1:3" r="22">
      <c t="s" r="A22" s="4">
        <v>66</v>
      </c>
      <c t="n" r="B22" s="6">
        <v>-6083694</v>
      </c>
      <c t="n" r="C22" s="6">
        <v>-847124</v>
      </c>
    </row>
    <row spans="1:3" r="23">
      <c t="s" r="A23" s="4">
        <v>150</v>
      </c>
      <c t="n" r="B23" s="6">
        <v>491999</v>
      </c>
      <c t="n" r="C23" s="6">
        <v>503183</v>
      </c>
    </row>
    <row spans="1:3" r="24">
      <c t="s" r="A24" s="4">
        <v>42</v>
      </c>
      <c t="n" r="B24" s="6">
        <v>-3243619</v>
      </c>
      <c t="n" r="C24" s="6">
        <v>-1814321</v>
      </c>
    </row>
    <row spans="1:3" r="25">
      <c t="s" r="A25" s="3">
        <v>151</v>
      </c>
    </row>
    <row spans="1:3" r="26">
      <c t="s" r="A26" s="4">
        <v>45</v>
      </c>
      <c t="n" r="B26" s="6">
        <v>-173258</v>
      </c>
      <c t="n" r="C26" s="6">
        <v>525586</v>
      </c>
    </row>
    <row spans="1:3" r="27">
      <c t="s" r="A27" s="4">
        <v>46</v>
      </c>
      <c t="n" r="B27" s="6">
        <v>-750186</v>
      </c>
      <c t="n" r="C27" s="6">
        <v>1060091</v>
      </c>
    </row>
    <row spans="1:3" r="28">
      <c t="s" r="A28" s="4">
        <v>47</v>
      </c>
      <c t="n" r="B28" s="6">
        <v>-11692910</v>
      </c>
      <c t="n" r="C28" s="6">
        <v>-478127</v>
      </c>
    </row>
    <row spans="1:3" r="29">
      <c t="s" r="A29" s="4">
        <v>152</v>
      </c>
      <c t="n" r="C29" s="6">
        <v>201433</v>
      </c>
    </row>
    <row spans="1:3" r="30">
      <c t="s" r="A30" s="4">
        <v>153</v>
      </c>
      <c t="n" r="B30" s="6">
        <v>-4214631</v>
      </c>
      <c t="n" r="C30" s="6">
        <v>4946559</v>
      </c>
    </row>
    <row spans="1:3" r="31">
      <c t="s" r="A31" s="3">
        <v>154</v>
      </c>
    </row>
    <row spans="1:3" r="32">
      <c t="s" r="A32" s="4">
        <v>155</v>
      </c>
      <c t="n" r="B32" s="6">
        <v>-2714273</v>
      </c>
      <c t="n" r="C32" s="6">
        <v>-2015545</v>
      </c>
    </row>
    <row spans="1:3" r="33">
      <c t="s" r="A33" s="4">
        <v>156</v>
      </c>
      <c t="n" r="B33" s="6">
        <v>-49926670</v>
      </c>
      <c t="n" r="C33" s="6">
        <v>-33734452</v>
      </c>
    </row>
    <row spans="1:3" r="34">
      <c t="s" r="A34" s="4">
        <v>157</v>
      </c>
      <c t="n" r="C34" s="6">
        <v>-15248628</v>
      </c>
    </row>
    <row spans="1:3" r="35">
      <c t="s" r="A35" s="4">
        <v>158</v>
      </c>
      <c t="n" r="C35" s="6">
        <v>-5664787</v>
      </c>
    </row>
    <row spans="1:3" r="36">
      <c t="s" r="A36" s="4">
        <v>159</v>
      </c>
      <c t="n" r="B36" s="6">
        <v>7416791</v>
      </c>
      <c t="n" r="C36" s="6">
        <v>-6185419</v>
      </c>
    </row>
    <row spans="1:3" r="37">
      <c t="s" r="A37" s="4">
        <v>160</v>
      </c>
      <c t="n" r="B37" s="6">
        <v>6252362</v>
      </c>
      <c t="n" r="C37" s="6">
        <v>2919958</v>
      </c>
    </row>
    <row spans="1:3" r="38">
      <c t="s" r="A38" s="4">
        <v>161</v>
      </c>
      <c t="n" r="C38" s="6">
        <v>92902</v>
      </c>
    </row>
    <row spans="1:3" r="39">
      <c t="s" r="A39" s="4">
        <v>162</v>
      </c>
      <c t="n" r="C39" s="6">
        <v>-10036588</v>
      </c>
    </row>
    <row spans="1:3" r="40">
      <c t="s" r="A40" s="4">
        <v>163</v>
      </c>
      <c t="n" r="B40" s="6">
        <v>49253982</v>
      </c>
      <c t="n" r="C40" s="6">
        <v>15226084</v>
      </c>
    </row>
    <row spans="1:3" r="41">
      <c t="s" r="A41" s="4">
        <v>164</v>
      </c>
      <c t="n" r="B41" s="6">
        <v>14282500</v>
      </c>
      <c t="n" r="C41" s="6">
        <v>7200909</v>
      </c>
    </row>
    <row spans="1:3" r="42">
      <c t="s" r="A42" s="4">
        <v>165</v>
      </c>
      <c t="n" r="B42" s="6">
        <v>24564692</v>
      </c>
      <c t="n" r="C42" s="6">
        <v>-47445566</v>
      </c>
    </row>
    <row spans="1:3" r="43">
      <c t="s" r="A43" s="3">
        <v>166</v>
      </c>
    </row>
    <row spans="1:3" r="44">
      <c t="s" r="A44" s="4">
        <v>167</v>
      </c>
      <c t="n" r="B44" s="6">
        <v>32750000</v>
      </c>
      <c t="n" r="C44" s="6">
        <v>95875000</v>
      </c>
    </row>
    <row spans="1:3" r="45">
      <c t="s" r="A45" s="4">
        <v>168</v>
      </c>
      <c t="n" r="B45" s="6">
        <v>-42050000</v>
      </c>
      <c t="n" r="C45" s="6">
        <v>-47540011</v>
      </c>
    </row>
    <row spans="1:3" r="46">
      <c t="s" r="A46" s="4">
        <v>169</v>
      </c>
      <c t="n" r="B46" s="6">
        <v>-392448</v>
      </c>
    </row>
    <row spans="1:3" r="47">
      <c t="s" r="A47" s="4">
        <v>170</v>
      </c>
      <c t="n" r="B47" s="6">
        <v>57127</v>
      </c>
      <c t="n" r="C47" s="6">
        <v>622218</v>
      </c>
    </row>
    <row spans="1:3" r="48">
      <c t="s" r="A48" s="4">
        <v>130</v>
      </c>
      <c t="n" r="B48" s="6">
        <v>102844</v>
      </c>
    </row>
    <row spans="1:3" r="49">
      <c t="s" r="A49" s="4">
        <v>171</v>
      </c>
      <c t="n" r="B49" s="6">
        <v>-5484295</v>
      </c>
      <c t="n" r="C49" s="6">
        <v>-3857601</v>
      </c>
    </row>
    <row spans="1:3" r="50">
      <c t="s" r="A50" s="4">
        <v>172</v>
      </c>
      <c t="n" r="B50" s="6">
        <v>302352</v>
      </c>
      <c t="n" r="C50" s="6">
        <v>-29563</v>
      </c>
    </row>
    <row spans="1:3" r="51">
      <c t="s" r="A51" s="4">
        <v>173</v>
      </c>
      <c t="n" r="B51" s="6">
        <v>-198713</v>
      </c>
    </row>
    <row spans="1:3" r="52">
      <c t="s" r="A52" s="4">
        <v>174</v>
      </c>
      <c t="n" r="B52" s="6">
        <v>-456119</v>
      </c>
      <c t="n" r="C52" s="6">
        <v>-233187</v>
      </c>
    </row>
    <row spans="1:3" r="53">
      <c t="s" r="A53" s="4">
        <v>175</v>
      </c>
      <c t="n" r="B53" s="6">
        <v>-15369252</v>
      </c>
      <c t="n" r="C53" s="6">
        <v>44836856</v>
      </c>
    </row>
    <row spans="1:3" r="54">
      <c t="s" r="A54" s="4">
        <v>176</v>
      </c>
      <c t="n" r="B54" s="6">
        <v>4980809</v>
      </c>
      <c t="n" r="C54" s="6">
        <v>2337849</v>
      </c>
    </row>
    <row spans="1:3" r="55">
      <c t="s" r="A55" s="4">
        <v>177</v>
      </c>
      <c t="n" r="B55" s="6">
        <v>4060677</v>
      </c>
      <c t="n" r="C55" s="6">
        <v>1881195</v>
      </c>
    </row>
    <row spans="1:3" r="56">
      <c t="s" r="A56" s="4">
        <v>178</v>
      </c>
      <c t="n" r="B56" s="7">
        <v>9041486</v>
      </c>
      <c t="n" r="C56" s="7">
        <v>421904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1"/>
    <col customWidth="1" max="5" min="5" width="20"/>
    <col customWidth="1" max="6" min="6" width="20"/>
    <col customWidth="1" max="7" min="7" width="20"/>
    <col customWidth="1" max="8" min="8" width="14"/>
    <col customWidth="1" max="9" min="9" width="80"/>
    <col customWidth="1" max="10" min="10" width="27"/>
    <col customWidth="1" max="11" min="11" width="20"/>
    <col customWidth="1" max="12" min="12" width="20"/>
  </cols>
  <sheetData>
    <row spans="1:12" r="1">
      <c t="s" r="A1" s="1">
        <v>970</v>
      </c>
      <c t="s" r="B1" s="2">
        <v>971</v>
      </c>
      <c t="s" r="C1" s="2">
        <v>972</v>
      </c>
      <c t="s" r="D1" s="2">
        <v>414</v>
      </c>
      <c t="s" r="E1" s="2">
        <v>973</v>
      </c>
      <c t="s" r="F1" s="2">
        <v>974</v>
      </c>
      <c t="s" r="G1" s="2">
        <v>975</v>
      </c>
      <c t="s" r="H1" s="2">
        <v>753</v>
      </c>
      <c t="s" r="I1" s="2">
        <v>976</v>
      </c>
      <c t="s" r="J1" s="2">
        <v>977</v>
      </c>
      <c t="s" r="K1" s="2">
        <v>978</v>
      </c>
      <c t="s" r="L1" s="2">
        <v>979</v>
      </c>
    </row>
    <row spans="1:12" r="2">
      <c t="s" r="A2" s="3">
        <v>953</v>
      </c>
    </row>
    <row spans="1:12" r="3">
      <c t="s" r="A3" s="4">
        <v>980</v>
      </c>
      <c t="s" r="I3" s="4">
        <v>981</v>
      </c>
    </row>
    <row spans="1:12" r="4">
      <c t="s" r="A4" s="4">
        <v>982</v>
      </c>
      <c t="n" r="B4" s="7">
        <v>75</v>
      </c>
      <c t="n" r="I4" s="7">
        <v>36</v>
      </c>
    </row>
    <row spans="1:12" r="5">
      <c t="s" r="A5" s="4">
        <v>983</v>
      </c>
      <c t="n" r="I5" s="7">
        <v>65</v>
      </c>
    </row>
    <row spans="1:12" r="6">
      <c t="s" r="A6" s="4">
        <v>984</v>
      </c>
      <c t="s" r="H6" s="4">
        <v>985</v>
      </c>
    </row>
    <row spans="1:12" r="7">
      <c t="s" r="A7" s="4">
        <v>986</v>
      </c>
      <c t="n" r="I7" s="6">
        <v>6</v>
      </c>
    </row>
    <row spans="1:12" r="8">
      <c t="s" r="A8" s="4">
        <v>987</v>
      </c>
      <c t="n" r="I8" s="7">
        <v>-83000</v>
      </c>
    </row>
    <row spans="1:12" r="9">
      <c t="s" r="A9" s="4">
        <v>988</v>
      </c>
    </row>
    <row spans="1:12" r="10">
      <c t="s" r="A10" s="3">
        <v>953</v>
      </c>
    </row>
    <row spans="1:12" r="11">
      <c t="s" r="A11" s="4">
        <v>980</v>
      </c>
      <c t="s" r="I11" s="4">
        <v>989</v>
      </c>
    </row>
    <row spans="1:12" r="12">
      <c t="s" r="A12" s="4">
        <v>982</v>
      </c>
      <c t="n" r="I12" s="7">
        <v>60</v>
      </c>
    </row>
    <row spans="1:12" r="13">
      <c t="s" r="A13" s="4">
        <v>983</v>
      </c>
      <c t="n" r="I13" s="7">
        <v>75</v>
      </c>
    </row>
    <row spans="1:12" r="14">
      <c t="s" r="A14" s="4">
        <v>984</v>
      </c>
      <c t="s" r="I14" s="4">
        <v>797</v>
      </c>
    </row>
    <row spans="1:12" r="15">
      <c t="s" r="A15" s="4">
        <v>986</v>
      </c>
      <c t="n" r="I15" s="6">
        <v>4</v>
      </c>
    </row>
    <row spans="1:12" r="16">
      <c t="s" r="A16" s="4">
        <v>990</v>
      </c>
    </row>
    <row spans="1:12" r="17">
      <c t="s" r="A17" s="3">
        <v>953</v>
      </c>
    </row>
    <row spans="1:12" r="18">
      <c t="s" r="A18" s="4">
        <v>986</v>
      </c>
      <c t="n" r="I18" s="6">
        <v>4</v>
      </c>
    </row>
    <row spans="1:12" r="19">
      <c t="s" r="A19" s="4">
        <v>991</v>
      </c>
    </row>
    <row spans="1:12" r="20">
      <c t="s" r="A20" s="3">
        <v>953</v>
      </c>
    </row>
    <row spans="1:12" r="21">
      <c t="s" r="A21" s="4">
        <v>980</v>
      </c>
      <c t="s" r="I21" s="4">
        <v>992</v>
      </c>
    </row>
    <row spans="1:12" r="22">
      <c t="s" r="A22" s="4">
        <v>982</v>
      </c>
      <c t="n" r="I22" s="7">
        <v>60</v>
      </c>
    </row>
    <row spans="1:12" r="23">
      <c t="s" r="A23" s="4">
        <v>983</v>
      </c>
      <c t="n" r="I23" s="7">
        <v>65</v>
      </c>
    </row>
    <row spans="1:12" r="24">
      <c t="s" r="A24" s="4">
        <v>984</v>
      </c>
      <c t="s" r="I24" s="4">
        <v>985</v>
      </c>
    </row>
    <row spans="1:12" r="25">
      <c t="s" r="A25" s="4">
        <v>986</v>
      </c>
      <c t="n" r="I25" s="6">
        <v>0</v>
      </c>
    </row>
    <row spans="1:12" r="26">
      <c t="s" r="A26" s="4">
        <v>993</v>
      </c>
    </row>
    <row spans="1:12" r="27">
      <c t="s" r="A27" s="3">
        <v>953</v>
      </c>
    </row>
    <row spans="1:12" r="28">
      <c t="s" r="A28" s="4">
        <v>986</v>
      </c>
      <c t="n" r="I28" s="6">
        <v>0</v>
      </c>
    </row>
    <row spans="1:12" r="29">
      <c t="s" r="A29" s="4">
        <v>959</v>
      </c>
    </row>
    <row spans="1:12" r="30">
      <c t="s" r="A30" s="3">
        <v>953</v>
      </c>
    </row>
    <row spans="1:12" r="31">
      <c t="s" r="A31" s="4">
        <v>994</v>
      </c>
      <c t="n" r="J31" s="6">
        <v>2400</v>
      </c>
    </row>
    <row spans="1:12" r="32">
      <c t="s" r="A32" s="4">
        <v>987</v>
      </c>
      <c t="n" r="D32" s="7">
        <v>1600000</v>
      </c>
      <c t="n" r="I32" s="7">
        <v>1600000</v>
      </c>
      <c t="n" r="J32" s="7">
        <v>676000</v>
      </c>
    </row>
    <row spans="1:12" r="33">
      <c t="s" r="A33" s="4">
        <v>995</v>
      </c>
      <c t="n" r="I33" s="7">
        <v>0</v>
      </c>
    </row>
    <row spans="1:12" r="34">
      <c t="s" r="A34" s="4">
        <v>996</v>
      </c>
    </row>
    <row spans="1:12" r="35">
      <c t="s" r="A35" s="3">
        <v>953</v>
      </c>
    </row>
    <row spans="1:12" r="36">
      <c t="s" r="A36" s="4">
        <v>997</v>
      </c>
      <c t="n" r="B36" s="6">
        <v>4000</v>
      </c>
      <c t="n" r="C36" s="6">
        <v>8000</v>
      </c>
      <c t="n" r="E36" s="6">
        <v>94000</v>
      </c>
      <c t="n" r="K36" s="6">
        <v>96000</v>
      </c>
      <c t="n" r="L36" s="6">
        <v>96000</v>
      </c>
    </row>
    <row spans="1:12" r="37">
      <c t="s" r="A37" s="4">
        <v>994</v>
      </c>
      <c t="n" r="B37" s="6">
        <v>26000</v>
      </c>
    </row>
    <row spans="1:12" r="38">
      <c t="s" r="A38" s="4">
        <v>998</v>
      </c>
      <c t="n" r="B38" s="6">
        <v>72000</v>
      </c>
    </row>
    <row spans="1:12" r="39">
      <c t="s" r="A39" s="4">
        <v>999</v>
      </c>
      <c t="n" r="B39" s="6">
        <v>68000</v>
      </c>
    </row>
    <row spans="1:12" r="40">
      <c t="s" r="A40" s="4">
        <v>1000</v>
      </c>
    </row>
    <row spans="1:12" r="41">
      <c t="s" r="A41" s="3">
        <v>953</v>
      </c>
    </row>
    <row spans="1:12" r="42">
      <c t="s" r="A42" s="4">
        <v>997</v>
      </c>
      <c t="n" r="K42" s="6">
        <v>17000</v>
      </c>
      <c t="n" r="L42" s="6">
        <v>17000</v>
      </c>
    </row>
    <row spans="1:12" r="43">
      <c t="s" r="A43" s="4">
        <v>1001</v>
      </c>
    </row>
    <row spans="1:12" r="44">
      <c t="s" r="A44" s="3">
        <v>953</v>
      </c>
    </row>
    <row spans="1:12" r="45">
      <c t="s" r="A45" s="4">
        <v>997</v>
      </c>
      <c t="n" r="G45" s="6">
        <v>2500</v>
      </c>
    </row>
    <row spans="1:12" r="46">
      <c t="s" r="A46" s="4">
        <v>1002</v>
      </c>
    </row>
    <row spans="1:12" r="47">
      <c t="s" r="A47" s="3">
        <v>953</v>
      </c>
    </row>
    <row spans="1:12" r="48">
      <c t="s" r="A48" s="4">
        <v>997</v>
      </c>
      <c t="n" r="F48" s="6">
        <v>3000</v>
      </c>
    </row>
    <row spans="1:12" r="49">
      <c t="s" r="A49" s="4">
        <v>1003</v>
      </c>
    </row>
    <row spans="1:12" r="50">
      <c t="s" r="A50" s="3">
        <v>953</v>
      </c>
    </row>
    <row spans="1:12" r="51">
      <c t="s" r="A51" s="4">
        <v>997</v>
      </c>
      <c t="n" r="I51" s="6">
        <v>4000</v>
      </c>
    </row>
    <row spans="1:12" r="52">
      <c t="s" r="A52" s="4">
        <v>994</v>
      </c>
      <c t="n" r="I52" s="6">
        <v>69500</v>
      </c>
      <c t="n" r="J52" s="6">
        <v>137500</v>
      </c>
    </row>
    <row spans="1:12" r="53">
      <c t="s" r="A53" s="4">
        <v>995</v>
      </c>
      <c t="n" r="I53" s="7">
        <v>30000</v>
      </c>
    </row>
    <row spans="1:12" r="54">
      <c t="s" r="A54" s="4">
        <v>1004</v>
      </c>
      <c t="s" r="I54" s="4">
        <v>10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1006</v>
      </c>
      <c t="s" r="B1" s="2">
        <v>1</v>
      </c>
    </row>
    <row spans="1:2" r="2">
      <c t="s" r="B2" s="2">
        <v>958</v>
      </c>
    </row>
    <row spans="1:2" r="3">
      <c t="s" r="A3" s="3">
        <v>953</v>
      </c>
    </row>
    <row spans="1:2" r="4">
      <c t="s" r="A4" s="4">
        <v>960</v>
      </c>
      <c t="n" r="B4" s="6">
        <v>137500</v>
      </c>
    </row>
    <row spans="1:2" r="5">
      <c t="s" r="A5" s="4">
        <v>966</v>
      </c>
      <c t="n" r="B5" s="6">
        <v>4000</v>
      </c>
    </row>
    <row spans="1:2" r="6">
      <c t="s" r="A6" s="4">
        <v>962</v>
      </c>
      <c t="n" r="B6" s="6">
        <v>-72000</v>
      </c>
    </row>
    <row spans="1:2" r="7">
      <c t="s" r="A7" s="4">
        <v>967</v>
      </c>
      <c t="n" r="B7" s="6">
        <v>69500</v>
      </c>
    </row>
    <row spans="1:2" r="8">
      <c t="s" r="A8" s="4">
        <v>963</v>
      </c>
      <c t="n" r="B8" s="8">
        <v>30.58</v>
      </c>
    </row>
    <row spans="1:2" r="9">
      <c t="s" r="A9" s="4">
        <v>1007</v>
      </c>
      <c t="n" r="B9" s="9">
        <v>38.98</v>
      </c>
    </row>
    <row spans="1:2" r="10">
      <c t="s" r="A10" s="4">
        <v>1008</v>
      </c>
      <c t="n" r="B10" s="9">
        <v>34.46</v>
      </c>
    </row>
    <row spans="1:2" r="11">
      <c t="s" r="A11" s="4">
        <v>969</v>
      </c>
      <c t="n" r="B11" s="8">
        <v>27.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s>
  <sheetData>
    <row spans="1:6" r="1">
      <c t="s" r="A1" s="1">
        <v>1009</v>
      </c>
      <c t="s" r="B1" s="2">
        <v>1010</v>
      </c>
      <c t="s" r="C1" s="2">
        <v>1011</v>
      </c>
      <c t="s" r="D1" s="2">
        <v>1012</v>
      </c>
      <c t="s" r="E1" s="2">
        <v>1013</v>
      </c>
      <c t="s" r="F1" s="2">
        <v>2</v>
      </c>
    </row>
    <row spans="1:6" r="2">
      <c t="s" r="A2" s="3">
        <v>953</v>
      </c>
    </row>
    <row spans="1:6" r="3">
      <c t="s" r="A3" s="4">
        <v>997</v>
      </c>
      <c t="n" r="F3" s="6">
        <v>21100</v>
      </c>
    </row>
    <row spans="1:6" r="4">
      <c t="s" r="A4" s="4">
        <v>1014</v>
      </c>
      <c t="s" r="F4" s="4">
        <v>1015</v>
      </c>
    </row>
    <row spans="1:6" r="5">
      <c t="s" r="A5" s="4">
        <v>1016</v>
      </c>
      <c t="n" r="F5" s="11">
        <v>1.2</v>
      </c>
    </row>
    <row spans="1:6" r="6">
      <c t="s" r="A6" s="4">
        <v>1004</v>
      </c>
      <c t="s" r="F6" s="4">
        <v>1017</v>
      </c>
    </row>
    <row spans="1:6" r="7">
      <c t="s" r="A7" s="4">
        <v>955</v>
      </c>
    </row>
    <row spans="1:6" r="8">
      <c t="s" r="A8" s="3">
        <v>953</v>
      </c>
    </row>
    <row spans="1:6" r="9">
      <c t="s" r="A9" s="4">
        <v>997</v>
      </c>
      <c t="n" r="B9" s="6">
        <v>21100</v>
      </c>
      <c t="n" r="D9" s="6">
        <v>11700</v>
      </c>
      <c t="n" r="E9" s="6">
        <v>14500</v>
      </c>
    </row>
    <row spans="1:6" r="10">
      <c t="s" r="A10" s="4">
        <v>1018</v>
      </c>
    </row>
    <row spans="1:6" r="11">
      <c t="s" r="A11" s="3">
        <v>953</v>
      </c>
    </row>
    <row spans="1:6" r="12">
      <c t="s" r="A12" s="4">
        <v>997</v>
      </c>
      <c t="n" r="C12" s="6">
        <v>8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spans="1:10" r="1">
      <c t="s" r="A1" s="1">
        <v>1019</v>
      </c>
      <c t="s" r="B1" s="2">
        <v>1020</v>
      </c>
      <c t="s" r="C1" s="2">
        <v>1021</v>
      </c>
      <c t="s" r="D1" s="2">
        <v>1022</v>
      </c>
      <c t="s" r="E1" s="2">
        <v>1011</v>
      </c>
      <c t="s" r="F1" s="2">
        <v>1023</v>
      </c>
      <c t="s" r="G1" s="2">
        <v>2</v>
      </c>
      <c t="s" r="H1" s="2">
        <v>669</v>
      </c>
      <c t="s" r="I1" s="2">
        <v>1024</v>
      </c>
      <c t="s" r="J1" s="2">
        <v>1025</v>
      </c>
    </row>
    <row spans="1:10" r="2">
      <c t="s" r="A2" s="3">
        <v>953</v>
      </c>
    </row>
    <row spans="1:10" r="3">
      <c t="s" r="A3" s="4">
        <v>1026</v>
      </c>
      <c t="n" r="B3" s="8">
        <v>55.62</v>
      </c>
    </row>
    <row spans="1:10" r="4">
      <c t="s" r="A4" s="4">
        <v>352</v>
      </c>
    </row>
    <row spans="1:10" r="5">
      <c t="s" r="A5" s="3">
        <v>953</v>
      </c>
    </row>
    <row spans="1:10" r="6">
      <c t="s" r="A6" s="4">
        <v>1027</v>
      </c>
      <c t="s" r="G6" s="4">
        <v>1028</v>
      </c>
    </row>
    <row spans="1:10" r="7">
      <c t="s" r="A7" s="4">
        <v>997</v>
      </c>
      <c t="n" r="G7" s="6">
        <v>40000</v>
      </c>
    </row>
    <row spans="1:10" r="8">
      <c t="s" r="A8" s="4">
        <v>1026</v>
      </c>
      <c t="n" r="G8" s="8">
        <v>55.62</v>
      </c>
    </row>
    <row spans="1:10" r="9">
      <c t="s" r="A9" s="4">
        <v>1029</v>
      </c>
      <c t="n" r="G9" s="8">
        <v>13.97</v>
      </c>
    </row>
    <row spans="1:10" r="10">
      <c t="s" r="A10" s="4">
        <v>1030</v>
      </c>
      <c t="n" r="G10" s="7">
        <v>30000</v>
      </c>
    </row>
    <row spans="1:10" r="11">
      <c t="s" r="A11" s="4">
        <v>1016</v>
      </c>
      <c t="n" r="G11" s="7">
        <v>424000</v>
      </c>
    </row>
    <row spans="1:10" r="12">
      <c t="s" r="A12" s="4">
        <v>1004</v>
      </c>
      <c t="s" r="G12" s="4">
        <v>1031</v>
      </c>
    </row>
    <row spans="1:10" r="13">
      <c t="s" r="A13" s="4">
        <v>1032</v>
      </c>
    </row>
    <row spans="1:10" r="14">
      <c t="s" r="A14" s="3">
        <v>953</v>
      </c>
    </row>
    <row spans="1:10" r="15">
      <c t="s" r="A15" s="4">
        <v>1027</v>
      </c>
      <c t="s" r="G15" s="4">
        <v>1033</v>
      </c>
    </row>
    <row spans="1:10" r="16">
      <c t="s" r="A16" s="4">
        <v>1034</v>
      </c>
      <c t="s" r="G16" s="4">
        <v>1035</v>
      </c>
    </row>
    <row spans="1:10" r="17">
      <c t="s" r="A17" s="4">
        <v>1036</v>
      </c>
    </row>
    <row spans="1:10" r="18">
      <c t="s" r="A18" s="3">
        <v>953</v>
      </c>
    </row>
    <row spans="1:10" r="19">
      <c t="s" r="A19" s="4">
        <v>1027</v>
      </c>
      <c t="s" r="G19" s="4">
        <v>1037</v>
      </c>
    </row>
    <row spans="1:10" r="20">
      <c t="s" r="A20" s="4">
        <v>1034</v>
      </c>
      <c t="s" r="G20" s="4">
        <v>1038</v>
      </c>
    </row>
    <row spans="1:10" r="21">
      <c t="s" r="A21" s="4">
        <v>1039</v>
      </c>
    </row>
    <row spans="1:10" r="22">
      <c t="s" r="A22" s="3">
        <v>953</v>
      </c>
    </row>
    <row spans="1:10" r="23">
      <c t="s" r="A23" s="4">
        <v>1027</v>
      </c>
      <c t="s" r="G23" s="4">
        <v>1040</v>
      </c>
    </row>
    <row spans="1:10" r="24">
      <c t="s" r="A24" s="4">
        <v>1034</v>
      </c>
      <c t="s" r="G24" s="4">
        <v>1041</v>
      </c>
    </row>
    <row spans="1:10" r="25">
      <c t="s" r="A25" s="4">
        <v>1042</v>
      </c>
    </row>
    <row spans="1:10" r="26">
      <c t="s" r="A26" s="3">
        <v>953</v>
      </c>
    </row>
    <row spans="1:10" r="27">
      <c t="s" r="A27" s="4">
        <v>997</v>
      </c>
      <c t="n" r="C27" s="6">
        <v>10000</v>
      </c>
    </row>
    <row spans="1:10" r="28">
      <c t="s" r="A28" s="4">
        <v>1026</v>
      </c>
      <c t="n" r="F28" s="8">
        <v>57.54</v>
      </c>
    </row>
    <row spans="1:10" r="29">
      <c t="s" r="A29" s="4">
        <v>1043</v>
      </c>
    </row>
    <row spans="1:10" r="30">
      <c t="s" r="A30" s="3">
        <v>953</v>
      </c>
    </row>
    <row spans="1:10" r="31">
      <c t="s" r="A31" s="4">
        <v>997</v>
      </c>
      <c t="n" r="J31" s="6">
        <v>50000</v>
      </c>
    </row>
    <row spans="1:10" r="32">
      <c t="s" r="A32" s="4">
        <v>997</v>
      </c>
      <c t="n" r="B32" s="6">
        <v>40000</v>
      </c>
      <c t="n" r="D32" s="6">
        <v>40000</v>
      </c>
      <c t="n" r="E32" s="6">
        <v>20000</v>
      </c>
    </row>
    <row spans="1:10" r="33">
      <c t="s" r="A33" s="4">
        <v>1026</v>
      </c>
      <c t="n" r="D33" s="8">
        <v>55.62</v>
      </c>
      <c t="n" r="E33" s="8">
        <v>57.5</v>
      </c>
    </row>
    <row spans="1:10" r="34">
      <c t="s" r="A34" s="4">
        <v>1044</v>
      </c>
    </row>
    <row spans="1:10" r="35">
      <c t="s" r="A35" s="3">
        <v>953</v>
      </c>
    </row>
    <row spans="1:10" r="36">
      <c t="s" r="A36" s="4">
        <v>997</v>
      </c>
      <c t="n" r="I36" s="6">
        <v>10000</v>
      </c>
    </row>
    <row spans="1:10" r="37">
      <c t="s" r="A37" s="4">
        <v>1045</v>
      </c>
    </row>
    <row spans="1:10" r="38">
      <c t="s" r="A38" s="3">
        <v>953</v>
      </c>
    </row>
    <row spans="1:10" r="39">
      <c t="s" r="A39" s="4">
        <v>997</v>
      </c>
      <c t="n" r="H39" s="6">
        <v>1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r="A1" s="1">
        <v>1046</v>
      </c>
      <c t="s" r="B1" s="2">
        <v>1020</v>
      </c>
      <c t="s" r="C1" s="2">
        <v>2</v>
      </c>
    </row>
    <row spans="1:3" r="2">
      <c t="s" r="A2" s="3">
        <v>953</v>
      </c>
    </row>
    <row spans="1:3" r="3">
      <c t="s" r="A3" s="4">
        <v>1047</v>
      </c>
      <c t="n" r="B3" s="8">
        <v>55.62</v>
      </c>
    </row>
    <row spans="1:3" r="4">
      <c t="s" r="A4" s="4">
        <v>352</v>
      </c>
    </row>
    <row spans="1:3" r="5">
      <c t="s" r="A5" s="3">
        <v>953</v>
      </c>
    </row>
    <row spans="1:3" r="6">
      <c t="s" r="A6" s="4">
        <v>1048</v>
      </c>
      <c t="n" r="C6" s="6">
        <v>116850</v>
      </c>
    </row>
    <row spans="1:3" r="7">
      <c t="s" r="A7" s="4">
        <v>997</v>
      </c>
      <c t="n" r="C7" s="6">
        <v>40000</v>
      </c>
    </row>
    <row spans="1:3" r="8">
      <c t="s" r="A8" s="4">
        <v>1049</v>
      </c>
      <c t="n" r="C8" s="6">
        <v>-850</v>
      </c>
    </row>
    <row spans="1:3" r="9">
      <c t="s" r="A9" s="4">
        <v>1050</v>
      </c>
      <c t="n" r="C9" s="6">
        <v>-40000</v>
      </c>
    </row>
    <row spans="1:3" r="10">
      <c t="s" r="A10" s="4">
        <v>1051</v>
      </c>
      <c t="n" r="C10" s="6">
        <v>116000</v>
      </c>
    </row>
    <row spans="1:3" r="11">
      <c t="s" r="A11" s="4">
        <v>1052</v>
      </c>
      <c t="n" r="C11" s="6">
        <v>75800</v>
      </c>
    </row>
    <row spans="1:3" r="12">
      <c t="s" r="A12" s="4">
        <v>1053</v>
      </c>
      <c t="n" r="C12" s="8">
        <v>48.63</v>
      </c>
    </row>
    <row spans="1:3" r="13">
      <c t="s" r="A13" s="4">
        <v>1047</v>
      </c>
      <c t="n" r="C13" s="9">
        <v>55.62</v>
      </c>
    </row>
    <row spans="1:3" r="14">
      <c t="s" r="A14" s="4">
        <v>1054</v>
      </c>
      <c t="n" r="C14" s="9">
        <v>34.95</v>
      </c>
    </row>
    <row spans="1:3" r="15">
      <c t="s" r="A15" s="4">
        <v>1055</v>
      </c>
      <c t="n" r="C15" s="9">
        <v>55.62</v>
      </c>
    </row>
    <row spans="1:3" r="16">
      <c t="s" r="A16" s="4">
        <v>1056</v>
      </c>
      <c t="n" r="C16" s="9">
        <v>48.73</v>
      </c>
    </row>
    <row spans="1:3" r="17">
      <c t="s" r="A17" s="4">
        <v>1057</v>
      </c>
      <c t="n" r="C17" s="8">
        <v>45.4</v>
      </c>
    </row>
    <row spans="1:3" r="18">
      <c t="s" r="A18" s="4">
        <v>1058</v>
      </c>
      <c t="s" r="C18" s="4">
        <v>1059</v>
      </c>
    </row>
    <row spans="1:3" r="19">
      <c t="s" r="A19" s="4">
        <v>1060</v>
      </c>
      <c t="s" r="C19" s="4">
        <v>1031</v>
      </c>
    </row>
    <row spans="1:3" r="20">
      <c t="s" r="A20" s="4">
        <v>1061</v>
      </c>
      <c t="n" r="C20" s="7">
        <v>285740</v>
      </c>
    </row>
    <row spans="1:3" r="21">
      <c t="s" r="A21" s="4">
        <v>1062</v>
      </c>
      <c t="n" r="C21" s="7">
        <v>43903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3</v>
      </c>
      <c t="s" r="B1" s="2">
        <v>1020</v>
      </c>
      <c t="s" r="C1" s="2">
        <v>2</v>
      </c>
    </row>
    <row spans="1:3" r="2">
      <c t="s" r="A2" s="3">
        <v>953</v>
      </c>
    </row>
    <row spans="1:3" r="3">
      <c t="s" r="A3" s="4">
        <v>1064</v>
      </c>
      <c t="n" r="B3" s="6">
        <v>-13200</v>
      </c>
    </row>
    <row spans="1:3" r="4">
      <c t="s" r="A4" s="4">
        <v>352</v>
      </c>
    </row>
    <row spans="1:3" r="5">
      <c t="s" r="A5" s="3">
        <v>953</v>
      </c>
    </row>
    <row spans="1:3" r="6">
      <c t="s" r="A6" s="4">
        <v>1065</v>
      </c>
      <c t="n" r="C6" s="6">
        <v>88260</v>
      </c>
    </row>
    <row spans="1:3" r="7">
      <c t="s" r="A7" s="4">
        <v>1066</v>
      </c>
      <c t="n" r="C7" s="6">
        <v>40000</v>
      </c>
    </row>
    <row spans="1:3" r="8">
      <c t="s" r="A8" s="4">
        <v>1064</v>
      </c>
      <c t="n" r="C8" s="6">
        <v>-48060</v>
      </c>
    </row>
    <row spans="1:3" r="9">
      <c t="s" r="A9" s="4">
        <v>1067</v>
      </c>
      <c t="n" r="C9" s="6">
        <v>-40000</v>
      </c>
    </row>
    <row spans="1:3" r="10">
      <c t="s" r="A10" s="4">
        <v>1068</v>
      </c>
      <c t="n" r="C10" s="6">
        <v>40200</v>
      </c>
    </row>
    <row spans="1:3" r="11">
      <c t="s" r="A11" s="4">
        <v>1069</v>
      </c>
      <c t="n" r="C11" s="7">
        <v>247808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070</v>
      </c>
      <c t="s" r="B1" s="2">
        <v>1</v>
      </c>
      <c t="s" r="C1" s="2">
        <v>1071</v>
      </c>
    </row>
    <row spans="1:4" r="2">
      <c t="s" r="B2" s="2">
        <v>2</v>
      </c>
      <c t="s" r="C2" s="2">
        <v>2</v>
      </c>
      <c t="s" r="D2" s="2">
        <v>25</v>
      </c>
    </row>
    <row spans="1:4" r="3">
      <c t="s" r="A3" s="3">
        <v>953</v>
      </c>
    </row>
    <row spans="1:4" r="4">
      <c t="s" r="A4" s="4">
        <v>49</v>
      </c>
      <c t="n" r="B4" s="7">
        <v>52154</v>
      </c>
      <c t="n" r="C4" s="7">
        <v>52154</v>
      </c>
      <c t="n" r="D4" s="7">
        <v>135554</v>
      </c>
    </row>
    <row spans="1:4" r="5">
      <c t="s" r="A5" s="4">
        <v>357</v>
      </c>
    </row>
    <row spans="1:4" r="6">
      <c t="s" r="A6" s="3">
        <v>953</v>
      </c>
    </row>
    <row spans="1:4" r="7">
      <c t="s" r="A7" s="4">
        <v>1072</v>
      </c>
      <c t="n" r="B7" s="6">
        <v>0</v>
      </c>
    </row>
    <row spans="1:4" r="8">
      <c t="s" r="A8" s="4">
        <v>1073</v>
      </c>
    </row>
    <row spans="1:4" r="9">
      <c t="s" r="A9" s="3">
        <v>953</v>
      </c>
    </row>
    <row spans="1:4" r="10">
      <c t="s" r="A10" s="4">
        <v>1074</v>
      </c>
      <c t="n" r="C10" s="6">
        <v>0</v>
      </c>
    </row>
    <row spans="1:4" r="11">
      <c t="s" r="A11" s="4">
        <v>1075</v>
      </c>
    </row>
    <row spans="1:4" r="12">
      <c t="s" r="A12" s="3">
        <v>953</v>
      </c>
    </row>
    <row spans="1:4" r="13">
      <c t="s" r="A13" s="4">
        <v>49</v>
      </c>
      <c t="n" r="B13" s="7">
        <v>52000</v>
      </c>
      <c t="n" r="C13" s="7">
        <v>52000</v>
      </c>
      <c t="n" r="D13" s="7">
        <v>136000</v>
      </c>
    </row>
    <row spans="1:4" r="14">
      <c t="s" r="A14" s="4">
        <v>1076</v>
      </c>
    </row>
    <row spans="1:4" r="15">
      <c t="s" r="A15" s="3">
        <v>953</v>
      </c>
    </row>
    <row spans="1:4" r="16">
      <c t="s" r="A16" s="4">
        <v>1077</v>
      </c>
      <c t="n" r="B16" s="6">
        <v>500000</v>
      </c>
    </row>
    <row spans="1:4" r="17">
      <c t="s" r="A17" s="4">
        <v>1078</v>
      </c>
      <c t="n" r="B17" s="6">
        <v>0</v>
      </c>
    </row>
    <row spans="1:4" r="18">
      <c t="s" r="A18" s="4">
        <v>1079</v>
      </c>
    </row>
    <row spans="1:4" r="19">
      <c t="s" r="A19" s="3">
        <v>953</v>
      </c>
    </row>
    <row spans="1:4" r="20">
      <c t="s" r="A20" s="4">
        <v>1072</v>
      </c>
      <c t="n" r="B20" s="6">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spans="1:4" r="1">
      <c t="s" r="A1" s="1">
        <v>1080</v>
      </c>
      <c t="s" r="B1" s="2">
        <v>1020</v>
      </c>
      <c t="s" r="C1" s="2">
        <v>2</v>
      </c>
      <c t="s" r="D1" s="2">
        <v>753</v>
      </c>
    </row>
    <row spans="1:4" r="2">
      <c t="s" r="A2" s="3">
        <v>953</v>
      </c>
    </row>
    <row spans="1:4" r="3">
      <c t="s" r="A3" s="4">
        <v>1047</v>
      </c>
      <c t="n" r="B3" s="8">
        <v>55.62</v>
      </c>
    </row>
    <row spans="1:4" r="4">
      <c t="s" r="A4" s="4">
        <v>357</v>
      </c>
    </row>
    <row spans="1:4" r="5">
      <c t="s" r="A5" s="3">
        <v>953</v>
      </c>
    </row>
    <row spans="1:4" r="6">
      <c t="s" r="A6" s="4">
        <v>1049</v>
      </c>
      <c t="n" r="C6" s="6">
        <v>0</v>
      </c>
    </row>
    <row spans="1:4" r="7">
      <c t="s" r="A7" s="4">
        <v>1081</v>
      </c>
    </row>
    <row spans="1:4" r="8">
      <c t="s" r="A8" s="3">
        <v>953</v>
      </c>
    </row>
    <row spans="1:4" r="9">
      <c t="s" r="A9" s="4">
        <v>1048</v>
      </c>
      <c t="n" r="C9" s="6">
        <v>18000</v>
      </c>
    </row>
    <row spans="1:4" r="10">
      <c t="s" r="A10" s="4">
        <v>1082</v>
      </c>
      <c t="n" r="C10" s="6">
        <v>-3000</v>
      </c>
    </row>
    <row spans="1:4" r="11">
      <c t="s" r="A11" s="4">
        <v>1050</v>
      </c>
      <c t="n" r="C11" s="6">
        <v>-4000</v>
      </c>
    </row>
    <row spans="1:4" r="12">
      <c t="s" r="A12" s="4">
        <v>1051</v>
      </c>
      <c t="n" r="C12" s="6">
        <v>11000</v>
      </c>
    </row>
    <row spans="1:4" r="13">
      <c t="s" r="A13" s="4">
        <v>1052</v>
      </c>
      <c t="n" r="C13" s="6">
        <v>11000</v>
      </c>
    </row>
    <row spans="1:4" r="14">
      <c t="s" r="A14" s="4">
        <v>1053</v>
      </c>
      <c t="n" r="C14" s="8">
        <v>64.69</v>
      </c>
    </row>
    <row spans="1:4" r="15">
      <c t="s" r="A15" s="4">
        <v>1083</v>
      </c>
      <c t="n" r="C15" s="9">
        <v>67.27</v>
      </c>
    </row>
    <row spans="1:4" r="16">
      <c t="s" r="A16" s="4">
        <v>1055</v>
      </c>
      <c t="n" r="C16" s="9">
        <v>64.98999999999999</v>
      </c>
    </row>
    <row spans="1:4" r="17">
      <c t="s" r="A17" s="4">
        <v>1056</v>
      </c>
      <c t="n" r="C17" s="8">
        <v>63.87</v>
      </c>
    </row>
    <row spans="1:4" r="18">
      <c t="s" r="A18" s="4">
        <v>1084</v>
      </c>
      <c t="n" r="D18" s="8">
        <v>63.87</v>
      </c>
    </row>
    <row spans="1:4" r="19">
      <c t="s" r="A19" s="4">
        <v>1058</v>
      </c>
      <c t="s" r="C19" s="4">
        <v>1085</v>
      </c>
    </row>
    <row spans="1:4" r="20">
      <c t="s" r="A20" s="4">
        <v>1060</v>
      </c>
      <c t="s" r="C20" s="4">
        <v>1085</v>
      </c>
    </row>
    <row spans="1:4" r="21">
      <c t="s" r="A21" s="4">
        <v>1079</v>
      </c>
    </row>
    <row spans="1:4" r="22">
      <c t="s" r="A22" s="3">
        <v>953</v>
      </c>
    </row>
    <row spans="1:4" r="23">
      <c t="s" r="A23" s="4">
        <v>1048</v>
      </c>
      <c t="n" r="C23" s="6">
        <v>18000</v>
      </c>
    </row>
    <row spans="1:4" r="24">
      <c t="s" r="A24" s="4">
        <v>1049</v>
      </c>
      <c t="n" r="C24" s="6">
        <v>0</v>
      </c>
    </row>
    <row spans="1:4" r="25">
      <c t="s" r="A25" s="4">
        <v>1082</v>
      </c>
      <c t="n" r="C25" s="6">
        <v>-3000</v>
      </c>
    </row>
    <row spans="1:4" r="26">
      <c t="s" r="A26" s="4">
        <v>1050</v>
      </c>
      <c t="n" r="C26" s="6">
        <v>-4000</v>
      </c>
    </row>
    <row spans="1:4" r="27">
      <c t="s" r="A27" s="4">
        <v>1051</v>
      </c>
      <c t="n" r="C27" s="6">
        <v>11000</v>
      </c>
    </row>
    <row spans="1:4" r="28">
      <c t="s" r="A28" s="4">
        <v>1052</v>
      </c>
      <c t="n" r="C28" s="6">
        <v>11000</v>
      </c>
    </row>
    <row spans="1:4" r="29">
      <c t="s" r="A29" s="4">
        <v>1053</v>
      </c>
      <c t="n" r="C29" s="8">
        <v>2.64</v>
      </c>
    </row>
    <row spans="1:4" r="30">
      <c t="s" r="A30" s="4">
        <v>1055</v>
      </c>
      <c t="n" r="C30" s="9">
        <v>0.87</v>
      </c>
    </row>
    <row spans="1:4" r="31">
      <c t="s" r="A31" s="4">
        <v>1056</v>
      </c>
      <c t="n" r="C31" s="9">
        <v>1.66</v>
      </c>
    </row>
    <row spans="1:4" r="32">
      <c t="s" r="A32" s="4">
        <v>1084</v>
      </c>
      <c t="n" r="C32" s="8">
        <v>1.66</v>
      </c>
    </row>
    <row spans="1:4" r="33">
      <c t="s" r="A33" s="4">
        <v>1058</v>
      </c>
      <c t="s" r="C33" s="4">
        <v>1085</v>
      </c>
    </row>
    <row spans="1:4" r="34">
      <c t="s" r="A34" s="4">
        <v>1060</v>
      </c>
      <c t="s" r="C34" s="4">
        <v>108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24"/>
  </cols>
  <sheetData>
    <row spans="1:3" r="1">
      <c t="s" r="A1" s="1">
        <v>1086</v>
      </c>
      <c t="s" r="B1" s="2">
        <v>1</v>
      </c>
      <c t="s" r="C1" s="2">
        <v>404</v>
      </c>
    </row>
    <row spans="1:3" r="2">
      <c t="s" r="B2" s="2">
        <v>2</v>
      </c>
      <c t="s" r="C2" s="2">
        <v>25</v>
      </c>
    </row>
    <row spans="1:3" r="3">
      <c t="s" r="A3" s="3">
        <v>241</v>
      </c>
    </row>
    <row spans="1:3" r="4">
      <c t="s" r="A4" s="4">
        <v>1087</v>
      </c>
      <c t="s" r="B4" s="4">
        <v>1088</v>
      </c>
      <c t="s" r="C4" s="4">
        <v>1089</v>
      </c>
    </row>
    <row spans="1:3" r="5">
      <c t="s" r="A5" s="4">
        <v>1090</v>
      </c>
      <c t="s" r="B5" s="4">
        <v>1091</v>
      </c>
      <c t="s" r="C5" s="4">
        <v>1092</v>
      </c>
    </row>
    <row spans="1:3" r="6">
      <c t="s" r="A6" s="4">
        <v>1093</v>
      </c>
      <c t="s" r="B6" s="4">
        <v>1085</v>
      </c>
      <c t="s" r="C6" s="4">
        <v>1094</v>
      </c>
    </row>
    <row spans="1:3" r="7">
      <c t="s" r="A7" s="4">
        <v>1095</v>
      </c>
      <c t="s" r="B7" s="4">
        <v>1096</v>
      </c>
      <c t="s" r="C7" s="4">
        <v>109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8</v>
      </c>
      <c t="s" r="B1" s="2">
        <v>74</v>
      </c>
      <c t="s" r="D1" s="2">
        <v>1</v>
      </c>
    </row>
    <row spans="1:5" r="2">
      <c t="s" r="B2" s="2">
        <v>2</v>
      </c>
      <c t="s" r="C2" s="2">
        <v>75</v>
      </c>
      <c t="s" r="D2" s="2">
        <v>2</v>
      </c>
      <c t="s" r="E2" s="2">
        <v>75</v>
      </c>
    </row>
    <row spans="1:5" r="3">
      <c t="s" r="A3" s="3">
        <v>241</v>
      </c>
    </row>
    <row spans="1:5" r="4">
      <c t="s" r="A4" s="4">
        <v>1099</v>
      </c>
      <c t="n" r="B4" s="7">
        <v>401967</v>
      </c>
      <c t="n" r="C4" s="7">
        <v>728833</v>
      </c>
      <c t="n" r="D4" s="7">
        <v>2893589</v>
      </c>
      <c t="n" r="E4" s="7">
        <v>1350557</v>
      </c>
    </row>
    <row spans="1:5" r="5">
      <c t="s" r="A5" s="4">
        <v>1100</v>
      </c>
      <c t="n" r="B5" s="7">
        <v>-155059</v>
      </c>
      <c t="n" r="C5" s="7">
        <v>-281147</v>
      </c>
      <c t="n" r="D5" s="7">
        <v>-1116202</v>
      </c>
      <c t="n" r="E5" s="7">
        <v>-52097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Description of Business and Pri</vt:lpstr>
      <vt:lpstr>Income Properties</vt:lpstr>
      <vt:lpstr>Commercial Loan Investments</vt:lpstr>
      <vt:lpstr>Land and Subsurface Interests</vt:lpstr>
      <vt:lpstr>Investment Securities</vt:lpstr>
      <vt:lpstr>Fair Value of Financial Instrum</vt:lpstr>
      <vt:lpstr>Intangible Lease Assets and Lia</vt:lpstr>
      <vt:lpstr>Impairment of Long-Lived Assets</vt:lpstr>
      <vt:lpstr>Other Assets</vt:lpstr>
      <vt:lpstr>Common Stock and Earnings Per S</vt:lpstr>
      <vt:lpstr>Treasury Stock</vt:lpstr>
      <vt:lpstr>Long-Term Debt</vt:lpstr>
      <vt:lpstr>Interest Rate Swap</vt:lpstr>
      <vt:lpstr>Accrued and Other Liabilities</vt:lpstr>
      <vt:lpstr>Deferred Revenue</vt:lpstr>
      <vt:lpstr>Stock-Based Compensation</vt:lpstr>
      <vt:lpstr>Income Taxes</vt:lpstr>
      <vt:lpstr>Commitments and Contingencies</vt:lpstr>
      <vt:lpstr>Business Segment Data</vt:lpstr>
      <vt:lpstr>Recently Issued Accounting Poli</vt:lpstr>
      <vt:lpstr>Variable Interest Entity</vt:lpstr>
      <vt:lpstr>Subsequent Events</vt:lpstr>
      <vt:lpstr>Description of Business and P33</vt:lpstr>
      <vt:lpstr>Commercial Loan Investments (Ta</vt:lpstr>
      <vt:lpstr>Land and Development Costs and </vt:lpstr>
      <vt:lpstr>Investment Securities (Tables)</vt:lpstr>
      <vt:lpstr>Fair Value of Financial Instr37</vt:lpstr>
      <vt:lpstr>Intangible Lease Assets and L38</vt:lpstr>
      <vt:lpstr>Other Assets (Tables)</vt:lpstr>
      <vt:lpstr>Common Stock and Earnings Per40</vt:lpstr>
      <vt:lpstr>Long-Term Debt (Tables)</vt:lpstr>
      <vt:lpstr>Accrued Liabilities (Tables)</vt:lpstr>
      <vt:lpstr>Deferred Revenue (Tables)</vt:lpstr>
      <vt:lpstr>Stock-Based Compensation (Table</vt:lpstr>
      <vt:lpstr>Commitments and Contingencies (</vt:lpstr>
      <vt:lpstr>Business Segment Data (Tables)</vt:lpstr>
      <vt:lpstr>Description of Business and P47</vt:lpstr>
      <vt:lpstr>Description of Business and P48</vt:lpstr>
      <vt:lpstr>Description of Business and P49</vt:lpstr>
      <vt:lpstr>Income Properties - Additional </vt:lpstr>
      <vt:lpstr>Income Properties - Acquisition</vt:lpstr>
      <vt:lpstr>Income Properties - Disposals (</vt:lpstr>
      <vt:lpstr>Commercial Loan Investments - A</vt:lpstr>
      <vt:lpstr>Commercial Loan Investments - S</vt:lpstr>
      <vt:lpstr>Commercial Loan Investments - C</vt:lpstr>
      <vt:lpstr>Land and Subsurface Interests -</vt:lpstr>
      <vt:lpstr>Land and Subsurface Interests57</vt:lpstr>
      <vt:lpstr>Land and Subsurface Interests58</vt:lpstr>
      <vt:lpstr>Land and Subsurface Interests59</vt:lpstr>
      <vt:lpstr>Land and Subsurface Interests60</vt:lpstr>
      <vt:lpstr>Investment Securities - Additio</vt:lpstr>
      <vt:lpstr>Investment Securities - Summary</vt:lpstr>
      <vt:lpstr>Investment Securities - Summa63</vt:lpstr>
      <vt:lpstr>Investment Securities - Summa64</vt:lpstr>
      <vt:lpstr>Fair Value of Financial Instr65</vt:lpstr>
      <vt:lpstr>Fair Value of Financial Instr66</vt:lpstr>
      <vt:lpstr>Intangible Lease Assets and L67</vt:lpstr>
      <vt:lpstr>Intangible Lease Assets and L68</vt:lpstr>
      <vt:lpstr>Intangible Lease Assets and L69</vt:lpstr>
      <vt:lpstr>Impairment of Long-Lived Asse70</vt:lpstr>
      <vt:lpstr>Other Assets - Components of Ot</vt:lpstr>
      <vt:lpstr>Common Stock and Earnings Per72</vt:lpstr>
      <vt:lpstr>Common Stock and Earnings Per73</vt:lpstr>
      <vt:lpstr>Treasury Stock - Additional Inf</vt:lpstr>
      <vt:lpstr>Long-Term Debt (Credit Facility</vt:lpstr>
      <vt:lpstr>Long-Term Debt (Mortgage Notes </vt:lpstr>
      <vt:lpstr>Long-Term Debt (Convertible Deb</vt:lpstr>
      <vt:lpstr>Long-Term Debt - Schedule of Lo</vt:lpstr>
      <vt:lpstr>Long-Term Debt - Schedule of 79</vt:lpstr>
      <vt:lpstr>Long-Term Debt - Summary of Pay</vt:lpstr>
      <vt:lpstr>Long-Term Debt - Summary of Car</vt:lpstr>
      <vt:lpstr>Long-Term Debt - Additional Inf</vt:lpstr>
      <vt:lpstr>Interest Rate Swap - Additional</vt:lpstr>
      <vt:lpstr>Accrued and Other Liabilities -</vt:lpstr>
      <vt:lpstr>Accrued and Other Liabilities85</vt:lpstr>
      <vt:lpstr>Deferred Revenue - Summary of D</vt:lpstr>
      <vt:lpstr>Deferred Revenue - Additional I</vt:lpstr>
      <vt:lpstr>Stock-Based Compensation - Equi</vt:lpstr>
      <vt:lpstr>Stock-Based Compensation - Summ</vt:lpstr>
      <vt:lpstr>Stock-Based Compensation - Eq90</vt:lpstr>
      <vt:lpstr>Stock-Based Compensation - Su91</vt:lpstr>
      <vt:lpstr>Stock-Based Compensation - Eq92</vt:lpstr>
      <vt:lpstr>Stock-Based Compensation - Eq93</vt:lpstr>
      <vt:lpstr>Stock-Based Compensation - Su94</vt:lpstr>
      <vt:lpstr>Stock-Based Compensation - Su95</vt:lpstr>
      <vt:lpstr>Stock-Based Compensation - Liab</vt:lpstr>
      <vt:lpstr>Stock-Based Compensation - Su97</vt:lpstr>
      <vt:lpstr>Stock-Based Compensation - Assu</vt:lpstr>
      <vt:lpstr>Stock-Based Compensation - Reco</vt:lpstr>
      <vt:lpstr>Stock-Based Compensation - Addi</vt:lpstr>
      <vt:lpstr>Income Taxes - Additional Infor</vt:lpstr>
      <vt:lpstr>Commitments and Contingencies -</vt:lpstr>
      <vt:lpstr>Commitments and Contingencie103</vt:lpstr>
      <vt:lpstr>Commitments and Contingencie104</vt:lpstr>
      <vt:lpstr>Commitments and Contingencie105</vt:lpstr>
      <vt:lpstr>Commitments and Contingencie106</vt:lpstr>
      <vt:lpstr>Business Segment Data - Additio</vt:lpstr>
      <vt:lpstr>Business Segment Data - Summary</vt:lpstr>
      <vt:lpstr>Business Segment Data - Summ109</vt:lpstr>
      <vt:lpstr>Recently Issued Accounting P110</vt:lpstr>
      <vt:lpstr>Variable Interest Entity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00:56Z</dcterms:created>
  <dcterms:modified xmlns:dcterms="http://purl.org/dc/terms/" xmlns:xsi="http://www.w3.org/2001/XMLSchema-instance" xsi:type="dcterms:W3CDTF">2016-10-28T15:00:56Z</dcterms:modified>
  <dc:title xmlns:dc="http://purl.org/dc/elements/1.1/">Untitled</dc:title>
  <dc:description xmlns:dc="http://purl.org/dc/elements/1.1/"/>
  <dc:subject xmlns:dc="http://purl.org/dc/elements/1.1/"/>
  <cp:keywords/>
  <cp:category/>
</cp:coreProperties>
</file>